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Reporting Entity" sheetId="6" state="visible" r:id="rId6"/>
    <sheet xmlns:r="http://schemas.openxmlformats.org/officeDocument/2006/relationships" name="Basis of Accounting" sheetId="7" state="visible" r:id="rId7"/>
    <sheet xmlns:r="http://schemas.openxmlformats.org/officeDocument/2006/relationships" name="Significant Accounting Policies" sheetId="8" state="visible" r:id="rId8"/>
    <sheet xmlns:r="http://schemas.openxmlformats.org/officeDocument/2006/relationships" name="Change in Significant Accountin" sheetId="9" state="visible" r:id="rId9"/>
    <sheet xmlns:r="http://schemas.openxmlformats.org/officeDocument/2006/relationships" name="Determination of Fair Values" sheetId="10" state="visible" r:id="rId10"/>
    <sheet xmlns:r="http://schemas.openxmlformats.org/officeDocument/2006/relationships" name="Financial Risk Management" sheetId="11" state="visible" r:id="rId11"/>
    <sheet xmlns:r="http://schemas.openxmlformats.org/officeDocument/2006/relationships" name="Operating Segments" sheetId="12" state="visible" r:id="rId12"/>
    <sheet xmlns:r="http://schemas.openxmlformats.org/officeDocument/2006/relationships" name="Business Combinations" sheetId="13" state="visible" r:id="rId13"/>
    <sheet xmlns:r="http://schemas.openxmlformats.org/officeDocument/2006/relationships" name="Investment in Equity-Accounted " sheetId="14" state="visible" r:id="rId14"/>
    <sheet xmlns:r="http://schemas.openxmlformats.org/officeDocument/2006/relationships" name="Other Investments" sheetId="15" state="visible" r:id="rId15"/>
    <sheet xmlns:r="http://schemas.openxmlformats.org/officeDocument/2006/relationships" name="Revenue" sheetId="16" state="visible" r:id="rId16"/>
    <sheet xmlns:r="http://schemas.openxmlformats.org/officeDocument/2006/relationships" name="Other Revenue" sheetId="17" state="visible" r:id="rId17"/>
    <sheet xmlns:r="http://schemas.openxmlformats.org/officeDocument/2006/relationships" name="Other Income" sheetId="18" state="visible" r:id="rId18"/>
    <sheet xmlns:r="http://schemas.openxmlformats.org/officeDocument/2006/relationships" name="Personnel Expenses" sheetId="19" state="visible" r:id="rId19"/>
    <sheet xmlns:r="http://schemas.openxmlformats.org/officeDocument/2006/relationships" name="Other Operating Expenses" sheetId="20" state="visible" r:id="rId20"/>
    <sheet xmlns:r="http://schemas.openxmlformats.org/officeDocument/2006/relationships" name="Depreciation, Amortization and " sheetId="21" state="visible" r:id="rId21"/>
    <sheet xmlns:r="http://schemas.openxmlformats.org/officeDocument/2006/relationships" name="Finance Income and Costs" sheetId="22" state="visible" r:id="rId22"/>
    <sheet xmlns:r="http://schemas.openxmlformats.org/officeDocument/2006/relationships" name="Income Tax Benefit (Expense)" sheetId="23" state="visible" r:id="rId23"/>
    <sheet xmlns:r="http://schemas.openxmlformats.org/officeDocument/2006/relationships" name="Property, Plant and Equipment" sheetId="24" state="visible" r:id="rId24"/>
    <sheet xmlns:r="http://schemas.openxmlformats.org/officeDocument/2006/relationships" name="Intangible Assets and Goodwill" sheetId="25" state="visible" r:id="rId25"/>
    <sheet xmlns:r="http://schemas.openxmlformats.org/officeDocument/2006/relationships" name="Tax Assets and Liabilities" sheetId="26" state="visible" r:id="rId26"/>
    <sheet xmlns:r="http://schemas.openxmlformats.org/officeDocument/2006/relationships" name="Trade and Other Receivables" sheetId="27" state="visible" r:id="rId27"/>
    <sheet xmlns:r="http://schemas.openxmlformats.org/officeDocument/2006/relationships" name="Cash and Cash Equivalents" sheetId="28" state="visible" r:id="rId28"/>
    <sheet xmlns:r="http://schemas.openxmlformats.org/officeDocument/2006/relationships" name="Term Deposits" sheetId="29" state="visible" r:id="rId29"/>
    <sheet xmlns:r="http://schemas.openxmlformats.org/officeDocument/2006/relationships" name="Other Current Assets" sheetId="30" state="visible" r:id="rId30"/>
    <sheet xmlns:r="http://schemas.openxmlformats.org/officeDocument/2006/relationships" name="Assets Held For Sale" sheetId="31" state="visible" r:id="rId31"/>
    <sheet xmlns:r="http://schemas.openxmlformats.org/officeDocument/2006/relationships" name="Other Non-Current Assets" sheetId="32" state="visible" r:id="rId32"/>
    <sheet xmlns:r="http://schemas.openxmlformats.org/officeDocument/2006/relationships" name="Capital and Reserves" sheetId="33" state="visible" r:id="rId33"/>
    <sheet xmlns:r="http://schemas.openxmlformats.org/officeDocument/2006/relationships" name="Loss Per Share" sheetId="34" state="visible" r:id="rId34"/>
    <sheet xmlns:r="http://schemas.openxmlformats.org/officeDocument/2006/relationships" name="Loans and Borrowings" sheetId="35" state="visible" r:id="rId35"/>
    <sheet xmlns:r="http://schemas.openxmlformats.org/officeDocument/2006/relationships" name="Other Current Liabilities" sheetId="36" state="visible" r:id="rId36"/>
    <sheet xmlns:r="http://schemas.openxmlformats.org/officeDocument/2006/relationships" name="Other Non- current Liabilities" sheetId="37" state="visible" r:id="rId37"/>
    <sheet xmlns:r="http://schemas.openxmlformats.org/officeDocument/2006/relationships" name="Deferred Revenue" sheetId="38" state="visible" r:id="rId38"/>
    <sheet xmlns:r="http://schemas.openxmlformats.org/officeDocument/2006/relationships" name="Employee Benefits" sheetId="39" state="visible" r:id="rId39"/>
    <sheet xmlns:r="http://schemas.openxmlformats.org/officeDocument/2006/relationships" name="Share Based Payment" sheetId="40" state="visible" r:id="rId40"/>
    <sheet xmlns:r="http://schemas.openxmlformats.org/officeDocument/2006/relationships" name="Trade and Other Payables" sheetId="41" state="visible" r:id="rId41"/>
    <sheet xmlns:r="http://schemas.openxmlformats.org/officeDocument/2006/relationships" name="Financial Instruments" sheetId="42" state="visible" r:id="rId42"/>
    <sheet xmlns:r="http://schemas.openxmlformats.org/officeDocument/2006/relationships" name="Operating Leases" sheetId="43" state="visible" r:id="rId43"/>
    <sheet xmlns:r="http://schemas.openxmlformats.org/officeDocument/2006/relationships" name="Capital Commitments" sheetId="44" state="visible" r:id="rId44"/>
    <sheet xmlns:r="http://schemas.openxmlformats.org/officeDocument/2006/relationships" name="Related Parties" sheetId="45" state="visible" r:id="rId45"/>
    <sheet xmlns:r="http://schemas.openxmlformats.org/officeDocument/2006/relationships" name="List of Material Subsidiaries" sheetId="46" state="visible" r:id="rId46"/>
    <sheet xmlns:r="http://schemas.openxmlformats.org/officeDocument/2006/relationships" name="Contribution by Non-controlling" sheetId="47" state="visible" r:id="rId47"/>
    <sheet xmlns:r="http://schemas.openxmlformats.org/officeDocument/2006/relationships" name="Change in Classification" sheetId="48" state="visible" r:id="rId48"/>
    <sheet xmlns:r="http://schemas.openxmlformats.org/officeDocument/2006/relationships" name="Contigencies" sheetId="49" state="visible" r:id="rId49"/>
    <sheet xmlns:r="http://schemas.openxmlformats.org/officeDocument/2006/relationships" name="Subsequent Events" sheetId="50" state="visible" r:id="rId50"/>
    <sheet xmlns:r="http://schemas.openxmlformats.org/officeDocument/2006/relationships" name="Quarterly Financial Data (Unaud" sheetId="51" state="visible" r:id="rId51"/>
    <sheet xmlns:r="http://schemas.openxmlformats.org/officeDocument/2006/relationships" name="Significant Accounting Polici_2" sheetId="52" state="visible" r:id="rId52"/>
    <sheet xmlns:r="http://schemas.openxmlformats.org/officeDocument/2006/relationships" name="Significant Accounting Polici_3" sheetId="53" state="visible" r:id="rId53"/>
    <sheet xmlns:r="http://schemas.openxmlformats.org/officeDocument/2006/relationships" name="Change in Significant Account_2" sheetId="54" state="visible" r:id="rId54"/>
    <sheet xmlns:r="http://schemas.openxmlformats.org/officeDocument/2006/relationships" name="Operating Segments (Tables)" sheetId="55" state="visible" r:id="rId55"/>
    <sheet xmlns:r="http://schemas.openxmlformats.org/officeDocument/2006/relationships" name="Business Combinations (Tables)" sheetId="56" state="visible" r:id="rId56"/>
    <sheet xmlns:r="http://schemas.openxmlformats.org/officeDocument/2006/relationships" name="Investment in Equity-Accounte_2" sheetId="57" state="visible" r:id="rId57"/>
    <sheet xmlns:r="http://schemas.openxmlformats.org/officeDocument/2006/relationships" name="Other Investments (Tables)" sheetId="58" state="visible" r:id="rId58"/>
    <sheet xmlns:r="http://schemas.openxmlformats.org/officeDocument/2006/relationships" name="Revenue (Tables)" sheetId="59" state="visible" r:id="rId59"/>
    <sheet xmlns:r="http://schemas.openxmlformats.org/officeDocument/2006/relationships" name="Other Revenue (Tables)" sheetId="60" state="visible" r:id="rId60"/>
    <sheet xmlns:r="http://schemas.openxmlformats.org/officeDocument/2006/relationships" name="Other Income (Tables)" sheetId="61" state="visible" r:id="rId61"/>
    <sheet xmlns:r="http://schemas.openxmlformats.org/officeDocument/2006/relationships" name="Personnel Expenses (Tables)" sheetId="62" state="visible" r:id="rId62"/>
    <sheet xmlns:r="http://schemas.openxmlformats.org/officeDocument/2006/relationships" name="Other Operating Expenses (Table" sheetId="63" state="visible" r:id="rId63"/>
    <sheet xmlns:r="http://schemas.openxmlformats.org/officeDocument/2006/relationships" name="Depreciation, Amortization an_2" sheetId="64" state="visible" r:id="rId64"/>
    <sheet xmlns:r="http://schemas.openxmlformats.org/officeDocument/2006/relationships" name="Finance Income and Costs (Table" sheetId="65" state="visible" r:id="rId65"/>
    <sheet xmlns:r="http://schemas.openxmlformats.org/officeDocument/2006/relationships" name="Income Tax Benefit (Expense) (T" sheetId="66" state="visible" r:id="rId66"/>
    <sheet xmlns:r="http://schemas.openxmlformats.org/officeDocument/2006/relationships" name="Property, Plant and Equipment (" sheetId="67" state="visible" r:id="rId67"/>
    <sheet xmlns:r="http://schemas.openxmlformats.org/officeDocument/2006/relationships" name="Intangible Assets and Goodwill " sheetId="68" state="visible" r:id="rId68"/>
    <sheet xmlns:r="http://schemas.openxmlformats.org/officeDocument/2006/relationships" name="Tax Assets and Liabilities (Tab" sheetId="69" state="visible" r:id="rId69"/>
    <sheet xmlns:r="http://schemas.openxmlformats.org/officeDocument/2006/relationships" name="Trade and Other Receivables (Ta" sheetId="70" state="visible" r:id="rId70"/>
    <sheet xmlns:r="http://schemas.openxmlformats.org/officeDocument/2006/relationships" name="Cash and Cash Equivalents (Tabl" sheetId="71" state="visible" r:id="rId71"/>
    <sheet xmlns:r="http://schemas.openxmlformats.org/officeDocument/2006/relationships" name="Term Deposits (Tables)" sheetId="72" state="visible" r:id="rId72"/>
    <sheet xmlns:r="http://schemas.openxmlformats.org/officeDocument/2006/relationships" name="Other Current Assets (Tables)" sheetId="73" state="visible" r:id="rId73"/>
    <sheet xmlns:r="http://schemas.openxmlformats.org/officeDocument/2006/relationships" name="Assets Held For Sale (Tables)" sheetId="74" state="visible" r:id="rId74"/>
    <sheet xmlns:r="http://schemas.openxmlformats.org/officeDocument/2006/relationships" name="Other Non-Current Assets (Table" sheetId="75" state="visible" r:id="rId75"/>
    <sheet xmlns:r="http://schemas.openxmlformats.org/officeDocument/2006/relationships" name="Capital and Reserves (Tables)" sheetId="76" state="visible" r:id="rId76"/>
    <sheet xmlns:r="http://schemas.openxmlformats.org/officeDocument/2006/relationships" name="Loss Per Share (Tables)" sheetId="77" state="visible" r:id="rId77"/>
    <sheet xmlns:r="http://schemas.openxmlformats.org/officeDocument/2006/relationships" name="Loans and Borrowings (Tables)" sheetId="78" state="visible" r:id="rId78"/>
    <sheet xmlns:r="http://schemas.openxmlformats.org/officeDocument/2006/relationships" name="Other Current Liabilities (Tabl" sheetId="79" state="visible" r:id="rId79"/>
    <sheet xmlns:r="http://schemas.openxmlformats.org/officeDocument/2006/relationships" name="Other Non- current Liabilities " sheetId="80" state="visible" r:id="rId80"/>
    <sheet xmlns:r="http://schemas.openxmlformats.org/officeDocument/2006/relationships" name="Deferred Revenue (Tables)" sheetId="81" state="visible" r:id="rId81"/>
    <sheet xmlns:r="http://schemas.openxmlformats.org/officeDocument/2006/relationships" name="Employee Benefits (Tables)" sheetId="82" state="visible" r:id="rId82"/>
    <sheet xmlns:r="http://schemas.openxmlformats.org/officeDocument/2006/relationships" name="Share Based Payment (Tables)" sheetId="83" state="visible" r:id="rId83"/>
    <sheet xmlns:r="http://schemas.openxmlformats.org/officeDocument/2006/relationships" name="Trade and Other Payables (Table" sheetId="84" state="visible" r:id="rId84"/>
    <sheet xmlns:r="http://schemas.openxmlformats.org/officeDocument/2006/relationships" name="Financial Instruments (Tables)" sheetId="85" state="visible" r:id="rId85"/>
    <sheet xmlns:r="http://schemas.openxmlformats.org/officeDocument/2006/relationships" name="Operating Leases (Tables)" sheetId="86" state="visible" r:id="rId86"/>
    <sheet xmlns:r="http://schemas.openxmlformats.org/officeDocument/2006/relationships" name="Related Parties (Tables)" sheetId="87" state="visible" r:id="rId87"/>
    <sheet xmlns:r="http://schemas.openxmlformats.org/officeDocument/2006/relationships" name="List of Material Subsidiaries (" sheetId="88" state="visible" r:id="rId88"/>
    <sheet xmlns:r="http://schemas.openxmlformats.org/officeDocument/2006/relationships" name="Quarterly Financial Data (Una_2" sheetId="89" state="visible" r:id="rId89"/>
    <sheet xmlns:r="http://schemas.openxmlformats.org/officeDocument/2006/relationships" name="Significant Accounting Polici_4" sheetId="90" state="visible" r:id="rId90"/>
    <sheet xmlns:r="http://schemas.openxmlformats.org/officeDocument/2006/relationships" name="Significant Accounting Polici_5" sheetId="91" state="visible" r:id="rId91"/>
    <sheet xmlns:r="http://schemas.openxmlformats.org/officeDocument/2006/relationships" name="Significant Accounting Polici_6" sheetId="92" state="visible" r:id="rId92"/>
    <sheet xmlns:r="http://schemas.openxmlformats.org/officeDocument/2006/relationships" name="Change in Significant Account_3" sheetId="93" state="visible" r:id="rId93"/>
    <sheet xmlns:r="http://schemas.openxmlformats.org/officeDocument/2006/relationships" name="Change in Significant Account_4" sheetId="94" state="visible" r:id="rId94"/>
    <sheet xmlns:r="http://schemas.openxmlformats.org/officeDocument/2006/relationships" name="Change in Significant Account_5" sheetId="95" state="visible" r:id="rId95"/>
    <sheet xmlns:r="http://schemas.openxmlformats.org/officeDocument/2006/relationships" name="Change in Significant Account_6" sheetId="96" state="visible" r:id="rId96"/>
    <sheet xmlns:r="http://schemas.openxmlformats.org/officeDocument/2006/relationships" name="Change in Significant Account_7" sheetId="97" state="visible" r:id="rId97"/>
    <sheet xmlns:r="http://schemas.openxmlformats.org/officeDocument/2006/relationships" name="Operating Segments - Additional" sheetId="98" state="visible" r:id="rId98"/>
    <sheet xmlns:r="http://schemas.openxmlformats.org/officeDocument/2006/relationships" name="Operating Segments - Summary of" sheetId="99" state="visible" r:id="rId99"/>
    <sheet xmlns:r="http://schemas.openxmlformats.org/officeDocument/2006/relationships" name="Operating Segments - Summary _2" sheetId="100" state="visible" r:id="rId100"/>
    <sheet xmlns:r="http://schemas.openxmlformats.org/officeDocument/2006/relationships" name="Operating Segments - Summary _3" sheetId="101" state="visible" r:id="rId101"/>
    <sheet xmlns:r="http://schemas.openxmlformats.org/officeDocument/2006/relationships" name="Business Combinations - Additio" sheetId="102" state="visible" r:id="rId102"/>
    <sheet xmlns:r="http://schemas.openxmlformats.org/officeDocument/2006/relationships" name="Business Combinations - Summary" sheetId="103" state="visible" r:id="rId103"/>
    <sheet xmlns:r="http://schemas.openxmlformats.org/officeDocument/2006/relationships" name="Business Combinations - Summa_2" sheetId="104" state="visible" r:id="rId104"/>
    <sheet xmlns:r="http://schemas.openxmlformats.org/officeDocument/2006/relationships" name="Business Combinations - Summa_3" sheetId="105" state="visible" r:id="rId105"/>
    <sheet xmlns:r="http://schemas.openxmlformats.org/officeDocument/2006/relationships" name="Business Combinations - Summa_4" sheetId="106" state="visible" r:id="rId106"/>
    <sheet xmlns:r="http://schemas.openxmlformats.org/officeDocument/2006/relationships" name="Business Combinations - Summa_5" sheetId="107" state="visible" r:id="rId107"/>
    <sheet xmlns:r="http://schemas.openxmlformats.org/officeDocument/2006/relationships" name="Investment in Equity-Accounte_3" sheetId="108" state="visible" r:id="rId108"/>
    <sheet xmlns:r="http://schemas.openxmlformats.org/officeDocument/2006/relationships" name="Investment in Equity-Accounte_4" sheetId="109" state="visible" r:id="rId109"/>
    <sheet xmlns:r="http://schemas.openxmlformats.org/officeDocument/2006/relationships" name="Other Investments - Schedule of" sheetId="110" state="visible" r:id="rId110"/>
    <sheet xmlns:r="http://schemas.openxmlformats.org/officeDocument/2006/relationships" name="Revenue - Additional Informatio" sheetId="111" state="visible" r:id="rId111"/>
    <sheet xmlns:r="http://schemas.openxmlformats.org/officeDocument/2006/relationships" name="Revenue - Schedule of Contract " sheetId="112" state="visible" r:id="rId112"/>
    <sheet xmlns:r="http://schemas.openxmlformats.org/officeDocument/2006/relationships" name="Revenue - Schedule of Changes i" sheetId="113" state="visible" r:id="rId113"/>
    <sheet xmlns:r="http://schemas.openxmlformats.org/officeDocument/2006/relationships" name="Other Revenue - Schedule of Oth" sheetId="114" state="visible" r:id="rId114"/>
    <sheet xmlns:r="http://schemas.openxmlformats.org/officeDocument/2006/relationships" name="Other Income - Summary of Other" sheetId="115" state="visible" r:id="rId115"/>
    <sheet xmlns:r="http://schemas.openxmlformats.org/officeDocument/2006/relationships" name="Personnel Expenses - Summary of" sheetId="116" state="visible" r:id="rId116"/>
    <sheet xmlns:r="http://schemas.openxmlformats.org/officeDocument/2006/relationships" name="Other Operating Expenses - Summ" sheetId="117" state="visible" r:id="rId117"/>
    <sheet xmlns:r="http://schemas.openxmlformats.org/officeDocument/2006/relationships" name="Other Operating Expenses - Su_2" sheetId="118" state="visible" r:id="rId118"/>
    <sheet xmlns:r="http://schemas.openxmlformats.org/officeDocument/2006/relationships" name="Depreciation Amortization and I" sheetId="119" state="visible" r:id="rId119"/>
    <sheet xmlns:r="http://schemas.openxmlformats.org/officeDocument/2006/relationships" name="Finance Income and Costs - Summ" sheetId="120" state="visible" r:id="rId120"/>
    <sheet xmlns:r="http://schemas.openxmlformats.org/officeDocument/2006/relationships" name="Income Tax Benefit (Expense) - " sheetId="121" state="visible" r:id="rId121"/>
    <sheet xmlns:r="http://schemas.openxmlformats.org/officeDocument/2006/relationships" name="Income Tax Benefit (Expense) _2" sheetId="122" state="visible" r:id="rId122"/>
    <sheet xmlns:r="http://schemas.openxmlformats.org/officeDocument/2006/relationships" name="Income Tax Benefit (Expense) _3" sheetId="123" state="visible" r:id="rId123"/>
    <sheet xmlns:r="http://schemas.openxmlformats.org/officeDocument/2006/relationships" name="Property Plant and Equipment - " sheetId="124" state="visible" r:id="rId124"/>
    <sheet xmlns:r="http://schemas.openxmlformats.org/officeDocument/2006/relationships" name="Property Plant and Equipment _2" sheetId="125" state="visible" r:id="rId125"/>
    <sheet xmlns:r="http://schemas.openxmlformats.org/officeDocument/2006/relationships" name="Intangible Assets and Goodwil_2" sheetId="126" state="visible" r:id="rId126"/>
    <sheet xmlns:r="http://schemas.openxmlformats.org/officeDocument/2006/relationships" name="Intangible Assets and Goodwil_3" sheetId="127" state="visible" r:id="rId127"/>
    <sheet xmlns:r="http://schemas.openxmlformats.org/officeDocument/2006/relationships" name="Intangible Assets and Goodwil_4" sheetId="128" state="visible" r:id="rId128"/>
    <sheet xmlns:r="http://schemas.openxmlformats.org/officeDocument/2006/relationships" name="Intangible Assets and Goodwil_5" sheetId="129" state="visible" r:id="rId129"/>
    <sheet xmlns:r="http://schemas.openxmlformats.org/officeDocument/2006/relationships" name="Intangible Assets and Goodwil_6" sheetId="130" state="visible" r:id="rId130"/>
    <sheet xmlns:r="http://schemas.openxmlformats.org/officeDocument/2006/relationships" name="Tax Assets and Liabilities - Su" sheetId="131" state="visible" r:id="rId131"/>
    <sheet xmlns:r="http://schemas.openxmlformats.org/officeDocument/2006/relationships" name="Tax Assets and Liabilities - Ad" sheetId="132" state="visible" r:id="rId132"/>
    <sheet xmlns:r="http://schemas.openxmlformats.org/officeDocument/2006/relationships" name="Tax Assets and Liabilities - _2" sheetId="133" state="visible" r:id="rId133"/>
    <sheet xmlns:r="http://schemas.openxmlformats.org/officeDocument/2006/relationships" name="Tax Assets and Liabilities - _3" sheetId="134" state="visible" r:id="rId134"/>
    <sheet xmlns:r="http://schemas.openxmlformats.org/officeDocument/2006/relationships" name="Trade and Other Receivables - S" sheetId="135" state="visible" r:id="rId135"/>
    <sheet xmlns:r="http://schemas.openxmlformats.org/officeDocument/2006/relationships" name="Cash and Cash Equivalents - Sum" sheetId="136" state="visible" r:id="rId136"/>
    <sheet xmlns:r="http://schemas.openxmlformats.org/officeDocument/2006/relationships" name="Term Deposits - Schedule of Ter" sheetId="137" state="visible" r:id="rId137"/>
    <sheet xmlns:r="http://schemas.openxmlformats.org/officeDocument/2006/relationships" name="Term Deposits - Additional Info" sheetId="138" state="visible" r:id="rId138"/>
    <sheet xmlns:r="http://schemas.openxmlformats.org/officeDocument/2006/relationships" name="Other Current Assets - Summary " sheetId="139" state="visible" r:id="rId139"/>
    <sheet xmlns:r="http://schemas.openxmlformats.org/officeDocument/2006/relationships" name="Other Current Assets - Addition" sheetId="140" state="visible" r:id="rId140"/>
    <sheet xmlns:r="http://schemas.openxmlformats.org/officeDocument/2006/relationships" name="Other Current Assets - Summar_2" sheetId="141" state="visible" r:id="rId141"/>
    <sheet xmlns:r="http://schemas.openxmlformats.org/officeDocument/2006/relationships" name="Assets Held For Sale - Summary " sheetId="142" state="visible" r:id="rId142"/>
    <sheet xmlns:r="http://schemas.openxmlformats.org/officeDocument/2006/relationships" name="Other Non-Current Assets - Summ" sheetId="143" state="visible" r:id="rId143"/>
    <sheet xmlns:r="http://schemas.openxmlformats.org/officeDocument/2006/relationships" name="Capital and Reserves - Schedule" sheetId="144" state="visible" r:id="rId144"/>
    <sheet xmlns:r="http://schemas.openxmlformats.org/officeDocument/2006/relationships" name="Capital and Reserves - Schedu_2" sheetId="145" state="visible" r:id="rId145"/>
    <sheet xmlns:r="http://schemas.openxmlformats.org/officeDocument/2006/relationships" name="Capital and Reserves - Addition" sheetId="146" state="visible" r:id="rId146"/>
    <sheet xmlns:r="http://schemas.openxmlformats.org/officeDocument/2006/relationships" name="Loss Per Share - Computation of" sheetId="147" state="visible" r:id="rId147"/>
    <sheet xmlns:r="http://schemas.openxmlformats.org/officeDocument/2006/relationships" name="Loss Per Share - Additional inf" sheetId="148" state="visible" r:id="rId148"/>
    <sheet xmlns:r="http://schemas.openxmlformats.org/officeDocument/2006/relationships" name="Loans and Borrowings - Summary " sheetId="149" state="visible" r:id="rId149"/>
    <sheet xmlns:r="http://schemas.openxmlformats.org/officeDocument/2006/relationships" name="Loans and Borrowings - Schedule" sheetId="150" state="visible" r:id="rId150"/>
    <sheet xmlns:r="http://schemas.openxmlformats.org/officeDocument/2006/relationships" name="Loans and Borrowings - Addition" sheetId="151" state="visible" r:id="rId151"/>
    <sheet xmlns:r="http://schemas.openxmlformats.org/officeDocument/2006/relationships" name="Other Current Liabilities - Sum" sheetId="152" state="visible" r:id="rId152"/>
    <sheet xmlns:r="http://schemas.openxmlformats.org/officeDocument/2006/relationships" name="Other Non-current Liabilities -" sheetId="153" state="visible" r:id="rId153"/>
    <sheet xmlns:r="http://schemas.openxmlformats.org/officeDocument/2006/relationships" name="Deferred Revenue - Disclosure o" sheetId="154" state="visible" r:id="rId154"/>
    <sheet xmlns:r="http://schemas.openxmlformats.org/officeDocument/2006/relationships" name="Employee Benefits - Summary of " sheetId="155" state="visible" r:id="rId155"/>
    <sheet xmlns:r="http://schemas.openxmlformats.org/officeDocument/2006/relationships" name="Employee Benefits - Summary o_2" sheetId="156" state="visible" r:id="rId156"/>
    <sheet xmlns:r="http://schemas.openxmlformats.org/officeDocument/2006/relationships" name="Employee Benefits - Disclosure " sheetId="157" state="visible" r:id="rId157"/>
    <sheet xmlns:r="http://schemas.openxmlformats.org/officeDocument/2006/relationships" name="Employee Benefits - Disclosur_2" sheetId="158" state="visible" r:id="rId158"/>
    <sheet xmlns:r="http://schemas.openxmlformats.org/officeDocument/2006/relationships" name="Employee Benefits - Disclosur_3" sheetId="159" state="visible" r:id="rId159"/>
    <sheet xmlns:r="http://schemas.openxmlformats.org/officeDocument/2006/relationships" name="Employee Benefits - Summary o_3" sheetId="160" state="visible" r:id="rId160"/>
    <sheet xmlns:r="http://schemas.openxmlformats.org/officeDocument/2006/relationships" name="Employee Benefits - Summary o_4" sheetId="161" state="visible" r:id="rId161"/>
    <sheet xmlns:r="http://schemas.openxmlformats.org/officeDocument/2006/relationships" name="Employee Benefits - Summary o_5" sheetId="162" state="visible" r:id="rId162"/>
    <sheet xmlns:r="http://schemas.openxmlformats.org/officeDocument/2006/relationships" name="Share Based Payment - Additiona" sheetId="163" state="visible" r:id="rId163"/>
    <sheet xmlns:r="http://schemas.openxmlformats.org/officeDocument/2006/relationships" name="Share Based Payment - Summary o" sheetId="164" state="visible" r:id="rId164"/>
    <sheet xmlns:r="http://schemas.openxmlformats.org/officeDocument/2006/relationships" name="Share Based Payment - Summary_2" sheetId="165" state="visible" r:id="rId165"/>
    <sheet xmlns:r="http://schemas.openxmlformats.org/officeDocument/2006/relationships" name="Share Based Payment - Summary_3" sheetId="166" state="visible" r:id="rId166"/>
    <sheet xmlns:r="http://schemas.openxmlformats.org/officeDocument/2006/relationships" name="Share Based Payment - Summary_4" sheetId="167" state="visible" r:id="rId167"/>
    <sheet xmlns:r="http://schemas.openxmlformats.org/officeDocument/2006/relationships" name="Trade and Other Payables - Summ" sheetId="168" state="visible" r:id="rId168"/>
    <sheet xmlns:r="http://schemas.openxmlformats.org/officeDocument/2006/relationships" name="Financial Instruments - Summary" sheetId="169" state="visible" r:id="rId169"/>
    <sheet xmlns:r="http://schemas.openxmlformats.org/officeDocument/2006/relationships" name="Financial Instruments - Summa_2" sheetId="170" state="visible" r:id="rId170"/>
    <sheet xmlns:r="http://schemas.openxmlformats.org/officeDocument/2006/relationships" name="Financial Instruments - Summa_3" sheetId="171" state="visible" r:id="rId171"/>
    <sheet xmlns:r="http://schemas.openxmlformats.org/officeDocument/2006/relationships" name="Financial Instruments - Summa_4" sheetId="172" state="visible" r:id="rId172"/>
    <sheet xmlns:r="http://schemas.openxmlformats.org/officeDocument/2006/relationships" name="Financial Instruments - Summa_5" sheetId="173" state="visible" r:id="rId173"/>
    <sheet xmlns:r="http://schemas.openxmlformats.org/officeDocument/2006/relationships" name="Financial Instruments - Summa_6" sheetId="174" state="visible" r:id="rId174"/>
    <sheet xmlns:r="http://schemas.openxmlformats.org/officeDocument/2006/relationships" name="Financial Instruments - Summa_7" sheetId="175" state="visible" r:id="rId175"/>
    <sheet xmlns:r="http://schemas.openxmlformats.org/officeDocument/2006/relationships" name="Financial Instruments - Additio" sheetId="176" state="visible" r:id="rId176"/>
    <sheet xmlns:r="http://schemas.openxmlformats.org/officeDocument/2006/relationships" name="Financial Instruments - Sensiti" sheetId="177" state="visible" r:id="rId177"/>
    <sheet xmlns:r="http://schemas.openxmlformats.org/officeDocument/2006/relationships" name="Financial Instruments - Summa_8" sheetId="178" state="visible" r:id="rId178"/>
    <sheet xmlns:r="http://schemas.openxmlformats.org/officeDocument/2006/relationships" name="Financial Instruments - Summa_9" sheetId="179" state="visible" r:id="rId179"/>
    <sheet xmlns:r="http://schemas.openxmlformats.org/officeDocument/2006/relationships" name="Financial Instruments - Summ_10" sheetId="180" state="visible" r:id="rId180"/>
    <sheet xmlns:r="http://schemas.openxmlformats.org/officeDocument/2006/relationships" name="Financial Instruments - Summ_11" sheetId="181" state="visible" r:id="rId181"/>
    <sheet xmlns:r="http://schemas.openxmlformats.org/officeDocument/2006/relationships" name="Financial Instruments - Summ_12" sheetId="182" state="visible" r:id="rId182"/>
    <sheet xmlns:r="http://schemas.openxmlformats.org/officeDocument/2006/relationships" name="Financial Instruments - Summ_13" sheetId="183" state="visible" r:id="rId183"/>
    <sheet xmlns:r="http://schemas.openxmlformats.org/officeDocument/2006/relationships" name="Financial Instruments - Summ_14" sheetId="184" state="visible" r:id="rId184"/>
    <sheet xmlns:r="http://schemas.openxmlformats.org/officeDocument/2006/relationships" name="Financial Instruments - Summ_15" sheetId="185" state="visible" r:id="rId185"/>
    <sheet xmlns:r="http://schemas.openxmlformats.org/officeDocument/2006/relationships" name="Financial Instruments - Summ_16" sheetId="186" state="visible" r:id="rId186"/>
    <sheet xmlns:r="http://schemas.openxmlformats.org/officeDocument/2006/relationships" name="Financial Instruments - Summ_17" sheetId="187" state="visible" r:id="rId187"/>
    <sheet xmlns:r="http://schemas.openxmlformats.org/officeDocument/2006/relationships" name="Financial Instruments - Summ_18" sheetId="188" state="visible" r:id="rId188"/>
    <sheet xmlns:r="http://schemas.openxmlformats.org/officeDocument/2006/relationships" name="Operating Leases - Summary of N" sheetId="189" state="visible" r:id="rId189"/>
    <sheet xmlns:r="http://schemas.openxmlformats.org/officeDocument/2006/relationships" name="Operating Leases - Additional I" sheetId="190" state="visible" r:id="rId190"/>
    <sheet xmlns:r="http://schemas.openxmlformats.org/officeDocument/2006/relationships" name="Capital Commitments - Additiona" sheetId="191" state="visible" r:id="rId191"/>
    <sheet xmlns:r="http://schemas.openxmlformats.org/officeDocument/2006/relationships" name="Related Parties - Summary of Ke" sheetId="192" state="visible" r:id="rId192"/>
    <sheet xmlns:r="http://schemas.openxmlformats.org/officeDocument/2006/relationships" name="Related Parties - Additional In" sheetId="193" state="visible" r:id="rId193"/>
    <sheet xmlns:r="http://schemas.openxmlformats.org/officeDocument/2006/relationships" name="Related Parties - Summary of Tr" sheetId="194" state="visible" r:id="rId194"/>
    <sheet xmlns:r="http://schemas.openxmlformats.org/officeDocument/2006/relationships" name="Related Parties - Summary of _2" sheetId="195" state="visible" r:id="rId195"/>
    <sheet xmlns:r="http://schemas.openxmlformats.org/officeDocument/2006/relationships" name="Related Parties - Summary of _3" sheetId="196" state="visible" r:id="rId196"/>
    <sheet xmlns:r="http://schemas.openxmlformats.org/officeDocument/2006/relationships" name="List of Material Subsidiaries -" sheetId="197" state="visible" r:id="rId197"/>
    <sheet xmlns:r="http://schemas.openxmlformats.org/officeDocument/2006/relationships" name="Contribution by Non-controlli_2" sheetId="198" state="visible" r:id="rId198"/>
    <sheet xmlns:r="http://schemas.openxmlformats.org/officeDocument/2006/relationships" name="Change in Classification - Addi" sheetId="199" state="visible" r:id="rId199"/>
    <sheet xmlns:r="http://schemas.openxmlformats.org/officeDocument/2006/relationships" name="Contigencies - Additional Infor" sheetId="200" state="visible" r:id="rId200"/>
    <sheet xmlns:r="http://schemas.openxmlformats.org/officeDocument/2006/relationships" name="Subsequent Events - Additional " sheetId="201" state="visible" r:id="rId201"/>
    <sheet xmlns:r="http://schemas.openxmlformats.org/officeDocument/2006/relationships" name="Quarterly Financial Data (Una_3" sheetId="202" state="visible" r:id="rId202"/>
  </sheets>
  <definedNames/>
  <calcPr calcId="124519" fullCalcOnLoad="1"/>
</workbook>
</file>

<file path=xl/sharedStrings.xml><?xml version="1.0" encoding="utf-8"?>
<sst xmlns="http://schemas.openxmlformats.org/spreadsheetml/2006/main" uniqueCount="1574">
  <si>
    <t>Document and Entity Information</t>
  </si>
  <si>
    <t>12 Months Ended</t>
  </si>
  <si>
    <t>Mar. 31, 2019shares</t>
  </si>
  <si>
    <t>Document Information [Line Items]</t>
  </si>
  <si>
    <t>Document Type</t>
  </si>
  <si>
    <t>20-F</t>
  </si>
  <si>
    <t>Amendment Flag</t>
  </si>
  <si>
    <t>false</t>
  </si>
  <si>
    <t>Document Period End Date</t>
  </si>
  <si>
    <t>Mar. 31,
		2019</t>
  </si>
  <si>
    <t>Document Fiscal Year Focus</t>
  </si>
  <si>
    <t>2019</t>
  </si>
  <si>
    <t>Document Fiscal Period Focus</t>
  </si>
  <si>
    <t>FY</t>
  </si>
  <si>
    <t>Trading Symbol</t>
  </si>
  <si>
    <t>MMYT</t>
  </si>
  <si>
    <t>Entity Registrant Name</t>
  </si>
  <si>
    <t>MakeMyTrip Ltd</t>
  </si>
  <si>
    <t>Entity Central Index Key</t>
  </si>
  <si>
    <t>0001495153</t>
  </si>
  <si>
    <t>Entity Voluntary Filers</t>
  </si>
  <si>
    <t>No</t>
  </si>
  <si>
    <t>Current Fiscal Year End Date</t>
  </si>
  <si>
    <t>--03-31</t>
  </si>
  <si>
    <t>Entity Well-known Seasoned Issuer</t>
  </si>
  <si>
    <t>Yes</t>
  </si>
  <si>
    <t>Entity Current Reporting Status</t>
  </si>
  <si>
    <t>Entity Filer Category</t>
  </si>
  <si>
    <t>Large Accelerated Filer</t>
  </si>
  <si>
    <t>Entity Shell Company</t>
  </si>
  <si>
    <t>Entity Emerging Growth Company</t>
  </si>
  <si>
    <t>Ordinary Shares, Undefined [Member]</t>
  </si>
  <si>
    <t>Entity Common Stock, Shares Outstanding</t>
  </si>
  <si>
    <t>Class B Shares [Member]</t>
  </si>
  <si>
    <t>Consolidated Statement of Financial Position - USD ($) $ in Thousands</t>
  </si>
  <si>
    <t>Mar. 31, 2019</t>
  </si>
  <si>
    <t>Mar. 31, 2018</t>
  </si>
  <si>
    <t>Assets</t>
  </si>
  <si>
    <t>Property, plant and equipment</t>
  </si>
  <si>
    <t>Intangible assets and goodwill</t>
  </si>
  <si>
    <t>Trade and other receivables, net</t>
  </si>
  <si>
    <t>Investment in equity-accounted investees</t>
  </si>
  <si>
    <t>Other investments</t>
  </si>
  <si>
    <t>Term deposits</t>
  </si>
  <si>
    <t>Non-current tax assets</t>
  </si>
  <si>
    <t>Other non-current assets</t>
  </si>
  <si>
    <t>Total non-current assets</t>
  </si>
  <si>
    <t>Inventories</t>
  </si>
  <si>
    <t>Contract assets</t>
  </si>
  <si>
    <t>Current tax assets</t>
  </si>
  <si>
    <t>Other current assets</t>
  </si>
  <si>
    <t>Cash and cash equivalents</t>
  </si>
  <si>
    <t>Assets held for sale</t>
  </si>
  <si>
    <t>Total current assets</t>
  </si>
  <si>
    <t>Total assets</t>
  </si>
  <si>
    <t>Equity</t>
  </si>
  <si>
    <t>Share capital</t>
  </si>
  <si>
    <t>Share premium</t>
  </si>
  <si>
    <t>Reserves</t>
  </si>
  <si>
    <t>Accumulated deficit</t>
  </si>
  <si>
    <t>Share based payment reserve</t>
  </si>
  <si>
    <t>Foreign currency translation reserve</t>
  </si>
  <si>
    <t>Total equity attributable to equity holders of the Company</t>
  </si>
  <si>
    <t>Non-controlling interests</t>
  </si>
  <si>
    <t>Total equity</t>
  </si>
  <si>
    <t>Liabilities</t>
  </si>
  <si>
    <t>Loans and borrowings</t>
  </si>
  <si>
    <t>Employee benefits</t>
  </si>
  <si>
    <t>Contract liabilities</t>
  </si>
  <si>
    <t>Deferred revenue</t>
  </si>
  <si>
    <t>Deferred tax liabilities, net</t>
  </si>
  <si>
    <t>Other non-current liabilities</t>
  </si>
  <si>
    <t>Total non-current liabilities</t>
  </si>
  <si>
    <t>Trade and other payables</t>
  </si>
  <si>
    <t>Other current liabilities</t>
  </si>
  <si>
    <t>Total current liabilities</t>
  </si>
  <si>
    <t>Total liabilities</t>
  </si>
  <si>
    <t>Total equity and liabilities</t>
  </si>
  <si>
    <t>Consolidated Statement of Profit or Loss and Other Comprehensive Income (Loss) - USD ($) $ in Thousands</t>
  </si>
  <si>
    <t>Mar. 31, 2017</t>
  </si>
  <si>
    <t>Revenue</t>
  </si>
  <si>
    <t>Other revenue</t>
  </si>
  <si>
    <t>Total revenue</t>
  </si>
  <si>
    <t>Other income</t>
  </si>
  <si>
    <t>Service cost</t>
  </si>
  <si>
    <t>Procurement cost of hotel and packages services</t>
  </si>
  <si>
    <t>Other cost of providing services</t>
  </si>
  <si>
    <t>Personnel expenses</t>
  </si>
  <si>
    <t>Marketing and sales promotion expenses</t>
  </si>
  <si>
    <t>Other operating expenses</t>
  </si>
  <si>
    <t>Depreciation, amortization and impairment</t>
  </si>
  <si>
    <t>Result from operating activities</t>
  </si>
  <si>
    <t>Finance income</t>
  </si>
  <si>
    <t>Finance costs</t>
  </si>
  <si>
    <t>Net finance income (costs)</t>
  </si>
  <si>
    <t>Impairment in respect of an equity-accounted investee</t>
  </si>
  <si>
    <t xml:space="preserve"> </t>
  </si>
  <si>
    <t>Share of loss of equity-accounted investees</t>
  </si>
  <si>
    <t>Loss before tax</t>
  </si>
  <si>
    <t>Income tax benefit (expense)</t>
  </si>
  <si>
    <t>Loss for the year</t>
  </si>
  <si>
    <t>Items that will never be reclassified subsequently to profit or loss:</t>
  </si>
  <si>
    <t>Remeasurement of defined benefit (asset) liability</t>
  </si>
  <si>
    <t>Equity instruments at FVOCI - net change in fair value</t>
  </si>
  <si>
    <t>Total other comprehensive income that will not be reclassified to profit or loss, net of tax</t>
  </si>
  <si>
    <t>Items that are or may be reclassified subsequently to profit or loss:</t>
  </si>
  <si>
    <t>Foreign currency translation differences on foreign operations</t>
  </si>
  <si>
    <t>Net change in fair value of available-for-sale financial assets</t>
  </si>
  <si>
    <t>Total other comprehensive income that will be reclassified to profit or loss, net of tax</t>
  </si>
  <si>
    <t>Other comprehensive income (loss) for the year, net of tax</t>
  </si>
  <si>
    <t>Total comprehensive loss for the year</t>
  </si>
  <si>
    <t>Loss attributable to:</t>
  </si>
  <si>
    <t>Owners of the Company</t>
  </si>
  <si>
    <t>Total comprehensive loss attributable to:</t>
  </si>
  <si>
    <t>Loss per share (in USD)</t>
  </si>
  <si>
    <t>Basic</t>
  </si>
  <si>
    <t>Diluted</t>
  </si>
  <si>
    <t>Air Ticketing [Member]</t>
  </si>
  <si>
    <t>Revenue from operations</t>
  </si>
  <si>
    <t>Hotels and Packages [Member]</t>
  </si>
  <si>
    <t>Bus Ticketing [Member]</t>
  </si>
  <si>
    <t>Consolidated Statement of Changes in Equity - USD ($) $ in Thousands</t>
  </si>
  <si>
    <t>Total</t>
  </si>
  <si>
    <t>Share Capital [Member]</t>
  </si>
  <si>
    <t>Share Premium [Member]</t>
  </si>
  <si>
    <t>Reserve for Own Shares [Member]</t>
  </si>
  <si>
    <t>Fair Value Reserves [Member]</t>
  </si>
  <si>
    <t>Accumulated Deficit [Member]</t>
  </si>
  <si>
    <t>Share Based Payment Reserve [Member]</t>
  </si>
  <si>
    <t>Foreign Currency Translation Reserve [Member]</t>
  </si>
  <si>
    <t>Total [Member]</t>
  </si>
  <si>
    <t>Non-Controlling Interests [Member]</t>
  </si>
  <si>
    <t>Beginning balance at Mar. 31, 2016</t>
  </si>
  <si>
    <t>Total comprehensive income (loss) for the year</t>
  </si>
  <si>
    <t>Other comprehensive income (loss)</t>
  </si>
  <si>
    <t>Foreign currency translation differences</t>
  </si>
  <si>
    <t>Contributions by owners</t>
  </si>
  <si>
    <t>Share-based payment</t>
  </si>
  <si>
    <t>Issue of ordinary shares on exercise of share based awards</t>
  </si>
  <si>
    <t>Transfer to accumulated deficit on expiry of share based awards</t>
  </si>
  <si>
    <t>Own shares acquired</t>
  </si>
  <si>
    <t>Re-issue of own shares to settle the financial liability</t>
  </si>
  <si>
    <t>Shares issued upon conversion of convertible notes</t>
  </si>
  <si>
    <t>Business combination (refer note 8(a))</t>
  </si>
  <si>
    <t>Total contributions by owners</t>
  </si>
  <si>
    <t>Changes in ownership interests in subsidiaries that do not result in a loss of control</t>
  </si>
  <si>
    <t>Acquisition of subsidiary with non-controlling interest (refer note 8(a))</t>
  </si>
  <si>
    <t>Total changes in ownership interests in subsidiaries</t>
  </si>
  <si>
    <t>Total transactions with owners</t>
  </si>
  <si>
    <t>Ending balance at Mar. 31, 2017</t>
  </si>
  <si>
    <t>Issue of ordinary shares in placement offering (refer note 28)</t>
  </si>
  <si>
    <t>Contribution by non-controlling interests</t>
  </si>
  <si>
    <t>Ending balance at Mar. 31, 2018</t>
  </si>
  <si>
    <t>Adjustment on initial application of IFRS 9 (net of tax)</t>
  </si>
  <si>
    <t>Adjusted balance as at April 1, 2018</t>
  </si>
  <si>
    <t>Ending balance at Mar. 31, 2019</t>
  </si>
  <si>
    <t>Consolidated Statement of Cash Flows - USD ($) $ in Thousands</t>
  </si>
  <si>
    <t>Cash flows from operating activities</t>
  </si>
  <si>
    <t>Adjustments for:</t>
  </si>
  <si>
    <t>Depreciation</t>
  </si>
  <si>
    <t>Amortisation</t>
  </si>
  <si>
    <t>Impairment of intangible assets / capital work-in-progress</t>
  </si>
  <si>
    <t>Net (gain) loss on disposal of property, plant and equipment</t>
  </si>
  <si>
    <t>Intangible assets written off</t>
  </si>
  <si>
    <t>Net finance cost (income)</t>
  </si>
  <si>
    <t>Share based payment</t>
  </si>
  <si>
    <t>Income tax expense (benefit)</t>
  </si>
  <si>
    <t>Change in inventories</t>
  </si>
  <si>
    <t>Change in trade and other receivables and contract assets</t>
  </si>
  <si>
    <t>Change in other assets</t>
  </si>
  <si>
    <t>Change in trade and other payables, deferred revenue and contract liabilities</t>
  </si>
  <si>
    <t>Change in employee benefits</t>
  </si>
  <si>
    <t>Change in other liabilities</t>
  </si>
  <si>
    <t>Income tax paid, net</t>
  </si>
  <si>
    <t>Net cash used in operating activities</t>
  </si>
  <si>
    <t>Cash flows from investing activities</t>
  </si>
  <si>
    <t>Interest received</t>
  </si>
  <si>
    <t>Proceeds from sale of property, plant and equipment</t>
  </si>
  <si>
    <t>Redemption of term deposits</t>
  </si>
  <si>
    <t>Investment in term deposits</t>
  </si>
  <si>
    <t>Acquisition of property, plant and equipment</t>
  </si>
  <si>
    <t>Payment for business acquisition, net of cash acquired (refer note 8)</t>
  </si>
  <si>
    <t>Proceeds from settlement of entitlement from related party (refer note 25)</t>
  </si>
  <si>
    <t>Proceeds from sale of assets held for sale</t>
  </si>
  <si>
    <t>Acquisition of other investment</t>
  </si>
  <si>
    <t>Acquisition of intangible assets</t>
  </si>
  <si>
    <t>Net cash generated from (used in) investing activities</t>
  </si>
  <si>
    <t>Cash flows from financing activities</t>
  </si>
  <si>
    <t>Proceeds from issue of shares (refer note 8(a))</t>
  </si>
  <si>
    <t>Proceeds from issue of share capital in placement offering</t>
  </si>
  <si>
    <t>Direct cost for issue of shares in placement offering</t>
  </si>
  <si>
    <t>Repurchase of own shares</t>
  </si>
  <si>
    <t>Proceeds from issuance of shares on exercise of share based awards</t>
  </si>
  <si>
    <t>Contribution by (acquisition of) non-controlling interests</t>
  </si>
  <si>
    <t>Proceeds from (repayment of) bank loans, net</t>
  </si>
  <si>
    <t>Payment of finance lease liabilities</t>
  </si>
  <si>
    <t>Interest paid</t>
  </si>
  <si>
    <t>Net cash generated from (used in) financing activities</t>
  </si>
  <si>
    <t>Increase (Decrease) in cash and cash equivalents</t>
  </si>
  <si>
    <t>Cash and cash equivalents at beginning of the year</t>
  </si>
  <si>
    <t>Effect of exchange rate fluctuations on cash held</t>
  </si>
  <si>
    <t>Cash and cash equivalents at end of the year</t>
  </si>
  <si>
    <t>Reporting Entity</t>
  </si>
  <si>
    <t>Reporting Entity [Abstract]</t>
  </si>
  <si>
    <t xml:space="preserve">MAKEMYTRIP LIMITED (Amounts in USD thousands, except per share data and share count)
1)
REPORTING ENTITY MakeMyTrip Limited (the “Parent Company”) together with its subsidiaries and equity-accounted investees (collectively, “the Company” or the “Group”) is primarily engaged in the business of selling travel products and solutions through the subsidiaries in India, the United States of America., Singapore, Malaysia, Thailand, the United Arab of Emirates, Peru, Colombia and Indonesia. The Group offers its customers the entire range of travel services including ticketing, tours and packages, and hotels. The Company is a public limited company incorporated and domiciled in Republic of Mauritius and has its registered office at IQ EQ Corporate Services (Mauritius) Limited (formerly known as SGG Corporate Services (Mauritius) Limited) </t>
  </si>
  <si>
    <t>Basis of Accounting</t>
  </si>
  <si>
    <t>Basis Of Accounting Abstract</t>
  </si>
  <si>
    <t xml:space="preserve">2)
BASIS OF ACCOUNTING
(a)
Statement of Compliance The consolidated financial statements have been prepared in accordance with International Financial Reporting Standards (IFRS) as issued by the International Accounting Standards Board (IASB). Accounting policies have been applied consistently to all periods presented in these financial statements, except as mentioned otherwise (also refer note 4). This is the first set of the Group’s annual financial statements in which IFRS 15 Revenue from Contracts with Customers Financial Instruments The consolidated financial statements were authorized for issue by the Group’s Board of Directors on July 22, 2019.
(b)
Basis of Measurement The consolidated financial statements have been prepared on the historical cost basis except for the following material items:
•
derivative financial instruments measured at fair value;
•
equity securities at Fair Value through Other Comprehensive Income (FVOCI) and Financial assets at Fair Value Through Profit or Loss (FVTPL) (March 31, 2018 and March 31, 2017: available-for-sale financial assets measured at fair value); and
•
net defined benefit (asset) liability measured at fair value of plan assets less the present value of the defined benefit obligation.
(c)
Functional and Presentation Currency These consolidated financial statements are presented in U.S. dollar (USD), which is the parent Company’s functional currency. All amounts have been rounded to the nearest thousand, unless otherwise indicated. The functional currency for subsidiaries is the currency of the primary economic environment in which each subsidiary operates and is normally the currency in which each subsidiary primarily generates and expends cash.
(d)
Use of Estimates and Judgements The preparation of these consolidated financial statements in conformity with IFRS requires management to make judgments, estimates and assumption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sed in the period in which the estimates are revised and in any future periods affected. Information about significant areas of estimation/uncertainty in applying accounting policies that have the most significant effects on the amounts recognised in the consolidated financial statements are as follows:
•
Note 3(d),10 and 25
Equity securities at FVOCI and Financial assets at FVTPL
•
Note 3(e) and 19
Property, plant and equipment
•
Note 3(f), 3(i) and 20
Useful life of intangible assets and impairment test of intangible assets and goodwill
•
Note 3(j) and 34
Employee benefit plans
•
Note 3(l) and 3(m)
Loyalty programs
•
Note 3(p),18 and 21
Income taxes
•
Note 3(k)
Provisions and contingent liabilities
•
Note 3(j) and 35
Share based payment
•
Note 3(b) and 8(a)
Acquisition of subsidiary: fair value of consideration transferred and fair value of assets acquired and liabilities assumed
•
Note 3(i)
Measurement of Expected Credit Loss (ECL) allowance for trade receivables and contract assets: key assumptions in determining the weighted‑average loss rate Information about assumptions and estimation uncertainties that have a significant risk of resulting in a material adjustment within the next financial year are included in the following notes:
•
Note 3(d),10 and 25
Equity securities at FVOCI (March 31, 2018 and March 31, 2017: available-for-sale financial assets measured at fair value)
•
Note 3(i) and 20
Impairment test : key assumptions used in discounted cash flow projections
•
Note 3(j) and 34
Measurement of defined benefit obligations : key actuarial assumptions
•
Note 3(k)
Provisions and contingent liabilities </t>
  </si>
  <si>
    <t>Significant Accounting Policies</t>
  </si>
  <si>
    <t>Disclosure Of Significant Accounting Policies [Abstract]</t>
  </si>
  <si>
    <t>3)
SIGNIFICANT ACCOUNTING POLICIES The accounting policies have been applied consistently to all periods presented in these consolidated financial statements, except as mentioned otherwise (also refer note 4).
(a)
Basis of Consolidation
i)
Subsidiaries The Group consolidates entities which it owns or controls. Control exists when the parent has power over the entity, is exposed, or has rights, to variable returns from its involvement with the entity and has the ability to affect those returns by using its power over the entity. Power is demonstrated through existing rights that give the ability to direct relevant activities, those which significantly affect the entity's returns. Entities are consolidated from the date on which control commences until the date on which control ceases.
ii)
Investment in Associates (Equity Accounted Investees) Associates are those entities in which the Group has significant influence, but not control, over the financial and operating policies. Investments in associates are accounted for using the equity method and are recognised initially at cost. The cost of investment includes transaction costs. The consolidated financial statements include the Group’s share of the profit or loss and other comprehensive income (loss) of equity accounted investees, other adjustments to align the accounting policies with those of the Group, from the date on which significant influence commences until the date on which significant influence ceases.
iii)
Non-controlling Interests Non-controlling interests are measured initially at their proportionate share of the acquiree's identifiable net assets at the acquisition date. Change in the Group's interest in a subsidiary that do not result in a loss of control are accounted for as equity transactions.
iv)
Transactions Eliminated on Consolidation Intra-group balances and transactions, and any unrealized income and expenses arising from intra-group transactions, are eliminated in preparing the consolidated financial statements.
(b)
Business Combinations Business combinations are accounted for using the acquisition method as at the acquisition date, which is the date on which control is transferred to the Group. The cost of an acquisition is measured at the fair value of the assets given, equity instruments issued and liabilities incurred or assumed at the date of acquisition. The cost of acquisition also includes the fair value of contingent consideration and deferred consideration, if any. Identifiable assets acquired and liabilities and contingent liabilities assumed in a business combination are measured initially at fair value at the date of acquisition. Transaction costs incurred in connection with a business combination are expensed as incurred, except if related to the issue of debt or equity securities.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service.
(c)
Foreign Currency
i)
Foreign Currency Transactions Transactions in foreign currencies are translated into the respective functional currencies of the Group entities at exchange rates at the dates of the transactions. Monetary assets and liabilities denominated in foreign currencies at the reporting date are translated into the functional currency at the exchange rate at that date. The foreign currency gains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Non-monetary assets that are measured at fair value in a foreign currency are translated into the functional currency at the exchange rate when the fair value was determined. Foreign currency differences arising on translation are recognized in profit or loss, except for the differences on investment in equity securities designated at FVOCI (March 31, 2018 and March 31, 2017: available-for-sale equity investments), (except on impairment, in which case foreign currency differences that have been recognised in OCI are reclassified to profit or loss). Non-monetary items that are measured based on historical cost in a foreign currency are not translated.
ii)
Foreign Operations The assets and liabilities of foreign operations, including goodwill and fair value adjustment arising on acquisition, are translated to USD at exchange rates at the reporting date. The income and expenses of foreign operations are translated to USD at an average exchange rate applicable during the period. Foreign currency differences are recognized in other comprehensive income as foreign currency translation reserve (FCTR). However, if the operation is a non-wholly owned subsidiary, then the relevant proportionate share of the translation difference is allocated to non-controlling interest. When a foreign operation is disposed of, in part or in full, the relevant amount in the FCTR is transferred to profit or loss as part of the profit or loss on disposal.
(d)
Financial Instruments
i)
Recognition and initial measurement Trade receivables and debt securities issued are initially recognised when they are originated. All other financial assets and financial liabilities are initially recognised when the Group becomes a party to the contractual provisions of the instrument. A financial asset (unless it is a trade receivable without a significant financing component) or financial liability is initially measured at fair value plus, for an item not at FVTPL, transaction costs that are directly attributable to its acquisition or issue. A trade receivable without a significant financing component is initially measured at the transaction price.
ii)
Classification and subsequent measurement Financial assets – Policy applicable from April 1, 2018 On initial recognition, a financial asset is classified as measured at: amortised cost; FVOCI – debt investment; FV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s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ther Comprehensive Income (loss) (OCI). This election is made on an investment-by-investment basis. All financial assets not classified as measured at amortised cost or FVOCI as described above are measured at FVTPL. This includes all derivative financial assets. On initial recognition, the Group may irrevocably designate a financial asset that otherwise meets the requirements to be measured at amortised cost or at FVOCI as at FVTPL if doing so eliminates or significantly reduces an accounting mismatch that would otherwise arise. Financial assets – Assessment whether contractual cash flows are solely payments of principal and interest: Policy applicable from April 1, 2018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 Subsequent measurement and gains and losses: Policy applicable from April 1, 2018 Financial assets at FVTPL These assets are subsequently measured at fair value. Net gains and losses, including any interest or dividend income, are recognised in profit or loss. Financial assets at amortised cost These assets are subsequently measured at amortised cost using the effective interest method. The amortised cost is reduced by impairment losses. Interest income, foreign exchange gains and losses and impairment are recognised in profit or loss. Any gain or loss on derecognition is recognised in profit or loss. Debt investments at FVOCI These assets are subsequently measured at fair value. Interest income calculated using the effective interest method, foreign exchange gains and losses and impairment are recognised in profit or loss. Other net gains and losses are recognised in OCI. On derecognition, gains and losses accumulated in OCI are reclassified to profit or loss. Equity investments at FVOCI These assets are subsequently measured at fair value. Dividends are recognised as income in profit or loss unless the dividend clearly represents a recovery of part of the cost of the investment. Other net gains and losses are recognised in OCI and are never reclassified to profit or loss. Financial assets – Policy applicable before April 1, 2018 The Group classified its financial assets into one of the following categories:
•
loans and receivables;
•
held to maturity;
•
available for sale; and
•
FVTPL Subsequent measurement and gains and losses- Policy applicable before April 1, 2018 Financial assets at FVTPL Measured at fair value and changes therein, including any interest or dividend income, were recognised in profit or loss. Held-to-maturity financial assets Measured at amortised cost using the effective interest method. Loans and receivables Measured at amortised cost using the effective interest method. Available-for-sale financial assets Measured at fair value and changes therein, other than impairment losses, interest income and foreign currency differences on debt instruments, were recognised in OCI and accumulated in the fair value reserve. When these assets were derecognised, the gain or loss accumulated in equity was reclassified to profit or loss. Financial liabilities – Classification, subsequent measurement and gains and losses Financial liabilities are classified as measured at amortis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sed in profit or loss. Other financial liabilities are subsequently measured at amortised cost using the effective interest method. Interest expense and foreign exchange gains and losses are recognised in profit or loss. Any gain or loss on derecognition is also recognised in profit or loss.
iii)
Derecognition Financial asse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sed in its statement of financial position, but retains either all or substantially all of the risks and rewards of the transferred assets. In these cases, the transferred assets are not derecognized. Financial liabilities The Group derecognises a financial liability when its contractual obligations are discharged or cancelled, or expire. The Group also derecognises a financial liability when its terms are modified and the cash flows of the modified liability are substantially different, in which case a new financial liability based on the modified terms is recognised at fair value. On derecognition of a financial liability, the difference between the carrying amount extinguished and the consideration paid (including any non-cash assets transferred or liabilities assumed) is recognised in profit or loss.
iv)
Offsetting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se the asset and settle the liability simultaneously.
v )
Share Capital Ordinary shares Ordinary shares are classified as equity with par value of $0.0005 per share. Incremental costs directly attributable to the issue of ordinary shares are recognized as a deduction from equity. Class B Convertible Ordinary Shares Class B Convertible Ordinary shares (“Class B shares”) are classified as equity with par value of $0.0005 per share. The terms of issue generally provide that the Class B shares issued to any shareholder will have the same powers and relative participation rights as ordinary shares of the Company and shall vote together with ordinary shares as a single class on all matters on which the Company shareholders are entitled to vote, except as required by applicable law. Class B shares will be convertible into an equal number of ordinary shares, which shall be fully paid, non-assessable and free of any preemptive rights, of the Company on demand at the election of the holder, and will be automatically converted into an equal number of ordinary shares upon the transfer of Class B shares to another party. Incremental costs directly attributable to the issue of Class B shares are recognized as a deduction from equity. Repurchase and reissue of share capital (treasury shares) When share capital recognized as equity is repurchased, the amount of the consideration paid, which includes directly attributable costs, net of any tax effects, is recognized as a deduction from equity. Repurchased shares are classified as treasury shares and are presented in the reserve for own shares. When treasury shares are sold or reissued subsequently, the amount received is recognised as an increase in equity and the resulting surplus or deficit on the transaction is presented within share premium. vi) Derivative financial instruments Derivatives are recognized initially at fair value; attributable transaction costs are recognized in profit or loss as incurred. Subsequent to initial recognition, derivatives are measured at fair value, and changes therein are accounted in profit or loss.
(e)
Property, Plant and Equipment
i)
Recognition and Measurement Items of property, plant and equipment are measured at cost less accumulated depreciation and accumulated impairment losses. The cost includes expenditure that is directly attributable to the acquisition of the asset. Purchased software that is integral to the functionality of the related equipment is capitalized as part of that equipment. When parts of an item of property, plant and equipment have different useful lives, they are accounted for as separate items (major components) of property, plant and equipment. Gains and losses on disposal of an item of property, plant and equipment are determined by comparing the proceeds from disposal with the carrying amount of property, plant and equipment, and are recognized net within “other income/other operating expenses” in the consolidated statement of profit or loss and other comprehensive income (loss). Advances paid towards the acquisition of property, plant and equipment outstanding at each reporting date and the cost of property, plant and equipment not ready to use before such date are disclosed as capital work in progress under property, plant and equipment. Items of property, plant and equipment acquired in a business combination are measured at fair value as at the date of acquisition.
ii)
Subsequent Costs Subsequent expenditure is recognized as an increase in the carrying amount of the asset when it is probable that future economic benefits deriving from the cost incurred will flow to the enterprise and the cost of the item can be reliably determined. The carrying amount of the replaced part is derecognized. The costs of the day-to-day servicing of property, plant and equipment are recognized in profit or loss as incurred.
iii)
Depreciation Depreciation is calculated over the depreciable amount, which is the cost of an asset or other amount substituted for cost, less its residual value. Depreciation is recognized in profit or loss on a straight-line basis over the estimated useful lives for each component of property, plant and equipment since this most closely reflects the expected pattern of consumption of the future economic benefits embodied in the asset. Leased assets are depreciated over the shorter of the lease term and their useful lives. The estimated useful lives of assets are as follows:
•
Computers
3-6 years
•
Furniture and fixtures
5-6 years
•
Office equipment
1-5 years
•
Motor vehicles
3-7 years
•
Diesel generator sets
7 years
•
Building
20 years Leasehold improvements are depreciated over the lease term or useful lives, whichever is shorter. Depreciation methods, useful lives and residual values are reviewed at each financial year end and adjusted as appropriate.
(f)
Intangible Assets and Goodwill
i)
Goodwill Goodwill represents excess of the cost of acquisition over the Group’s share in the fair value of the acquiree’s identifiable assets, liabilities and contingent liabilities. If the excess is negative, a bargain purchase gain is recognized immediately in profit or loss. Subsequent to initial recognition, goodwill is measured at cost less accumulated impairment losses.
ii)
Technology related development costs incurred by the Group are measured at cost less accumulated amortization and accumulated impairment losses. Cost includes expenses incurred during the development stage. The costs related to planning and post implementation phases of development are expensed as incurred. Expenditure on research activities are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intends to and has sufficient resources to complete development and to use or sell the asset. The expenditure capitalized include the cost of materials, direct labour, overhead costs that are directly attributable to preparing the asset for its intended use, and capitalized borrowing cost. Incidental operations are not necessary to bring an asset to the condition necessary for it to be capable of operating in the manner intended by management, the income and related expenses of incidental operations are recognized immediately in profit or loss, and included in their respective classifications of income and expense.
iii)
Other Intangible Assets Other intangible assets comprise software that are acquired by the Group and intangible assets including customer relationship, brand/trade mark, non-compete and favorable lease contract term acquired in a business combination. Software has finite useful lives and is measured at cost less accumulated amortization and accumulated impairment losses. Cost includes any directly attributable expenses necessary to make the assets ready for use. Intangible assets acquired in a business combination are measured at fair value as at the date of acquisition. Following initial recognition, these intangible assets are carried at cost less any accumulated amortization and impairment losses, if any.
iv)
Subsequent expenditure is capitalized only when it is probable that future economic benefits derived from the cost incurred will flow to the enterprise and the cost of the item can be reliably determined. All other expenditure, including expenditure on internally generated goodwill and brands, is recognized in profit or loss as incurred.
v)
Amortization of assets, other than goodwill, is calculated over the cost of the assets, or other amount substituted for cost, less its residual value. Amortization is recognized in profit or loss on a straight-line basis over the estimated useful lives of intangible assets from the date that they are available for use, since this most closely reflects the expected pattern of consumption of the future economic benefits embodied in the asset. The estimated useful lives are as follows:
•
Technology related development costs
2 - 5 years
•
Software
3 - 5 years
•
Customer – related intangible assets (Customer Relationship)
7-10 years
•
Contract – related intangible assets (Non-Compete)
5-6 years
•
Marketing – related intangible assets (Brand / Trade Mark)
7-10 years
•
Favorable lease contract term – related intangible assets
7 years Amortization methods, useful lives and residual values are reviewed at each financial year-end and adjusted as appropriate.
(g)
Assets Held for Sale Non-current assets that are expected to be recovered primarily through sale rather than continuing use are classified as held for sale. Immediately before classification as held for sale, the assets are remeasured in accordance with the Group’s accounting policies. Thereafter generally the assets are remeasured at the lower of their carrying amount and fair value less costs to sell. Impairment losses on initial classification as held for sale and subsequent gains and losses on remeasurement are recognized in profit or loss. Gains are not recognized in excess of any cumulative impairment loss. Once classified as held for sale, intangible assets and property, plant and equipment are no longer amortized or depreciated. Subsequently, if the criteria for held for sale is no longer met, the Group ceases to classify the asset as held for sale. The Group then measures such assets at the lower of:
(a)
its carrying amount before the asset was classified as held for sale adjusted for any depreciation, or revaluations that would have been recognised had the asset not been classified as held for sale; and
(b)
its recoverable amount at the date of the subsequent decision not to sell. The Group includes any required adjustment to the carrying amount of non-current asset that ceases to be classified as held for sale in profit or loss in the period in which the criteria is no longer met. The Group presents that adjustment in the same caption in the statement of comprehensive income used to present a gain or loss, if any at the time of initial recognition.
(h)
Inventories Inventories are measured at the lower of cost and net realizable value. Net realizable value is the estimated selling price in the ordinary course of business, less the estimated selling expenses.
(i)
Impairment
i)
Non-derivative financial assets - Policy applicable from April 1, 2018 Financial instruments and contract assets The Group recognises loss allowances for ECLs on:
•
financial assets measured at amortised cost;
•
debt investments measured at FVOCI; and
•
contract assets. The Group measures loss allowances at an amount equal to lifetime ECLs, except for the following, which are measured as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The Group has elected to measure loss allowances for trade receivables and contract assets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Group assumes that the credit risk on a financial asset has increased significantly if it is more than 30 days past due. The Group considers a financial asset to be in default when:
•
the borrower is unlikely to pay its credit obligations to the Group in full, without recourse by the Group to actions such as realising security (if any is held); or
•
the financial asset is more than 90 days past due. The maximum period considered when estimating ECLs is the maximum contractual period over which the Group is exposed to credit risk. Measurement of ECLs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Credit-impaired financial assets At each reporting date, the Group assesses whether financial assets carried at amortised cost are credit-impaired. A financial asset is ‘credit-impaired’ when one or more events that have a detrimental impact on the estimated future cash flows of the financial asset have occurred. Presentation of allowance for ECL in the statement of financial position Loss allowances for financial assets measured at amortised cost are deducted from the gross carrying amount of the assets. For debt securities at FVOCI, the loss allowance is charged to profit or loss and is recognised in OCI. Write-off The gross carrying amount of a financial asset is written off when the Group has no reasonable expectations of recovering a financial asset in its entirety or a portion thereof. For customers, the Group makes an assessment with respect to the timing and amount of write-off based on whether there is a reasonable expectation of recovery. The Group expects no significant recovery from the amount written off. However, financial assets that are written off could still be subject to enforcement activities in order to comply with the Group’s procedures for recovery of amounts due.
ii)
Non-derivative financial assets - Policy applicable before April 1, 2018 A financial asset not carried at fair value through profit or loss, including an interest in equity accounted investee,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Objective evidence that financial assets are impaired can include default or delinquency by a debtor, restructuring of an amount due to the Group on terms that the Group would not otherwise consider, indications that a debtor or issuer will enter bankruptcy, the disappearance of an active market for a security. The Group considers evidence of impairment for receivables for each specific asset. All individually significant receivables are assessed for specific impairment. An impairment loss in respect of a financial asset measured at amortized cost is calculated as the difference between its carrying amount and the present value of the estimated future cash flows discounted at the asset’s original effective interest rate. Losses are recognized in profit or loss and reflected in an allowance account against receivables. Interest on the impaired asset continues to be recognized through the unwinding of the discount. When a subsequent event causes the amount of impairment loss to decrease, the decrease in impairment loss is reversed through profit or loss. Impairment losses on available-for-sale financial assets are recognized by reclassifying the losses accumulated in the fair value reserve in equity to profit or loss. The cumulative loss that is reclassified from equity to profit or loss is the difference between the acquisition cost, net of any principal repayment and amortization, and the current fair value, less any impairment loss recognized previously in profit or loss. Changes in cumulative impairment losses attributable to application of the effective interest method are reflected as a component of interest income. If, in a subsequent period, the fair value of an impaired available-for-sale debt security increases and the increase can be related objectively to an event occurring after the impairment loss was recognized, then the impairment loss is reversed, with the amount of the reversal recognized in profit or loss. However, any subsequent recovery in the fair value of an impaired available-for-sale equity security is recognized in other comprehensive income. An impairment loss in respect of an equity-accounted is measured by comparing the recoverable amount of the investment with its carrying amount. An impairment loss is recognised in profit or loss, and is reversed if there has been a favorable change in estimates used to determine the recoverable amount.
i ii )
Non-financial assets The carrying amounts of the Group’s non-financial assets, primarily property, plant and equipment, technology related development cost, software and other intangible assets are reviewed at each reporting date to determine whether there is any indication of impairment. If any such indication exists, then the asset’s recoverable amount is estimated. Goodwill is tested annually for impairment. An impairment loss is recognized if the carrying amount of an asset or cash generating unit (CGU) exceeds its recoverable amount. The recoverable amount of an asset or CGU is the greater of its value in use and its fair value less costs to sell. In assessing value in use, the estimated future cash flows are discounted to their present value using a pre-tax discount rate that reflects current market assumptions of the ti</t>
  </si>
  <si>
    <t>Change in Significant Accounting Policies</t>
  </si>
  <si>
    <t>Disclosure Of Voluntary Change In Accounting Policy [Abstract]</t>
  </si>
  <si>
    <t>4)
CHANGE IN SIGNIFICANT ACCOUNTING POLICIES The Group has initially adopted IFRS 9 Financial Instruments Revenue from Contracts with Customers (A) IFRS 9 Financial Instruments IFRS 9 sets out requirements for recognising and measuring financial assets, financial liabilities and some contracts to buy or sell non-financial items. This standard replaces IAS 39 Financial Instruments: Recognition and Measurement. Additionally, the Group has adopted consequential amendments to IFRS 7 Financial Instruments: Disclosures that are applied to disclosures about the financial year 2018-19 but have not been generally applied to comparative information. The following table summarises the impact of transition to IFRS 9 on the opening balances of fair value reserves and accumulated deficit:
Particulars
Note
Impact of adopting IFRS 9 on opening balances
Fair value reserve
Reclassification from fair value reserve to accumulated deficit
(b)
2,090
Impact as at April 1, 2018
2,090
Accumulated deficit
Reclassification from fair value reserve to accumulated deficit
(b)
2,090
Impact as at April 1, 2018
2,090
The details of new significant accounting policies and the nature and effect of the changes to previous accounting policies are set out below. i) Classification and measurement of financial assets and financial liabilities IFRS 9 largely retains the existing requirements in IAS 39 for the classification and measurement of financial liabilities. However, it eliminates the previous IAS 39 categories for financial assets of held to maturity, loans and receivables and available for sale. The adoption of IFRS 9 has not had a significant effect on the Group’s accounting policies related to financial liabilities. The impact of IFRS 9 on the classification and measurement of financial assets is set out below. Under IFRS 9, on initial recognition, a financial asset is classified as measured at: amortised cost; Fair Value through Other Comprehensive Income (FVOCI) – debt investment; FVOCI – equity investment; or Fair Value Through Profit or Loss (FVTPL). The classification of financial assets under IFRS 9 is generally based on the business model in which a financial asset is managed and its contractual cash flow characteristics. For an explanation of how the Group classifies and measures financial instruments and accounts for related gains and losses under IFRS 9 (refer note 3(d)). The following table and the accompanying notes below explain the original measurement categories under IAS 39 and the new measurement categories under IFRS 9 for each class of the Group’s financial assets as at April 1, 2018.
As per IAS 39
As per IFRS 9
Financial Assets
Note
Category
Carrying value
Category
Carrying value
Other investments- equity securities
(a)
Available for sale financial assets
6,071
FVOCI-equity instrument
6,071
Receivable from related party
(b)
Available for sale financial assets
17,100
At FVTPL
17,100
Trade and other receivables
Loans and receivables
58,315
Amortised cost
58,315
Cash and cash equivalents
Loans and receivables
187,647
Amortised cost
187,647
Term deposits
Loans and receivables
202,335
Amortised cost
202,335
Other investments- other securities
Held to maturity
99
Amortised cost
99
Total financial assets
471,567
471,567
As per IAS 39
As per IFRS 9
Financial Liabilities
Category
Carrying value
Category
Carrying value
Secured bank loans
Other financial liabilities
652
Other financial liabilities
652
Trade and other payables
Other financial liabilities
117,826
Other financial liabilities
117,826
Employee related payables
Other financial liabilities
6,180
Other financial liabilities
6,180
Refund due to customers
Other financial liabilities
5,788
Other financial liabilities
5,788
Total financial liabilities
130,446
130,446
Notes: (a) These equity securities represent investments that the Group intends to hold for the long term for strategic purposes. As permitted by IFRS 9, the Group has designated these investments at the date of initial application as measured at FVOCI. Unlike IAS 39, the accumulated fair value reserve related to these investments will never be reclassified to profit or loss. (b) Receivable from related party which represents entitlement received by the Company on future proceeds from sale of stake in an Indian entity which was carried at fair value through other comprehensive income under IAS 39 is now being fair valued through profit and loss under IFRS 9. ii) Impairment of financial assets IFRS 9 replaces the ‘incurred loss’ model in IAS 39 with an ‘expected credit loss’ (ECL) model. The new impairment model applies to financial assets measured at amortised cost, contract assets and debt investments at FVOCI, but not to investments in equity instruments. Under IFRS 9, credit losses are recognised earlier than under IAS 39 (refer note 3(i)) Impact of the new impairment model For assets in the scope of the IFRS 9 impairment model, impairment losses are generally expected to increase and become more volatile. The Group has determined that the application of IFRS 9’s impairment requirements at April 1, 2018 does not have a material impact on the financial statements. iii) Transition Changes in accounting policies resulting from IFRS 9 have been applied retrospectively as at April 1, 2018, but with no restatement of comparative information for prior years. (B) IFRS 15 Revenue from Contracts with Customers IFRS 15 establishes a comprehensive framework for determining whether, how much and when revenue is recognised. It replaced IAS 18 Revenue Construction Contracts The Group has adopted IFRS 15 using the cumulative effect method, with the effect of initially applying this standard recognized at the date of initial application (i.e. April 1, 2018). Accordingly, the information presented for the comparative years has not been restated – i.e. it is presented, as previously reported, under IAS 18 and related interpretations. There was no material impact on the Group's consolidated results or financial position or significant accounting policies, except as identified below: - Customer inducement/acquisition costs for acquiring customers and promoting transactions across various booking platforms such as upfront cash incentives and select loyalty programs cost, which when incurred were recorded as marketing and sales promotion costs, are now being recorded as a reduction of revenue. - The Company has reclassified the advance consideration received from customers for future travel bookings from “Advance from customers" classified in “Trade and other payables” and consideration allocated to customer loyalty programs which is deferred, classified as “Deferred revenue” to “Contract liabilities”. - The Company has reclassified its right to consideration from travel suppliers in exchange for services that the Company has transferred to the traveler, when that right is conditional on the Company’s future performance from “Trade and other receivables” to “Contract assets”. The following tables summarise the impacts of adopting IFRS 15 on the Group’s consolidated statement of financial position as at March 31, 2019 and its consolidated statement of profit or loss and other comprehensive income for the year then ended for each of the line items affected. There was no material impact on the Group’s consolidated statement of cash flows for the year ended March 31, 2019. Impact on the consolidated statement of financial position as at March 31, 2019
Particulars
Note
As reported
Adjustments
Amounts without adoption of IFRS 15
Non-current assets
1,129,641
—
1,129,641
Contract assets
(a)
313
(313
)
—
Trade and other receivables
(a)
53,195
313
53,508
Others
387,137
—
387,137
Current assets
440,645
—
440,645
Total assets
1,570,286
—
1,570,286
Total Equity
1,357,368
—
1,357,368
Contract liabilities
(b)
84
(84
)
—
Deferred revenue
(b)
—
84
84
Others
8,264
—
8,264
Non-current liabilities
8,348
—
8,348
Trade and other payables
(b)
110,970
63,531
174,501
Contract liabilities
(b)
70,251
(70,251
)
—
Deferred revenue
(b)
—
6,720
6,720
Others
23,349
—
23,349
Current liabilities
204,570
—
204,570
Total liabilities
212,918
—
212,918
Total equity and liabilities
1,570,286
—
1,570,286
Impact on the consolidated statement of profit or loss and other comprehensive income (loss)
Particulars
Note
As reported
Adjustments
Amounts without adoption of IFRS 15
Revenue
Air ticketing
(c)
166,714
3,058
169,772
Hotels and packages
(c)
237,524
216,408
453,932
Bus ticketing
(c)
53,745
13,950
67,695
Other revenue
(c)
28,028
861
28,889
Total revenue
486,011
234,277
720,288
Marketing and sales promotion expenses
(c)
192,080
234,277
426,357
Others
446,871
—
446,871
Result from operating activities
(152,940
)
—
(152,940
)
Loss for the year
(167,883
)
—
(167,883
)
Total comprehensive loss for the year
(241,895
)
—
(241,895
) (a) The Company has reclassified its right to consideration from travel suppliers in exchange for services that the Company has transferred to the traveler when that right is conditional on the Company’s future performance from “Trade and other receivables” amounting to USD 313 to “Contract assets” as a result of its adoption of IFRS 15. (b) The Company has reclassified the advance consideration received from customers for future travel bookings of USD 63,531 from “Advance from customers” classified in “Trade and other payables” and consideration allocated to customer loyalty programs which is deferred, of USD 6,804 classified as “Deferred revenue” to “Contract liabilities” amounting to USD 70,335 as a result of its adoption of IFRS 15. (c) The Company has reclassified certain customer inducement/acquisition costs for acquiring customers and promoting transactions across various booking platforms such as upfront cash incentives and select loyalty programs cost, which when incurred were recorded as marketing and sales promotion costs, and are now being recorded as a reduction of revenue as a result of its adoption of IFRS 15. For additional information about the Group’s accounting policies relating to revenue recognition (refer note 3(l)).</t>
  </si>
  <si>
    <t>Determination of Fair Values</t>
  </si>
  <si>
    <t>Disclosure Of Determination Of Fair Value Measurement [Abstract]</t>
  </si>
  <si>
    <t>5 )
DETERMINATION OF FAIR VALUES A number of the Group’s accounting policies and disclosures require the measurement of fair values, for both financial and non-financial assets and liabilities. The Group has an established control framework with respect to the measurement of fair values. This includes a valuation team that has overall responsibility for overseeing all significant fair value measurements, including level 3 fair values, and reports directly to the Group Chief Financial Officer. The valuation team regularly reviews significant unobservable inputs and valuation adjustments. Significant valuation issues are reported to the Group's Audit committee. When measuring the fair value of an asset or a liability, the Group uses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s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valuation. When applicable, further information about the assumptions made in determining fair values is disclosed in the notes specific to that asset or liability.
a)
Property, Plant and Equipment The fair value of property, plant and equipment recognized as a result of a business combination is the estimated amount for which a property could be exchanged on the date of acquisition between a willing buyer and a willing seller in an arm’s length transaction after proper marketing wherein the parties had each acted knowledgeably. The fair value of items of property, plant and equipment is based on the market approach and cost approaches using the quoted market prices for similar items when available and depreciated replacement cost when appropriate. Depreciated replacement cost reflects adjustments for physical deterioration as well as functional and economic obsolescence.
b)
Intangible Assets The fair value of trademark and brand names acquired in business combinations is based on the discounted estimated royalty payments that are expected to be avoided as a result of the trademark / brand names being owned. The fair value of customer relationships acquired in a business combination is determined using the multi-period excess earnings method, whereby the subject asset is valued after deducting a fair return on all other assets that are part of creating the related cash flows. The fair value of non-compete agreements acquired in a business combination is determined using the comparative income differential method. The fair value of technology acquired in business combinations is determined using the replacement cost method and/or relief from royalty method. The fair value of favorable lease term acquired in a business combination is determined by comparison of the terms of an acquiree’s leases with the market terms of leases of the same or similar items at the acquisition date.
c)
Non Derivative Financial Liabilities Fair value is calculated based on the present value of future principal and interest cash flows, discounted at the market rate of interest.
d)
Share Based Payment Transactions The fair value of restricted stock units given under MakeMyTrip 2010 Share Incentive Plan (“Share Incentive Plan”) is calculated by multiplying the number of units given with the Company’s share price on the date of grant. Service and non- market performance conditions attached to the arrangements were not taken into account in measuring fair value. The fair value of acquiree’s awards exchanged in a business combination was measured using Bermudan Binomial option pricing model, taking into account the terms and conditions upon which the awards were made. In applying the valuation model, it is required to determine the most appropriate inputs to the valuation model including the expected life of the appreciation right, volatility and dividend yield and making assumptions about them.
e)
Trade and other Receivables The fair value of trade and other receivables is estimated as the present value of future cash flows, discounted at the market rate of interest at the reporting date. The fair value is determined for disclosure purposes only
f)
Investment in Equity Securities The fair value of investment in equity securities is determined using a valuation technique. Valuation techniques employed include market multiples and discounted cash flows analysis using expected future cash flows and a market related discount rate.
g)
Separable Embedded Derivative The fair value of the separable embedded derivative in the convertible notes has been determined using Black-Scholes model. Measurement inputs include share price on measurement date, expected term of the instrument, risk free rate (based on government bonds), expected volatility (based on weighted average historic volatility) and expected dividend rate.
h)
Financial assets classified as measured at FVTPL (March 31, 2018 and 2017: Available for Sale financial asset The fair value of the entitlement on future proceeds from sale of stake acquired in a business combination has been determined by assigning probabilities to Binomial Lattice Model and Discounted Cash Flow method. Measurement inputs include discount rate, expected term, volatility, expected dividend yield and share price movement trend. Further, fair value of the right to receive equity stake in a travel entity acquired in a business combination has been determined based on revenue multiple for comparative companies.
i)
Investment in Associates The fair value of Group’s shares, acquired as a result of a business combination, in an entity over which the Group has significant influence but not control is based on the enterprise value of that entity determined using the latest round of investment in that entity by market participants.</t>
  </si>
  <si>
    <t>Financial Risk Management</t>
  </si>
  <si>
    <t>Financial Risk Management [Abstract]</t>
  </si>
  <si>
    <t xml:space="preserve">6 )
FINANCIAL RISK MANAGEMENT Overview In the normal course of its business, the Group is exposed to liquidity, credit and market risk (interest rate and foreign currency risk), arising from financial instruments Liquidity Risk Liquidity risk is the risk that the Group will encounter difficulty in meeting the obligations associated with its financial liabilities that are settled by delivering cash or another financial asset. The Group’s approach to manage liquidity is to ensure, as far as possible, that it will always have sufficient liquidity to meet its liabilities when due, under both normal and stressed conditions, without incurring unacceptable losses or risk to the Group’s reputation. To ensure smooth operations, the Group has invested surplus funds in term deposits with banks and has taken bank guarantees, bank overdraft facility, and other facilities against them. Credit Risk Credit risk is the risk of financial loss to the Group if a customer or counterparty to a financial instrument fails to meet its contractual obligation. The Group’s exposure to credit risk is limited, as its customer base consists of a large number of customers and the majority of its collections from customers are made on an upfront basis at the time of consummation of the transaction. There is limited credit risk on sales made to corporate customers, incentives due from the airlines and its Global Distribution System (GDS) providers. The Group has not experienced any significant default in recovery from such customers. Additionally, the Group places its cash and cash equivalents (except cash in hand) and term deposits with banks with high investment grade ratings, limits the amount of credit exposure with any one bank and conducts ongoing evaluation of the credit worthiness of the banks with which it does business. Given the high credit ratings of these financial institutions, the Group does not expect these financial institutions to fail in meeting their obligations. The maximum exposure to credit risk is represented by the carrying amount of each financial asset. Market Risk Market risk is the risk that changes in market prices such as foreign exchange rate and interest rate will affect the Group’s income or the value of its holdings of financial instruments. Foreign Currency Risk The Group is exposed to currency risk to the extent that there is a mismatch between the currencies in which sales and purchase of services and borrowings are denominated and the respective functional currencies of Group companies. The functional currencies of Group companies are primarily Indian Rupees (INR) and USD. The currencies in which these transactions are primarily denominated are INR and USD. The Group currently does not have hedging or similar arrangements with any counter-party to cover its foreign currency exposure fluctuations in foreign exchange rates. Interest Rate Risk A majority of the financing of the Group has come from a mix of ordinary or convertible and redeemable preference shares with nominal dividends, proceeds from public offerings, proceeds from the issuance of convertible notes and overdraft facility with banks. The interest rates on the overdraft facility availed by the subsidiaries of the parent company are marginally higher than the interest rates on term deposits with the banks. Further, the interest rate on convertible notes was fixed. Accordingly, there is limited interest rate risk. The Group’s investments in majority of term deposits with banks are for short duration, and therefore do not expose the group to significant interest rate risk. </t>
  </si>
  <si>
    <t>Operating Segments</t>
  </si>
  <si>
    <t>Disclosure Of Operating Segments [Abstract]</t>
  </si>
  <si>
    <t>7 )
OPERATING SEGMENTS The Group has three reportable segments, as described below, which are the Group’s Lines of Business (LoBs). The LoBs offer different products and services, and are managed separately because the nature of products and services, and methods used to distribute the services are different. For each of these LoBs, the Group’s leadership team comprising of Group Chief Executive Officer, Chief Executive Officer- India, Group Chief Financial Officer, Chief Operating Officer, Group Chief Marketing Officer and Group Chief Technology Officer along with business leaders from different LoBs, review internal management reports. Accordingly, the Leadership team is construed to be the Chief Operating Decision Maker (CODM). LoBs assets, liabilities and expenses (other than service cost) are reviewed on an entity-wide basis by the CODM, and hence are not allocated to these LoBs. Segment revenue from each LoB is reported and reviewed by the CODM on a monthly basis.. The following summary describes the operations in each of the Group’s reportable segments: 1. Air ticketing: Primarily through internet based platforms, provides the facility to book domestic and international air tickets. 2. 3. Bus ticketing: Primarily through internet based platforms, provides the facility to book domestic and international bus tickets. Other operations of the Group primarily include income from facilitating access to its internet based platforms to travel insurance companies and other agents, advertisement income from hosting advertisements on its internet websites, fees for technical services from vendors, brand alliance fees, income from sale of rail tickets, and car bookings. These aforesaid operations do not meet any of the quantitative thresholds to be a reportable segment for any of the periods presented in these consolidated financial statements. The Group has initially applied IFRS 15 at April 1, 2018. Under the transition methods chosen, comparative information has not been restated. Until March 31, 2018, for internal reporting purposes, bus ticketing segment was included under “All other segments”. Effective April 1, 2018, the Company has changed the composition of its operating segments which has resulted in bus ticketing segment now being reported as one of the reportable segments. Following this change in the composition of its reportable segments, the Company has restated the corresponding items of segment information for earlier periods. Information about reportable segments:
For the year ended March 31
Reportable segments
Air ticketing
Hotels and packages
Bus ticketing
Total reportable segments
All other segments*
Total
Particulars
2017
2018
2019
2017
2018
2019
2017
2018
2019
2017
2018
2019
2017
2018
2019
2017
2018
2019
Segment revenue
118,514
202,064
235,346
314,254
483,031
512,439
5,615
50,932
67,695
438,383
736,027
815,480
9,233
16,970
28,889
447,616
752,997
844,369
Total segment revenue
118,514
202,064
235,346
314,254
483,031
512,439
5,615
50,932
67,695
438,383
736,027
815,480
9,233
16,970
28,889
447,616
752,997
844,369
Service cost
—
—
1,193
173,919
169,347
160,824
—
6,530
8,870
173,919
175,877
170,887
—
—
58
173,919
175,877
170,945
Segment Revenue less Service Cost
118,514
202,064
234,153
140,335
313,684
351,615
5,615
44,402
58,825
264,464
560,150
644,593
9,233
16,970
28,831
273,697
577,120
673,424
Other income
363
435
220
Personnel expenses
(73,736)
(114,157)
(113,567)
Marketing and sales promotion expenses*
(224,424)
(529,559)
(552,905)
Other operating expenses
(81,585)
(120,566)
(133,295)
Depreciation, amortization and impairment
(29,702)
(32,712)
(26,817)
Finance income
45,268
5,189
6,459
Finance costs
(18,289)
(3,901)
(11,329)
Impairment in respect of an equity accounted investee
—
—
(9,926)
Share of loss of equity-accounted investees
(1,702)
(1,998)
(887)
Loss before tax
(110,110)
(220,149)
(168,623)
*
Certain loyalty program costs excluded from service cost amounting to USD 2,467 (March 31, 2018: Nil and March 31, 2017: Nil) for “All other segments” and included in marketing and sales promotion expenses. Assets and liabilities are used interchangeably between segments and these have not been allocated to the reportable segments. Reconciliation of information on Reportable Segments to IFRS measures:
For the year ended March 31
Reportable segments
Air ticketing
Hotels and packages
Bus ticketing
Total reportable segments
All other segments
Total
Particulars
2017
2018
2019
2017
2018
2019
2017
2018
2019
2017
2018
2019
2017
2018
2019
2017
2018
2019
Segment revenue
118,514
202,064
235,346
314,254
483,031
512,439
5,615
50,932
67,695
438,383
736,027
815,480
9,233
16,970
28,889
447,616
752,997
844,369
Less: Promotion expenses recorded as a reduction of revenue**
—
(34,673)
(68,632)
—
(43,068)
(274,915)
—
—
(13,950)
—
(77,741)
(357,497)
—
—
(861)
—
(77,741)
(358,358)
Consolidated Revenue
118,514
167,391
166,714
314,254
439,963
237,524
5,615
50,932
53,745
438,383
658,286
457,983
9,233
16,970
28,028
447,616
675,256
486,011
Marketing and sales promotion expenses
(224,424)
(529,559)
(552,905)
Less: Promotion expenses recorded as a reduction of revenue**
—
77,741
358,358
Less: Certain loyalty program costs related to "All other segments"
—
—
2,467
Consolidated marketing and sales promotion expenses
(224,424)
(451,818)
(192,080) Notes: **For purposes of reporting to the CODM, certain promotion expenses including customers discounts, customer inducement and acquisition cost and loyalty programs costs, which are reported as a reduction of revenue, are added back to the respective segment revenue lines and marketing and sales promotion expenses. For reporting in accordance with IFRS, such expenses are recorded as a reduction from the respective revenue lines. Therefore, the reclassification excludes these expenses from the respective segment revenue lines and adds them to the marketing and sales promotion expenses. Geographical Information: In presenting information on the basis of geographical segments, segment revenue is based on the geographical location of customers. Segment assets are based on the geographical location of the assets.
Revenue
Non-Current Assets*
For the Year Ended March 31
As at March 31
Particulars
2017
2018
2019
2018
2019
India
415,555
647,077
453,912
1,195,212
1,110,600
United States
2,382
113
647
14
7
South East Asia
11,115
10,888
20,145
4,838
5,504
Europe
9,184
6,972
4,811
—
—
Others
9,380
10,206
6,496
226
218
Total
447,616
675,256
486,011
1,200,290
1,116,329
*
Non-current assets presented above represent property, plant and equipment, intangible assets and goodwill, non-current tax assets, and other non-current assets (excluding financial assets). Major Customers: Considering the nature of business, customers normally include individuals. Further, none of the corporate and other customers account for more than 10% or more of the Group’s revenues.</t>
  </si>
  <si>
    <t>Business Combinations</t>
  </si>
  <si>
    <t>Disclosure Of Business Combinations [Abstract]</t>
  </si>
  <si>
    <t xml:space="preserve">8 )
BUSINESS COMBINATIONS
a)
Acquisition of ibibo Group On January 31, 2017, MakeMyTrip Limited (‘MMYT’) acquired 100% of the outstanding shares and voting interest of Ibibo Group Holdings (Singapore) Pte. Ltd. (‘ibibo Group’), a subsidiary of MIH Internet SEA Pte. Ltd. (‘Parent’) (which was jointly owned by Naspers Limited and Tencent Holdings Limited). Through this acquisition, MMYT intended to bring together a bouquet of leading consumer travel brands in India, including MakeMyTrip, goibibo and redBus. MMYT aims to create one of the leading travel groups in India that provides a one-stop shop for all Indian travellers and serves as a critical partner for travel industry suppliers. The transaction is expected to unlock value for customers, supply partners and shareholders, by combining the complementary strengths of each business. The operations of ibibo Group were consolidated in the financial statements of the Group from January 31, 2017. In the year ended March 31, 2017, ibibo Group contributed revenue of USD 28,740 and loss of USD 26,470 to the Group’s result. If the acquisition had occurred on April 1, 2016, management estimates that consolidated revenue would have been USD 609,798 and consolidated loss for the year ended March 31, 2017 would have been USD 225,355. This unaudited pro-forma information is not necessarily indicative of the results of operations that would have occurred had the acquisition been made at the beginning of the period. Consideration transferred The following table summarises the acquisition date fair value of each class of consideration transferred:
Equity instruments issued to Parent (38,971,539 Class B shares)
1,178,792
Equity instruments issued to Parent (Option to exercise and acquire 413,035 ordinary shares)
3,741
Working capital infusion by the Parent
(83,260
)
Replacement share-based payment awards
15,008
Total Consideration transferred
1,114,281
Equity instruments issued The fair value of the 38,971,539 Class B shares issued was based on the listed share price of the Company on the date of closing after making adjustments for certain selling restrictions. Under the acquisition agreement, the Parent had an option to purchase 413,035 ordinary shares of MMYT at $21.19 per share, which was exercised by the Parent on January 31, 2017. The difference between the exercise price and the stock price on the date of closing (after making adjustments for certain selling restrictions) was considered as part of purchase consideration. Working capital infusion by the Parent As per the terms of the acquisition agreement, as a key condition to the completion of the transaction, the Parent of ibibo Group contributed its pro rata share of consolidated net working capital of USD 82,826 in cash to MMYT at closing (which was subject to adjustments after completion). In May 2017, the Parent agreed to the working capital adjustment and total pro rate share contributed by the Parent is USD 83,260. Replacement share-based payment awards In accordance with the terms of the acquisition agreement, the Group exchanged share-based payment awards held by employees of ibibo Group (the acquiree’s awards) for equity-settled share-based payment awards of the Company (the replacement awards). The replacement awards given in exchange of acquiree’s awards will have the same vesting schedule as was applicable to the ibibo Group employees before the acquisition. The fair value of the replacement awards on the date of acquisition was USD 26,021. The value of the replacement awards was USD 24,832, after taking into account estimated forfeiture rates. The consideration for the business combination includes USD 15,008 transferred to employees of Ibibo Group when the acquiree’s awards were substituted by the replacement awards, which relates to past service. The balance of USD 9,824 will be recognized as post-acquisition compensation cost over remaining vesting period of replaced awards. Acquisition-related costs The Group incurred “acquisition-related” costs of USD 5,972 relating to external legal fees and due diligence cost. These amounts Identifiable assets acquired and liabilities assumed The acquisition was accounted for under the acquisition method of accounting in accordance with IFRS 3 “Business Combinations” The purchase price was allocated based on management’s estimates and an independent appraisal of fair values as follows:
Property, plant and equipment
1,189
Intangible assets
153,860
Other non-current assets
20,499
Current assets and liabilities, net (including cash and cash equivalents of USD 19,988)
(12,309
)
Employee benefits
(605
)
Equity stake in an associate
2,060
Total identifiable net assets assumed
164,694
Non-controlling interest
(617
)
Goodwill
950,204
Total purchase price
1,114,281
The fair value of the current assets acquired includes trade receivable with a fair value of USD 7,601. The goodwill was attributable mainly to the skills and technical talent of ibibo Group’s work force and the synergies expected to be achieved from integrating the ibibo Group into the Group’s existing business. Goodwill recognized is not expected to be deductible for income tax purposes. b) Acquisition of Bitla Software Private Limited On July 25, 2018, the Group through one of its Indian subsidiaries, acquired 100% of the outstanding shares and voting interest of Bitla Software Private Limited (‘Bitla’), a travel technology provider company in India. Through this acquisition, the Group aims at providing an extensive offering of technology products and solutions for the bus and hotel suppliers ecosystem and to accelerate growth in all of its travel segments and further strengthen the Group's strong market position. The operations of Bitla have been consolidated in the financial statements of the Group from July 25, 2018. In the year ended March 31, 2019, Bitla contributed revenue of USD 4,208 and loss of USD 1,953 to the Group’s result. If the acquisition had occurred on April 1, 2018, management estimates that consolidated revenue would have been USD 487,512 and consolidated loss for the year ended March 31, 2019 would have been USD 169,508. In determining these amounts, management has assumed that the fair value adjustments that arose on the date of acquisition would have been the same if the acquisition had occurred on April 1, 2018. Consideration transferred The purchase consideration comprised of the following :
Cash consideration
11,942
Total consideration transferred
11,942
Further, an additional payment may be required that can be forfeited due to termination of employment of the promoter and certain employees. This potential additional liability, which is linked to the service period, will be recorded as compensation cost under IAS 19 for future services till July 2020 and does not form part of consideration for acquiring the shares. The Company has recorded compensation cost of USD 1,844 associated with this liability during the year ended March 31, 2019. Acquisition-related costs The Group incurred acquisition related costs of USD 46 relating to external legal fees and due diligence cost. These amounts are included in other operating expenses in the consolidated statement of profit or loss and other comprehensive income (loss) for the year ended March 31, 2019. Identifiable assets acquired and liabilities assumed The acquisition was accounted for under the acquisition method of accounting in accordance with IFRS 3 "Business Combinations". The assets and liabilities of Bitla were recorded at their fair value at the date of acquisition. The Company has completed its evaluation of certain assets and liabilities including certain tax matters during the year ended March 31, 2019, as new information was obtained about facts and circumstances that existed as of the acquisition date, resulting in an adjustment of USD 261 to goodwill and of USD 223 to other non- current assets and of USD 38 to current assets and liabilities from tax related adjustments. The purchase price has been allocated based on management’s estimates and an independent appraisal of fair values as follows:
Property, plant and equipment
49
Intangible assets
6,066
Other non-current assets
22
Current assets and liabilities, net (including cash and cash equivalents of USD 691)
464
Employee benefits
(57
)
Deferred tax liabilities
(1,317
)
Right to receive equity stake in a travel entity
411
Total identifiable net assets acquired
5,638
Goodwill
6,304
Total purchase price
11,942
The fair value of the current assets acquired includes trade receivables with a fair value of USD 645. The goodwill was attributable mainly to the skills and technical talent of Bitla’s work force. Goodwill recognized is not expected to be deductible for income tax purposes. </t>
  </si>
  <si>
    <t>Investment in Equity-Accounted Investees</t>
  </si>
  <si>
    <t>Equity Method Investments [Abstract]</t>
  </si>
  <si>
    <t>9 )
INVESTMENT IN EQUITY-ACCOUNTED INVESTEES The Group has interests in a number of individually immaterial associates. The following table analyses, in aggregate the carrying amount of interests and share of loss in these associates.
As at March 31
Particulars
2018
2019
Carrying amount of interests in associates
16,316
5,244
For the year ended March 31
Particulars
2017
2018
2019
Company's share of loss in associates
(1,702
)
(1,998
)
(887
) a) HolidayIQ Pte. Ltd. (HolidayIQ) In July 2015, the Company acquired approximately 30% stake in HolidayIQ which owns and operates holiday information portal www.HolidayIQ.com, a popular Indian travel community and holidays-planning recommendation engine for cash consideration of USD 15,200. Due to continuing losses being incurred in the operations of HolidayIQ along with absence of liquidity to support future operations, during the year ended March 31, 2019, the Company recognised an impairment loss of USD 9,926, representing the carrying amount of its investment as at March 31, 2019 in HolidayIQ. b) Simplotel Technologies Private Limited (Simplotel) In September 2018, 1,181 preference shares held in Simplotel were converted into 2,105 equity shares.</t>
  </si>
  <si>
    <t>Other Investments</t>
  </si>
  <si>
    <t>Disclosure Of Other Investments [Abstract]</t>
  </si>
  <si>
    <t>10 )
OTHER INVESTMENTS
As at March 31
Particulars
2018
2019
Investment in equity and other securities
6,170
5,662
Total
6,170
5,662
These investments have been classified as “Available-for-sale Financial Assets” and “Held to Maturity” as per IAS 39 “Financial Instruments: Recognition and Measurement”. Pursuant to adoption of IFRS 9 "Financial Instruments", The Group’s exposure to risks and fair value measurement is disclosed in note 6 and 37.</t>
  </si>
  <si>
    <t>Revenue [Abstract]</t>
  </si>
  <si>
    <t>11)
REVENUE The Group’s operations and main revenue streams are described in the last and these annual financial statements. The nature and effects of initially applying IFRS 15 on the Group’s consolidated financial statements are disclosed in Note 3. A. Disaggregation of revenue The Group has three reportable segments, air ticketing, hotels and packages, and bus ticketing. The Group believes that the disaggregation based on the reportable segments best depicts how the nature, amount, timing and uncertainty of our revenues and cash flows are affected by industry, market and other factors. (refer note 7) B. Contract balances The following table provides information about receivables, contract assets and contract liabilities from contracts with customers.
As at April 1, 2018
As at March 31, 2019
Receivables, which are included in ‘Trade and other receivables’
48,983
46,818
Contract assets
221
313
Contract liabilities
59,169
70,335
Non-current
91
84
Current
59,078
70,251
Total contract liabilities
59,169
70,335
Contract assets primarily relate to the Group’s rights to consideration from travel suppliers in exchange for services that the Company has transferred to the traveler when that right is conditional on the Company’s future performance. The contract assets are transferred to receivables when the rights to consideration become unconditional. This usually occurs when the Group issues an invoice to the travel suppliers. Changes in contract assets are as follows:
As at March 31, 2019
Balance at the beginning of the year
221
Revenue recognised during the year
313
Invoices raised during the year
(206
)
Translation exchange difference
(15
)
Balance at the end of the year
313
Contract liabilities primarily relate to the consideration received from customers for travel bookings in advance of the Group's performance obligations which was earlier classified as "advance from customers", and consideration allocated to customer loyalty programs and advance received from Global Distribution System ("GDS") provider for bookings of airline tickets in future which is deferred, and which was earlier classified as deferred revenue. As at April 1, 2018, USD 57,816 of advance consideration received from customers for travel bookings was reported within contract liabilities, USD 53,972 of which was applied to revenue and USD 3,844 was refunded to customers during the year ended March 31, 2019. As at March 31, 2019, the related balance was USD 63,531. As at April 1, 2018, USD 1,353 of consideration allocated to customer loyalty programs and advance received from GDS provider for booking of airline tickets in future which is deferred was reported within contract liabilities, USD 1,226 of which was applied to revenue during the year ended March 31, 2019. As at March 31, 2019, the related balance was USD 6,804. No information is provided about remaining performance obligations at March 31, 2019 that have an original expected duration of one year or less, as allowed by IFRS 15.</t>
  </si>
  <si>
    <t>Other Revenue</t>
  </si>
  <si>
    <t>Disclosure Of Other Revenue [Abstract]</t>
  </si>
  <si>
    <t>1 2 )
OTHER REVENUE
For the year ended March 31
Particulars
2017
2018
2019
Facilitation fee
6,956
14,588
20,410
Brand alliance fees
—
—
2,641
Advertising revenue
1,326
981
781
Commission on rail reservation
208
503
700
Miscellaneous
743
898
3,496
Total
9,233
16,970
28,028</t>
  </si>
  <si>
    <t>Other Income</t>
  </si>
  <si>
    <t>Disclosure Of Other Income [Abstract]</t>
  </si>
  <si>
    <t>1 3 )
OTHER INCOME
For the year ended March 31
Particulars
2017
2018
2019
Excess provision written back
93
96
167
Net gain on disposal of property, plant and equipment
—
—
53
Others
270
339
—
Total
363
435
220</t>
  </si>
  <si>
    <t>Personnel Expenses</t>
  </si>
  <si>
    <t>Disclosure Of Personnel Expenses [Abstract]</t>
  </si>
  <si>
    <t>1 4 )
PERSONNEL EXPENSES
For the year ended March 31
Particulars
2017
2018
2019
Wages, salaries and other employees benefits
42,073
62,303
66,358
Contributions to defined contribution plans
2,204
3,055
3,068
Expenses related to defined benefit plans
363
868
1,122
Equity-settled share based payment
26,795
44,716
39,745
Employee welfare expenses
2,301
3,215
3,274
Total
73,736
114,157
113,567</t>
  </si>
  <si>
    <t>Other Operating Expenses</t>
  </si>
  <si>
    <t>Disclosure Of Other Operating Expense [Abstract]</t>
  </si>
  <si>
    <t>1 5 )
OTHER OPERATING EXPENSES
For the year ended March 31
Particulars
2017
2018
2019
Payment gateway and other charges
27,269
50,597
56,589
Outsourcing expenses
16,920
26,158
24,335
Travelling and conveyance
3,537
3,105
3,586
Communication
4,385
5,288
5,339
Repairs and maintenance
4,322
5,300
5,303
Rent
3,831
7,701
6,581
Legal and professional*
11,395
7,894
7,975
Website hosting charges
2,428
6,771
11,228
Net loss on disposal of property, plant and equipment
46
70
—
Intangible assets written off
—
356
—
Miscellaneous expenses
7,452
7,326
12,359
Total
81,585
120,566
133,295
Notes: *
Includes USD 288 towards cost related to share based payment for the year ended March 31, 2019 (March 31, 2018: USD 144, March 31, 2017: Nil).</t>
  </si>
  <si>
    <t>Depreciation, Amortization and Impairment</t>
  </si>
  <si>
    <t>Depreciation Amortisation And Impairment Expense [Abstract]</t>
  </si>
  <si>
    <t>1 6 )
DEPRECIATION, AMORTIZATION AND IMPAIRMENT
For the year ended March 31
Particulars
2017
2018
2019
Depreciation
5,149
4,357
3,895
Amortization
9,386
25,481
22,922
Impairment
15,167
2,874
—
Total
29,702
32,712
26,817</t>
  </si>
  <si>
    <t>Finance Income and Costs</t>
  </si>
  <si>
    <t>Disclosure Of Finance Income Expense [Abstract]</t>
  </si>
  <si>
    <t xml:space="preserve">1 7 )
FINANCE INCOME AND COSTS
For the year ended March 31
Particulars
2017
2018
2019
Recognized in profit or loss
Interest income on term deposits
2,208
4,503
4,876
Other interest income
633
686
1,583
Net gain on change in fair value of derivative financial instrument
42,427
—
—
Finance income
45,268
5,189
6,459
Interest expense on financial liabilities measured at amortised cost
8,574
422
299
Change in financial liability
2
—
—
Net foreign exchange loss
1,669
2,386
9,783
Impairment loss on trade and other receivables
1,771
604
816
Finance and other charges
6,273
489
431
Finance costs
18,289
3,901
11,329
Net finance income (costs) recognized in profit or loss
26,979
1,288
(4,870
) </t>
  </si>
  <si>
    <t>Income Tax Benefit (Expense)</t>
  </si>
  <si>
    <t>Disclosure Of Income Tax [Abstract]</t>
  </si>
  <si>
    <t>1 8 )
INCOME TAX BENEFIT (EXPENSE) Income tax recognised in profit or loss
For the year ended March 31
Particulars
2017
2018
2019
Current tax expense
Current period
(237
)
(135
)
(60
)
Current tax expense
(237
)
(135
)
(60
)
Deferred tax benefit (expense)
Origination and reversal of temporary differences
1,928
(1,231
)
7,156
Change in unrecognized deductible temporary differences
(1,908
)
620
(6,385
)
Utilization of previously unrecognised tax losses
24
655
29
Deferred tax benefit (expense)
44
44
800
Total
(193
)
(91
)
740
Income Tax Recognized in Other Comprehensive Income (loss)
For the year ended March 31
2017
2018
2019
Particulars
Before tax
Tax (expense) benefit
Net of tax
Before tax
Tax (expense) benefit
Net of tax
Before tax
Tax (expense) benefit
Net of tax
Foreign currency translation differences on foreign operations
48,618
—
48,618
(1,915
)
—
(1,915
)
(72,919
)
—
(72,919
)
Net change in fair value of available-for-sale financial assets
(809
)
—
(809
)
2,280
—
2,280
—
—
—
Equity instruments at FVOCI - net change in fair value
—
—
—
—
—
—
(508
)
—
(508
)
Remeasurement of defined benefit (asset) liability
(266
)
—
(266
)
(422
)
—
(422
)
(585
)
—
(585
)
Total
47,543
—
47,543
(57
)
—
(57
)
(74,012
)
—
(74,012
) Reconciliation of Effective Tax Rate
For the Year Ended March 31
Particulars
2017
2018
2019
Loss for the year
(110,303
)
(220,240
)
(167,883
)
Income tax benefit (expense)
(193
)
(91
)
740
Loss before tax
(110,110
)
(220,149
)
(168,623
)
Income tax benefit using the Company's domestic tax rate
15.00
%
16,517
15.00
%
33,020
14.99
%
25,285
Effect of tax rates in foreign jurisdictions
13.60
%
14,978
13.90
%
30,611
13.19
%
22,238
Non deductible expenses
3.64
%
(4,005
)
0.81
%
(1,781
)
1.39
%
(2,338
)
Tax exempt income
5.99
%
6,593
0.28
%
622
0.42
%
709
Utilization of previously unrecognised tax losses
0.02
%
24
0.30
%
655
0.02
%
29
Current year losses for which no deferred tax asset was recognized
29.37
%
(32,340
)
29.00
%
(63,833
)
23.03
%
(38,830
)
Change in unrecognised temporary differences
1.73
%
(1,908
)
0.28
%
620
3.79
%
(6,385
)
Others
0.05
%
(52
)
0.00
%
(5
)
0.02
%
32
(193
)
(91
)
740</t>
  </si>
  <si>
    <t>Property, Plant and Equipment</t>
  </si>
  <si>
    <t>Disclosure Of Property Plant And Equipment [Abstract]</t>
  </si>
  <si>
    <t xml:space="preserve">1 9 )
PROPERTY, PLANT AND EQUIPMENT
Particulars
Land
Building
Computers
Furniture and
Office Equipment
Motor Vehicles
Leasehold Improvements
Diesel Generator
Capital Work- in-Progress
Total
Cost
Balance as at April 1, 2017
812
489
13,539
580
1,810
1,489
2,962
9
2,789
24,479
Additions
—
—
2,198
412
456
344
3,540
—
(2,753
)
4,197
Disposals*
(845
)
(509
)
(341
)
(123
)
(367
)
(441
)
(113
)
—
—
(2,739
)
Effect of movements in foreign exchange rates
33
20
42
2
27
9
(17
)
—
14
130
Balance as at March 31, 2018
—
—
15,438
871
1,926
1,401
6,372
9
50
26,067
Balance as at April 1, 2018
—
—
15,438
871
1,926
1,401
6,372
9
50
26,067
Acquisitions through business combination
—
—
32
6
10
1
—
—
—
49
Reclassification from assets held for sale (refer note 26)
845
509
—
—
—
—
—
—
—
1,354
Additions
—
—
2,036
110
149
335
782
—
41
3,453
Disposals
—
—
(644
)
(18
)
(29
)
(155
)
(169
)
—
—
(1,015
)
Effect of movements in foreign exchange rates
34
20
(948
)
(52
)
(112
)
(85
)
(402
)
(1
)
(2
)
(1,548
)
Balance as at March 31, 2019
879
529
15,914
917
1,944
1,497
6,583
8
89
28,360
Accumulated depreciation and impairment loss
Balance as at April 1, 2017
—
186
6,551
130
901
674
697
6
—
9,145
Depreciation for the year
—
10
2,773
184
361
302
727
—
—
4,357
Disposals*
—
(203
)
(252
)
(35
)
(330
)
(241
)
(106
)
—
—
(1,167
)
Effect of movements in foreign exchange rates
—
7
54
(22
)
(9
)
6
6
—
—
42
Balance as at March 31, 2018
—
—
9,126
257
923
741
1,324
6
—
12,377
Balance as at April 1, 2018
—
—
9,126
257
923
741
1,324
6
—
12,377
Reclassification from assets held for sale (refer note 26)
—
203
—
—
—
—
—
—
—
203
Depreciation for the year
—
223
2,243
153
387
248
640
1
—
3,895
Disposals
—
—
(591
)
(7
)
(24
)
(130
)
(154
)
—
—
(906
)
Effect of movements in foreign exchange rates
—
13
(539
)
(13
)
(50
)
(44
)
(75
)
—
—
(708
)
Balance as at March 31, 2019
—
439
10,239
390
1,236
815
1,735
7
—
14,861
Carrying amounts
As at April 1, 2017
812
303
6,988
450
909
815
2,265
3
2,789
15,334
As at March 31, 2018
—
—
6,312
614
1,003
660
5,048
3
50
13,690
As at April 1, 2018
—
—
6,312
614
1,003
660
5,048
3
50
13,690
As at March 31, 2019
879
90
5,675
527
708
682
4,848
1
89
13,499
*
includes assets reclassified to assets held for sale with cost of USD 1,354 and accumulated depreciation of USD 203. </t>
  </si>
  <si>
    <t>Intangible Assets and Goodwill</t>
  </si>
  <si>
    <t>Disclosure Of Intangible Assets And Goodwill [Abstract]</t>
  </si>
  <si>
    <t>20 )
INTANGIBLE ASSETS AND GOODWILL
Particulars
Goodwill
Customer Relationship
Non- Compete
Brand / Trade Mark
Technology Related Development Cost
Software
Favourable Lease Contract Term
Capital Work- in-Progress
Total
Cost
Balance as at April 1, 2017
1,006,435
3,629
460
151,369
43,771
7,001
260
4,192
1,217,117
Additions/Adjustment*
—
—
—
—
8,028
318
—
(542
)
7,804
Disposals
—
—
—
—
(392
)
(237
)
(260
)
—
(889
)
Effect of movements in foreign exchange rates
(2,081
)
3
10
(302
)
(163
)
10
—
(3
)
(2,526
)
Balance as at March 31, 2018
1,004,354
3,632
470
151,067
51,244
7,092
—
3,647
1,221,506
Balance as at April 1, 2018
1,004,354
3,632
470
151,067
51,244
7,092
—
3,647
1,221,506
Acquisitions through business combination
6,304
3,073
189
706
2,098
—
—
—
12,370
Additions/Adjustment*
—
—
—
—
5,565
141
—
559
6,265
Effect of movements in foreign exchange rates
(64,335
)
(188
)
(7
)
(9,100
)
(2,789
)
(435
)
—
(189
)
(77,043
)
Balance as at March 31, 2019
946,323
6,517
652
142,673
56,118
6,798
—
4,017
1,163,098
Accumulated amortization and impairment loss
As at April 1, 2017
9,625
780
443
12,743
15,881
4,813
6
2,099
46,390
Amortization for the year
—
493
10
14,216
9,764
973
25
—
25,481
Impairment for the year**
—
—
—
—
2,373
—
—
501
2,874
Disposals
—
—
—
—
(358
)
(160
)
(31
)
—
(549
)
Effect of movements in foreign exchange rates
—
4
10
(102
)
(169
)
17
—
33
(207
)
Balance as at March 31, 2018
9,625
1,277
463
26,857
27,491
5,643
—
2,633
73,989
Balance as at April 1, 2018
9,625
1,277
463
26,857
27,491
5,643
—
2,633
73,989
Amortization for the year
—
876
21
13,221
8,174
630
—
—
22,922
Effect of movements in foreign exchange rates
—
(18
)
(5
)
(983
)
(1,213
)
(342
)
—
(128
)
(2,689
)
Balance as at March 31, 2019
9,625
2,135
479
39,095
34,452
5,931
—
2,505
94,222
Carrying amounts
As at April 1, 2017
996,810
2,849
17
138,626
27,890
2,188
254
2,093
1,170,727
As at March 31, 2018
994,729
2,355
7
124,210
23,753
1,449
—
1,014
1,147,517
As at April 1, 2018
994,729
2,355
7
124,210
23,753
1,449
—
1,014
1,147,517
As at March 31, 2019
936,698
4,382
173
103,578
21,666
867
—
1,512
1,068,876
*
Represents addition of USD 6,052 (March 31, 2018: USD 7,506) to capital work-in-progress, adjusted for amounts capitalized out of capital-work-in progress amounting to USD 5,493 (March 31, 2018: USD 8,028)
**
In March 2018, the management of the Company decided to suspend operations in one of its Indian subsidiary, as it does not intend to continue operations in the future in that entity. The Group tested the technology related development cost of that entity for recoverability and recognised an impairment loss of USD 2,874 during the year ended March 31, 2018. Impairment testing for CGUs containing goodwill For the purpose of impairment testing, goodwill is allocated to a CGU representing the lowest level within the Group at which goodwill is monitored for internal management purposes, and which is not higher than the Group’s operating segment. Goodwill has been allocated as follows:
As at March 31
Particulars
2018
2019
ibibo Group - Go ibibo
836,559
782,375
ibibo Group - redBus
154,390
144,390
Bitla
—
6,233
Luxury Tours &amp; Travel Pte Ltd
2,475
2,395
ITC Group
1,305
1,305
Total
994,729
936,698
The recoverable amount of the CGU was based on its value in use and was determined by discounting the future cash flows to be generated from the continuing use of the CGU. These calculations use cash flow projections over a period of five to six years, based on next year financial budgets approved by management, with extrapolation for the remaining period, and an average of the range of assumptions as mentioned below. The key assumptions used for the calculations are as follows:
As at March 31
Particulars
2018
2019
Discount rate (pre-tax)
19 - 24%
18 - 24.3%
Discount rate (post-tax)
15 - 20%
15 - 20%
Terminal value growth rate
3.5 - 4%
3.5 - 5%
EBITDA margin (5-6 years)
(14.7) - 42.5%
(5.6) - 43.0% The above discount rate is based on the Weighted Average Cost of Capital (WACC) of a comparable market participant, which is adjusted for specific risks. These estimates are likely to differ from future actual results of operations and cash flows. The cash flow projections included specific estimates for five to six years and a terminal growth rate thereafter. The terminal growth rate and EBITDA margins were determined based on management's estimate consistent with the assumptions that a market participant would make. Based on the above, no impairment was identified as of March 31, 2019 and March 31, 2018 as the recoverable value of the CGUs exceeded the carrying value. With regard to the assessment of value-in use for Luxury Tours Travels Pte Ltd, ITC group and Bitla, no reasonably possible change in any of the above key assumptions would cause the carrying amount of these units to exceed their recoverable amount. For ibibo Group - Go ibibo, the recoverable amount exceeds the carrying amount by approximately 7.8% as of March 31, 2019 (March 31, 2018: 14.4%). An increase of 1.02% (March 31, 2018: 1.72%) in pre-tax discount rate and a decrease of EBITDA as a percentage of revenue by 2.74% (March 31, 2018: 3.16%) shall equate the recoverable amount with the carrying amount of the ibibo Group - Go ibibo. For ibibo Group - redBus, the recoverable amount exceeds the carrying amount by approximately 18.0% as of March 31, 2019 (March 31, 2018: 14.3%). An increase of 2.22% (March 31, 2018: 1.57%) in pre-tax discount rate and a decrease of EBITDA as a percentage of revenue by 2.15% (March 31, 2018: 2.12%) shall equate the recoverable amount with the carrying amount of the ibibo Group – redBus. .</t>
  </si>
  <si>
    <t>Tax Assets and Liabilities</t>
  </si>
  <si>
    <t>Disclosure Of Tax Assets And Liabilities [Abstract]</t>
  </si>
  <si>
    <t xml:space="preserve">21 )
TAX ASSETS AND LIABILITIES Unrecognized Deferred Tax Assets Deferred tax assets have not been recognized in respect of the following items:
As at March 31
Particulars
2018
2019
Deductible temporary differences
27,816
34,703
Minimum alternate tax
744
644
Tax loss carry forwards
180,175
196,731
Total
208,735
232,078
During the year ended March 31, 2017, 2018 and 2019, the Company did not recognize deferred tax assets on tax losses, unabsorbed depreciation and other temporary differences because a trend of future profitability is not yet clearly discernible. Further, deferred tax assets have been recognised only to the extent of deferred tax liabilities. The above tax losses excluding unabsorbed depreciation in the Indian subsidiaries expire at various dates ranging from 2022 to 2035 except for the tax losses in the Singapore entity amounting to USD 796, which can be carried forward for an indefinite period. Unabsorbed depreciation of USD 32,657 in the Indian subsidiaries can be carried forward for an indefinite period. Recognized Deferred Tax Assets and Liabilities Deferred tax assets and liabilities are attributable to the following:
As at March 31
Assets
Liabilities
Net
Particulars
2018
2019
2018
2019
2018
2019
Property, plant and equipment
—
—
(390
)
—
(390
)
—
Intangible assets
—
—
(33,675
)
(30,002
)
(33,675
)
(30,002
)
Share based payments
—
115
—
—
—
115
Tax loss carry forwards
33,950
29,286
—
—
33,950
29,286
Deferred tax assets/(liabilities) before set off
33,950
29,401
(34,065
)
(30,002
)
(115
)
(601
)
Set off
(33,950
)
(29,401
)
33,950
29,401
—
—
Net deferred tax assets/(liabilities)
—
—
(115
)
(601
)
(115
)
(601
) Movement in deferred tax assets/(liabilities) during the year
Particulars
Balance as at April 1, 2017
Recognised in profit or loss
Recognised in other comprehensive income
Effects of movement in foreign exchange rates
Balance as at March 31, 2018
Acquired in business combination
Recognised in profit or loss
Recognised in other comprehensive income
Effects of movement in foreign exchange rates
Balance as at March 31, 2019
Property, plant and equipment
(75
)
(317
)
—
2
(390
)
—
362
—
28
—
Intangible assets
(37,674
)
3,945
—
54
(33,675
)
(1,688
)
3,147
—
2,214
(30,002
)
Share based payments
—
—
—
—
—
—
115
—
—
115
Tax loss carry forwards
37,590
(3,584
)
—
(56
)
33,950
371
(2,824
)
—
(2,211
)
29,286
Total
(159
)
44
—
—
(115
)
(1,317
)
800
—
31
(601
) </t>
  </si>
  <si>
    <t>Trade and Other Receivables</t>
  </si>
  <si>
    <t>Disclosure Of Trade And Other Receivables [Abstract]</t>
  </si>
  <si>
    <t>2 2 )
TRADE AND OTHER RECEIVABLES
As at March 31
Particulars
2018
2019
Trade and other receivables, net
49,204
46,819
Due from employees
108
326
Security deposits, net
6,704
6,550
Interest accrued on term deposits
2,299
1,767
Total
58,315
55,462
Non-current
1,929
2,267
Current
56,386
53,195
Total
58,315
55,462
The trade receivables primarily consist of airline, corporate and retail customers. Security deposits include amounts paid in advance to suppliers of hotel and other services in order to guarantee the provision of those services. The management does not consider there to be significant concentration of credit risk relating to trade and other receivables. The Group’s exposure to credit and currency risks and impairment losses related to trade and other receivables is disclosed in note 6 and 37. Trade and other receivables from related parties are disclosed in note 40.</t>
  </si>
  <si>
    <t>Cash and Cash Equivalents</t>
  </si>
  <si>
    <t>Cash And Cash Equivalents [Abstract]</t>
  </si>
  <si>
    <t>2 3 )
CASH AND CASH EQUIVALENTS
As at March 31
Particulars
2018
2019
Cash in hand
128
93
Funds in transit
33,123
45,108
Bank balances
74,239
132,789
Term deposits
80,157
—
Total
187,647
177,990
Funds in transit represents the amount collected from customers through credit cards /net banking which is outstanding as at the year end and credited to Group’s bank accounts subsequent to the year end. Funds in transit from related parties are disclosed in note 40. The Group’s exposure to interest rate risk and a sensitivity analysis for financial assets and financial liabilities is disclosed in note 6 and 37.</t>
  </si>
  <si>
    <t>Term Deposits</t>
  </si>
  <si>
    <t>Term Deposit [Abstract]</t>
  </si>
  <si>
    <t>2 4 )
TERM DEPOSITS
As at March 31
Particulars
2018
2019
Term deposits
202,335
134,133
Total
202,335
134,133
Non-current
165
139
Current
202,170
133,994
Total
202,335
134,133
As of March 31, 2019, term deposits with banks include USD 90 (March 31, 2018: USD 90) against which mainly letters of credit have been issued to various airlines. As of March 31, 2019, term deposits include USD 1,687 (March 31, 2018: USD 1,710) pledged with banks against bank guarantees, bank overdraft facility and other facilities.</t>
  </si>
  <si>
    <t>Other Current Assets</t>
  </si>
  <si>
    <t>Other Current Assets [Abstract]</t>
  </si>
  <si>
    <t xml:space="preserve">2 5 )
OTHER CURRENT ASSETS
As at March 31
Particulars
2018
2019
Advance to suppliers
70,196
67,268
Prepaid expenses
4,578
4,207
Prepaid lease rentals
313
306
Receivable from related party
17,100
—
Other assets*
355
1,351
Total
92,542
73,132
In connection with acquisition of the ibibo Group in fiscal year 2017, the Company received an entitlement to future proceeds from the sale of stake in an Indian entity engaged in the B2B online travel industry, from MIH Internet (subsidiary of Naspers Limited) which had been classified as receivable from related party. This entitlement had been classified as Fair value through Profit or Loss (FVTPL) under IFRS 9. In September 2018, the Company realised USD 17,101 against this entitlement. The Group's exposure to risks and fair value measurement is disclosed in note 6 and 37. * As at March 31, 2019, includes USD 411 towards right to receive equity stake in a travel entity acquired in business combination (refer note 8) </t>
  </si>
  <si>
    <t>Assets Held For Sale</t>
  </si>
  <si>
    <t>Disclosure Of Assets Held For Sale [Abstract]</t>
  </si>
  <si>
    <t xml:space="preserve">2 6 )
ASSETS HELD FOR SALE Assets classified as held for sale includes:
As at March 31
Particulars
2018
2019
Property, plant and equipment
1,220
—
Total
1,220
—
In February 2017, the management of the Company had decided to curtail its operations in Hotel Travel Group (HT group), and consequently in July 2017, Land and Building relating to HT group were classified under assets held for sale as the Company intended to sell these assets in its present condition and search for an active buyer was initiated. The fair value of these assets was categorized under Level 3 of the fair value hierarchy which was determined based on the consideration agreed with the buyer or independent valuation report obtained by the Company. During the year ended March 31, 2019, the criteria for held for sale is no longer met, consequently the Company has reclassified the assets held for sale to property, plant and equipment. </t>
  </si>
  <si>
    <t>Other Non-Current Assets</t>
  </si>
  <si>
    <t>Other Non Current Assets [Abstract]</t>
  </si>
  <si>
    <t>2 7 )
OTHER NON-CURRENT ASSETS
As at March 31
Particulars
2018
2019
Prepaid lease rentals
2,336
2,006
Indirect tax paid
11,385
—
Prepaid expenses
886
267
Total
14,607
2,273
Indirect tax paid represents service tax paid under protest. In the year ended March 31, 2016, investigation was initiated by Directorate General of Central Excise Intelligence (DGCEI) for certain service tax matters in India. On September 1, 2016, the Delhi High Court ordered for refund of the entire amount deposited under protest within 4 weeks from the date of the order. However, DGCEI had filed an appeal against the order of the Delhi High Court before the Supreme Court of India with an application to stay the grant of refund. The Supreme Court upheld the order passed by the Delhi High Court in the month of February 2019 and consequently the DGCEI has refunded the aforementioned amount to the Company.</t>
  </si>
  <si>
    <t>Capital and Reserves</t>
  </si>
  <si>
    <t>Disclosure Of Classes Of Share Capital [Abstract]</t>
  </si>
  <si>
    <t>2 8 )
CAPITAL AND RESERVES
A.
Share Capital and Share Premium
Ordinary Shares*
Class B Shares*
Particulars
Number
Share capital
Share premium
Number
Share capital
Share premium
Balance as at April 1, 2017
52,706,194
27
428,600
38,971,539
19
1,178,773
Shares issued during the year on exercise of share based awards
1,137,232
1
27,462
—
—
—
Issue of ordinary shares in placement offer, net of issuance costs
5,500,000
3
195,514
3,666,667
2
130,342
Balance as at March 31, 2018
59,343,426
31
651,576
42,638,206
21
1,309,115
Balance as at April 1, 2018
59,343,426
31
651,576
42,638,206
21
1,309,115
Shares issued during the year on exercise of share based awards
960,418
—
16,627
—
—
—
Balance as at March 31, 2019
60,303,844
31
668,203
42,638,206
21
1,309,115
*
Par value of USD 0.0005 per share In May 2017, the Company completed a private placement offering of 5,500,000 of its ordinary shares to various investors (including 916,666 of its ordinary shares to an existing shareholder) at a price of USD 36 per share and 3,666,667 Class B shares to an existing shareholder at a price of USD 36 per share. The offering resulted in gross proceeds of USD 330,000 and net proceeds of USD 325,861 to the Company. The Company incurred expenses of USD 4,139 for the issuance of the shares. The Company presently has ordinary shares and Class B Convertible Ordinary Shares (“Class B Shares”) with par value of $0.0005 per share. The terms of issue generally provide that the Class B Shares issued to any shareholder will have the same powers and relative participation rights as ordinary shares of the Company and shall vote together with ordinary shares as a single class on all matters on which the Company shareholders are entitled to vote, except as required by applicable law. The Class B Shares will be convertible into an equal number of ordinary shares, which shall be fully paid, non-assessable and free of any preemptive rights, of the Company on demand at the election of the holder, and will be automatically converted into an equal number of ordinary shares upon the transfer of Class B Shares to another party. Mauritian law mandates that any dividends shall be declared out of the distributable profits, after having set off accumulated losses at the beginning of the accounting period and no distribution may be made unless the Group’s board of directors is satisfied that upon the distribution being made (1) the Company is able to pay its debts as they become due in the normal course of business and (2) the value of the Company’s assets is greater than the sum of (a) the value of its liabilities and (b) Company’s stated capital. Should the Company declare and pay any dividends on ordinary shares, such dividends will be paid in USD to each holder of ordinary shares and Class B shares in proportion to the number of shares held to the total ordinary shares and Class B shares outstanding as on that date. In the event of liquidation of the Company, all preferential amounts, if any, shall be discharged by the Company. The remaining assets of the Company shall be distributed to the holders of Class B shares at par with ordinary shares in proportion to the number of shares held to the total ordinary shares (including class B shares) outstanding as on that date.
B.
Nature and purpose of reserves
i.
Foreign currency translation reserve The translation reserve comprises foreign currency differences arising from the translation of the financial statements of the Indian, Singapore, Malaysia, Hong Kong, the Netherlands, Thailand, U.A.E, Israel, Peru, Colombia, Indonesia and China subsidiaries.
ii.
Fair value reserve The fair value reserve comprises the cumulative net change in the fair value of equity investments at FVOCI.
iii.
Share-based payment reserve Share-based payment reserve comprises the value of equity-settled share based awards provided to employees including key management personnel, as part of their remuneration.
iv.
Reserve for own shares The reserve for the Company’s treasury shares comprises the cost of the Company’s shares held by the Group.
C.
Capital management Equity share capital and other equity are considered for the purpose of Group’s capital management. The Group’s objective for capital management is to manage its capital so as to safeguard its ability to continue as a going concern and to support the growth of the Group. The capital structure of the Group is based on management’s judgement of its strategic and day-to-day needs with a focus on total equity so as to maintain investors, creditors and market confidence. The funding requirements are met through equity and operating cash. The Group is not subject to any externally imposed capital requirements.</t>
  </si>
  <si>
    <t>Loss Per Share</t>
  </si>
  <si>
    <t>Earnings Per Share [Abstract]</t>
  </si>
  <si>
    <t xml:space="preserve">2 9 )
LOSS PER SHARE The following is the reconciliation of the loss attributable to ordinary shareholders (including Class B shareholders) and weighted average number of ordinary shares (including Class B shares) used in the computation of basic and diluted loss per share for the year ended March 31, 2017, 2018 and 2019:
For the year ended March 31
Particulars
2017
2018
2019
Loss attributable to ordinary shareholders (including Class B shareholders)
(110,168
)
(218,412
)
(167,759
)
Weighted average number of ordinary shares (including Class B shares) outstanding used in computing basic loss per share
52,607,986
100,394,080
103,989,421
Weighted average number of ordinary shares (including Class B shares) outstanding used in computing dilutive loss per share
52,607,986
100,394,080
103,989,421
Loss per share (USD)
Basic
(2.09
)
(2.18
)
(1.61
)
Diluted
(2.09
)
(2.18
)
(1.61
) For the year ended March 31, 2019, 2,445,546 (March 31, 2018: 4,832,824, March 31, 2017: 3,319,322) employees share based awards, were excluded from the calculation of diluted weighted average number of ordinary shares as their effect would have been anti-dilutive. For the year ended March 31, 2019, Nil (March 31, 2018: Nil, March 31, 2017: 5,428,117) ordinary shares issuable on conversion of convertible notes, were excluded from the calculation of diluted weighted average number of ordinary shares as their effect would have been anti-dilutive. </t>
  </si>
  <si>
    <t>Loans and Borrowings</t>
  </si>
  <si>
    <t>Disclosure Of Loans And Borrowings [Abstract]</t>
  </si>
  <si>
    <t>30 )
LOANS AND BORROWINGS This note provides information about the contractual terms of Group’s interest bearing loans and borrowings, which are measured at amortized cost. For more information about the Group’s exposure to interest rate, foreign currency and liquidity risk, refer note 6 and 37.
As at March 31
Particulars
2018
2019
Non-current liabilities
Secured bank loans
424
474
Non-current portion of loans and borrowings
424
474
As at March 31
Particulars
2018
2019
Current liabilities
Current portion of secured bank loans
228
233
Current portion of loans and borrowings
228
233
Terms and debt repayment schedule of bank loans: Terms and conditions of outstanding loans are as follows:
As at March 31, 2018
As at March 31, 2019
Particulars
Currency
Interest rate
Year of maturity
Original value
Carrying amount
Original value
Carrying amount
Secured bank loans
INR
8% - 13%
2018- 2024
1,079
652
1,196
707
The bank loans are secured over motor vehicles with a carrying amount of USD 641 as at March 31, 2019 (March 31, 2018: USD 584). Credit facility The group has fund based limits with various banks amounting to USD 5,760 as at March 31, 2019 (March 31, 2018: USD 5,389). The group has drawn down from its outstanding limit amounting to USD Nil as at March 31, 2019 (March 31, 2018: USD Nil) (refer note 23). As at March 31, 2019, the Group has obtained limits of approximately USD 38,684 (March 31, 2018: USD 29,058) for bank guarantees, primarily in favor of International Air Transport Association (“IATA”) and other suppliers from various banks, against any payment default by the Company. Against these limits, the Group has pledged certain term deposits (refer note 24), property, plant and equipment, inventory and trade receivables of USD 61,060 (March 31, 2018: USD 67,638) of various subsidiaries which are availing these limits. As at March 31, 2019 and March 31, 2018, the Parent Company has issued guarantees to a bank in respect of credit facilities granted to two Indian subsidiaries .</t>
  </si>
  <si>
    <t>Other Current Liabilities</t>
  </si>
  <si>
    <t>Other Current Liabilities [Abstract]</t>
  </si>
  <si>
    <t>31 )
OTHER CURRENT LIABILITIES
As at March 31
Particulars
2018
2019
Statutory liabilities
11,442
11,304
Deferred rent liabilities
14
83
Employee related payables
5,596
5,932
Refund due to customers
5,788
5,551
Deferred income
—
246
Total
22,840
23,116</t>
  </si>
  <si>
    <t>Other Non- current Liabilities</t>
  </si>
  <si>
    <t>Disclosure Of Other Non Current Liabilities [Abstract]</t>
  </si>
  <si>
    <t>3 2 )
OTHER NON-CURRENT LIABILITIES
As at March 31
Particulars
2018
2019
Deferred rent liabilities
1,617
2,112
Employee related payables
584
—
Deferred income
—
288
Total
2,201
2,400</t>
  </si>
  <si>
    <t>Deferred Revenue</t>
  </si>
  <si>
    <t>Disclosure Of Deferred Income [Abstract]</t>
  </si>
  <si>
    <t>3 3 )
DEFERRED REVENUE
As at March 31
Particulars
2018
2019
Global Distribution System providers
91
—
Loyalty programme
937
—
Others
325
—
Total
1,353
—
Non-current
91
—
Current
1,262
—
Total
1,353
—
*Upon adoption of IFRS 15 from April 1, 2018, the Group has reclassified deferred revenue to contract liabilities (refer note 4 and 11). The Group requires the services of a Global Distribution System (“GDS”) provider for facilitating the booking of airline tickets on its websites or other distribution channels. There are various GDS companies like Abacus, Amadeus, Galileo, etc. These companies usually pay upfront fee to travel agents for using their system as they get paid by airlines on the basis of airline tickets booked through their GDS, which is recognized as revenue on the proportion of actual airline tickets sold over the total estimated airline tickets to be sold or is recognized on a straight line basis in case of upfront fee to promote hotel and packages, over the term of the agreement and the balance amount is recognized as deferred revenue. The Company provides various loyalty programs under which participating customers earn loyalty points or qualifying spends under loyalty programs on current transactions that can be redeemed for future qualifying transactions. Revenue is allocated between the loyalty programme and the other components of the sale. The amount allocated to the loyalty programme is deferred, and is recognized as revenue when the Group fulfills its obligations to supply the discounted products/services under the terms of the programme or when it is no longer probable that the points under the programme will be redeemed. .</t>
  </si>
  <si>
    <t>Employee Benefits</t>
  </si>
  <si>
    <t>Disclosure Of Employee Benefit Plan [Abstract]</t>
  </si>
  <si>
    <t>3 4 )
EMPLOYEE BENEFITS
As at March 31
Particulars
2018
2019
Net defined benefit liability
2,458
3,424
Other long term employee benefit (liability for compensated absences)
1,263
1,365
Total employee benefit liabilities
3,721
4,789
As at March 31
Particulars
2018
2019
Present Value of unfunded obligation
2,458
3,424
Total
2,458
3,424
Defined Benefit Plan The Group’s gratuity scheme for the employees of its Indian subsidiaries (MakeMyTrip (India) Private Limited, Ibibo Group Private Limited and Bitla Software Private Limited) is a defined benefit plan. The plan in Ibibo Group Private Limited (‘GI India’) is funded and plan in MakeMyTrip (India) Private Limited (‘MMT India’) and Bitla Software Private Limited (‘Bitla’) is unfunded. Gratuity is paid as a lump sum amount to employees at retirement or termination of employment at an amount based on the respective employee’s eligible salaries and the years of employment with the Group.
A.
Movement in the net defined benefit (asset) liability The following table shows a reconciliation from the opening balances to the closing balances for the net defined (asset) liability and its components.
Particulars
Defined benefit obligation
Fair value of plan assets
Net defined benefit liability
2018
2019
2018
2019
2018
2019
Balance as at April 1
2,236
2,994
(871
)
(536
)
1,365
2,458
Acquired through business combination
—
42
—
—
—
42
Included in profit or loss
Current service cost
546
646
—
—
546
646
Past service cost
236
332
—
—
236
332
Interest cost (income)
131
189
(45
)
(45
)
86
144
913
1,167
(45
)
(45
)
868
1,122
Included in other comprehensive income
Remeasurement loss (gain) :
-Actuarial loss (gain) arising from :
-demographic assumptions
—
6
—
—
—
6
-financial assumptions
(14
)
69
—
—
(14
)
69
-experience adjustment
458
523
—
—
458
523
-Return on plan assets excluding interest income
—
—
(22
)
(13
)
(22
)
(13
)
444
598
(22
)
(13
)
422
585
Effects of movement in exchange rates
(13
)
(186
)
1
32
(12
)
(154
)
Other
Contribution by employer
—
—
—
(416
)
—
(416
)
Benefits paid
(586
)
(346
)
401
133
(185
)
(213
)
Balance as at March 31
2,994
4,269
(536
)
(845
)
2,458
3,424
As at March 31
Net defined benefit liability represented by:
2018
2019
MMT India
2,004
2,895
GI India
454
427
Bitla
—
102
During the year ended March 31, 2019, the gratuity plan for the employees of MMT India was amended for revision in the underlying ceiling limits. The Group expects to pay USD 708 in contributions to its defined benefit plans in the financial year 2019-20.
B.
Plan assets Plan assets comprise the following:
As at March 31
Particulars
2018
2019
Funds managed by the insurer
100
%
100
%
C.
Actuarial assumptions Principal actuarial assumptions are given below:
As at March 31
Particulars
2018
2019
Discount rate (per annum)
7.10
%
6.80
%
Future salary growth (per annum)
11.00
%
11.00
%
Withdrawal rate
25.00
%
25.00
%
Retirement age (years)
58-60
58-60
Assumptions regarding future mortality rates are based on Indian Assured Lives Mortality (2006-08) (modified) Ultimate as published by Insurance Regulatory and Development Authority (IRDA). The actuarial valuation is carried out half yearly by an independent actuary. The discount rate used for determining the present value of obligation under the defined benefit plan is determined by reference to market yields at the end of the reporting period on Indian Government Bonds. The currency and the term of the government bonds is consistent with the currency and term of the defined benefit obligation. The future salary growth rate takes into account inflation, seniority, promotion and other relevant factors on long-term basis.
D.
Sensitivity analysis Reasonably possible changes at the reporting date to one of the relevant actuarial assumptions, holding other assumptions constant, would have affected the defined benefit obligation by the amounts shown below:
Particulars
For the year ended March 31, 2018
For the year ended March 31, 2019
Increase
Decrease
Increase
Decrease
Discount rate (1% movement)
(119
)
129
(164
)
178
Future salary growth (1% movement)
110
(106
)
165
(156
)
Withdrawal rates (10% movement)
(323
)
511
(418
)
729</t>
  </si>
  <si>
    <t>Share Based Payment</t>
  </si>
  <si>
    <t>Disclosure Of Terms And Conditions Of Sharebased Payment Arrangement [Abstract]</t>
  </si>
  <si>
    <t>35 )
SHARE BASED PAYMENT Description of the share based payment arrangements Share Option Programs (Equity-Settled)
a)
MakeMyTrip.com Equity Option Plan (MMT ESOP Plan) In 2000, the Group approved a share option programme in Mauritius, named the MakeMyTrip.com Equity Option Plan (“MMT ESOP Plan”). In June 2009, this plan was expanded in order to issue share options to employees of subsidiaries and directors of the Group. The Group replaced certain share options to acquire shares in its Indian subsidiary held by employees at its subsidiaries with options granted under the MMT ESOP Plan. Total options granted under this plan were 2,703,810 during the year ended March 31, 2010. No options were granted during the year ended March 31, 2017, 2018 and 2019. The number and weighted average exercise price of share options under MMT ESOP plan are as follows:
Weighted Average Exercise Price per share (USD)
Number of Options
Weighted Average Exercise Price per share (USD)
Number of Options
Weighted Average Exercise Price per share (USD)
Number of Options
For the Year Ended March 31
Particulars
2017
2017
2018
2018
2019
2019
Outstanding at beginning of the year
1.45
379,939
1.14
333,121
1.28
261,410
Granted during the year
—
—
—
—
—
—
Forfeited and expired during the year
—
—
—
—
—
—
Exercised during the year
3.64
(46,818
)
0.63
(71,711
)
1.23
(243,571
)
Outstanding at the end of the year
1.14
333,121
1.28
261,410
1.98
17,839
Exercisable at the end of the year
1.14
333,121
1.28
261,410
1.98
17,839
The options outstanding at March 31, 2019 have an exercise price per share of USD 1.9765 (March 31, 2018: USD 0.742 to USD 1.9765 and March 31, 2017: USD 0.4875 to USD 1.9765) and a weighted average contractual life of 2 years and 3 months (March 31, 2018: 3 year and 3 months and March 31, 2017: 3 months). During the year ended March 31, 2019, share based payment expense for these options recognized under personnel expenses (refer note 14) amounted to Nil (March 31, 2018: Nil and March 31, 2017: Nil).
b)
Share Incentive Plan In 2010, the Group approved a share incentive plan in Mauritius, named the MakeMyTrip 2010 Share Incentive Plan (“Share Incentive Plan”). During the year ended March 31, 2017, 2018 and 2019, the Group granted restricted share units, or RSUs, under the plan to eligible employees and non-employees. Each RSU represents the right to receive one common share. Terms and Conditions of the Share Incentive Plan The terms and conditions relating to the grants under Share Incentive Plan are given below:
Grant details
Number of instruments
Vesting conditions
Contractual life of RSUs
RSUs granted during the year ended March 31, 2017
4,481,294
Refer notes
4 – 10 years
RSUs granted during the year ended March 31, 2018
690,757
Refer notes
4 – 8 years
RSUs granted during the year ended March 31, 2019
1,325,531
Refer notes
4 – 8 years Notes: 1. Of the RSU granted during the year ended March 31, 2019:
1,199,663 (March 31, 2018: 690,757 and March 31, 2017: 3,348,389) RSUs have graded vesting over 4 years: 10% on the expiry of 12 months from the grant date, 20% on the expiry of 24 months from the grant date, 30% on the expiry of 36 months from the grant date, 40% on the expiry of 48 months from the grant date.
•
125,868 (March 31, 2018: Nil and March 31, 2017: Nil) RSUs have graded vesting over 4 years: 50% on the expiry of 36 months from the grant date, and 50% on the expiry of 48 months from the grant date. Further, the Group's estimate of the number of shares to be issued is adjusted upward or downward based upon the probability of achievement of the individual performance. Maximum shares the employees are eligible to receive under this scheme are 120% of the total RSUs granted.
•
Nil (March 31, 2018: Nil and March 31, 2017: 3,000) RSUs were fully vested on the grant date.
•
These RSUs can be exercised within a period of 48 months from the date of vesting. 2. In connection with the acquisition of ibibo Group, the Group exchanged share-based payment awards held by the employees of the ibibo Group for 1,129,905 RSUs. These RSUs can be exercised with in a period of 10 years from the grant date i.e. January 31, 2017. The number and weighted average exercise price of RSUs under the share incentive plan are as follows:
Weighted Average Exercise Price per share (USD)
Number of Awards
Weighted Average Exercise Price per share (USD)
Number of Awards
Weighted Average Exercise Price per share (USD)
Number of Awards
For the Year Ended March 31
Particulars
2017
2017
2018
2018
2019
2019
Outstanding at beginning of the year
0.0005
2,867,713
0.0005
6,367,186
0.0005
5,433,399
Granted during the year
0.0005
4,481,294
0.0005
690,757
0.0005
1,325,531
Forfeited and expired during the year
0.0005
(154,805
)
0.0005
(559,023
)
0.0005
(307,257
)
Exercised during the year
0.0005
(827,016
)
0.0005
(1,065,521
)
0.0005
(716,847
)
Outstanding at the end of the year
0.0005
6,367,186
0.0005
5,433,399
0.0005
5,734,826
Exercisable at the end of the year
0.0005
1,325,558
0.0005
1,313,158
0.0005
1,650,767
The grant date fair value of RSUs granted during the year is in the range of USD 24.33 to USD 36.15 (March 31, 2018: USD 28.75 to USD 33.55 and March 31, 2017: USD 14.86 to USD 32.70). The RSUs outstanding at March 31, 2019 have an exercise price per share of USD 0.0005 (March 31, 2018: USD 0.0005 and March 31, 2017: USD 0.0005) and a weighted average contractual life of 4.9 years (March 31, 2018: 5.2 years and March 31, 2017: 6.2 years). During the year ended March 31, 2019, share based payment expense recognized under personnel expenses (refer note 14) amounted to USD 39,714 (March 31, 2018: USD 44,730 and March 31, 2017: USD 26,620) and, under legal and professional expenses (refer note 15) amounted to USD 288 (March 31, 2018 : 144 and March 31, 2017 : Nil) for the RSUs granted under the share incentive plan.
c)
Bona Vita Employees Stock Option Plan 2016 In 2016, one of the Group’s subsidiary approved a share incentive plan in India, named the Bona Vita Employees Stock Option Plan 2016 (“Bona Vita ESOP Plan”). During the year ended March 31, 2019, no employee stock options (March 31, 2018: 11,789, March 31, 2017: 25,032), or ESOP, were granted to employees. Each ESOP represents the right to receive one common share of the subsidiary. ESOPs have graded vesting over 4 years from the grant date with first vesting date after one year from the grant date. The contractual life of the ESOPs granted under this plan is 10 years from the vesting date. The number and weighted average exercise price of Employee stock options under the Bona Vita ESOP Plan are as follows:
Weighted Average Exercise Price per share (USD)
Number of Awards
Weighted Average Exercise Price per share (USD)
Number of Awards
Weighted Average Exercise Price per share (USD)
Number of Awards
For the Year Ended March 31
Particulars
2017
2017
2018
2018
2019
2019
Outstanding at beginning of the year
—
—
0.0154
21,711
0.0154
21,955
Granted during the year
0.0154
25,032
0.0154
11,789
—
—
Forfeited and expired during the year
0.0154
(3,321
)
0.0154
(11,545
)
0.0154
(8,291
)
Exercised during the year
—
—
—
—
—
—
Outstanding at the end of the year
0.0154
21,711
0.0154
21,955
0.0154
13,664
Exercisable at the end of the year
—
—
0.0154
11,370
0.0154
13,664
Inputs for Measurement of Grant Date Fair Values of Bona Vita ESOP Plan
For the Year Ended March 31
Fair value of ESOP and assumptions
2018
Share price at grant date (USD)
14.64 - 29.19
Fair value at grant date (USD)
14.64 - 29.19
Exercise price (USD)
0.0154
Expected volatility
41.67% - 43.56%
Expected term
10 years
Expected dividends
—
Risk-free interest rate
7.55% - 7.72%
The ESOPs outstanding at March 31, 2019 have an exercise price per share of USD 0.0154 (March 31, 2018: USD 0.0154, March 31, 2017: USD 0.0154) and a weighted average contractual life of 8.7 years (March 31, 2018 10.4 years, March 31, 2017: 11.1 years). During the year ended March 31, 2018, share based payment expense recognized (reversed) under personnel expenses (refer note 14) amounted to USD 31 (March 31, 2018 (14) March 31, 2017: USD 175) for the ESOPs granted under the Bona Vita ESOP plan.</t>
  </si>
  <si>
    <t>Trade and Other Payables</t>
  </si>
  <si>
    <t>Disclosure Of Trade And Other Payables [Abstract]</t>
  </si>
  <si>
    <t>3 6 )
TRADE AND OTHER PAYABLES
As at March 31
Particulars
2018
2019
Other trade payables
74,814
69,204
Accrued expenses
43,012
41,766
Advance from customers*
57,816
—
Total
175,642
110,970
*
Upon adoption of IFRS 15 from April 1, 2018, the Group has reclassified advance from customers to contract liabilities (refer note 4 and 11). The Group's exposure to currency and liquidity risk related to trade and other payables is disclosed in note 6 and 37.</t>
  </si>
  <si>
    <t>Financial Instruments</t>
  </si>
  <si>
    <t>Disclosure Of Financial Instruments [Abstract]</t>
  </si>
  <si>
    <t>3 7 )
FINANCIAL INSTRUMENTS Credit Risk Exposure to Credit Risk The carrying amount of financial assets and contract assets represents the maximum credit exposure. The maximum exposure to credit risk at the reporting date was:
As at March 31
Particulars
2018
2019
Contract assets
—
313
Trade and other receivables
58,315
55,462
Other assets*
17,100
—
Term deposits
202,335
134,133
Cash and cash equivalents (except cash in hand)
187,519
177,897
Total
465,269
367,805
*
Other assets mainly includes receivable from related party of USD Nil (March 31, 2018: USD 17,100) (refer note 25 and 27). The maximum exposure to credit risk is represented by the carrying amount of this financial asset. The maximum exposure to credit risk for trade and other receivables and contract assets at the reporting date by geographic region was:
As at March 31
Particulars
2018
2019
India
46,006
45,495
Thailand
5,475
4,550
Malaysia
609
419
Singapore
1,692
1,542
Netherlands
11
7
Others
4,522
3,762
Total
58,315
55,775
The maximum exposure to credit risk for trade and other receivables, term deposits and contract assets at the reporting date by type of counterparty was:
As at March 31
Particulars
2018
2019
Airlines
26,365
19,147
Retail customers
4,092
3,861
Corporate customers
18,231
23,724
Deposit with hotels and others
6,704
6,550
Term deposits with bank
202,335
134,133
Others
2,923
2,493
Total
260,650
189,908
Impairment Losses The Group uses a provision matrix to compute the expected credit loss allowance for trade and other receivables and contract assets. The provision matrix takes into account available external and internal credit risk factors such as credit default and the Group's historical experience for customers. The age of trade and other receivables, term deposits, security deposits and contract assets at the reporting date was:
As at March 31
2018
2019
Particulars
Gross
Impairment
Gross
Impairment
Not past due
245,249
—
168,901
—
Past due 0-30 days
5,161
—
7,934
—
Past due 30-120 days
5,968
—
9,045
—
More than 120 days
5,851
1,579
5,879
1,851
Total
262,229
1,579
191,759
1,851
The movement in the allowance for impairment in respect of trade and other receivables during the year was as follows:
For the year ended March 31
Particulars
2018
2019
Balance at the beginning of the year
2,544
1,579
Allowance for doubtful debts
150
816
Amounts written off against the allowance
(1,102
)
(451
)
Effects of movement in exchange rate
(13
)
(93
)
Balance at the end of the year
1,579
1,851
Allowance for impairment mainly represents amounts due from airlines, and retail customers. Based on historical experience, the Group believes that no impairment allowance is necessary, apart from above, in respect of trade receivables and contract assets. Liquidity risk The following are the contractual maturities of financial liabilities, including estimated interest payments and excluding the impact of netting agreements: As at March 31, 2018
Non-derivative financial liabilities
Carrying amount
Contractual cash flows*
6 months or less
6 -12 months
1 -2 years
2 -5 years
More than 5 years
Secured bank loans
652
(756
)
(143
)
(136
)
(214
)
(254
)
(9
)
Trade and other payables
117,826
(117,826
)
(117,826
)
—
—
—
—
Other liabilities
6,180
(6,300
)
(5,116
)
(585
)
(599
)
—
—
Refund due to customers
5,788
(5,788
)
(5,788
)
—
—
—
—
Total
130,446
(130,670
)
(128,873
)
(721
)
(813
)
(254
)
(9
)
Notes: *
Represents undiscounted cash flows of interest and principal As at March 31, 2019
Non-derivative financial liabilities
Carrying amount
Contractual cash flows*
6 months or less
6 -12 months
1 -2 years
2 -5 years
More than 5 years
Secured bank loans
707
(820
)
(151
)
(135
)
(232
)
(301
)
(1
)
Trade and other payables
110,970
(110,970
)
(110,970
)
—
—
—
—
Other liabilities
5,932
(5,932
)
(5,932
)
—
—
—
—
Refund due to customers
5,551
(5,551
)
(5,551
)
—
—
—
—
Total
123,160
(123,273
)
(122,604
)
(135
)
(232
)
(301
)
(1
)
Notes: *
Represents undiscounted cash flows of interest and principal Currency Risk Exposure to Currency Risk The Group is exposed to currency risk to the extent that there is a mismatch between the currencies in which sales and purchase of services are denominated and the respective functional currencies of Group companies. The functional currencies of Group companies are primarily the INR and USD. The currencies in which these transactions are primarily denominated are INR and US dollars. The Group’s exposure to foreign currency risk was based on the following amounts as at the reporting dates (in equivalent USD): Between USD and INR
As at March 31
Particulars
2018
2019
Trade and other receivables
11,163
2,615
Trade and other payables
(99,176
)
(144,478
)
Cash and cash equivalents
1,279
6,802
Net exposure
(86,734
)
(135,061
) The following significant exchange rates applied during the year:
Average exchange rate per unit
Reporting date rate per unit
As at March 31
USD
2017-18
2018-19
2018
2019
INR 1
0.0155
0.0144
0.0154
0.0144
Sensitivity Analysis Any change in the exchange rate of USD against currencies other than INR is not expected to have significant impact on the Group’s profit or loss. Accordingly, a 10% appreciation of the USD as indicated below, against the INR would have increased loss by the amounts shown below. This analysis is based on foreign currency exchange rate variances that the Group considered to be reasonably possible at the end of the reporting period. The analysis assumes that all other variables remain constant.
For the year ended March 31
Particulars
2018
2019
10% strengthening of USD against INR
(8,260
)
(12,863
) A 10% depreciation of the USD against INR, would have had the equal but opposite effect on the above currency to the amounts shown above, on the basis that all other variables remain constant. Interest Rate Risk Profile At the reporting date the interest rate profile of the Group’s interest-bearing financial instruments was as follows:
As at March 31
Particulars
2018
2019
Fixed rate instruments
Financial assets
Term deposits
202,335
134,133
Term deposits included in Cash and cash equivalents*
80,157
—
Financial liabilities
Secured bank loans
(652
)
(707
)
281,840
133,426
*
Total cash and cash equivalents: USD 177,990 (March 31, 2018 : USD 187,647) Fair Value Sensitivity Analysis for Fixed Rate Instruments The Group does not account for any fixed rate financial assets and liabilities at fair value through profit or loss. Therefore, a change in interest rates at the reporting date would not affect profit or loss. Fair Value Fair Values versus Carrying Amounts The fair values of financial assets and liabilities, together with the carrying amounts shown in the statement of financial position, are as follows:
As at March 31, 2019
Carrying amount
Fair value
Financial assets measured at fair value
Other investments - equity securities (FVOCI)
5,563
5,563
Right to receive equity stake in a travel entity (FVTPL)
411
411
5,974
5,974
Financial assets not measured at fair value (Amortised cost)
Trade and other receivables
55,462
55,462
Term deposits
134,133
134,133
Cash and cash equivalents
177,990
177,990
Other investments - other securities
99
99
367,684
367,684
Financial liabilities not measured at fair value (Other financial liabilities)
Secured bank loans
707
707
Trade and other payables
110,970
110,970
Employee related payables
5,932
5,932
Refund due to customers
5,551
5,551
123,160
123,160
As at March 31, 2018
Particulars
Carrying amount
Fair value
Assets carried at fair value (Available for sale)
Other investments
6,071
6,071
Receivable from related party
17,100
17,100
23,171
23,171
Assets carried at amortised cost
(Loans and receivables)
Trade and other receivables
58,315
58,315
Term deposits
202,335
202,335
Cash and cash equivalents
187,647
187,647
Other assets
—
—
(Held-to-maturity)
Other investments
99
99
448,396
448,396
Liabilities carried at amortized cost
(Other financial liabilities)
Secured bank loans
652
652
Trade and other payables
117,826
117,826
Employee related payables
6,180
6,180
Refund due to customers
5,788
5,788
130,446
130,446
The fair value measurements of financial assets and liabilities reported above have been categorized as Level 3 fair values based on the inputs to the valuation techniques used. Fair value hierarchy The table below analyses financial instruments carried at fair value, by valuation method. The different levels have been defined as follows:
•
Level 1: quoted prices (unadjusted) in active markets for identical assets or liabilities.
•
Level 2: inputs other than quoted prices included within Level 1 that are observable for the asset or liability, either directly (i.e. as prices) or indirectly (i.e. derived from prices).
•
Level 3: inputs for the asset or liability that are not based on observable market data (unobservable inputs).
As at March 31, 2019
Particulars
Level 1
Level 2
Level 3
Total
Other investments
—
—
5,563
5,563
Right to receive equity stake in a travel entity
—
—
411
411
Total Assets
—
—
5,974
5,974
As at March 31, 2018
Particulars
Level 1
Level 2
Level 3
Total
Other investments
—
—
6,071
6,071
Receivable from related party
—
—
17,100
17,100
Total Assets
—
—
23,171
23,171
The following tables shows a reconciliation from the beginning balances to the ending balances for fair value measurement in Level 3 of the fair value hierarchy:
As at March 31, 2019
Particulars
Other investments
Receivable from related party
Right to receive equity stake in a travel entity
Opening balances
6,071
17,100
—
Acquired in business combination
—
—
411
Total gains and losses recognized in:
—(profit) or loss
—
1
—
—other comprehensive income
(508
)
—
—
Amount received
—
(17,101
)
—
Closing balances
5,563
—
411
As at March 31, 2018
Particulars
Other investments
Receivable from related party
Opening balances
5,791
15,100
Total gains and losses recognized in:
—other comprehensive income (loss)
280
2,000
Closing balances
6,071
17,100
The basis for determining fair values is disclosed in note 4. There were no transfers between Level 1, Level 2 and Level 3 during the year. Valuation Techniques and significant unobservable inputs The following tables show the valuation techniques used in measuring Level 3 fair values as at March 31, 2019 and March 31, 2018, as well as the significant unobservable inputs used. Financial Instruments measured at fair value:
Type
Valuation technique
Significant unobservable inputs
Inter- relationship between significant unobservable inputs and fair value measurement
Other investments - equity securities
Discounted cash flows: The valuation model considers the present value of expected free cash flows, discounted using a risk adjusted discount rate.
Forecast annual revenue growth rate : 20% - 50% (March 31, 2018: 15% - 137%) Forecast EBITDA margin: (12%) - 25% (March 31, 2018: (31%) - 17%) Risk adjusted discount rate: 17.0% (March 31, 2018: 17.0%)
The estimated fair value would increase (decrease) if : - the annual revenue growth rate were higher (lower) - the EBITDA margin were higher (lower) - the risk adjusted discount rate were lower (higher)
Receivable from related party
Binomial Lattice Model and Discounted Cash Flow method: The valuation model considers the discount rate, expected term, volatility, and equity value.
Risk free rate: 2.5% (March 31, 2018 : 2.5%) Volatility : 35.60% (March 31, 2018: 35.60%) Equity value: USD 72,720 (March 31, 2018 : USD 72,720)
The estimated fair value would increase (decrease) if : • the volatility were lower (higher) • the equity value were higher (lower)
Right to receive equity stake in a travel entity
Market approach model: The valuation model considers revenue multiple of comparative company
Revenue multiple : March 31, 2019: 4.89
The estimated fair value would increase (decrease) if : • the revenue multiple were higher (lower) Financial Instruments not measured at fair value:
Type
Valuation technique
Significant unobservable inputs
Other financial assets and liabilities*
Discounted cash flows
Not applicable
Notes: *
Other financial assets include trade and other receivables, term deposits, cash and cash equivalents and other investments-other securities. Other financial liabilities include secured bank loans, trade and other payables, employee related payables and refund due to customers. Sensitivity Analysis Other investments – equity securities For the fair values of other investments, reasonably possible changes of 100 basis points at the reporting date to one of the significant unobservable inputs, holding other inputs constant, would have the following effects:
For the year ended March 31, 2019
Other Comprehensive Income
Increase
Decrease
Annual revenue growth rate
270
(263
)
EBITDA Margin
317
(317
)
Risk adjusted discount rate
(529
)
624
For the year ended March 31, 2018
Other Comprehensive Income
Increase
Decrease
Annual revenue growth rate
364
(356
)
EBITDA Margin
144
(144
)
Risk adjusted discount rate
(624
)
738
Receivable from related party For the fair values of receivables from related party, reasonably possible changes of 500 basis points at the reporting date to one of the significant unobservable inputs, holding other inputs constant, would have the following effects:
For the year ended March 31, 2018
Other Comprehensive Income
Increase
Decrease
Volatility
(100
)
100
Equity value
700
(700
) Right to receive equity stake in a travel entity For the fair value of right to receive equity stake in travel entity, reasonably possible changes of 500 basis points at the reporting date to the significant unobservable input holding other inputs constant, would have the following effects (refer note 25):
For the year ended March 31, 2019
Profit or loss
Increase
Decrease
Revenue multiple
(100
)
100</t>
  </si>
  <si>
    <t>Operating Leases</t>
  </si>
  <si>
    <t>Disclosure Of Operating Lease [Abstract]</t>
  </si>
  <si>
    <t xml:space="preserve">3 8 )
OPERATING LEASES Leases as lessee Non-cancellable operating lease rentals are payable as follows:
As at March 31
Particulars
2018
2019
Less than one year
5,072
5,313
Between one and five years
17,015
16,648
More than five years
19,781
16,352
Total
41,868
38,313
The Group leases a number of offices under operating leases. The lease period ranges for a period of three to twelve years. Lease payments are increased after a specified period under such arrangements. During the year ended March 31, 2019, USD 6,581 was recognized as rent expense under other operating expenses in profit or loss in respect of operating leases (March 31, 2018: USD 7,701, March 31, 2017: USD 3,831). </t>
  </si>
  <si>
    <t>Capital Commitments</t>
  </si>
  <si>
    <t>Capital Commitments [Abstract]</t>
  </si>
  <si>
    <t>3 9 )
CAPITAL COMMITMENTS Estimated amount of contracts remaining to be executed on capital account and not provided for (net of advances) aggregate USD 604 as at March 31, 2019 (March 31, 2018: USD 48).</t>
  </si>
  <si>
    <t>Related Parties</t>
  </si>
  <si>
    <t>Disclosure Of Related Party [Abstract]</t>
  </si>
  <si>
    <t xml:space="preserve">40 )
RELATED PARTIES For the purpose of the consolidated financial statements, parties are considered to be related to the Group, if the Group has the ability, directly or indirectly, to control the party or exercise significant influence over the party in making financial and operating decisions, or vice versa, or where the Group and the party are subject to common control or common significant influence. Related parties may be individuals or other entities. Related parties and nature of related party relationships:
Nature of relationship
Name of related parties
Key management personnel
Deep Kalra
Key management personnel
Rajesh Magow
Key management personnel
Mohit Kabra
Key management personnel
Vivek Narayan Gour
Key management personnel
Aditya Tim Guleri
Key management personnel
James Jianzhang Liang#
Key management personnel
Patrick Luke Kolek* (from January 31, 2017)
Key management personnel
Charles St Leger Searle* (from January 31, 2017)
Key management personnel
Paul Laurence Halpin* (from April 30, 2018)
Key management personnel
Aileen O’Toole* (from January 24, 2019)
Key management personnel
Oliver Minho Rippel* (from January 31, 2017 to January 24, 2019)
Key management personnel
Ashish Kashyap (from January 31, 2017 to September 30, 2017)
Key management personnel
Yuvraj (Raj) Thacoor* (from January 31, 2017 to April 30, 2018)
Key management personnel
Mohit Gupta (till May 31, 2017)
Key management personnel
Saujanya Shrivastava (till May 31, 2017)
Key management personnel
Yuvaraj Srivastava (till May 31, 2017)
Key management personnel
Sanjay Mohan (till May 31, 2017)
Key management personnel
Ranjeet Oak (till May 31, 2017)
Key management personnel
Anshuman Bapna (till May 31, 2017)
Key management personnel
Frederic Lalonde (till January 31, 2017)
Key management personnel
Philip Wolf (till January 31, 2017)
Key management personnel
Ranodeb Roy (till January 31, 2017)
Entity providing key management personnel services
IQ EQ Corporate Services (Mauritius) Limited (formerly known as SGG Corporate Services (Mauritius) Limited)
Entities having significant influence over the Company and its subsidiaries
Naspers Limited and its subsidiaries (from January 31, 2017)
Equity-accounted investee
Inspirock, Inc.
Equity—accounted investee
Simplotel Technologies Private Limited
Equity—accounted investee
Saaranya Hospitality Technologies Private Limited (from January 31, 2017)
Equity-accounted investee and its subsidiaries
HolidayIQ Pte. Ltd and its subsidiaries
Note:
#nominee of Ctrip.com International, Ltd. and * nominees of MIH Internet SEA Pte. Ltd. (subsidiary of Naspers Limited) (A) Transactions with Key Management Personnel: Key Management Personnel Compensation** Key management personnel compensation comprised:
For the year ended March 31
Particulars
2017
2018
2019
Short-term employee benefits
3,142
4,976
2,239
Contribution to defined contribution plan
108
94
68
Share based payment
14,892
27,714
21,984
Legal and professional
150
86
76
Total
18,292
32,870
24,367
Note: **
Provision for gratuity and compensated absences has not been considered, since the provisions are based on actuarial valuations for the Group’s entities as a whole. During the year ended March 31, 2018, USD 2,179 was accrued as severance cost to be paid to Ashish Kashyap over the period of two years in equal monthly installments as per the separation agreement entered with him. As at March 31, 2019, USD 607 (March 31, 2018: USD 1,656) is outstanding against amount payable towards severance cost. (B) Transactions with Entity providing Key Management Personnel Services:
For the year ended March 31
Transactions
2017
2018
2019
Key management personnel services
3
2
2
Consultancy services
23
22
26
(C) Transactions with entity having significant influence over the company and its subsidiaries: a) Pursuant to the acquisition of Ibibo Group, the Company received an entitlement on future proceeds from sale of stake in an Indian entity, engaged in the business-to-business online travel industry, from MIH Internet SEA Pte. Ltd. (MIH). As at March 31, 2018, other current assets included USD 17,100 which represented the fair value of the above entitlement. In September 2018, the Company realised USD 17,101 against this entitlement. As per the terms of the ibibo Group acquisition agreement, as a key condition to the completion of the transaction, MIH contributed its pro rata share of consolidated net working capital of approximately USD 82,826 in cash to MMYT at the closing (which was subject to adjustments after completion). In May 2017, MIH agreed to the working capital adjustment and total pro rate share contributed by MIH was USD 83,260. The difference of USD 434 was receivable and was included under other current assets as at March 31, 2017 (refer note 8 (a)). During the year ended March 31, 2018, the amount has been received by the Company. b) Placement of Class B Shares to MIH Internet SEA Pte Ltd: On May 5, 2017, MIH Internet SEA Pte Ltd. purchased 3,666,667 Class B Shares from the Company at a price of USD 36.00 per Class B share, for an aggregate consideration of USD 132,000 (refer note 28). c) During the year ended March 31, 2017, Naspers Limited had issued letters of support of USD 8,487 to a bank for the issuance of bank guarantees (amount outstanding in respect of bank guarantee as at March 31, 2017: USD 6,258) in favor of certain suppliers of ibibo Group Private Limited, a subsidiary of MakeMyTrip Limited, in respect of amounts due and payable by ibibo Group Private Limited. During the year ended March 31, 2018, these have been annulled and no amount in respect of these letters of support is outstanding as at March 31, 2018. d) Other transactions with subsidiaries of the entity having significant influence over the company: The Company collects payment from end customers through subsidiaries of Naspers Limited which are online payment service providers. In this arrangement, payment of USD 1,002,195 (March 31, 2018: USD 1,252,022, March 31, 2017: 140,069) was collected by these entities on behalf of the Company and such amounts were remitted to the Company within a predefined time period. Further, service fee of USD 11,333 (March 31, 2018: USD 14,940, March 31, 2017: 1,746) was charged by these entities for rendering these services to the Company, which is recognized under payment gateway charges (refer note 15). The Company procured air tickets of USD 829 (March 31, 2018: USD 21,567, March 31, 2017: 3,227) as an agent from one of the subsidiaries of Naspers Limited, which operates as a travel product aggregator. The Company earned USD Nil, (March 31, 2018: USD 221 March 31, 2017: 32) from this entity as commission in the current year on procurement of such tickets. Further, the Company also sold hotel room nights of USD 516 (March 31, 2018: USD 2,731, March 31, 2017: 692) to this entity and paid commission expense of USD 26 (March 31, 2018: USD 70, March 31, 2017: 37). The Company reimbursed expenses of USD Nil (March 31, 2018: USD 1, March 31, 2017: 40) against various expenses incurred on behalf of the Company by the subsidiaries of Naspers Limited.
As at March 31
Balance Outstanding
2018
2019
Funds in transit
4,684
8,747
Trade and other receivables
195
70
(D)Transactions With Equity-Accounted Investee And Its Subsidiaries:
a )
Simplotel Technologies Private Limited In September 2018, 1,181 preference shares held in Simplotel were converted into 2,105 equity shares.
b )
HolidayIQ Pte. Ltd and its subsidiaries
For the year ended March 31
Transactions
2017
2018
2019
Revenue from air ticketing
27
36
38
Services received
34
75
—
As at March 31
Balance Outstanding
2018
2019
Trade and other receivables/(contract liability)
10
(2
) </t>
  </si>
  <si>
    <t>List of Material Subsidiaries</t>
  </si>
  <si>
    <t>Disclosure Of Significant Investments In Subsidiaries [Abstract]</t>
  </si>
  <si>
    <t xml:space="preserve">41 )
LIST OF MATERIAL SUBSIDIARIES
Name of entity
Place of Incorporation
Ownership interest as at March 31, 2018
Ownership interest as at March 31, 2019
1. MakeMyTrip Inc.
Delaware, USA
100
%
100
%
2. MakeMyTrip (India) Private Limited
India
100
%
100
%
3. Ibibo Group Holdings (Singapore) Pte. Ltd.
Singapore
100
%
100
%
4. Ibibo Group Private Limited
India
100
%
100
%
5. Luxury Tours &amp; Travel Pte. Ltd.
Singapore
100
%
100
%
6. Luxury Tours (Malaysia) Sdn Bhd.
Malaysia
100
%
100
%
7. ITC Bangkok Co. Ltd.
Thailand
100
%
100
%
8. Bitla Software Private Limited
India
—
100
% </t>
  </si>
  <si>
    <t>Contribution by Non-controlling Interest</t>
  </si>
  <si>
    <t>Contribution By Non Controlling Interest [Abstract]</t>
  </si>
  <si>
    <t>4 2 )
CONTRIBUTION BY NON-CONTROLLING INTEREST In August 2017, Bona Vita Technologies Private Limited (“Bona Vita”), one of the Parent Company’s subsidiary, raised USD 5,500 by way of rights issue to Parent Company and a new investor, H.I.S Co. Ltd., Japan (“HIS”). Bona Vita issued Series B Fully and Compulsorily Convertible, Non-Cumulative, Preference Shares (“Series B CCPS”) to Parent Company and HIS and equity shares to HIS. The amount contributed by Parent Company was USD 2,500 and by HIS was USD 3,000.</t>
  </si>
  <si>
    <t>Change in Classification</t>
  </si>
  <si>
    <t>Disclosure Of Reclassifications Or Changes In Presentation [Abstract]</t>
  </si>
  <si>
    <t>4 3 )
CHANGE IN CLASSIFICATION
(a)
During the year ended March 31, 2019, the Group modified the classification of revenue from ‘Bus ticketing’ as a result of changes in the composition of operating segments. Comparative amounts in the consolidated statement of profit or loss and other comprehensive income (loss) and related notes were reclassified for consistency. As a result, USD 50,932 and USD 5,615 for the year ended March 31, 2018 and March 31, 2017, respectively was reclassified from ‘Other revenue’ to ‘Bus ticketing' included under ‘Revenue’.
(b)
During the year ended March 31, 2019, the Group modified the classification of amount due to customers from ‘advance from customers’ classified in ‘trade and other payables’ to ‘refund due to customers’ classified in ‘other current liabilities’ to reflect more appropriately the nature of such amounts received. Comparative amounts in the notes to the consolidated financial statements were reclassified for consistency. As a result USD 5,788 as at March 31, 2018 was reclassified from ‘advance from customers’ to ‘refund due to customers’.</t>
  </si>
  <si>
    <t>Contigencies</t>
  </si>
  <si>
    <t>Disclosure Of Contingencies [Abstract]</t>
  </si>
  <si>
    <t>4 4 )
CONTIGENCIES
(a)
MakeMyTrip Limited is a respondent in a Singapore International Arbitration Centre (SIAC) arbitration proceeding commenced by former shareholders of the Hotel Travel Group, which was acquired in November 2012. The dispute has arisen in connection with certain earn out provisions in the share purchase agreement dated September 26, 2012 between the Hotel Travel Group, its former shareholders and MakeMyTrip Limited, under which these former shareholders agreed to sell and transfer to MakeMyTrip Limited, the share capital of the Hotel Travel Group. The sum in dispute is approximately USD 35,000. As of date of these consolidated financial statements, the arbitration remains pending. will continue to defend vigorously against the claims, and in addition has also brought counterclaims in these proceedings against the former shareholders in connection with breaches of the share purchase agreement. believes that it has a strong case in its favor based on its counsel’s opinion and no reserve is required to be set-up as at March 31, 2019
(b)
On February 28, 2019, a judgement of the Supreme Court of India interpreting certain statutory defined contribution obligations of employees and employers altered historical understandings of such obligations, extending them to cover additional portions of the employee’s income. However, the judgement isn’t explicit if such interpretation may have retrospective application resulting in increased contribution for past and future years for certain India based employees of the Company. The Company has been legally advised that there are numerous interpretative challenges on the retrospective application of the judgment which results in impracticability in estimation of and timing of payment and amount involved. As a result of lack of implementation guidance and interpretative challenges involved, and also in view of certain stakeholders’ request to reevaluate the pronouncement itself, the Company is unable to reliably estimate the amount involved. Accordingly, the Company shall evaluate the amount of provision, if any, on obtaining further clarity on the matter.</t>
  </si>
  <si>
    <t>Subsequent Events</t>
  </si>
  <si>
    <t>Disclosure Of Nonadjusting Events After Reporting Period [Abstract]</t>
  </si>
  <si>
    <t>45)
SUBSEQUENT EVENTS
(a)
On April 26, 2019, MIH Internet SEA Pte Ltd. (“MIH Internet”) (one of the Company’s major shareholders), MIH B2C Holdings B.V. and Ctrip.com International, Ltd. (“Ctrip”) entered into a share purchase agreement, pursuant to which Ctrip will acquire all of the ordinary shares and Class B Shares currently held by MIH Internet. The completion of such transaction is subject to certain closing conditions, including approval from the Competition Commission of India. If such transaction is completed, based on information provided to the Company by Ctrip as at April 26, 2019, Ctrip will own approximately 49.0% of the aggregate number of our ordinary shares and Class B Shares and a third-party investment entity (to whom Ctrip will transfer certain shares) will own approximately 4.0% of the aggregate number of our ordinary shares and Class B Shares. In addition, on April 26, 2019, the Company entered into an amended and restated investor rights agreement with Ctrip, which will become effective upon closing of such transaction. Among other things, the amended and restated investor rights agreement provides that Ctrip will be entitled to nominate five directors (one of whom will be a resident of Mauritius) to the Company’s board of directors, one of whom will have a casting vote, subject to applicable law and the Nasdaq Rules).
( b)
On April 30, 2019, the Group through one of its Indian Subsidiaries acquired 51% equity interest in Quest2Travel.com India Private Limited (Q2T), a corporate travel management company in India. This investment will help the Company to expand its service offerings to large corporates for their travel requirements. The business acquisition was conducted by entering into a Share Purchase Agreement (SPA) for a cash consideration of USD 14,329. The Group will also acquire the remaining shares of Q2T from the existing shareholders in cash, in three equal tranches, over a three year earn-out period ending March 2022. The earn-out will be based on valuation linked to future profitability of Q2T. The Group is in the process of completing the business combination accounting with respect to this acquisition.</t>
  </si>
  <si>
    <t>Quarterly Financial Data (Unaudited)</t>
  </si>
  <si>
    <t>Disclosure Of Quarterly Financial Data [Abstract]</t>
  </si>
  <si>
    <t xml:space="preserve">4 6 )
QUARTERLY FINANCIAL DATA (UNAUDITED)
For the three months ended
Year Ended
June 30, 2018
September 30, 2018
December 31, 2018
March 31, 2019
March 31, 2019
Revenue (1)
Air ticketing
40,448
41,067
43,506
41,693
166,714
Hotels and packages
76,278
44,860
58,204
58,182
237,524
Bus ticketing
15,081
11,846
14,679
12,139
53,745
Other revenue
5,603
5,836
8,426
8,163
28,028
Total revenue
137,410
103,609
124,815
120,177
486,011
Other income
3
78
78
61
220
Service cost
Procurement cost of hotel and packages services
57,261
29,491
37,156
36,916
160,824
Other cost of providing services
3,103
2,962
4,758
1,765
12,588
Personnel expenses
26,961
28,745
29,645
28,216
113,567
Marketing and sales promotion expenses (1)
55,929
44,755
49,696
41,700
192,080
Other operating expenses
32,984
30,961
33,631
35,719
133,295
Depreciation and amortization
6,718
6,610
6,586
6,903
26,817
Result from operating activities
(45,543
)
(39,837
)
(36,579
)
(30,981
)
(152,940
)
Loss before tax
(51,196
)
(46,995
)
(29,493
)
(40,939
)
(168,623
)
Loss for the period
(51,231
)
(46,965
)
(29,294
)
(40,393
)
(167,883
)
Note 1 :
Effective April 1, 2018, the Group adopted the new revenue recognition standard, IFRS 15 – Revenue from Contracts with Customers. Post adoption of the new standard, customer inducement/acquisition costs for acquiring customers and promoting transactions across various booking platforms such as upfront cash incentives and select loyalty programs cost, which when incurred were previously recorded as marketing and sales promotion costs, are now being recorded as a reduction of revenue. The Group adopted the new standard by using the cumulative effect method and accordingly the comparative information has not been restated.
For the three months ended
Year Ended
June 30, 2017
September 30, 2017
December 31, 2017
March 31, 2018
March 31, 2018
Revenue
Air ticketing
41,325
40,322
40,474
45,270
167,391
Hotels and packages
134,574
98,274
113,720
93,395
439,963
Bus ticketing
13,001
11,002
13,245
13,684
50,932
Other revenue
3,156
3,319
5,038
5,457
16,970
Total revenue
192,056
152,917
172,477
157,806
675,256
Other income
12
88
174
161
435
Service cost
Procurement cost of hotel and packages services
58,357
32,271
43,730
34,989
169,347
Other cost of providing services
1,819
1,376
1,661
1,674
6,530
Personnel expenses
29,821
29,015
26,894
28,427
114,157
Marketing and sales promotion expenses
133,021
115,947
108,971
93,879
451,818
Other operating expenses
29,599
28,272
32,632
30,063
120,566
Depreciation, amortization and impairment
7,447
7,707
6,931
10,627
32,712
Result from operating activities
(67,996
)
(61,583
)
(48,168
)
(41,692
)
(219,439
)
Loss before tax
(68,415
)
(62,271
)
(45,432
)
(44,031
)
(220,149
)
Loss for the period
(68,454
)
(62,321
)
(45,348
)
(44,117
)
(220,240
) </t>
  </si>
  <si>
    <t>Significant Accounting Policies (Policies)</t>
  </si>
  <si>
    <t>Basis of Consolidation</t>
  </si>
  <si>
    <t xml:space="preserve">(a)
Basis of Consolidation
i)
Subsidiaries The Group consolidates entities which it owns or controls. Control exists when the parent has power over the entity, is exposed, or has rights, to variable returns from its involvement with the entity and has the ability to affect those returns by using its power over the entity. Power is demonstrated through existing rights that give the ability to direct relevant activities, those which significantly affect the entity's returns. Entities are consolidated from the date on which control commences until the date on which control ceases.
ii)
Investment in Associates (Equity Accounted Investees) Associates are those entities in which the Group has significant influence, but not control, over the financial and operating policies. Investments in associates are accounted for using the equity method and are recognised initially at cost. The cost of investment includes transaction costs. The consolidated financial statements include the Group’s share of the profit or loss and other comprehensive income (loss) of equity accounted investees, other adjustments to align the accounting policies with those of the Group, from the date on which significant influence commences until the date on which significant influence ceases.
iii)
Non-controlling Interests Non-controlling interests are measured initially at their proportionate share of the acquiree's identifiable net assets at the acquisition date. Change in the Group's interest in a subsidiary that do not result in a loss of control are accounted for as equity transactions.
iv)
Transactions Eliminated on Consolidation Intra-group balances and transactions, and any unrealized income and expenses arising from intra-group transactions, are eliminated in preparing the consolidated financial statements. </t>
  </si>
  <si>
    <t xml:space="preserve">(b)
Business Combinations Business combinations are accounted for using the acquisition method as at the acquisition date, which is the date on which control is transferred to the Group. The cost of an acquisition is measured at the fair value of the assets given, equity instruments issued and liabilities incurred or assumed at the date of acquisition. The cost of acquisition also includes the fair value of contingent consideration and deferred consideration, if any. Identifiable assets acquired and liabilities and contingent liabilities assumed in a business combination are measured initially at fair value at the date of acquisition. Transaction costs incurred in connection with a business combination are expensed as incurred, except if related to the issue of debt or equity securities.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service. </t>
  </si>
  <si>
    <t>Foreign Currency</t>
  </si>
  <si>
    <t xml:space="preserve">(c)
Foreign Currency
i)
Foreign Currency Transactions Transactions in foreign currencies are translated into the respective functional currencies of the Group entities at exchange rates at the dates of the transactions. Monetary assets and liabilities denominated in foreign currencies at the reporting date are translated into the functional currency at the exchange rate at that date. The foreign currency gains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Non-monetary assets that are measured at fair value in a foreign currency are translated into the functional currency at the exchange rate when the fair value was determined. Foreign currency differences arising on translation are recognized in profit or loss, except for the differences on investment in equity securities designated at FVOCI (March 31, 2018 and March 31, 2017: available-for-sale equity investments), (except on impairment, in which case foreign currency differences that have been recognised in OCI are reclassified to profit or loss). Non-monetary items that are measured based on historical cost in a foreign currency are not translated.
ii)
Foreign Operations The assets and liabilities of foreign operations, including goodwill and fair value adjustment arising on acquisition, are translated to USD at exchange rates at the reporting date. The income and expenses of foreign operations are translated to USD at an average exchange rate applicable during the period. Foreign currency differences are recognized in other comprehensive income as foreign currency translation reserve (FCTR). However, if the operation is a non-wholly owned subsidiary, then the relevant proportionate share of the translation difference is allocated to non-controlling interest. When a foreign operation is disposed of, in part or in full, the relevant amount in the FCTR is transferred to profit or loss as part of the profit or loss on disposal. </t>
  </si>
  <si>
    <t xml:space="preserve">(d)
Financial Instruments
i)
Recognition and initial measurement Trade receivables and debt securities issued are initially recognised when they are originated. All other financial assets and financial liabilities are initially recognised when the Group becomes a party to the contractual provisions of the instrument. A financial asset (unless it is a trade receivable without a significant financing component) or financial liability is initially measured at fair value plus, for an item not at FVTPL, transaction costs that are directly attributable to its acquisition or issue. A trade receivable without a significant financing component is initially measured at the transaction price.
ii)
Classification and subsequent measurement Financial assets – Policy applicable from April 1, 2018 On initial recognition, a financial asset is classified as measured at: amortised cost; FVOCI – debt investment; FV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s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ther Comprehensive Income (loss) (OCI). This election is made on an investment-by-investment basis. All financial assets not classified as measured at amortised cost or FVOCI as described above are measured at FVTPL. This includes all derivative financial assets. On initial recognition, the Group may irrevocably designate a financial asset that otherwise meets the requirements to be measured at amortised cost or at FVOCI as at FVTPL if doing so eliminates or significantly reduces an accounting mismatch that would otherwise arise. Financial assets – Assessment whether contractual cash flows are solely payments of principal and interest: Policy applicable from April 1, 2018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 Subsequent measurement and gains and losses: Policy applicable from April 1, 2018 Financial assets at FVTPL These assets are subsequently measured at fair value. Net gains and losses, including any interest or dividend income, are recognised in profit or loss. Financial assets at amortised cost These assets are subsequently measured at amortised cost using the effective interest method. The amortised cost is reduced by impairment losses. Interest income, foreign exchange gains and losses and impairment are recognised in profit or loss. Any gain or loss on derecognition is recognised in profit or loss. Debt investments at FVOCI These assets are subsequently measured at fair value. Interest income calculated using the effective interest method, foreign exchange gains and losses and impairment are recognised in profit or loss. Other net gains and losses are recognised in OCI. On derecognition, gains and losses accumulated in OCI are reclassified to profit or loss. Equity investments at FVOCI These assets are subsequently measured at fair value. Dividends are recognised as income in profit or loss unless the dividend clearly represents a recovery of part of the cost of the investment. Other net gains and losses are recognised in OCI and are never reclassified to profit or loss. Financial assets – Policy applicable before April 1, 2018 The Group classified its financial assets into one of the following categories:
•
loans and receivables;
•
held to maturity;
•
available for sale; and
•
FVTPL Subsequent measurement and gains and losses- Policy applicable before April 1, 2018 Financial assets at FVTPL Measured at fair value and changes therein, including any interest or dividend income, were recognised in profit or loss. Held-to-maturity financial assets Measured at amortised cost using the effective interest method. Loans and receivables Measured at amortised cost using the effective interest method. Available-for-sale financial assets Measured at fair value and changes therein, other than impairment losses, interest income and foreign currency differences on debt instruments, were recognised in OCI and accumulated in the fair value reserve. When these assets were derecognised, the gain or loss accumulated in equity was reclassified to profit or loss. Financial liabilities – Classification, subsequent measurement and gains and losses Financial liabilities are classified as measured at amortis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sed in profit or loss. Other financial liabilities are subsequently measured at amortised cost using the effective interest method. Interest expense and foreign exchange gains and losses are recognised in profit or loss. Any gain or loss on derecognition is also recognised in profit or loss.
iii)
Derecognition Financial asse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sed in its statement of financial position, but retains either all or substantially all of the risks and rewards of the transferred assets. In these cases, the transferred assets are not derecognized. Financial liabilities The Group derecognises a financial liability when its contractual obligations are discharged or cancelled, or expire. The Group also derecognises a financial liability when its terms are modified and the cash flows of the modified liability are substantially different, in which case a new financial liability based on the modified terms is recognised at fair value. On derecognition of a financial liability, the difference between the carrying amount extinguished and the consideration paid (including any non-cash assets transferred or liabilities assumed) is recognised in profit or loss.
iv)
Offsetting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se the asset and settle the liability simultaneously.
v )
Share Capital Ordinary shares Ordinary shares are classified as equity with par value of $0.0005 per share. Incremental costs directly attributable to the issue of ordinary shares are recognized as a deduction from equity. Class B Convertible Ordinary Shares Class B Convertible Ordinary shares (“Class B shares”) are classified as equity with par value of $0.0005 per share. The terms of issue generally provide that the Class B shares issued to any shareholder will have the same powers and relative participation rights as ordinary shares of the Company and shall vote together with ordinary shares as a single class on all matters on which the Company shareholders are entitled to vote, except as required by applicable law. Class B shares will be convertible into an equal number of ordinary shares, which shall be fully paid, non-assessable and free of any preemptive rights, of the Company on demand at the election of the holder, and will be automatically converted into an equal number of ordinary shares upon the transfer of Class B shares to another party. Incremental costs directly attributable to the issue of Class B shares are recognized as a deduction from equity. Repurchase and reissue of share capital (treasury shares) When share capital recognized as equity is repurchased, the amount of the consideration paid, which includes directly attributable costs, net of any tax effects, is recognized as a deduction from equity. Repurchased shares are classified as treasury shares and are presented in the reserve for own shares. When treasury shares are sold or reissued subsequently, the amount received is recognised as an increase in equity and the resulting surplus or deficit on the transaction is presented within share premium. vi) Derivative financial instruments Derivatives are recognized initially at fair value; attributable transaction costs are recognized in profit or loss as incurred. Subsequent to initial recognition, derivatives are measured at fair value, and changes therein are accounted in profit or loss. </t>
  </si>
  <si>
    <t>(e)
Property, Plant and Equipment
i)
Recognition and Measurement Items of property, plant and equipment are measured at cost less accumulated depreciation and accumulated impairment losses. The cost includes expenditure that is directly attributable to the acquisition of the asset. Purchased software that is integral to the functionality of the related equipment is capitalized as part of that equipment. When parts of an item of property, plant and equipment have different useful lives, they are accounted for as separate items (major components) of property, plant and equipment. Gains and losses on disposal of an item of property, plant and equipment are determined by comparing the proceeds from disposal with the carrying amount of property, plant and equipment, and are recognized net within “other income/other operating expenses” in the consolidated statement of profit or loss and other comprehensive income (loss). Advances paid towards the acquisition of property, plant and equipment outstanding at each reporting date and the cost of property, plant and equipment not ready to use before such date are disclosed as capital work in progress under property, plant and equipment. Items of property, plant and equipment acquired in a business combination are measured at fair value as at the date of acquisition.
ii)
Subsequent Costs Subsequent expenditure is recognized as an increase in the carrying amount of the asset when it is probable that future economic benefits deriving from the cost incurred will flow to the enterprise and the cost of the item can be reliably determined. The carrying amount of the replaced part is derecognized. The costs of the day-to-day servicing of property, plant and equipment are recognized in profit or loss as incurred.
iii)
Depreciation Depreciation is calculated over the depreciable amount, which is the cost of an asset or other amount substituted for cost, less its residual value. Depreciation is recognized in profit or loss on a straight-line basis over the estimated useful lives for each component of property, plant and equipment since this most closely reflects the expected pattern of consumption of the future economic benefits embodied in the asset. Leased assets are depreciated over the shorter of the lease term and their useful lives. The estimated useful lives of assets are as follows:
•
Computers
3-6 years
•
Furniture and fixtures
5-6 years
•
Office equipment
1-5 years
•
Motor vehicles
3-7 years
•
Diesel generator sets
7 years
•
Building
20 years Leasehold improvements are depreciated over the lease term or useful lives, whichever is shorter. Depreciation methods, useful lives and residual values are reviewed at each financial year end and adjusted as appropriate.</t>
  </si>
  <si>
    <t>(f)
Intangible Assets and Goodwill
i)
Goodwill Goodwill represents excess of the cost of acquisition over the Group’s share in the fair value of the acquiree’s identifiable assets, liabilities and contingent liabilities. If the excess is negative, a bargain purchase gain is recognized immediately in profit or loss. Subsequent to initial recognition, goodwill is measured at cost less accumulated impairment losses.
ii)
Technology related development costs incurred by the Group are measured at cost less accumulated amortization and accumulated impairment losses. Cost includes expenses incurred during the development stage. The costs related to planning and post implementation phases of development are expensed as incurred. Expenditure on research activities are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intends to and has sufficient resources to complete development and to use or sell the asset. The expenditure capitalized include the cost of materials, direct labour, overhead costs that are directly attributable to preparing the asset for its intended use, and capitalized borrowing cost. Incidental operations are not necessary to bring an asset to the condition necessary for it to be capable of operating in the manner intended by management, the income and related expenses of incidental operations are recognized immediately in profit or loss, and included in their respective classifications of income and expense.
iii)
Other Intangible Assets Other intangible assets comprise software that are acquired by the Group and intangible assets including customer relationship, brand/trade mark, non-compete and favorable lease contract term acquired in a business combination. Software has finite useful lives and is measured at cost less accumulated amortization and accumulated impairment losses. Cost includes any directly attributable expenses necessary to make the assets ready for use. Intangible assets acquired in a business combination are measured at fair value as at the date of acquisition. Following initial recognition, these intangible assets are carried at cost less any accumulated amortization and impairment losses, if any.
iv)
Subsequent expenditure is capitalized only when it is probable that future economic benefits derived from the cost incurred will flow to the enterprise and the cost of the item can be reliably determined. All other expenditure, including expenditure on internally generated goodwill and brands, is recognized in profit or loss as incurred.
v)
Amortization of assets, other than goodwill, is calculated over the cost of the assets, or other amount substituted for cost, less its residual value. Amortization is recognized in profit or loss on a straight-line basis over the estimated useful lives of intangible assets from the date that they are available for use, since this most closely reflects the expected pattern of consumption of the future economic benefits embodied in the asset. The estimated useful lives are as follows:
•
Technology related development costs
2 - 5 years
•
Software
3 - 5 years
•
Customer – related intangible assets (Customer Relationship)
7-10 years
•
Contract – related intangible assets (Non-Compete)
5-6 years
•
Marketing – related intangible assets (Brand / Trade Mark)
7-10 years
•
Favorable lease contract term – related intangible assets
7 years Amortization methods, useful lives and residual values are reviewed at each financial year-end and adjusted as appropriate.</t>
  </si>
  <si>
    <t>Assets Held for Sale</t>
  </si>
  <si>
    <t xml:space="preserve">(g)
Assets Held for Sale Non-current assets that are expected to be recovered primarily through sale rather than continuing use are classified as held for sale. Immediately before classification as held for sale, the assets are remeasured in accordance with the Group’s accounting policies. Thereafter generally the assets are remeasured at the lower of their carrying amount and fair value less costs to sell. Impairment losses on initial classification as held for sale and subsequent gains and losses on remeasurement are recognized in profit or loss. Gains are not recognized in excess of any cumulative impairment loss. Once classified as held for sale, intangible assets and property, plant and equipment are no longer amortized or depreciated. Subsequently, if the criteria for held for sale is no longer met, the Group ceases to classify the asset as held for sale. The Group then measures such assets at the lower of:
(a)
its carrying amount before the asset was classified as held for sale adjusted for any depreciation, or revaluations that would have been recognised had the asset not been classified as held for sale; and
(b)
its recoverable amount at the date of the subsequent decision not to sell. The Group includes any required adjustment to the carrying amount of non-current asset that ceases to be classified as held for sale in profit or loss in the period in which the criteria is no longer met. The Group presents that adjustment in the same caption in the statement of comprehensive income used to present a gain or loss, if any at the time of initial recognition. </t>
  </si>
  <si>
    <t>(h)
Inventories Inventories are measured at the lower of cost and net realizable value. Net realizable value is the estimated selling price in the ordinary course of business, less the estimated selling expenses.</t>
  </si>
  <si>
    <t>Impairment</t>
  </si>
  <si>
    <t xml:space="preserve">(i)
Impairment
i)
Non-derivative financial assets - Policy applicable from April 1, 2018 Financial instruments and contract assets The Group recognises loss allowances for ECLs on:
•
financial assets measured at amortised cost;
•
debt investments measured at FVOCI; and
•
contract assets. The Group measures loss allowances at an amount equal to lifetime ECLs, except for the following, which are measured as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The Group has elected to measure loss allowances for trade receivables and contract assets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Group assumes that the credit risk on a financial asset has increased significantly if it is more than 30 days past due. The Group considers a financial asset to be in default when:
•
the borrower is unlikely to pay its credit obligations to the Group in full, without recourse by the Group to actions such as realising security (if any is held); or
•
the financial asset is more than 90 days past due. The maximum period considered when estimating ECLs is the maximum contractual period over which the Group is exposed to credit risk. Measurement of ECLs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Credit-impaired financial assets At each reporting date, the Group assesses whether financial assets carried at amortised cost are credit-impaired. A financial asset is ‘credit-impaired’ when one or more events that have a detrimental impact on the estimated future cash flows of the financial asset have occurred. Presentation of allowance for ECL in the statement of financial position Loss allowances for financial assets measured at amortised cost are deducted from the gross carrying amount of the assets. For debt securities at FVOCI, the loss allowance is charged to profit or loss and is recognised in OCI. Write-off The gross carrying amount of a financial asset is written off when the Group has no reasonable expectations of recovering a financial asset in its entirety or a portion thereof. For customers, the Group makes an assessment with respect to the timing and amount of write-off based on whether there is a reasonable expectation of recovery. The Group expects no significant recovery from the amount written off. However, financial assets that are written off could still be subject to enforcement activities in order to comply with the Group’s procedures for recovery of amounts due.
ii)
Non-derivative financial assets - Policy applicable before April 1, 2018 A financial asset not carried at fair value through profit or loss, including an interest in equity accounted investee,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Objective evidence that financial assets are impaired can include default or delinquency by a debtor, restructuring of an amount due to the Group on terms that the Group would not otherwise consider, indications that a debtor or issuer will enter bankruptcy, the disappearance of an active market for a security. The Group considers evidence of impairment for receivables for each specific asset. All individually significant receivables are assessed for specific impairment. An impairment loss in respect of a financial asset measured at amortized cost is calculated as the difference between its carrying amount and the present value of the estimated future cash flows discounted at the asset’s original effective interest rate. Losses are recognized in profit or loss and reflected in an allowance account against receivables. Interest on the impaired asset continues to be recognized through the unwinding of the discount. When a subsequent event causes the amount of impairment loss to decrease, the decrease in impairment loss is reversed through profit or loss. Impairment losses on available-for-sale financial assets are recognized by reclassifying the losses accumulated in the fair value reserve in equity to profit or loss. The cumulative loss that is reclassified from equity to profit or loss is the difference between the acquisition cost, net of any principal repayment and amortization, and the current fair value, less any impairment loss recognized previously in profit or loss. Changes in cumulative impairment losses attributable to application of the effective interest method are reflected as a component of interest income. If, in a subsequent period, the fair value of an impaired available-for-sale debt security increases and the increase can be related objectively to an event occurring after the impairment loss was recognized, then the impairment loss is reversed, with the amount of the reversal recognized in profit or loss. However, any subsequent recovery in the fair value of an impaired available-for-sale equity security is recognized in other comprehensive income. An impairment loss in respect of an equity-accounted is measured by comparing the recoverable amount of the investment with its carrying amount. An impairment loss is recognised in profit or loss, and is reversed if there has been a favorable change in estimates used to determine the recoverable amount.
i ii )
Non-financial assets The carrying amounts of the Group’s non-financial assets, primarily property, plant and equipment, technology related development cost, software and other intangible assets are reviewed at each reporting date to determine whether there is any indication of impairment. If any such indication exists, then the asset’s recoverable amount is estimated. Goodwill is tested annually for impairment. An impairment loss is recognized if the carrying amount of an asset or cash generating unit (CGU) exceeds its recoverable amount. The recoverable amount of an asset or CGU is the greater of its value in use and its fair value less costs to sell. In assessing value in use, the estimated future cash flows are discounted to their present value using a pre-tax discount rate that reflects current market assumptions of the time value of money and the risks specific to the asset or CGU. For the purpose of impairment testing, assets are grouped together into the smallest group of assets that generates cash inflows from continuing use that are largely independent of the cash inflows of other assets or CGUs. Subject to an operating segment ceiling test, CGUs to which goodwill has been allocated are aggregated to that level at which impairment testing is performed which reflects the lowest level at which goodwill is monitored for internal reporting purposes. Goodwill acquired in a business combination is allocated to the group of CGUs that are expected to benefit from the synergies of the combination. Impairment losses are recognized in profit or loss. Impairment losses recognized in respect of CGUs are allocated first to reduce the carrying amount of any goodwill allocated to the CGU (group of CGUs), and then to reduce the carrying amounts of the other assets in the CGU (group of CGUs) on a pro rata basis. An impairment loss in respect of goodwill is not reversed. For other assets an impairment loss is reversed only to the extent that the asset’s carrying amount does not exceed the carrying amount that would have been determined, net of depreciation or amortization, if no impairment loss had been recognized. </t>
  </si>
  <si>
    <t>(j)
Employee Benefits
i)
Defined Contribution Plans Obligations for contributions to defined contribution plans are recognized as personnel expense in profit or loss in the periods during which services are rendered by employees. Prepaid contributions are recognized as an asset to the extent that a cash refund or a reduction in future payments is available.
ii)
Defined Benefit Plans A defined benefit plan is a post-employment benefit plan other than a defined contribution plan. The Group’s gratuity scheme is a defined benefit plan. The Group’s net obligation in respect of defined benefit plans is calculated separately for each plan by estimating the amount of future benefit that employees have earned in the current and prior periods, discounting that amount and deducting the fair value of any plan assets. The calculation of defined benefit obligations is performed half yearly by a qualified actuary using the projected unit credit method. When the calculation results in a potential asset for the Group, the recognised asset is limited to the present value of economic benefits available in the form of any future refunds from the plan or reductions in future contributions to the plan. To calculate the present value of economic benefits, consideration is given to any applicable minimum funding requirements. Remeasurements of the net defined benefit liability, which comprise actuarial gains and losses, the return on plan assets (excluding interest) and the effect of the asset ceiling (if any, excluding interest), are recognised immediately in other comprehensive income (loss). The Group determines the net interest expense (income) on the net defined benefit liability (asset) for the period by applying the discount rate used to measure the defined benefit obligation at the beginning of the year to the then-net defined benefit liability (asset), taking into account any changes in the net defined benefit liability (asset) during the period as a result of contributions and benefit payments. Net interest expense and other expenses related to defined benefit plans are recognised in profit or loss. When the benefits of a plan are changed or when a plan is curtailed, the resulting change in benefit that relates to past service or the gain or loss on curtailment is recognised immediately in profit or loss. The Group recognises gains and losses on the settlement of a defined benefit plan when the settlement occurs. The discount rate is based on the prevailing market yields of Indian government securities as at the reporting date that have maturity dates approximating the terms of the Group’s obligations and that are denominated in the same currency in which the benefits are expected to be paid.
iii)
Other Long-term Employee Benefits Benefits under the Group’s compensated absences policy constitute other long term employee benefits. The Group’s net obligation in respect of long-term employee benefits is the amount of future benefit that employees have earned in return for their service in the current and prior periods; that benefit is discounted to determine its present value, and the fair value of any related assets is deducted. The discount rate is based on the prevailing market yields of Indian government securities as at the reporting date that have maturity dates approximating the terms of the Group’s obligations and that are denominated in the same currency in which benefits are expected to be paid. The calculation is performed using the projected unit credit method. Any actuarial gains or losses are recognized in profit or loss in the period in which they arise.
iv)
Short-term Employee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as a result of past service provided by the employee, and the obligation can be estimated reliably.
v)
Share Based Payment The grant date fair value of share-based payment awards granted to employees is recognized as personnel expense, with a corresponding increase in equity, over the period that the employees unconditionally become entitled to the awards. The amount recognized as an expense is adjusted to reflect the number of awards for which the related service conditions are expected to be met, such that the amount ultimately recognized as an expense is based on the number of awards that do meet the related service conditions at the vesting date. The increase in equity recognized in connection with a share based payment transaction is presented in the share based payment reserve, as a separate component in equity.
vi)
Termination benefits Termination benefits are expensed at the earlier of when the Group can no longer withdraw the offer of those benefits/when the Group recognises costs for a restructuring. If benefits are not expected to be settled wholly within 12 months of the reporting date, then they are discounted.</t>
  </si>
  <si>
    <t>Provisions and Contingent Liabilities</t>
  </si>
  <si>
    <t xml:space="preserve">(k)
Provisions and Contingent Liabilities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umptions of the time value of money and the risks specific to the liability. The unwinding of discount is recognized as finance cost. The amount recognized as a provision is the best estimate of the consideration required to settle the present obligation at reporting date, taking into account the risks and uncertainties surrounding the obligation.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A provision for onerous contract is measured at the present value of the lower of the expected cost of terminating the contract and the expected net cost of continuing with the contract. Contingent liabilities are possible obligations that arise from past events and whose existence will only be confirmed by the occurrence or non-occurrence of one or more future events not wholly within the control of the Group. Where it is not probable that an outflow of economic benefits will be required, or the amount cannot be estimated reliably, the obligation is disclosed as a contingent liability, unless the probability of outflow of economic benefits is remote. </t>
  </si>
  <si>
    <t>Revenue from contracts with customers- Policy applicable from April 1, 2018</t>
  </si>
  <si>
    <t>(l)
Revenue from contracts with customers- Policy applicable from April 1, 2018 The Group has initially applied IFRS 15 from April 1, 2018. Information about the Group’s accounting policies relating to revenue from contracts with customers is provided below. The effect of initially applying IFRS 15 is described in note 4(B). The Group provides travel products and services to leisure and corporate travelers in India and abroad. The revenue from rendering these services is recognized in the profit or loss upon transfer of control of promised services to customers in an amount that reflects the consideration the Company expects to receive in exchange for those services. This is generally the case: 1) on the date of departure for tours and packages, 2) date of check-in for hotel booking business, 3) on the issuance of the ticket in the case of sale of airline tickets and 4) date of journey in case of sale of bus tickets. The Group considers both the traveler and travel supplier to be its customers. Income from the sale of airline tickets including commission earned is recognized as an agent on a net basis when the traveler books the airline ticket as the performance obligation is satisfied by the Group on issuance of an airline ticket to the traveler. Where the Group has procured in advance coupons of airline tickets for an anticipated future demand from travelers and assumes the risk of not utilising the coupons, income from the sale of such airline tickets is accounted on gross basis as the Group controls the services before such services are transferred to the traveler. Income from hotel reservations including commission earned is recognized on a net basis as an agent on the date of check-in as the performance obligation is satisfied by the Group on the date of check-in by the traveler. Where the Group has pre-booked the hotel room nights for an anticipated future demand from the traveler and assumes the risk of not utilising the available hotel room nights, income from the sale of such hotel room nights is accounted on gross basis as the Group controls the services before such services are transferred to the traveler. Income from tours and packages, including income on airline tickets sold to the travelers as a part of tours and packages is accounted on gross basis as the Group controls the services before such services are transferred to the traveler. Income from hotels and packages also includes amounts received from hotel suppliers against online promotions of hotels brands on our website. Income from bus ticketing, including commissions and fees earned from bus operators and convenience fees earned from the traveler is recognized on a net basis as an agent on the date of journey as the performance obligation is satisfied by the Group on the date of journey by the traveler. Revenue relating to contracts with travel suppliers which include incentive payments are accounted for as variable consideration when the amount of revenue to be recognized can be estimated to the extent that it is probable that a significant reversal of any incremental revenue will not occur. Income from other sources of the Group, primarily comprising advertising revenue, fees for facilitating access its internet based platforms to travel insurance companies and brand alliance fees is being recognized as the services are being performed as per the terms of the contracts with respective supplier. Payments from these parties are generally due within 60 days of invoicing. Income from rail tickets reservation is recognized as an agent on a net commission earned basis on the date of journey as the performance obligation is satisfied by the Group on the date of journey by the traveler. Income from sale of airline tickets, hotel reservations, bus ticketing and rail ticketing is recorded on net basis (i.e., the amount billed to a traveler less amount paid to a supplier), except for certain category of transactions as discussed above, as the supplier is primarily responsible for providing the underlying travel services and the Group does not control the service provided by the supplier to the traveler. The Company provides loyalty programs under which participating customers earn loyalty points on current transactions that can be redeemed for future qualifying transactions. Under its customer loyalty programs, the Group allocates a portion of the consideration received to loyalty points that are redeemable against any future purchases of the Group’s services. This allocation is based on the relative stand-alone selling prices. The amount allocated to the loyalty program is deferred, and is recognised as revenue when loyalty points are redeemed or expire. Revenue is recognized net of cancellations, refunds, discounts, incentives and taxes. However, when the discount and other incentives offered to the traveler are higher than the income earned from the customers, the excess (i.e., the discount/incentive given to a traveler less income earned from the customers) on an individual transaction basis is classified under marketing and sales promotion expenses. In the event of cancellation of airline tickets, revenue recognized in respect of commissions earned by the company on such tickets is reversed and is netted off from the revenue earned during the fiscal period at the time the cancellation is made by the customers. The revenue from the sale of tours and packages, hotel reservations and bus ticketing is recognized on the customer’s departure, check-in date and date of journey respectively. Cancellations, if any, do not impact revenue recognition since revenue is recognized upon the availment of services by the customer. Significant judgements Contracts with travel suppliers can include incentive payments which are estimated at inception and are adjusted at the end of each reporting period as additional information becomes available only to the extent that it is probable that a significant reversal of any incremental revenue will not occur. Determining the amount of such incentives from travel suppliers requires judgement. Under its customer loyalty programs, the Group allocates a portion of the consideration received to loyalty points that are redeemable against any future purchases of the Group’s services. This allocation is based on the relative stand-alone selling prices. Judgment is required to determine the standalone selling price for each distinct performance obligation. Recognition of revenue from travel suppliers on gross/net basis requires judgement basis the underlying travel services provided. Revenue - Policy applicable before April 1, 2018 The Group provides travel products and services to leisure and corporate travelers in India and abroad. The revenue from rendering these services is recognized in the profit or loss at the time when significant risk and rewards are transferred to the customer. This is generally the case: 1) on the date of departure for tours and packages, 2) date of check in for hotel booking business, 3) on the issuance of the ticket in the case of sale of airline tickets and 4) date of journey in case of sale of bus tickets. Income from the sale of airline tickets is recognized as an agent on a net commission earned basis, as the Group does not assume any performance obligation post the confirmation of the issuance of an airline ticket to the customer. Where the Group has procured in advance coupons of airline tickets for an anticipated future demand from customers and assumes the risk of not utilising the coupons at its disposal, income from the sale of such airline tickets is accounted on gross basis. Incentives from airlines are recognized when the performance obligations under the incentive schemes are achieved. Income from hotel reservations including commission earned is recognized on a net basis as an agent on the date of check-in as the Group does not assume any performance obligation post the issuance of hotel confirmation voucher to the customer. Income from tours and packages, including income on airline tickets sold to customers as a part of tours and packages is accounted on gross basis as the Group is determined to be the principal in the arrangement i.e., the risks and responsibilities are taken by the Group including the responsibility for delivery of services. Income from tours and packages also includes amounts received from hotel vendors against online promotions of hotels brands on our website. Income from bus ticketing, including commissions and fees earned from bus operators and convenience fees from customers Income from other sources, primarily comprising advertising revenue, income from rail tickets reservation and fees for facilitating website access to a travel insurance company is being recognized as the services are being performed. Income from rail tickets reservation is recognized as an agent on a net commission earned basis, as the Group does not assume any performance obligation post the confirmation of the issuance of the ticket to the customer. Revenue is recognized net of cancellations, refunds, discounts and taxes. In the event of cancellation of airline tickets, revenue recognized in respect of commissions earned by the company on such tickets is reversed and is netted off from the revenue earned during the fiscal period at the time the cancellation is made by the customers. The revenue from the sale of tours and packages and hotel reservations is recognized on the customer’s departure and check-in dates, respectively. Cancellations, if any, do not impact revenue recognition since revenue is recognized upon the availment of services by the customer. The Company provides loyalty programs under which participating customers earn loyalty points on current transactions that can be redeemed for future qualifying transactions. Revenue is allocated between the loyalty programme and the other components of the sale when such loyalty programs are offered as concessional offers. The amount allocated to such loyalty programme is deferred, and is recognized as revenue when the Group fulfills its obligations to supply the discounted products/services under the terms of the programme or when it is no longer probable that the points under the programme will be redeemed. Further, when loyalty programmes are run as part of the Group’s customer inducement / acquisition activities with the intent of acquiring customers and promoting transactions across various booking platforms, the related cost for providing discounted products/services is recognized as marketing and sales promotion expense instead of as deferral of revenue.</t>
  </si>
  <si>
    <t>Marketing and Sales Promotion Costs</t>
  </si>
  <si>
    <t>(m)
Marketing and Sales Promotion Costs Marketing and sales promotion costs comprise of internet, television, radio and print media advertisement costs as well as event driven promotion cost for Group’s products and services. These costs include advertising on websites, television, print formats, search engine marketing, and any other media cost. Additionally, the Group also incurs customer inducement/acquisition costs for acquiring customers and promoting transactions across various booking platforms such as upfront cash incentives and select loyalty programs cost, which when incurred were recorded as marketing and sales promotion costs before April 1, 2018. Post adoption of IFRS 15 from April 1, 2018, such customer inducement/acquisition costs for acquiring customers and promoting transactions across various booking platforms such as upfront cash incentives and select loyalty programs cost, when incurred are recorded as a reduction / deferral of revenue. In addition, when the discount and other incentives offered to the traveler are higher than the income earned from the customers, the excess (i.e., the discount/incentive given to a traveler less income earned from the customers) on an individual transaction basis is classified under marketing and sales promotion expenses.</t>
  </si>
  <si>
    <t>Leasing Arrangements</t>
  </si>
  <si>
    <t>(n)
Leasing Arrangements Accounting for Finance Leases On initial recognition, assets held under finance leases are recorded as property, plant and equipment and the related liability is recognized under borrowings. At inception of the lease, finance leases are recorded at amounts equal to the fair value of the leased asset or, if lower, the present value of the minimum lease payments. Minimum lease payments under finance leases are apportioned between finance expense and reduction of the outstanding liability. The finance expense is allocated to each period during the lease term so as to produce a constant periodic rate of interest on the remaining balance of the liability. Accounting for Operating Leases Payments made under operating leases are recognized as an expense on a straight-line basis over the lease term. Lease incentives received are recognized as a reduction of the lease expense, over the term of the lease.</t>
  </si>
  <si>
    <t>(o)
Finance Income and Costs Finance income comprises interest income on funds invested, foreign currency gains (net), change in financial liability and net gain on change in fair value of derivatives. Finance costs comprise interest expense on borrowings, foreign currency losses (net), change in financial liability, net loss on change in fair value of derivatives, impairment losses recognized on financial assets, including trade and other receivables, cost related to public offerings and cost related to convertible notes. Borrowing costs that are not directly attributable to the acquisition, construction or production of a qualifying asset are recognized in profit or loss using the effective interest method. Interest income and cost is recognized as it accrues in profit or loss, using the effective interest method. The ‘effective interest rate’ is the rate that exactly discounts estimated future cash payments or receipts through the expected life of the financial instrument to:
•
the gross carrying amount of the financial asset; or
•
the amortised cost of the financial liability. Foreign currency gains and losses are reported on a net basis.</t>
  </si>
  <si>
    <t>Income Taxes</t>
  </si>
  <si>
    <t>(p)
Income Taxes Income tax expense comprises current and deferred taxes. Current and deferred tax expense is recognized in profit or loss except to the extent that it relates to a business combination, or items recognized directly in equity or other comprehensive income, in which case it is recognized in equity or in other comprehensive income (loss). Current tax is the expected tax payable on the taxable income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ssociates to the extent that it is probable that they will not reverse in the foreseeable future.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Unrecognised deferred tax assets are reassessed at each reporting date and recognised to the extent that it has become probable that future taxable profits will be available against which they can be used. In determining the amount of current and deferred tax, the Group takes into account the impact of uncertain tax positions and whether additional taxes and interest may be due. This assessment relies on estimates and assumptions and may involve a series of judgements about future events. New information may become available that causes the Company to change its judgement regarding the adequacy of existing tax liabilities; such changes to tax liabilities will impact tax expense in the period that such a determination is made.</t>
  </si>
  <si>
    <t>Earnings (Loss) Per Share</t>
  </si>
  <si>
    <t>(q)
Earnings (Loss) Per Share The Group presents basic and diluted earnings (loss) per share (EPS) data for its ordinary shares (including Class B shares). Basic EPS is calculated by dividing the profit or loss attributable to ordinary shareholders (including Class B shareholders) of the Company by the weighted average number of ordinary shares (including Class B shares) outstanding during the period. Diluted EPS is determined by adjusting the profit or loss attributable to ordinary shareholders (including Class B shareholders) and the weighted average number of ordinary shares (including Class B shares) outstanding after adjusting for the effects of all potential dilutive ordinary shares (including Class B shares).</t>
  </si>
  <si>
    <t>( r )
Operating Segments In accordance with IFRS 8 – Operating Segments, the operating segments used to present segment information are identified on the basis of internal reports used by the Group’s management to allocate resources to the segments and assess their performance. An operating segment is a component of the Group that engages in business activities from which it earns revenues and incurs expenses, including revenues and expenses that relate to transactions with any of the Group’s other components. Results of the operating segments are reviewed regularly by the leadership team, which has been identified as the chief operating decision maker (CODM), to make decisions about resources to be allocated to the segment and assess its performance and for which discrete financial information is available. The Group has three reportable segments, i.e. air ticketing, hotels and packages and bus ticketing. In addition, the Group has made relevant entity-wide disclosures (Refer to Note 7). Segment results that are reported to the CODM include items directly attributable to a segment. Revenue directly attributable to the segments is considered segment revenue. Income from tours and packages is measured on a gross basis and any commission earned on hotel reservations booked is being recognized on a net basis as an agent on the date of check in except where the Group has pre-booked the hotel room nights for an anticipated future demand from the travelers and assumes the risk of not utilising the available hotel room nights, income from the sale of such hotel room nights is accounted on gross basis.Segment revenue of air ticketing segment is measured on a net basis except where the Group has procured in advance coupons of airline tickets for an anticipated future demand from travelers and assumes the risk of not utilising the coupons, income from the sale of such airline tickets is accounted on gross basis. Segment revenue of bus ticketing segment is measured on a net basis as an agent on the date of journey. Service cost includes cost of airline tickets, amounts paid to hotels and other service providers and other cost of providing services. Operating expenses other than service cost have not been allocated to the operating segments and are treated as unallocated/ common expenses. For the purposes of the CODM review, the measure of segment revenue (which includes adding back certain promotion expenses reported as a reduction of revenue) as reduced by service cost is a key operating metric, which is sufficient to assess performance and make resource allocation decisions. Segment capital expenditure does not include cost incurred during the period to acquire property, plant and equipment, goodwill and intangible assets as they cannot be allocated to segments and is not reviewed by the CODM. Segment assets do not include property, plant and equipment, goodwill, intangible assets, trade and other receivables, contract assets, term deposits, tax assets, corporate assets, other current assets and other non-current assets as they cannot be allocated to segments and are not reviewed by the CODM. Segment liabilities do not include trade and other payables, contract liabilities, employee benefits, accrued expenses, deferred revenue, loans and borrowings and other liabilities as they cannot be allocated to segments and are not reviewed by the CODM.</t>
  </si>
  <si>
    <t>New Accounting Standards and Interpretations Not Yet Adopted</t>
  </si>
  <si>
    <t xml:space="preserve">( s )
New Accounting Standards and Interpretations Not Yet Adopted A number of new standards are effective for annual periods beginning after January 1, 2019 and earlier application is permitted; however, the Group has not early adopted the new or amended standards in preparing these consolidated financial statements. Of those standards that are not yet effective, IFRS 16 is expected to have a material impact on the Group’s financial statements in the period of initial application. IFRS 16, Leases: The Group is required to adopt IFRS 16 Leases from April 1, 2019. The Group has assessed the estimated impact that initial application of IFRS 16 will have on its consolidated financial statements, as described below. The actual impact of adopting the standard on April 1, 2019 may change as the new accounting policies are subject to change until the Group presents its first financial statements that include the date of initial application. IFRS 16 introduces a single, on-balance sheet lease accounting model for lessees. A lessee recognises a right-of-use asset representing its right to use the underlying asset and a lease liability representing its obligation to make lease payments. There are recognition exemptions for short-term leases and leases of low-value items. Lessor accounting remains similar to the current standard – i.e. lessors continue to classify leases as finance or operating leases. IFRS 16 replaces existing leases guidance, including IAS 17 Leases, IFRIC 4 Determining whether an Arrangement contains a Lease, SIC-15 Operating Leases – Incentives and SIC-27 Evaluating the Substance of Transactions Involving the Legal Form of a Lease. The Group will recognise new assets and liabilities for operating leases of its office facilities (refer note 38). The nature of expenses related to those leases will now change because the Group will recognise a depreciation charge for right-of-use assets and interest expense on lease liabilities. Previously, the Group recognised operating lease expense on a straight-line basis over the term of the lease, and recognised assets and liabilities only to the extent that there was a timing difference between actual lease payments and the expense recognised. Based on the information currently available, the Group estimates that it will recognise additional lease liabilities ranging from USD 22,000 to USD 27,000 as at April 1, 2019 and corresponding right to use asset ranging from USD 19,000 to USD 24,000. The Group plans to apply IFRS 16 initially on April 1, 2019, using the modified retrospective approach. Therefore, the cumulative effect of adopting IFRS 16 will be recognised as an adjustment to the opening balance of retained earnings at April 1, 2019, with no restatement of comparative information. The Group plans to apply the practical expedient to grandfather the definition of a lease on transition. This means that it will apply IFRS 16 to all contracts entered into before April 1, 2019 and identified as leases in accordance with IAS 17 and IFRIC 4. IFRIC 23, Uncertainty over Income Tax Treatments: In June 2017, the International Accounting Standards Board issued IFRIC 23, Uncertainty over Income Tax Treatments. IFRIC 23 is to be applied while performing the determination of taxable profit (or loss), tax bases, unused tax losses, unused tax credits and tax rates, when there is uncertainty over income tax treatments under IAS 12. According to IFRIC 23, companies need to determine the probability of the relevant tax authority accepting each tax treatment, or group of tax treatments, that the companies have used or plan to use in their income tax filing which has to be considered to compute the most likely amount or the expected value of the tax treatment when determining taxable profit (tax loss), tax bases, unused tax losses, unused tax credits and tax rates. The standard permits two possible methods of transition:
•
Full retrospective approach – Under this approach, IFRIC 23 will be applied retrospectively to each prior reporting period presented in accordance with IAS 8 – Accounting Policies, Changes in Accounting Estimates and Errors
•
Retrospectively with cumulative effect of initially applying IFRIC 23 recognized by adjusting equity on initial application, without adjusting comparatives The effective date for adoption of IFRIC 23 is annual periods beginning on or after January 1, 2019, though early adoption is permitted. The Group does not expect the adoption of IFRIC 23 to have a material impact on its consolidated results of operations, cash flows, financial position or disclosures. Amendment to IAS 19 – plan amendment, curtailment or settlement: In February 2018, the International Accounting Standards Board issued amendments to the guidance in IAS 19, ‘Employee Benefits’, in connection with accounting for plan amendments, curtailments and settlements. The amendments require an entity:
•
to use updated assumptions to determine current service cost and net interest for the remainder of the period after a plan amendment, curtailment or settlement; and
•
to recognize in profit or loss as part of past service cost, or a gain or loss on settlement, any reduction in a surplus, even if that surplus was not previously recognized because of the impact of the asset ceiling. Effective date for application of this amendment is annual period beginning on or after 1 January 2019, although early application is permitted. The Group does not expect the adoption of this amendment to have a material impact on its consolidated results of operations, cash flows, financial position or disclosures. Amendment to IFRS 3 Business Combinations : In October 2018, the IASB issued amendments to the definition of a business in IFRS 3 Business Combinations. The amendments clarify the definition of a business, with the objective of assisting entities to determine whether a transaction should be accounted for as a business combination or as an asset acquisition. The amendment also introduces an optional concentration test that permits a simplified assessment of whether an acquired set of activities and assets is not a business. The effective date for adoption of this amendment is annual periods beginning on or after January 1, 2020, although early adoption is permitted. The Group is currently evaluating the effect of this amendment on the consolidated financial statements. </t>
  </si>
  <si>
    <t>Significant Accounting Policies (Tables)</t>
  </si>
  <si>
    <t>Summary of Estimated Useful Lives of Assets on Depreciation Calculated</t>
  </si>
  <si>
    <t>The estimated useful lives of assets are as follows:
•
Computers
3-6 years
•
Furniture and fixtures
5-6 years
•
Office equipment
1-5 years
•
Motor vehicles
3-7 years
•
Diesel generator sets
7 years
•
Building
20 years Leasehold improvements are depreciated over the lease term or useful lives, whichever is shorter.</t>
  </si>
  <si>
    <t>Summary of Estimated Useful Lives of Assets on Amortization of Assets Other than Goodwill Calculated</t>
  </si>
  <si>
    <t>The estimated useful lives are as follows:
•
Technology related development costs
2 - 5 years
•
Software
3 - 5 years
•
Customer – related intangible assets (Customer Relationship)
7-10 years
•
Contract – related intangible assets (Non-Compete)
5-6 years
•
Marketing – related intangible assets (Brand / Trade Mark)
7-10 years
•
Favorable lease contract term – related intangible assets
7 years</t>
  </si>
  <si>
    <t>Change in Significant Accounting Policies (Tables)</t>
  </si>
  <si>
    <t>Disclosure Of Voluntary Change In Accounting Policy [Line Items]</t>
  </si>
  <si>
    <t>Impact of Transition to IFRS 9 on Opening Balances of Fair Value Reserves and Accumulated Deficit</t>
  </si>
  <si>
    <t>The following table summarises the impact of transition to IFRS 9 on the opening balances of fair value reserves and accumulated deficit:
Particulars
Note
Impact of adopting IFRS 9 on opening balances
Fair value reserve
Reclassification from fair value reserve to accumulated deficit
(b)
2,090
Impact as at April 1, 2018
2,090
Accumulated deficit
Reclassification from fair value reserve to accumulated deficit
(b)
2,090
Impact as at April 1, 2018
2,090</t>
  </si>
  <si>
    <t>Schedule of Original Measurement Categories Under IAS 39 and New Measurement Categories Under IFRS 9 for Each Class of Groups Financial Assets and Financial Liabilities</t>
  </si>
  <si>
    <t xml:space="preserve">The following table and the accompanying notes below explain the original measurement categories under IAS 39 and the new measurement categories under IFRS 9 for each class of the Group’s financial assets as at April 1, 2018.
As per IAS 39
As per IFRS 9
Financial Assets
Note
Category
Carrying value
Category
Carrying value
Other investments- equity securities
(a)
Available for sale financial assets
6,071
FVOCI-equity instrument
6,071
Receivable from related party
(b)
Available for sale financial assets
17,100
At FVTPL
17,100
Trade and other receivables
Loans and receivables
58,315
Amortised cost
58,315
Cash and cash equivalents
Loans and receivables
187,647
Amortised cost
187,647
Term deposits
Loans and receivables
202,335
Amortised cost
202,335
Other investments- other securities
Held to maturity
99
Amortised cost
99
Total financial assets
471,567
471,567
As per IAS 39
As per IFRS 9
Financial Liabilities
Category
Carrying value
Category
Carrying value
Secured bank loans
Other financial liabilities
652
Other financial liabilities
652
Trade and other payables
Other financial liabilities
117,826
Other financial liabilities
117,826
Employee related payables
Other financial liabilities
6,180
Other financial liabilities
6,180
Refund due to customers
Other financial liabilities
5,788
Other financial liabilities
5,788
Total financial liabilities
130,446
130,446
Notes: (a) These equity securities represent investments that the Group intends to hold for the long term for strategic purposes. As permitted by IFRS 9, the Group has designated these investments at the date of initial application as measured at FVOCI. Unlike IAS 39, the accumulated fair value reserve related to these investments will never be reclassified to profit or loss. (b) Receivable from related party which represents entitlement received by the Company on future proceeds from sale of stake in an Indian entity which was carried at fair value through other comprehensive income under IAS 39 is now being fair valued through profit and loss under IFRS 9. </t>
  </si>
  <si>
    <t>Additional disclosure required by IFRS 15 [member]</t>
  </si>
  <si>
    <t>Summary of Impacts on Consolidated Statement of Financial Position</t>
  </si>
  <si>
    <t>Impact on the consolidated statement of financial position as at March 31, 2019
Particulars
Note
As reported
Adjustments
Amounts without adoption of IFRS 15
Non-current assets
1,129,641
—
1,129,641
Contract assets
(a)
313
(313
)
—
Trade and other receivables
(a)
53,195
313
53,508
Others
387,137
—
387,137
Current assets
440,645
—
440,645
Total assets
1,570,286
—
1,570,286
Total Equity
1,357,368
—
1,357,368
Contract liabilities
(b)
84
(84
)
—
Deferred revenue
(b)
—
84
84
Others
8,264
—
8,264
Non-current liabilities
8,348
—
8,348
Trade and other payables
(b)
110,970
63,531
174,501
Contract liabilities
(b)
70,251
(70,251
)
—
Deferred revenue
(b)
—
6,720
6,720
Others
23,349
—
23,349
Current liabilities
204,570
—
204,570
Total liabilities
212,918
—
212,918
Total equity and liabilities
1,570,286
—
1,570,286
Impact on the consolidated statement of profit or loss and other comprehensive income (loss)
Particulars
Note
As reported
Adjustments
Amounts without adoption of IFRS 15
Revenue
Air ticketing
(c)
166,714
3,058
169,772
Hotels and packages
(c)
237,524
216,408
453,932
Bus ticketing
(c)
53,745
13,950
67,695
Other revenue
(c)
28,028
861
28,889
Total revenue
486,011
234,277
720,288
Marketing and sales promotion expenses
(c)
192,080
234,277
426,357
Others
446,871
—
446,871
Result from operating activities
(152,940
)
—
(152,940
)
Loss for the year
(167,883
)
—
(167,883
)
Total comprehensive loss for the year
(241,895
)
—
(241,895
) (a) The Company has reclassified its right to consideration from travel suppliers in exchange for services that the Company has transferred to the traveler when that right is conditional on the Company’s future performance from “Trade and other receivables” amounting to USD 313 to “Contract assets” as a result of its adoption of IFRS 15. (b) The Company has reclassified the advance consideration received from customers for future travel bookings of USD 63,531 from “Advance from customers” classified in “Trade and other payables” and consideration allocated to customer loyalty programs which is deferred, of USD 6,804 classified as “Deferred revenue” to “Contract liabilities” amounting to USD 70,335 as a result of its adoption of IFRS 15. (c) The Company has reclassified certain customer inducement/acquisition costs for acquiring customers and promoting transactions across various booking platforms such as upfront cash incentives and select loyalty programs cost, which when incurred were recorded as marketing and sales promotion costs, and are now being recorded as a reduction of revenue as a result of its adoption of IFRS 15.</t>
  </si>
  <si>
    <t>Operating Segments (Tables)</t>
  </si>
  <si>
    <t>Summary of Reportable Segments</t>
  </si>
  <si>
    <t>Information about reportable segments:
For the year ended March 31
Reportable segments
Air ticketing
Hotels and packages
Bus ticketing
Total reportable segments
All other segments*
Total
Particulars
2017
2018
2019
2017
2018
2019
2017
2018
2019
2017
2018
2019
2017
2018
2019
2017
2018
2019
Segment revenue
118,514
202,064
235,346
314,254
483,031
512,439
5,615
50,932
67,695
438,383
736,027
815,480
9,233
16,970
28,889
447,616
752,997
844,369
Total segment revenue
118,514
202,064
235,346
314,254
483,031
512,439
5,615
50,932
67,695
438,383
736,027
815,480
9,233
16,970
28,889
447,616
752,997
844,369
Service cost
—
—
1,193
173,919
169,347
160,824
—
6,530
8,870
173,919
175,877
170,887
—
—
58
173,919
175,877
170,945
Segment Revenue less Service Cost
118,514
202,064
234,153
140,335
313,684
351,615
5,615
44,402
58,825
264,464
560,150
644,593
9,233
16,970
28,831
273,697
577,120
673,424
Other income
363
435
220
Personnel expenses
(73,736)
(114,157)
(113,567)
Marketing and sales promotion expenses*
(224,424)
(529,559)
(552,905)
Other operating expenses
(81,585)
(120,566)
(133,295)
Depreciation, amortization and impairment
(29,702)
(32,712)
(26,817)
Finance income
45,268
5,189
6,459
Finance costs
(18,289)
(3,901)
(11,329)
Impairment in respect of an equity accounted investee
—
—
(9,926)
Share of loss of equity-accounted investees
(1,702)
(1,998)
(887)
Loss before tax
(110,110)
(220,149)
(168,623)
*
Certain loyalty program costs excluded from service cost amounting to USD 2,467 (March 31, 2018: Nil and March 31, 2017: Nil) for “All other segments” and included in marketing and sales promotion expenses. Assets and liabilities are used interchangeably between segments and these have not been allocated to the reportable segments. Reconciliation of information on Reportable Segments to IFRS measures:
For the year ended March 31
Reportable segments
Air ticketing
Hotels and packages
Bus ticketing
Total reportable segments
All other segments
Total
Particulars
2017
2018
2019
2017
2018
2019
2017
2018
2019
2017
2018
2019
2017
2018
2019
2017
2018
2019
Segment revenue
118,514
202,064
235,346
314,254
483,031
512,439
5,615
50,932
67,695
438,383
736,027
815,480
9,233
16,970
28,889
447,616
752,997
844,369
Less: Promotion expenses recorded as a reduction of revenue**
—
(34,673)
(68,632)
—
(43,068)
(274,915)
—
—
(13,950)
—
(77,741)
(357,497)
—
—
(861)
—
(77,741)
(358,358)
Consolidated Revenue
118,514
167,391
166,714
314,254
439,963
237,524
5,615
50,932
53,745
438,383
658,286
457,983
9,233
16,970
28,028
447,616
675,256
486,011
Marketing and sales promotion expenses
(224,424)
(529,559)
(552,905)
Less: Promotion expenses recorded as a reduction of revenue**
—
77,741
358,358
Less: Certain loyalty program costs related to "All other segments"
—
—
2,467
Consolidated marketing and sales promotion expenses
(224,424)
(451,818)
(192,080) Notes: **For purposes of reporting to the CODM, certain promotion expenses including customers discounts, customer inducement and acquisition cost and loyalty programs costs, which are reported as a reduction of revenue, are added back to the respective segment revenue lines and marketing and sales promotion expenses. For reporting in accordance with IFRS, such expenses are recorded as a reduction from the respective revenue lines. Therefore, the reclassification excludes these expenses from the respective segment revenue lines and adds them to the marketing and sales promotion expenses.</t>
  </si>
  <si>
    <t>Summary of Geographical Segments</t>
  </si>
  <si>
    <t>In presenting information on the basis of geographical segments, segment revenue is based on the geographical location of customers. Segment assets are based on the geographical location of the assets.
Revenue
Non-Current Assets*
For the Year Ended March 31
As at March 31
Particulars
2017
2018
2019
2018
2019
India
415,555
647,077
453,912
1,195,212
1,110,600
United States
2,382
113
647
14
7
South East Asia
11,115
10,888
20,145
4,838
5,504
Europe
9,184
6,972
4,811
—
—
Others
9,380
10,206
6,496
226
218
Total
447,616
675,256
486,011
1,200,290
1,116,329
*
Non-current assets presented above represent property, plant and equipment, intangible assets and goodwill, non-current tax assets, and other non-current assets (excluding financial assets).</t>
  </si>
  <si>
    <t>Business Combinations (Tables)</t>
  </si>
  <si>
    <t>Ibibo Group [Member]</t>
  </si>
  <si>
    <t>Disclosure Of Business Combinations [Line Items]</t>
  </si>
  <si>
    <t>Summary of the Acquisition Date Fair Value of Each Class of Consideration Transferred</t>
  </si>
  <si>
    <t>The following table summarises the acquisition date fair value of each class of consideration transferred:
Equity instruments issued to Parent (38,971,539 Class B shares)
1,178,792
Equity instruments issued to Parent (Option to exercise and acquire 413,035 ordinary shares)
3,741
Working capital infusion by the Parent
(83,260
)
Replacement share-based payment awards
15,008
Total Consideration transferred
1,114,281</t>
  </si>
  <si>
    <t>Summary of Purchase Price allocation</t>
  </si>
  <si>
    <t>The purchase price was allocated based on management’s estimates and an independent appraisal of fair values as follows:
Property, plant and equipment
1,189
Intangible assets
153,860
Other non-current assets
20,499
Current assets and liabilities, net (including cash and cash equivalents of USD 19,988)
(12,309
)
Employee benefits
(605
)
Equity stake in an associate
2,060
Total identifiable net assets assumed
164,694
Non-controlling interest
(617
)
Goodwill
950,204
Total purchase price
1,114,281</t>
  </si>
  <si>
    <t>Bitla Software Private Limited [Member]</t>
  </si>
  <si>
    <t>The purchase price has been allocated based on management’s estimates and an independent appraisal of fair values as follows:
Property, plant and equipment
49
Intangible assets
6,066
Other non-current assets
22
Current assets and liabilities, net (including cash and cash equivalents of USD 691)
464
Employee benefits
(57
)
Deferred tax liabilities
(1,317
)
Right to receive equity stake in a travel entity
411
Total identifiable net assets acquired
5,638
Goodwill
6,304
Total purchase price
11,942</t>
  </si>
  <si>
    <t>Summary of Purchase Consideration Transferred</t>
  </si>
  <si>
    <t>The purchase consideration comprised of the following :
Cash consideration
11,942
Total consideration transferred
11,942</t>
  </si>
  <si>
    <t>Investment in Equity-Accounted Investees (Tables)</t>
  </si>
  <si>
    <t>Summary of Financial Information for Individually Immaterial Associates</t>
  </si>
  <si>
    <t>The Group has interests in a number of individually immaterial associates. The following table analyses, in aggregate the carrying amount of interests and share of loss in these associates.
As at March 31
Particulars
2018
2019
Carrying amount of interests in associates
16,316
5,244
For the year ended March 31
Particulars
2017
2018
2019
Company's share of loss in associates
(1,702
)
(1,998
)
(887
)</t>
  </si>
  <si>
    <t>Other Investments (Tables)</t>
  </si>
  <si>
    <t>Schedule of Investment</t>
  </si>
  <si>
    <t>As at March 31
Particulars
2018
2019
Investment in equity and other securities
6,170
5,662
Total
6,170
5,662</t>
  </si>
  <si>
    <t>Revenue (Tables)</t>
  </si>
  <si>
    <t>Schedule of Contract Balances</t>
  </si>
  <si>
    <t>The following table provides information about receivables, contract assets and contract liabilities from contracts with customers.
As at April 1, 2018
As at March 31, 2019
Receivables, which are included in ‘Trade and other receivables’
48,983
46,818
Contract assets
221
313
Contract liabilities
59,169
70,335
Non-current
91
84
Current
59,078
70,251
Total contract liabilities
59,169
70,335</t>
  </si>
  <si>
    <t>Schedule of Changes in Contract Assets</t>
  </si>
  <si>
    <t>Changes in contract assets are as follows:
As at March 31, 2019
Balance at the beginning of the year
221
Revenue recognised during the year
313
Invoices raised during the year
(206
)
Translation exchange difference
(15
)
Balance at the end of the year
313</t>
  </si>
  <si>
    <t>Other Revenue (Tables)</t>
  </si>
  <si>
    <t>Schedule of Other Revenue</t>
  </si>
  <si>
    <t>For the year ended March 31
Particulars
2017
2018
2019
Facilitation fee
6,956
14,588
20,410
Brand alliance fees
—
—
2,641
Advertising revenue
1,326
981
781
Commission on rail reservation
208
503
700
Miscellaneous
743
898
3,496
Total
9,233
16,970
28,028</t>
  </si>
  <si>
    <t>Other Income (Tables)</t>
  </si>
  <si>
    <t>Summary of Other Income</t>
  </si>
  <si>
    <t>For the year ended March 31
Particulars
2017
2018
2019
Excess provision written back
93
96
167
Net gain on disposal of property, plant and equipment
—
—
53
Others
270
339
—
Total
363
435
220</t>
  </si>
  <si>
    <t>Personnel Expenses (Tables)</t>
  </si>
  <si>
    <t>Summary of Personnel Expense</t>
  </si>
  <si>
    <t>For the year ended March 31
Particulars
2017
2018
2019
Wages, salaries and other employees benefits
42,073
62,303
66,358
Contributions to defined contribution plans
2,204
3,055
3,068
Expenses related to defined benefit plans
363
868
1,122
Equity-settled share based payment
26,795
44,716
39,745
Employee welfare expenses
2,301
3,215
3,274
Total
73,736
114,157
113,567</t>
  </si>
  <si>
    <t>Other Operating Expenses (Tables)</t>
  </si>
  <si>
    <t>Summary of Other Operating Expenses</t>
  </si>
  <si>
    <t>For the year ended March 31
Particulars
2017
2018
2019
Payment gateway and other charges
27,269
50,597
56,589
Outsourcing expenses
16,920
26,158
24,335
Travelling and conveyance
3,537
3,105
3,586
Communication
4,385
5,288
5,339
Repairs and maintenance
4,322
5,300
5,303
Rent
3,831
7,701
6,581
Legal and professional*
11,395
7,894
7,975
Website hosting charges
2,428
6,771
11,228
Net loss on disposal of property, plant and equipment
46
70
—
Intangible assets written off
—
356
—
Miscellaneous expenses
7,452
7,326
12,359
Total
81,585
120,566
133,295
Notes: *
Includes USD 288 towards cost related to share based payment for the year ended March 31, 2019 (March 31, 2018: USD 144, March 31, 2017: Nil).</t>
  </si>
  <si>
    <t>Depreciation, Amortization and Impairment (Tables)</t>
  </si>
  <si>
    <t>Schedule of Depreciation, Amortization and Impairment</t>
  </si>
  <si>
    <t>For the year ended March 31
Particulars
2017
2018
2019
Depreciation
5,149
4,357
3,895
Amortization
9,386
25,481
22,922
Impairment
15,167
2,874
—
Total
29,702
32,712
26,817</t>
  </si>
  <si>
    <t>Finance Income and Costs (Tables)</t>
  </si>
  <si>
    <t>Summary of Finance Income and Costs</t>
  </si>
  <si>
    <t>For the year ended March 31
Particulars
2017
2018
2019
Recognized in profit or loss
Interest income on term deposits
2,208
4,503
4,876
Other interest income
633
686
1,583
Net gain on change in fair value of derivative financial instrument
42,427
—
—
Finance income
45,268
5,189
6,459
Interest expense on financial liabilities measured at amortised cost
8,574
422
299
Change in financial liability
2
—
—
Net foreign exchange loss
1,669
2,386
9,783
Impairment loss on trade and other receivables
1,771
604
816
Finance and other charges
6,273
489
431
Finance costs
18,289
3,901
11,329
Net finance income (costs) recognized in profit or loss
26,979
1,288
(4,870
)</t>
  </si>
  <si>
    <t>Income Tax Benefit (Expense) (Tables)</t>
  </si>
  <si>
    <t>Disclosure of Income Tax Expense Explanatory</t>
  </si>
  <si>
    <t>Income tax recognised in profit or loss
For the year ended March 31
Particulars
2017
2018
2019
Current tax expense
Current period
(237
)
(135
)
(60
)
Current tax expense
(237
)
(135
)
(60
)
Deferred tax benefit (expense)
Origination and reversal of temporary differences
1,928
(1,231
)
7,156
Change in unrecognized deductible temporary differences
(1,908
)
620
(6,385
)
Utilization of previously unrecognised tax losses
24
655
29
Deferred tax benefit (expense)
44
44
800
Total
(193
)
(91
)
740</t>
  </si>
  <si>
    <t>Disclosure of Income Taxes Recognized In Other Comprehensive Income (loss) Explanatory</t>
  </si>
  <si>
    <t xml:space="preserve">Income Tax Recognized in Other Comprehensive Income (loss)
For the year ended March 31
2017
2018
2019
Particulars
Before tax
Tax (expense) benefit
Net of tax
Before tax
Tax (expense) benefit
Net of tax
Before tax
Tax (expense) benefit
Net of tax
Foreign currency translation differences on foreign operations
48,618
—
48,618
(1,915
)
—
(1,915
)
(72,919
)
—
(72,919
)
Net change in fair value of available-for-sale financial assets
(809
)
—
(809
)
2,280
—
2,280
—
—
—
Equity instruments at FVOCI - net change in fair value
—
—
—
—
—
—
(508
)
—
(508
)
Remeasurement of defined benefit (asset) liability
(266
)
—
(266
)
(422
)
—
(422
)
(585
)
—
(585
)
Total
47,543
—
47,543
(57
)
—
(57
)
(74,012
)
—
(74,012
) </t>
  </si>
  <si>
    <t>Disclosure of Reconciliation Of Effective Tax Rate Explanatory</t>
  </si>
  <si>
    <t>Reconciliation of Effective Tax Rate
For the Year Ended March 31
Particulars
2017
2018
2019
Loss for the year
(110,303
)
(220,240
)
(167,883
)
Income tax benefit (expense)
(193
)
(91
)
740
Loss before tax
(110,110
)
(220,149
)
(168,623
)
Income tax benefit using the Company's domestic tax rate
15.00
%
16,517
15.00
%
33,020
14.99
%
25,285
Effect of tax rates in foreign jurisdictions
13.60
%
14,978
13.90
%
30,611
13.19
%
22,238
Non deductible expenses
3.64
%
(4,005
)
0.81
%
(1,781
)
1.39
%
(2,338
)
Tax exempt income
5.99
%
6,593
0.28
%
622
0.42
%
709
Utilization of previously unrecognised tax losses
0.02
%
24
0.30
%
655
0.02
%
29
Current year losses for which no deferred tax asset was recognized
29.37
%
(32,340
)
29.00
%
(63,833
)
23.03
%
(38,830
)
Change in unrecognised temporary differences
1.73
%
(1,908
)
0.28
%
620
3.79
%
(6,385
)
Others
0.05
%
(52
)
0.00
%
(5
)
0.02
%
32
(193
)
(91
)
740</t>
  </si>
  <si>
    <t>Property, Plant and Equipment (Tables)</t>
  </si>
  <si>
    <t>Summary of Property Plant and Equipment</t>
  </si>
  <si>
    <t xml:space="preserve">Particulars
Land
Building
Computers
Furniture and
Office Equipment
Motor Vehicles
Leasehold Improvements
Diesel Generator
Capital Work- in-Progress
Total
Cost
Balance as at April 1, 2017
812
489
13,539
580
1,810
1,489
2,962
9
2,789
24,479
Additions
—
—
2,198
412
456
344
3,540
—
(2,753
)
4,197
Disposals*
(845
)
(509
)
(341
)
(123
)
(367
)
(441
)
(113
)
—
—
(2,739
)
Effect of movements in foreign exchange rates
33
20
42
2
27
9
(17
)
—
14
130
Balance as at March 31, 2018
—
—
15,438
871
1,926
1,401
6,372
9
50
26,067
Balance as at April 1, 2018
—
—
15,438
871
1,926
1,401
6,372
9
50
26,067
Acquisitions through business combination
—
—
32
6
10
1
—
—
—
49
Reclassification from assets held for sale (refer note 26)
845
509
—
—
—
—
—
—
—
1,354
Additions
—
—
2,036
110
149
335
782
—
41
3,453
Disposals
—
—
(644
)
(18
)
(29
)
(155
)
(169
)
—
—
(1,015
)
Effect of movements in foreign exchange rates
34
20
(948
)
(52
)
(112
)
(85
)
(402
)
(1
)
(2
)
(1,548
)
Balance as at March 31, 2019
879
529
15,914
917
1,944
1,497
6,583
8
89
28,360
Accumulated depreciation and impairment loss
Balance as at April 1, 2017
—
186
6,551
130
901
674
697
6
—
9,145
Depreciation for the year
—
10
2,773
184
361
302
727
—
—
4,357
Disposals*
—
(203
)
(252
)
(35
)
(330
)
(241
)
(106
)
—
—
(1,167
)
Effect of movements in foreign exchange rates
—
7
54
(22
)
(9
)
6
6
—
—
42
Balance as at March 31, 2018
—
—
9,126
257
923
741
1,324
6
—
12,377
Balance as at April 1, 2018
—
—
9,126
257
923
741
1,324
6
—
12,377
Reclassification from assets held for sale (refer note 26)
—
203
—
—
—
—
—
—
—
203
Depreciation for the year
—
223
2,243
153
387
248
640
1
—
3,895
Disposals
—
—
(591
)
(7
)
(24
)
(130
)
(154
)
—
—
(906
)
Effect of movements in foreign exchange rates
—
13
(539
)
(13
)
(50
)
(44
)
(75
)
—
—
(708
)
Balance as at March 31, 2019
—
439
10,239
390
1,236
815
1,735
7
—
14,861
Carrying amounts
As at April 1, 2017
812
303
6,988
450
909
815
2,265
3
2,789
15,334
As at March 31, 2018
—
—
6,312
614
1,003
660
5,048
3
50
13,690
As at April 1, 2018
—
—
6,312
614
1,003
660
5,048
3
50
13,690
As at March 31, 2019
879
90
5,675
527
708
682
4,848
1
89
13,499
*
includes assets reclassified to assets held for sale with cost of USD 1,354 and accumulated depreciation of USD 203. </t>
  </si>
  <si>
    <t>Intangible Assets and Goodwill (Tables)</t>
  </si>
  <si>
    <t>Summary of Intangible Assets and Goodwill</t>
  </si>
  <si>
    <t>Particulars
Goodwill
Customer Relationship
Non- Compete
Brand / Trade Mark
Technology Related Development Cost
Software
Favourable Lease Contract Term
Capital Work- in-Progress
Total
Cost
Balance as at April 1, 2017
1,006,435
3,629
460
151,369
43,771
7,001
260
4,192
1,217,117
Additions/Adjustment*
—
—
—
—
8,028
318
—
(542
)
7,804
Disposals
—
—
—
—
(392
)
(237
)
(260
)
—
(889
)
Effect of movements in foreign exchange rates
(2,081
)
3
10
(302
)
(163
)
10
—
(3
)
(2,526
)
Balance as at March 31, 2018
1,004,354
3,632
470
151,067
51,244
7,092
—
3,647
1,221,506
Balance as at April 1, 2018
1,004,354
3,632
470
151,067
51,244
7,092
—
3,647
1,221,506
Acquisitions through business combination
6,304
3,073
189
706
2,098
—
—
—
12,370
Additions/Adjustment*
—
—
—
—
5,565
141
—
559
6,265
Effect of movements in foreign exchange rates
(64,335
)
(188
)
(7
)
(9,100
)
(2,789
)
(435
)
—
(189
)
(77,043
)
Balance as at March 31, 2019
946,323
6,517
652
142,673
56,118
6,798
—
4,017
1,163,098
Accumulated amortization and impairment loss
As at April 1, 2017
9,625
780
443
12,743
15,881
4,813
6
2,099
46,390
Amortization for the year
—
493
10
14,216
9,764
973
25
—
25,481
Impairment for the year**
—
—
—
—
2,373
—
—
501
2,874
Disposals
—
—
—
—
(358
)
(160
)
(31
)
—
(549
)
Effect of movements in foreign exchange rates
—
4
10
(102
)
(169
)
17
—
33
(207
)
Balance as at March 31, 2018
9,625
1,277
463
26,857
27,491
5,643
—
2,633
73,989
Balance as at April 1, 2018
9,625
1,277
463
26,857
27,491
5,643
—
2,633
73,989
Amortization for the year
—
876
21
13,221
8,174
630
—
—
22,922
Effect of movements in foreign exchange rates
—
(18
)
(5
)
(983
)
(1,213
)
(342
)
—
(128
)
(2,689
)
Balance as at March 31, 2019
9,625
2,135
479
39,095
34,452
5,931
—
2,505
94,222
Carrying amounts
As at April 1, 2017
996,810
2,849
17
138,626
27,890
2,188
254
2,093
1,170,727
As at March 31, 2018
994,729
2,355
7
124,210
23,753
1,449
—
1,014
1,147,517
As at April 1, 2018
994,729
2,355
7
124,210
23,753
1,449
—
1,014
1,147,517
As at March 31, 2019
936,698
4,382
173
103,578
21,666
867
—
1,512
1,068,876
*
Represents addition of USD 6,052 (March 31, 2018: USD 7,506) to capital work-in-progress, adjusted for amounts capitalized out of capital-work-in progress amounting to USD 5,493 (March 31, 2018: USD 8,028)
**
In March 2018, the management of the Company decided to suspend operations in one of its Indian subsidiary, as it does not intend to continue operations in the future in that entity. The Group tested the technology related development cost of that entity for recoverability and recognised an impairment loss of USD 2,874 during the year ended March 31, 2018.</t>
  </si>
  <si>
    <t>Summary of Goodwill has been Allocated to Acquired Subsidiaries Level</t>
  </si>
  <si>
    <t>Goodwill has been allocated as follows:
As at March 31
Particulars
2018
2019
ibibo Group - Go ibibo
836,559
782,375
ibibo Group - redBus
154,390
144,390
Bitla
—
6,233
Luxury Tours &amp; Travel Pte Ltd
2,475
2,395
ITC Group
1,305
1,305
Total
994,729
936,698</t>
  </si>
  <si>
    <t>Summary of Assumption for Calculation of Cash flow Projections</t>
  </si>
  <si>
    <t>The recoverable amount of the CGU was based on its value in use and was determined by discounting the future cash flows to be generated from the continuing use of the CGU. These calculations use cash flow projections over a period of five to six years, based on next year financial budgets approved by management, with extrapolation for the remaining period, and an average of the range of assumptions as mentioned below. The key assumptions used for the calculations are as follows:
As at March 31
Particulars
2018
2019
Discount rate (pre-tax)
19 - 24%
18 - 24.3%
Discount rate (post-tax)
15 - 20%
15 - 20%
Terminal value growth rate
3.5 - 4%
3.5 - 5%
EBITDA margin (5-6 years)
(14.7) - 42.5%
(5.6) - 43.0%</t>
  </si>
  <si>
    <t>Tax Assets and Liabilities (Tables)</t>
  </si>
  <si>
    <t>Summary of Unrecognized Deferred Tax Assets</t>
  </si>
  <si>
    <t>Deferred tax assets have not been recognized in respect of the following items:
As at March 31
Particulars
2018
2019
Deductible temporary differences
27,816
34,703
Minimum alternate tax
744
644
Tax loss carry forwards
180,175
196,731
Total
208,735
232,078</t>
  </si>
  <si>
    <t>Summary of Recognized Deferred Tax Assets and Liabilities</t>
  </si>
  <si>
    <t>Deferred tax assets and liabilities are attributable to the following:
As at March 31
Assets
Liabilities
Net
Particulars
2018
2019
2018
2019
2018
2019
Property, plant and equipment
—
—
(390
)
—
(390
)
—
Intangible assets
—
—
(33,675
)
(30,002
)
(33,675
)
(30,002
)
Share based payments
—
115
—
—
—
115
Tax loss carry forwards
33,950
29,286
—
—
33,950
29,286
Deferred tax assets/(liabilities) before set off
33,950
29,401
(34,065
)
(30,002
)
(115
)
(601
)
Set off
(33,950
)
(29,401
)
33,950
29,401
—
—
Net deferred tax assets/(liabilities)
—
—
(115
)
(601
)
(115
)
(601
)</t>
  </si>
  <si>
    <t>Summary of Movement in Deferred Tax Assets/(Liabilities)</t>
  </si>
  <si>
    <t>Movement in deferred tax assets/(liabilities) during the year
Particulars
Balance as at April 1, 2017
Recognised in profit or loss
Recognised in other comprehensive income
Effects of movement in foreign exchange rates
Balance as at March 31, 2018
Acquired in business combination
Recognised in profit or loss
Recognised in other comprehensive income
Effects of movement in foreign exchange rates
Balance as at March 31, 2019
Property, plant and equipment
(75
)
(317
)
—
2
(390
)
—
362
—
28
—
Intangible assets
(37,674
)
3,945
—
54
(33,675
)
(1,688
)
3,147
—
2,214
(30,002
)
Share based payments
—
—
—
—
—
—
115
—
—
115
Tax loss carry forwards
37,590
(3,584
)
—
(56
)
33,950
371
(2,824
)
—
(2,211
)
29,286
Total
(159
)
44
—
—
(115
)
(1,317
)
800
—
31
(601
)</t>
  </si>
  <si>
    <t>Trade and Other Receivables (Tables)</t>
  </si>
  <si>
    <t>Summary of Trade and Other Receivables</t>
  </si>
  <si>
    <t>As at March 31
Particulars
2018
2019
Trade and other receivables, net
49,204
46,819
Due from employees
108
326
Security deposits, net
6,704
6,550
Interest accrued on term deposits
2,299
1,767
Total
58,315
55,462
Non-current
1,929
2,267
Current
56,386
53,195
Total
58,315
55,462</t>
  </si>
  <si>
    <t>Cash and Cash Equivalents (Tables)</t>
  </si>
  <si>
    <t>Summary of Cash and Cash Equivalents</t>
  </si>
  <si>
    <t>As at March 31
Particulars
2018
2019
Cash in hand
128
93
Funds in transit
33,123
45,108
Bank balances
74,239
132,789
Term deposits
80,157
—
Total
187,647
177,990</t>
  </si>
  <si>
    <t>Term Deposits (Tables)</t>
  </si>
  <si>
    <t>Schedule of Term Deposits</t>
  </si>
  <si>
    <t>As at March 31
Particulars
2018
2019
Term deposits
202,335
134,133
Total
202,335
134,133
Non-current
165
139
Current
202,170
133,994
Total
202,335
134,133</t>
  </si>
  <si>
    <t>Other Current Assets (Tables)</t>
  </si>
  <si>
    <t>Summary of Other Current Assets</t>
  </si>
  <si>
    <t>As at March 31
Particulars
2018
2019
Advance to suppliers
70,196
67,268
Prepaid expenses
4,578
4,207
Prepaid lease rentals
313
306
Receivable from related party
17,100
—
Other assets*
355
1,351
Total
92,542
73,132</t>
  </si>
  <si>
    <t>Assets Held For Sale (Tables)</t>
  </si>
  <si>
    <t>Summary of Assets Classified as Held for Sale</t>
  </si>
  <si>
    <t>Assets classified as held for sale includes:
As at March 31
Particulars
2018
2019
Property, plant and equipment
1,220
—
Total
1,220
—</t>
  </si>
  <si>
    <t>Other Non-Current Assets (Tables)</t>
  </si>
  <si>
    <t>Summary of Other Non-Current Assets</t>
  </si>
  <si>
    <t>As at March 31
Particulars
2018
2019
Prepaid lease rentals
2,336
2,006
Indirect tax paid
11,385
—
Prepaid expenses
886
267
Total
14,607
2,273</t>
  </si>
  <si>
    <t>Capital and Reserves (Tables)</t>
  </si>
  <si>
    <t>Schedule of Share Capital and Share Premium</t>
  </si>
  <si>
    <t>A.
Share Capital and Share Premium
Ordinary Shares*
Class B Shares*
Particulars
Number
Share capital
Share premium
Number
Share capital
Share premium
Balance as at April 1, 2017
52,706,194
27
428,600
38,971,539
19
1,178,773
Shares issued during the year on exercise of share based awards
1,137,232
1
27,462
—
—
—
Issue of ordinary shares in placement offer, net of issuance costs
5,500,000
3
195,514
3,666,667
2
130,342
Balance as at March 31, 2018
59,343,426
31
651,576
42,638,206
21
1,309,115
Balance as at April 1, 2018
59,343,426
31
651,576
42,638,206
21
1,309,115
Shares issued during the year on exercise of share based awards
960,418
—
16,627
—
—
—
Balance as at March 31, 2019
60,303,844
31
668,203
42,638,206
21
1,309,115
*
Par value of USD 0.0005 per share</t>
  </si>
  <si>
    <t>Loss Per Share (Tables)</t>
  </si>
  <si>
    <t>Computation of Basic and Diluted Loss Per Share</t>
  </si>
  <si>
    <t xml:space="preserve">The following is the reconciliation of the loss attributable to ordinary shareholders (including Class B shareholders) and weighted average number of ordinary shares (including Class B shares) used in the computation of basic and diluted loss per share for the year ended March 31, 2017, 2018 and 2019:
For the year ended March 31
Particulars
2017
2018
2019
Loss attributable to ordinary shareholders (including Class B shareholders)
(110,168
)
(218,412
)
(167,759
)
Weighted average number of ordinary shares (including Class B shares) outstanding used in computing basic loss per share
52,607,986
100,394,080
103,989,421
Weighted average number of ordinary shares (including Class B shares) outstanding used in computing dilutive loss per share
52,607,986
100,394,080
103,989,421
Loss per share (USD)
Basic
(2.09
)
(2.18
)
(1.61
)
Diluted
(2.09
)
(2.18
)
(1.61
) </t>
  </si>
  <si>
    <t>Loans and Borrowings (Tables)</t>
  </si>
  <si>
    <t>Summary of Interest Bearing Loans and Borrowings Measured at Amortized Cost/Fair Value</t>
  </si>
  <si>
    <t>This note provides information about the contractual terms of Group’s interest bearing loans and borrowings, which are measured at amortized cost. For more information about the Group’s exposure to interest rate, foreign currency and liquidity risk, refer note 6 and 37.
As at March 31
Particulars
2018
2019
Non-current liabilities
Secured bank loans
424
474
Non-current portion of loans and borrowings
424
474
As at March 31
Particulars
2018
2019
Current liabilities
Current portion of secured bank loans
228
233
Current portion of loans and borrowings
228
233</t>
  </si>
  <si>
    <t>Schedule of Terms and Conditions of Outstanding Loans</t>
  </si>
  <si>
    <t>Terms and conditions of outstanding loans are as follows:
As at March 31, 2018
As at March 31, 2019
Particulars
Currency
Interest rate
Year of maturity
Original value
Carrying amount
Original value
Carrying amount
Secured bank loans
INR
8% - 13%
2018- 2024
1,079
652
1,196
707</t>
  </si>
  <si>
    <t>Other Current Liabilities (Tables)</t>
  </si>
  <si>
    <t>Summary of Other Current Liabilities</t>
  </si>
  <si>
    <t>As at March 31
Particulars
2018
2019
Statutory liabilities
11,442
11,304
Deferred rent liabilities
14
83
Employee related payables
5,596
5,932
Refund due to customers
5,788
5,551
Deferred income
—
246
Total
22,840
23,116</t>
  </si>
  <si>
    <t>Other Non- current Liabilities (Tables)</t>
  </si>
  <si>
    <t>Schedule of Other Non-current Liabilities</t>
  </si>
  <si>
    <t>As at March 31
Particulars
2018
2019
Deferred rent liabilities
1,617
2,112
Employee related payables
584
—
Deferred income
—
288
Total
2,201
2,400</t>
  </si>
  <si>
    <t>Deferred Revenue (Tables)</t>
  </si>
  <si>
    <t>Disclosure of Deferred Revenue</t>
  </si>
  <si>
    <t>As at March 31
Particulars
2018
2019
Global Distribution System providers
91
—
Loyalty programme
937
—
Others
325
—
Total
1,353
—
Non-current
91
—
Current
1,262
—
Total
1,353
—
*Upon adoption of IFRS 15 from April 1, 2018, the Group has reclassified deferred revenue to contract liabilities (refer note 4 and 11).</t>
  </si>
  <si>
    <t>Employee Benefits (Tables)</t>
  </si>
  <si>
    <t>Summary of Employee Benefits</t>
  </si>
  <si>
    <t>As at March 31
Particulars
2018
2019
Net defined benefit liability
2,458
3,424
Other long term employee benefit (liability for compensated absences)
1,263
1,365
Total employee benefit liabilities
3,721
4,789
As at March 31
Particulars
2018
2019
Present Value of unfunded obligation
2,458
3,424
Total
2,458
3,424</t>
  </si>
  <si>
    <t>Disclosure of Reconciliation From Opening Balances to Closing Balances For Net Defined (Asset) Liability and Its Components</t>
  </si>
  <si>
    <t>The following table shows a reconciliation from the opening balances to the closing balances for the net defined (asset) liability and its components.
Particulars
Defined benefit obligation
Fair value of plan assets
Net defined benefit liability
2018
2019
2018
2019
2018
2019
Balance as at April 1
2,236
2,994
(871
)
(536
)
1,365
2,458
Acquired through business combination
—
42
—
—
—
42
Included in profit or loss
Current service cost
546
646
—
—
546
646
Past service cost
236
332
—
—
236
332
Interest cost (income)
131
189
(45
)
(45
)
86
144
913
1,167
(45
)
(45
)
868
1,122
Included in other comprehensive income
Remeasurement loss (gain) :
-Actuarial loss (gain) arising from :
-demographic assumptions
—
6
—
—
—
6
-financial assumptions
(14
)
69
—
—
(14
)
69
-experience adjustment
458
523
—
—
458
523
-Return on plan assets excluding interest income
—
—
(22
)
(13
)
(22
)
(13
)
444
598
(22
)
(13
)
422
585
Effects of movement in exchange rates
(13
)
(186
)
1
32
(12
)
(154
)
Other
Contribution by employer
—
—
—
(416
)
—
(416
)
Benefits paid
(586
)
(346
)
401
133
(185
)
(213
)
Balance as at March 31
2,994
4,269
(536
)
(845
)
2,458
3,424
As at March 31
Net defined benefit liability represented by:
2018
2019
MMT India
2,004
2,895
GI India
454
427
Bitla
—
102</t>
  </si>
  <si>
    <t>Disclosure of Plan Assets</t>
  </si>
  <si>
    <t xml:space="preserve">Plan assets
As at March 31
Particulars
2018
2019
Funds managed by the insurer
100
%
100
% </t>
  </si>
  <si>
    <t>Summary of Actuarial Assumptions</t>
  </si>
  <si>
    <t>Actuarial assumptions
As at March 31
Particulars
2018
2019
Discount rate (per annum)
7.10
%
6.80
%
Future salary growth (per annum)
11.00
%
11.00
%
Withdrawal rate
25.00
%
25.00
%
Retirement age (years)
58-60
58-60</t>
  </si>
  <si>
    <t>Summary of Sensitivity Analysis for Actuarial Assumptions</t>
  </si>
  <si>
    <t>Reasonably possible changes at the reporting date to one of the relevant actuarial assumptions, holding other assumptions constant, would have affected the defined benefit obligation by the amounts shown below:
Particulars
For the year ended March 31, 2018
For the year ended March 31, 2019
Increase
Decrease
Increase
Decrease
Discount rate (1% movement)
(119
)
129
(164
)
178
Future salary growth (1% movement)
110
(106
)
165
(156
)
Withdrawal rates (10% movement)
(323
)
511
(418
)
729</t>
  </si>
  <si>
    <t>Share Based Payment (Tables)</t>
  </si>
  <si>
    <t>Summary of Number and Weighted Average Exercise Price of Share Options</t>
  </si>
  <si>
    <t>The number and weighted average exercise price of share options under MMT ESOP plan are as follows:
Weighted Average Exercise Price per share (USD)
Number of Options
Weighted Average Exercise Price per share (USD)
Number of Options
Weighted Average Exercise Price per share (USD)
Number of Options
For the Year Ended March 31
Particulars
2017
2017
2018
2018
2019
2019
Outstanding at beginning of the year
1.45
379,939
1.14
333,121
1.28
261,410
Granted during the year
—
—
—
—
—
—
Forfeited and expired during the year
—
—
—
—
—
—
Exercised during the year
3.64
(46,818
)
0.63
(71,711
)
1.23
(243,571
)
Outstanding at the end of the year
1.14
333,121
1.28
261,410
1.98
17,839
Exercisable at the end of the year
1.14
333,121
1.28
261,410
1.98
17,839</t>
  </si>
  <si>
    <t>Summary of Terms and Conditions Relating to Grants under Share Incentive Plan</t>
  </si>
  <si>
    <t>The terms and conditions relating to the grants under Share Incentive Plan are given below:
Grant details
Number of instruments
Vesting conditions
Contractual life of RSUs
RSUs granted during the year ended March 31, 2017
4,481,294
Refer notes
4 – 10 years
RSUs granted during the year ended March 31, 2018
690,757
Refer notes
4 – 8 years
RSUs granted during the year ended March 31, 2019
1,325,531
Refer notes
4 – 8 years</t>
  </si>
  <si>
    <t>Summary of Number and Weighted Average Exercise Price of RSUs Under Share Incentive plan</t>
  </si>
  <si>
    <t>The number and weighted average exercise price of RSUs under the share incentive plan are as follows:
Weighted Average Exercise Price per share (USD)
Number of Awards
Weighted Average Exercise Price per share (USD)
Number of Awards
Weighted Average Exercise Price per share (USD)
Number of Awards
For the Year Ended March 31
Particulars
2017
2017
2018
2018
2019
2019
Outstanding at beginning of the year
0.0005
2,867,713
0.0005
6,367,186
0.0005
5,433,399
Granted during the year
0.0005
4,481,294
0.0005
690,757
0.0005
1,325,531
Forfeited and expired during the year
0.0005
(154,805
)
0.0005
(559,023
)
0.0005
(307,257
)
Exercised during the year
0.0005
(827,016
)
0.0005
(1,065,521
)
0.0005
(716,847
)
Outstanding at the end of the year
0.0005
6,367,186
0.0005
5,433,399
0.0005
5,734,826
Exercisable at the end of the year
0.0005
1,325,558
0.0005
1,313,158
0.0005
1,650,767</t>
  </si>
  <si>
    <t>Summary of Number and Weighted Average Exercise Price of Employee Stock Options under Bona Vita ESOP</t>
  </si>
  <si>
    <t>The number and weighted average exercise price of Employee stock options under the Bona Vita ESOP Plan are as follows:
Weighted Average Exercise Price per share (USD)
Number of Awards
Weighted Average Exercise Price per share (USD)
Number of Awards
Weighted Average Exercise Price per share (USD)
Number of Awards
For the Year Ended March 31
Particulars
2017
2017
2018
2018
2019
2019
Outstanding at beginning of the year
—
—
0.0154
21,711
0.0154
21,955
Granted during the year
0.0154
25,032
0.0154
11,789
—
—
Forfeited and expired during the year
0.0154
(3,321
)
0.0154
(11,545
)
0.0154
(8,291
)
Exercised during the year
—
—
—
—
—
—
Outstanding at the end of the year
0.0154
21,711
0.0154
21,955
0.0154
13,664
Exercisable at the end of the year
—
—
0.0154
11,370
0.0154
13,664</t>
  </si>
  <si>
    <t>Summary of Measurement Used to Determine Fair Values of Bona Vita ESOP</t>
  </si>
  <si>
    <t>Inputs for Measurement of Grant Date Fair Values of Bona Vita ESOP Plan
For the Year Ended March 31
Fair value of ESOP and assumptions
2018
Share price at grant date (USD)
14.64 - 29.19
Fair value at grant date (USD)
14.64 - 29.19
Exercise price (USD)
0.0154
Expected volatility
41.67% - 43.56%
Expected term
10 years
Expected dividends
—
Risk-free interest rate
7.55% - 7.72%</t>
  </si>
  <si>
    <t>Trade and Other Payables (Tables)</t>
  </si>
  <si>
    <t>Summary of Trade and Other Payables</t>
  </si>
  <si>
    <t>As at March 31
Particulars
2018
2019
Other trade payables
74,814
69,204
Accrued expenses
43,012
41,766
Advance from customers*
57,816
—
Total
175,642
110,970</t>
  </si>
  <si>
    <t>Financial Instruments (Tables)</t>
  </si>
  <si>
    <t>Summary of Maximum Exposure to Credit Risk</t>
  </si>
  <si>
    <t>The carrying amount of financial assets and contract assets represents the maximum credit exposure. The maximum exposure to credit risk at the reporting date was:
As at March 31
Particulars
2018
2019
Contract assets
—
313
Trade and other receivables
58,315
55,462
Other assets*
17,100
—
Term deposits
202,335
134,133
Cash and cash equivalents (except cash in hand)
187,519
177,897
Total
465,269
367,805
*
Other assets mainly includes receivable from related party of USD Nil (March 31, 2018: USD 17,100) (refer note 25 and 27). The maximum exposure to credit risk is represented by the carrying amount of this financial asset. The maximum exposure to credit risk for trade and other receivables and contract assets at the reporting date by geographic region was:
As at March 31
Particulars
2018
2019
India
46,006
45,495
Thailand
5,475
4,550
Malaysia
609
419
Singapore
1,692
1,542
Netherlands
11
7
Others
4,522
3,762
Total
58,315
55,775
The maximum exposure to credit risk for trade and other receivables, term deposits and contract assets at the reporting date by type of counterparty was:
As at March 31
Particulars
2018
2019
Airlines
26,365
19,147
Retail customers
4,092
3,861
Corporate customers
18,231
23,724
Deposit with hotels and others
6,704
6,550
Term deposits with bank
202,335
134,133
Others
2,923
2,493
Total
260,650
189,908</t>
  </si>
  <si>
    <t>Summary of Age of Trade and Other Receivables and Term Deposits</t>
  </si>
  <si>
    <t>The age of trade and other receivables, term deposits, security deposits and contract assets at the reporting date was:
As at March 31
2018
2019
Particulars
Gross
Impairment
Gross
Impairment
Not past due
245,249
—
168,901
—
Past due 0-30 days
5,161
—
7,934
—
Past due 30-120 days
5,968
—
9,045
—
More than 120 days
5,851
1,579
5,879
1,851
Total
262,229
1,579
191,759
1,851</t>
  </si>
  <si>
    <t>Summary of Movement in Allowance for Doubtful Debts in Respect of Trade and Other Receivables</t>
  </si>
  <si>
    <t>The movement in the allowance for impairment in respect of trade and other receivables during the year was as follows:
For the year ended March 31
Particulars
2018
2019
Balance at the beginning of the year
2,544
1,579
Allowance for doubtful debts
150
816
Amounts written off against the allowance
(1,102
)
(451
)
Effects of movement in exchange rate
(13
)
(93
)
Balance at the end of the year
1,579
1,851</t>
  </si>
  <si>
    <t>Summary of Contractual Maturities of Financial Liabilities, Including Estimated Interest Payments and Excluding Impact of Netting Agreements</t>
  </si>
  <si>
    <t>The following are the contractual maturities of financial liabilities, including estimated interest payments and excluding the impact of netting agreements: As at March 31, 2018
Non-derivative financial liabilities
Carrying amount
Contractual cash flows*
6 months or less
6 -12 months
1 -2 years
2 -5 years
More than 5 years
Secured bank loans
652
(756
)
(143
)
(136
)
(214
)
(254
)
(9
)
Trade and other payables
117,826
(117,826
)
(117,826
)
—
—
—
—
Other liabilities
6,180
(6,300
)
(5,116
)
(585
)
(599
)
—
—
Refund due to customers
5,788
(5,788
)
(5,788
)
—
—
—
—
Total
130,446
(130,670
)
(128,873
)
(721
)
(813
)
(254
)
(9
)
Notes: *
Represents undiscounted cash flows of interest and principal As at March 31, 2019
Non-derivative financial liabilities
Carrying amount
Contractual cash flows*
6 months or less
6 -12 months
1 -2 years
2 -5 years
More than 5 years
Secured bank loans
707
(820
)
(151
)
(135
)
(232
)
(301
)
(1
)
Trade and other payables
110,970
(110,970
)
(110,970
)
—
—
—
—
Other liabilities
5,932
(5,932
)
(5,932
)
—
—
—
—
Refund due to customers
5,551
(5,551
)
(5,551
)
—
—
—
—
Total
123,160
(123,273
)
(122,604
)
(135
)
(232
)
(301
)
(1
)
Notes: *
Represents undiscounted cash flows of interest and principal</t>
  </si>
  <si>
    <t>Summary of Currency Risk</t>
  </si>
  <si>
    <t>The Group’s exposure to foreign currency risk was based on the following amounts as at the reporting dates (in equivalent USD): Between USD and INR
As at March 31
Particulars
2018
2019
Trade and other receivables
11,163
2,615
Trade and other payables
(99,176
)
(144,478
)
Cash and cash equivalents
1,279
6,802
Net exposure
(86,734
)
(135,061
) The following significant exchange rates applied during the year:
Average exchange rate per unit
Reporting date rate per unit
As at March 31
USD
2017-18
2018-19
2018
2019
INR 1
0.0155
0.0144
0.0154
0.0144</t>
  </si>
  <si>
    <t>Sensitivity Analysis of Exchange Rate</t>
  </si>
  <si>
    <t>This analysis is based on foreign currency exchange rate variances that the Group considered to be reasonably possible at the end of the reporting period. The analysis assumes that all other variables remain constant.
For the year ended March 31
Particulars
2018
2019
10% strengthening of USD against INR
(8,260
)
(12,863
)</t>
  </si>
  <si>
    <t>Summary of Interest-Bearing Financial instruments</t>
  </si>
  <si>
    <t>At the reporting date the interest rate profile of the Group’s interest-bearing financial instruments was as follows:
As at March 31
Particulars
2018
2019
Fixed rate instruments
Financial assets
Term deposits
202,335
134,133
Term deposits included in Cash and cash equivalents*
80,157
—
Financial liabilities
Secured bank loans
(652
)
(707
)
281,840
133,426
*
Total cash and cash equivalents: USD 177,990 (March 31, 2018 : USD 187,647)</t>
  </si>
  <si>
    <t>Summary of Fair Values of Financial Assets and Liabilities</t>
  </si>
  <si>
    <t>The fair values of financial assets and liabilities, together with the carrying amounts shown in the statement of financial position, are as follows:
As at March 31, 2019
Carrying amount
Fair value
Financial assets measured at fair value
Other investments - equity securities (FVOCI)
5,563
5,563
Right to receive equity stake in a travel entity (FVTPL)
411
411
5,974
5,974
Financial assets not measured at fair value (Amortised cost)
Trade and other receivables
55,462
55,462
Term deposits
134,133
134,133
Cash and cash equivalents
177,990
177,990
Other investments - other securities
99
99
367,684
367,684
Financial liabilities not measured at fair value (Other financial liabilities)
Secured bank loans
707
707
Trade and other payables
110,970
110,970
Employee related payables
5,932
5,932
Refund due to customers
5,551
5,551
123,160
123,160
As at March 31, 2018
Particulars
Carrying amount
Fair value
Assets carried at fair value (Available for sale)
Other investments
6,071
6,071
Receivable from related party
17,100
17,100
23,171
23,171
Assets carried at amortised cost
(Loans and receivables)
Trade and other receivables
58,315
58,315
Term deposits
202,335
202,335
Cash and cash equivalents
187,647
187,647
Other assets
—
—
(Held-to-maturity)
Other investments
99
99
448,396
448,396
Liabilities carried at amortized cost
(Other financial liabilities)
Secured bank loans
652
652
Trade and other payables
117,826
117,826
Employee related payables
6,180
6,180
Refund due to customers
5,788
5,788
130,446
130,446</t>
  </si>
  <si>
    <t>Summary of Financial Instruments Carried at Fair Value</t>
  </si>
  <si>
    <t>As at March 31, 2019
Particulars
Level 1
Level 2
Level 3
Total
Other investments
—
—
5,563
5,563
Right to receive equity stake in a travel entity
—
—
411
411
Total Assets
—
—
5,974
5,974
As at March 31, 2018
Particulars
Level 1
Level 2
Level 3
Total
Other investments
—
—
6,071
6,071
Receivable from related party
—
—
17,100
17,100
Total Assets
—
—
23,171
23,171</t>
  </si>
  <si>
    <t>Summary of Reconciliation Fair Value Measurements in Level 3 of Fair Value Hierarchy</t>
  </si>
  <si>
    <t>The following tables shows a reconciliation from the beginning balances to the ending balances for fair value measurement in Level 3 of the fair value hierarchy:
As at March 31, 2019
Particulars
Other investments
Receivable from related party
Right to receive equity stake in a travel entity
Opening balances
6,071
17,100
—
Acquired in business combination
—
—
411
Total gains and losses recognized in:
—(profit) or loss
—
1
—
—other comprehensive income
(508
)
—
—
Amount received
—
(17,101
)
—
Closing balances
5,563
—
411
As at March 31, 2018
Particulars
Other investments
Receivable from related party
Opening balances
5,791
15,100
Total gains and losses recognized in:
—other comprehensive income (loss)
280
2,000
Closing balances
6,071
17,100</t>
  </si>
  <si>
    <t>Summary of Financial Instruments Measured at Fair Value</t>
  </si>
  <si>
    <t xml:space="preserve">Financial Instruments measured at fair value:
Type
Valuation technique
Significant unobservable inputs
Inter- relationship between significant unobservable inputs and fair value measurement
Other investments - equity securities
Discounted cash flows: The valuation model considers the present value of expected free cash flows, discounted using a risk adjusted discount rate.
Forecast annual revenue growth rate : 20% - 50% (March 31, 2018: 15% - 137%) Forecast EBITDA margin: (12%) - 25% (March 31, 2018: (31%) - 17%) Risk adjusted discount rate: 17.0% (March 31, 2018: 17.0%)
The estimated fair value would increase (decrease) if : - the annual revenue growth rate were higher (lower) - the EBITDA margin were higher (lower) - the risk adjusted discount rate were lower (higher)
Receivable from related party
Binomial Lattice Model and Discounted Cash Flow method: The valuation model considers the discount rate, expected term, volatility, and equity value.
Risk free rate: 2.5% (March 31, 2018 : 2.5%) Volatility : 35.60% (March 31, 2018: 35.60%) Equity value: USD 72,720 (March 31, 2018 : USD 72,720)
The estimated fair value would increase (decrease) if : • the volatility were lower (higher) • the equity value were higher (lower)
Right to receive equity stake in a travel entity
Market approach model: The valuation model considers revenue multiple of comparative company
Revenue multiple : March 31, 2019: 4.89
The estimated fair value would increase (decrease) if : • the revenue multiple were higher (lower) </t>
  </si>
  <si>
    <t>Summary of Financial Instruments Not Measured at Fair Value</t>
  </si>
  <si>
    <t xml:space="preserve">Financial Instruments not measured at fair value:
Type
Valuation technique
Significant unobservable inputs
Other financial assets and liabilities*
Discounted cash flows
Not applicable </t>
  </si>
  <si>
    <t>Summary of Sensitivity Analysis for Other Investments</t>
  </si>
  <si>
    <t>For the fair values of other investments, reasonably possible changes of 100 basis points at the reporting date to one of the significant unobservable inputs, holding other inputs constant, would have the following effects:
For the year ended March 31, 2019
Other Comprehensive Income
Increase
Decrease
Annual revenue growth rate
270
(263
)
EBITDA Margin
317
(317
)
Risk adjusted discount rate
(529
)
624
For the year ended March 31, 2018
Other Comprehensive Income
Increase
Decrease
Annual revenue growth rate
364
(356
)
EBITDA Margin
144
(144
)
Risk adjusted discount rate
(624
)
738</t>
  </si>
  <si>
    <t>Summary of Receivable from Related Party</t>
  </si>
  <si>
    <t xml:space="preserve">For the fair values of receivables from related party, reasonably possible changes of 500 basis points at the reporting date to one of the significant unobservable inputs, holding other inputs constant, would have the following effects:
For the year ended March 31, 2018
Other Comprehensive Income
Increase
Decrease
Volatility
(100
)
100
Equity value
700
(700
) </t>
  </si>
  <si>
    <t>Summary of Right to Receive Equity Stake in Travel Entity</t>
  </si>
  <si>
    <t>For the fair value of right to receive equity stake in travel entity, reasonably possible changes of 500 basis points at the reporting date to the significant unobservable input holding other inputs constant, would have the following effects (refer note 25):
For the year ended March 31, 2019
Profit or loss
Increase
Decrease
Revenue multiple
(100
)
100</t>
  </si>
  <si>
    <t>Operating Leases (Tables)</t>
  </si>
  <si>
    <t>Summary of Non-cancellable Operating Lease Rentals Payables</t>
  </si>
  <si>
    <t>Non-cancellable operating lease rentals are payable as follows:
As at March 31
Particulars
2018
2019
Less than one year
5,072
5,313
Between one and five years
17,015
16,648
More than five years
19,781
16,352
Total
41,868
38,313</t>
  </si>
  <si>
    <t>Related Parties (Tables)</t>
  </si>
  <si>
    <t>Disclosure Of Transactions Between Related Parties [Line Items]</t>
  </si>
  <si>
    <t>Summary of Key Management Personnel Compensation</t>
  </si>
  <si>
    <t>Key Management Personnel Compensation** Key management personnel compensation comprised:
For the year ended March 31
Particulars
2017
2018
2019
Short-term employee benefits
3,142
4,976
2,239
Contribution to defined contribution plan
108
94
68
Share based payment
14,892
27,714
21,984
Legal and professional
150
86
76
Total
18,292
32,870
24,367
Note: **
Provision for gratuity and compensated absences has not been considered, since the provisions are based on actuarial valuations for the Group’s entities as a whole.</t>
  </si>
  <si>
    <t>Summary of Transactions with Entity Providing Key Management Personnel Services</t>
  </si>
  <si>
    <t>(B) Transactions with Entity providing Key Management Personnel Services:
For the year ended March 31
Transactions
2017
2018
2019
Key management personnel services
3
2
2
Consultancy services
23
22
26</t>
  </si>
  <si>
    <t>Entities with joint control or significant influence over entity [member]</t>
  </si>
  <si>
    <t>Summary of Transactions with Related Party</t>
  </si>
  <si>
    <t>As at March 31
Balance Outstanding
2018
2019
Funds in transit
4,684
8,747
Trade and other receivables
195
70</t>
  </si>
  <si>
    <t>Summary of Transactions with Equity-Accounted Investee and Its Subsidiaries</t>
  </si>
  <si>
    <t>For the year ended March 31
Transactions
2017
2018
2019
Revenue from air ticketing
27
36
38
Services received
34
75
—
As at March 31
Balance Outstanding
2018
2019
Trade and other receivables/(contract liability)
10
(2
)</t>
  </si>
  <si>
    <t>List of Material Subsidiaries (Tables)</t>
  </si>
  <si>
    <t>Schedule of List of Material Subsidiaries</t>
  </si>
  <si>
    <t xml:space="preserve">Name of entity
Place of Incorporation
Ownership interest as at March 31, 2018
Ownership interest as at March 31, 2019
1. MakeMyTrip Inc.
Delaware, USA
100
%
100
%
2. MakeMyTrip (India) Private Limited
India
100
%
100
%
3. Ibibo Group Holdings (Singapore) Pte. Ltd.
Singapore
100
%
100
%
4. Ibibo Group Private Limited
India
100
%
100
%
5. Luxury Tours &amp; Travel Pte. Ltd.
Singapore
100
%
100
%
6. Luxury Tours (Malaysia) Sdn Bhd.
Malaysia
100
%
100
%
7. ITC Bangkok Co. Ltd.
Thailand
100
%
100
%
8. Bitla Software Private Limited
India
—
100
% </t>
  </si>
  <si>
    <t>Quarterly Financial Data (Unaudited) (Tables)</t>
  </si>
  <si>
    <t>Summary of Quarterly Financial Data</t>
  </si>
  <si>
    <t>For the three months ended
Year Ended
June 30, 2018
September 30, 2018
December 31, 2018
March 31, 2019
March 31, 2019
Revenue (1)
Air ticketing
40,448
41,067
43,506
41,693
166,714
Hotels and packages
76,278
44,860
58,204
58,182
237,524
Bus ticketing
15,081
11,846
14,679
12,139
53,745
Other revenue
5,603
5,836
8,426
8,163
28,028
Total revenue
137,410
103,609
124,815
120,177
486,011
Other income
3
78
78
61
220
Service cost
Procurement cost of hotel and packages services
57,261
29,491
37,156
36,916
160,824
Other cost of providing services
3,103
2,962
4,758
1,765
12,588
Personnel expenses
26,961
28,745
29,645
28,216
113,567
Marketing and sales promotion expenses (1)
55,929
44,755
49,696
41,700
192,080
Other operating expenses
32,984
30,961
33,631
35,719
133,295
Depreciation and amortization
6,718
6,610
6,586
6,903
26,817
Result from operating activities
(45,543
)
(39,837
)
(36,579
)
(30,981
)
(152,940
)
Loss before tax
(51,196
)
(46,995
)
(29,493
)
(40,939
)
(168,623
)
Loss for the period
(51,231
)
(46,965
)
(29,294
)
(40,393
)
(167,883
)
Note 1 :
Effective April 1, 2018, the Group adopted the new revenue recognition standard, IFRS 15 – Revenue from Contracts with Customers. Post adoption of the new standard, customer inducement/acquisition costs for acquiring customers and promoting transactions across various booking platforms such as upfront cash incentives and select loyalty programs cost, which when incurred were previously recorded as marketing and sales promotion costs, are now being recorded as a reduction of revenue. The Group adopted the new standard by using the cumulative effect method and accordingly the comparative information has not been restated.
For the three months ended
Year Ended
June 30, 2017
September 30, 2017
December 31, 2017
March 31, 2018
March 31, 2018
Revenue
Air ticketing
41,325
40,322
40,474
45,270
167,391
Hotels and packages
134,574
98,274
113,720
93,395
439,963
Bus ticketing
13,001
11,002
13,245
13,684
50,932
Other revenue
3,156
3,319
5,038
5,457
16,970
Total revenue
192,056
152,917
172,477
157,806
675,256
Other income
12
88
174
161
435
Service cost
Procurement cost of hotel and packages services
58,357
32,271
43,730
34,989
169,347
Other cost of providing services
1,819
1,376
1,661
1,674
6,530
Personnel expenses
29,821
29,015
26,894
28,427
114,157
Marketing and sales promotion expenses
133,021
115,947
108,971
93,879
451,818
Other operating expenses
29,599
28,272
32,632
30,063
120,566
Depreciation, amortization and impairment
7,447
7,707
6,931
10,627
32,712
Result from operating activities
(67,996
)
(61,583
)
(48,168
)
(41,692
)
(219,439
)
Loss before tax
(68,415
)
(62,271
)
(45,432
)
(44,031
)
(220,149
)
Loss for the period
(68,454
)
(62,321
)
(45,348
)
(44,117
)
(220,240
)</t>
  </si>
  <si>
    <t>Significant Accounting Policies - Additional information (Detail) $ / shares in Units, $ in Thousands</t>
  </si>
  <si>
    <t>Mar. 31, 2019USD ($)Segment$ / shares</t>
  </si>
  <si>
    <t>Mar. 31, 2018$ / shares</t>
  </si>
  <si>
    <t>Disclosure Of Significant Accounting Policies [Line Items]</t>
  </si>
  <si>
    <t>Par value per share | $ / shares</t>
  </si>
  <si>
    <t>Explanation of how timing of satisfaction of performance obligations relates to typical timing of payment</t>
  </si>
  <si>
    <t>advertising revenue, fees for facilitating access its internet based platforms to travel insurance companies and brand alliance fees is being recognized as the services are being performed as per the terms of the contracts with respective supplier. Payments from these parties are generally due within 60 days of invoicing</t>
  </si>
  <si>
    <t>Credit risk and default of payment in financial asset</t>
  </si>
  <si>
    <t>60 days</t>
  </si>
  <si>
    <t>Number of reportable segments | Segment</t>
  </si>
  <si>
    <t>Bottom of range [Member]</t>
  </si>
  <si>
    <t>Lease liabilities</t>
  </si>
  <si>
    <t>Right-of-use assets</t>
  </si>
  <si>
    <t>Top of range [Member]</t>
  </si>
  <si>
    <t>Ordinary Share [Member]</t>
  </si>
  <si>
    <t>Significant Accounting Policies - Summary of Estimated Useful Lives of Assets on Depreciation Calculated (Detail)</t>
  </si>
  <si>
    <t>Computers [Member]</t>
  </si>
  <si>
    <t>Disclosure Of Property Plant And Equipment [Line Items]</t>
  </si>
  <si>
    <t>Estimated useful lives of assets</t>
  </si>
  <si>
    <t>3-6 years</t>
  </si>
  <si>
    <t>Furniture and Fixtures [Member]</t>
  </si>
  <si>
    <t>5-6 years</t>
  </si>
  <si>
    <t>Office Equipment [Member]</t>
  </si>
  <si>
    <t>1-5 years</t>
  </si>
  <si>
    <t>Motor Vehicles [Member]</t>
  </si>
  <si>
    <t>3-7 years</t>
  </si>
  <si>
    <t>Diesel Generator Sets [Member]</t>
  </si>
  <si>
    <t>7 years</t>
  </si>
  <si>
    <t>Building [Member]</t>
  </si>
  <si>
    <t>20 years</t>
  </si>
  <si>
    <t>Significant Accounting Policies - Summary of Estimated Useful Lives of Assets on Amortization of Assets Other than Goodwill Calculated (Detail)</t>
  </si>
  <si>
    <t>Technology Related Development Costs [Member]</t>
  </si>
  <si>
    <t>Disclosure Of Intangible Assets [Line Items]</t>
  </si>
  <si>
    <t>Estimated useful lives of intangible assets</t>
  </si>
  <si>
    <t>2 - 5 years</t>
  </si>
  <si>
    <t>Software [Member]</t>
  </si>
  <si>
    <t>3 - 5 years</t>
  </si>
  <si>
    <t>Customer Related Intangible Assets [Member]</t>
  </si>
  <si>
    <t>7-10 years</t>
  </si>
  <si>
    <t>Contract Related Intangible Assets [member]</t>
  </si>
  <si>
    <t>Marketing Related Intangible Assets [member]</t>
  </si>
  <si>
    <t>Favorable Lease Contract Term Related Intangible Assets [member]</t>
  </si>
  <si>
    <t>Change in Significant Accounting Policies - Impact of Transition to IFRS 9 on Opening Balances of Fair Value Reserves and Accumulated Deficit (Details) $ in Thousands</t>
  </si>
  <si>
    <t>Apr. 01, 2018USD ($)</t>
  </si>
  <si>
    <t>Fair Value Reserve [Member]</t>
  </si>
  <si>
    <t>Disclosure Of Financial Liabilities At Date Of Initial Application Of I F R S9 [Line Items]</t>
  </si>
  <si>
    <t>Reclassification from fair value reserve to accumulated deficit</t>
  </si>
  <si>
    <t>Impact as at April 1, 2018</t>
  </si>
  <si>
    <t>Change in Significant Accounting Policies - Schedule of Original Measurement Categories under IAS 39 and New Measurement Categories under IFRS 9 for Each Class of Groups Financial Assets (Details) $ in Thousands</t>
  </si>
  <si>
    <t>Mar. 31, 2018USD ($)</t>
  </si>
  <si>
    <t>Disclosure Of Financial Instruments [Line Items]</t>
  </si>
  <si>
    <t>Carrying value</t>
  </si>
  <si>
    <t>Secured bank loans [Member]</t>
  </si>
  <si>
    <t>Category</t>
  </si>
  <si>
    <t>Other financial
liabilities</t>
  </si>
  <si>
    <t>Trade and Other Payables [Member]</t>
  </si>
  <si>
    <t>Employee related payables [Member]</t>
  </si>
  <si>
    <t>Refund due to customers [Member]</t>
  </si>
  <si>
    <t>Other Investments- Equity Securities [Member]</t>
  </si>
  <si>
    <t>Available for sale
financial assets</t>
  </si>
  <si>
    <t>FVOCI-equity
instrument</t>
  </si>
  <si>
    <t>Receivable from Related Party [Member]</t>
  </si>
  <si>
    <t>At FVTPL</t>
  </si>
  <si>
    <t>Trade and Other receivables [Member]</t>
  </si>
  <si>
    <t>Loans and
receivables</t>
  </si>
  <si>
    <t>Amortised cost</t>
  </si>
  <si>
    <t>Cash and cash equivalents [Member]</t>
  </si>
  <si>
    <t>Term deposits [Member]</t>
  </si>
  <si>
    <t>Other Investments- Other Securities [Member]</t>
  </si>
  <si>
    <t>Held to maturity</t>
  </si>
  <si>
    <t>Change in Significant Accounting Policies - Summary of Impacts on Consolidated Statement of Financial Position (Details) - USD ($) $ in Thousands</t>
  </si>
  <si>
    <t>Apr. 01, 2018</t>
  </si>
  <si>
    <t>Mar. 31, 2016</t>
  </si>
  <si>
    <t>Disclosure Of Redesignated Financial Assets And Liabilities [Line Items]</t>
  </si>
  <si>
    <t>Non-current assets</t>
  </si>
  <si>
    <t>Others</t>
  </si>
  <si>
    <t>Total Equity</t>
  </si>
  <si>
    <t>Increase (decrease) due to application of IFRS 15 [member]</t>
  </si>
  <si>
    <t>Amounts Without Adoption of IFRS 15 [Member]</t>
  </si>
  <si>
    <t>Change in Significant Accounting Policies - Impact on Consolidated Statement of Profit or Loss and Other Comprehensive Income (Loss) (Details) - USD ($) $ in Thousands</t>
  </si>
  <si>
    <t>3 Months Ended</t>
  </si>
  <si>
    <t>Dec. 31, 2018</t>
  </si>
  <si>
    <t>Sep. 30, 2018</t>
  </si>
  <si>
    <t>Jun. 30, 2018</t>
  </si>
  <si>
    <t>Dec. 31, 2017</t>
  </si>
  <si>
    <t>Sep. 30, 2017</t>
  </si>
  <si>
    <t>Jun. 30, 2017</t>
  </si>
  <si>
    <t>Air Ticketing [Member] | Increase (decrease) due to application of IFRS 15 [member]</t>
  </si>
  <si>
    <t>Air Ticketing [Member] | Amounts Without Adoption of IFRS 15 [Member]</t>
  </si>
  <si>
    <t>Hotels and Packages [Member] | Increase (decrease) due to application of IFRS 15 [member]</t>
  </si>
  <si>
    <t>Hotels and Packages [Member] | Amounts Without Adoption of IFRS 15 [Member]</t>
  </si>
  <si>
    <t>Bus Ticketing [Member] | Increase (decrease) due to application of IFRS 15 [member]</t>
  </si>
  <si>
    <t>Bus Ticketing [Member] | Amounts Without Adoption of IFRS 15 [Member]</t>
  </si>
  <si>
    <t>Change in Significant Accounting Policies - Additional Information (Detail) - USD ($) $ in Thousands</t>
  </si>
  <si>
    <t>Disclosure Of Changes In Accounting Estimates [Line Items]</t>
  </si>
  <si>
    <t>Additional Information as per IFRS 15 [Member]</t>
  </si>
  <si>
    <t>Trade and other receivables reclassified to contract assets</t>
  </si>
  <si>
    <t>Trade and other payables reclassified to contract liabilities</t>
  </si>
  <si>
    <t>Deferred revenue reclassified to contract liabilities</t>
  </si>
  <si>
    <t>Operating Segments - Additional Information (Detail)</t>
  </si>
  <si>
    <t>Mar. 31, 2019Segment</t>
  </si>
  <si>
    <t>Number of reportable segments</t>
  </si>
  <si>
    <t>Segment reporting disclosure of major customers</t>
  </si>
  <si>
    <t>None of the corporate and other customers account for more than 10% or more of the Group's revenues.</t>
  </si>
  <si>
    <t>Operating Segments - Summary of Reportable Segments (Detail) - USD ($) $ in Thousands</t>
  </si>
  <si>
    <t>Disclosure of operating segments [Line Items]</t>
  </si>
  <si>
    <t>Segment revenue</t>
  </si>
  <si>
    <t>Segment Revenue less Service Cost</t>
  </si>
  <si>
    <t>[1]</t>
  </si>
  <si>
    <t>Impairment in respect of an equity accounted investee</t>
  </si>
  <si>
    <t>Less: Promotion expenses recorded as a reduction of revenue</t>
  </si>
  <si>
    <t>[2]</t>
  </si>
  <si>
    <t>Loyalty program costs excluded from service cost</t>
  </si>
  <si>
    <t>Consolidated marketing and sales promotion expenses</t>
  </si>
  <si>
    <t>Reportable Segments [Member]</t>
  </si>
  <si>
    <t>Consolidated Revenue</t>
  </si>
  <si>
    <t>Reportable Segments [Member] | Air Ticketing [Member]</t>
  </si>
  <si>
    <t>Reportable Segments [Member] | Hotels and Packages [Member]</t>
  </si>
  <si>
    <t>Reportable Segments [Member] | Bus Ticketing [Member]</t>
  </si>
  <si>
    <t>All Other Segments [Member]</t>
  </si>
  <si>
    <t>Certain loyalty program costs excluded from service cost amounting to USD 2,467 (March 31, 2018: Nil and March 31, 2017: Nil) for “All other segments” and included in marketing and sales promotion expenses.</t>
  </si>
  <si>
    <t>Notes: **For purposes of reporting to the CODM, certain promotion expenses including customers discounts, customer inducement and acquisition cost and loyalty programs costs, which are reported as a reduction of revenue, are added back to the respective segment revenue lines and marketing and sales promotion expenses. For reporting in accordance with IFRS, such expenses are recorded as a reduction from the respective revenue lines. Therefore, the reclassification excludes these expenses from the respective segment revenue lines and adds them to the marketing and sales promotion expenses.</t>
  </si>
  <si>
    <t>Operating Segments - Summary of Reportable Segments (Detail) (Parenthetical) $ in Thousands</t>
  </si>
  <si>
    <t>Mar. 31, 2019USD ($)</t>
  </si>
  <si>
    <t>Operating Segments - Summary of Geographical Segments (Detail) - USD ($) $ in Thousands</t>
  </si>
  <si>
    <t>Disclosure of geographical areas [Line Items]</t>
  </si>
  <si>
    <t>Non-Current Assets</t>
  </si>
  <si>
    <t>India [Member]</t>
  </si>
  <si>
    <t>United States [Member]</t>
  </si>
  <si>
    <t>South East Asia [Member]</t>
  </si>
  <si>
    <t>Europe [Member]</t>
  </si>
  <si>
    <t>All Other Countries [Member]</t>
  </si>
  <si>
    <t>Non-current assets presented above represent property, plant and equipment, intangible assets and goodwill, non-current tax assets, and other non-current assets (excluding financial assets).</t>
  </si>
  <si>
    <t>Business Combinations - Additional Information (Detail) $ / shares in Units, $ in Thousands</t>
  </si>
  <si>
    <t>Jan. 31, 2017USD ($)shares$ / shares</t>
  </si>
  <si>
    <t>Dec. 31, 2018USD ($)</t>
  </si>
  <si>
    <t>Sep. 30, 2018USD ($)</t>
  </si>
  <si>
    <t>Jun. 30, 2018USD ($)</t>
  </si>
  <si>
    <t>Dec. 31, 2017USD ($)</t>
  </si>
  <si>
    <t>Sep. 30, 2017USD ($)</t>
  </si>
  <si>
    <t>Jun. 30, 2017USD ($)</t>
  </si>
  <si>
    <t>Mar. 31, 2017USD ($)</t>
  </si>
  <si>
    <t>Jul. 25, 2018USD ($)</t>
  </si>
  <si>
    <t>May 31, 2017USD ($)</t>
  </si>
  <si>
    <t>Acquisition related costs</t>
  </si>
  <si>
    <t>MTH Internet: SEA. Pte. Ltd [Member] | Ibibo Group Holdings Singapore Pte Ltd [Member] | Ibibo Group [Member]</t>
  </si>
  <si>
    <t>Net working capital contribution in cash</t>
  </si>
  <si>
    <t>Working capital contributed after adjustment</t>
  </si>
  <si>
    <t>Ibibo Group Holdings Singapore Pte Ltd [Member]</t>
  </si>
  <si>
    <t>Percentage of voting equity interests acquired</t>
  </si>
  <si>
    <t>100.00%</t>
  </si>
  <si>
    <t>Revenue from acquiree</t>
  </si>
  <si>
    <t>Profit or loss from acquiree</t>
  </si>
  <si>
    <t>Fair value of equity replacement award</t>
  </si>
  <si>
    <t>Fair value of replacement award net of forfeiture</t>
  </si>
  <si>
    <t>Replacement share-based payment awards</t>
  </si>
  <si>
    <t>Post acquisition share based compensation costs</t>
  </si>
  <si>
    <t>Fair value of acquired current assets</t>
  </si>
  <si>
    <t>Goodwill</t>
  </si>
  <si>
    <t>Current assets and liabilities</t>
  </si>
  <si>
    <t>Ibibo Group [Member] | Class B Shares [Member]</t>
  </si>
  <si>
    <t>Number of instruments or interests issued or issuable | shares</t>
  </si>
  <si>
    <t>Ibibo Group [Member] | Ordinary Shares [Member]</t>
  </si>
  <si>
    <t>Equity instruments issued price per share | $ / shares</t>
  </si>
  <si>
    <t>Consolidated revenue</t>
  </si>
  <si>
    <t>Consolidated loss</t>
  </si>
  <si>
    <t>Compensation cost</t>
  </si>
  <si>
    <t>Business Combinations - Summary of the Acquisition Date Fair Value of Each Class of Consideration Transferred (Detail) - Ibibo Group [Member] $ in Thousands</t>
  </si>
  <si>
    <t>Jan. 31, 2017USD ($)</t>
  </si>
  <si>
    <t>Equity instruments issued to Parent</t>
  </si>
  <si>
    <t>Working capital infusion by the Parent</t>
  </si>
  <si>
    <t>Total Consideration transferred</t>
  </si>
  <si>
    <t>Business Combinations - Summary of the Acquisition Date Fair Value of Each Class of Consideration Transferred (Parenthetical) (Detail) - Ibibo Group [Member]</t>
  </si>
  <si>
    <t>Jan. 31, 2017shares</t>
  </si>
  <si>
    <t>Number of instruments or interests issued or issuable</t>
  </si>
  <si>
    <t>Ordinary Shares [Member]</t>
  </si>
  <si>
    <t>Business Combinations - Summary of Purchase Price allocation (Detail) - USD ($) $ in Thousands</t>
  </si>
  <si>
    <t>Jul. 25, 2018</t>
  </si>
  <si>
    <t>Jan. 31, 2017</t>
  </si>
  <si>
    <t>Intangible assets</t>
  </si>
  <si>
    <t>Current assets and liabilities, net</t>
  </si>
  <si>
    <t>Equity stake in an associate</t>
  </si>
  <si>
    <t>Total identifiable net assets assumed</t>
  </si>
  <si>
    <t>Non-controlling interest</t>
  </si>
  <si>
    <t>Deferred tax liabilities</t>
  </si>
  <si>
    <t>Business Combinations - Summary of Purchase Price allocation (Parenthetical) (Detail) - USD ($) $ in Thousands</t>
  </si>
  <si>
    <t>Business Combinations - Summary of Purchase Consideration (Detail) - Bitla Software Private Limited [Member] $ in Thousands</t>
  </si>
  <si>
    <t>Cash consideration</t>
  </si>
  <si>
    <t>Investment in Equity-Accounted Investees - Summary of Financial Information for Individually Immaterial Associates (Detail) - USD ($) $ in Thousands</t>
  </si>
  <si>
    <t>Disclosure Of Significant Investments In Associates [Abstract]</t>
  </si>
  <si>
    <t>Carrying amount of interests in associates</t>
  </si>
  <si>
    <t>Investment in Equity-Accounted Investees - Additional Information (Detail) - USD ($) $ in Thousands</t>
  </si>
  <si>
    <t>1 Months Ended</t>
  </si>
  <si>
    <t>Jul. 31, 2015</t>
  </si>
  <si>
    <t>Holiday IQ Pte Ltd and Subsidiaries [Member]</t>
  </si>
  <si>
    <t>Disclosure Of Significant Investments In Associates [Line Items]</t>
  </si>
  <si>
    <t>Percentage of ownership acquired</t>
  </si>
  <si>
    <t>30.00%</t>
  </si>
  <si>
    <t>Total cash consideration</t>
  </si>
  <si>
    <t>Impairment loss</t>
  </si>
  <si>
    <t>Simplotel Technologies Private Limited [Member] | Preference shares [member]</t>
  </si>
  <si>
    <t>Number of shares held</t>
  </si>
  <si>
    <t>Simplotel Technologies Private Limited [Member] | Ordinary shares [member]</t>
  </si>
  <si>
    <t>Other Investments - Schedule of Investment (Detail) - USD ($) $ in Thousands</t>
  </si>
  <si>
    <t>Disclosure Of Financial Assets [Line Items]</t>
  </si>
  <si>
    <t>Total other investments</t>
  </si>
  <si>
    <t>Available-for-sale financial assets and held to maturity [Member]</t>
  </si>
  <si>
    <t>Investment in equity and other securities</t>
  </si>
  <si>
    <t>Fair Value through Other Comprehensive Income (FVOCI) and amortised cost [Member</t>
  </si>
  <si>
    <t>Revenue - Additional Information (Detail) $ in Thousands</t>
  </si>
  <si>
    <t>Mar. 31, 2019USD ($)Segment</t>
  </si>
  <si>
    <t>Revenue [Line Items]</t>
  </si>
  <si>
    <t>Description of significant payment terms in contracts with customers</t>
  </si>
  <si>
    <t>one year or less</t>
  </si>
  <si>
    <t>Customer Loyalty Programs and Advance Received from GDS Provider [Member]</t>
  </si>
  <si>
    <t>Deferred income reclassified as contract liabilities</t>
  </si>
  <si>
    <t>Advance Consideration Received for Future Bookings [Member]</t>
  </si>
  <si>
    <t>Advance from customers reclassified as contract liabilities</t>
  </si>
  <si>
    <t>Refund paid to customers</t>
  </si>
  <si>
    <t>Revenue - Schedule of Contract Balances (Detail) - USD ($) $ in Thousands</t>
  </si>
  <si>
    <t>Contracts With Customers Balances [Abstract]</t>
  </si>
  <si>
    <t>Receivables, which are included in ‘Trade and other receivables’</t>
  </si>
  <si>
    <t>Non-current</t>
  </si>
  <si>
    <t>Current</t>
  </si>
  <si>
    <t>Total contract liabilities</t>
  </si>
  <si>
    <t>Revenue - Schedule of Changes in Contract Assets (Detail) $ in Thousands</t>
  </si>
  <si>
    <t>Revenue recognised during the year</t>
  </si>
  <si>
    <t>Invoices raised during the year</t>
  </si>
  <si>
    <t>Translation exchange difference</t>
  </si>
  <si>
    <t>Balance at the end of the year</t>
  </si>
  <si>
    <t>Other Revenue - Schedule of Other Revenue (Detail) - USD ($) $ in Thousands</t>
  </si>
  <si>
    <t>Facilitation fee</t>
  </si>
  <si>
    <t>Brand alliance fees</t>
  </si>
  <si>
    <t>Advertising revenue</t>
  </si>
  <si>
    <t>Commission on rail reservation</t>
  </si>
  <si>
    <t>Miscellaneous</t>
  </si>
  <si>
    <t>Other Income - Summary of Other Income (Detail) - USD ($) $ in Thousands</t>
  </si>
  <si>
    <t>Excess provision written back</t>
  </si>
  <si>
    <t>Net gain on disposal of property, plant and equipment</t>
  </si>
  <si>
    <t>Personnel Expenses - Summary of Personnel expense (Detail) - USD ($) $ in Thousands</t>
  </si>
  <si>
    <t>Wages, salaries and other employees benefits</t>
  </si>
  <si>
    <t>Contributions to defined contribution plans</t>
  </si>
  <si>
    <t>Expenses related to defined benefit plans</t>
  </si>
  <si>
    <t>Equity-settled share based payment</t>
  </si>
  <si>
    <t>Employee welfare expenses</t>
  </si>
  <si>
    <t>Other Operating Expenses - Summary of Other Operating Expenses (Detail) - USD ($) $ in Thousands</t>
  </si>
  <si>
    <t>Payment gateway and other charges</t>
  </si>
  <si>
    <t>Outsourcing expenses</t>
  </si>
  <si>
    <t>Travelling and conveyance</t>
  </si>
  <si>
    <t>Communication</t>
  </si>
  <si>
    <t>Repairs and maintenance</t>
  </si>
  <si>
    <t>Rent</t>
  </si>
  <si>
    <t>Legal and professional</t>
  </si>
  <si>
    <t>Website hosting charges</t>
  </si>
  <si>
    <t>Net loss on disposal of property, plant and equipment</t>
  </si>
  <si>
    <t>Miscellaneous expenses</t>
  </si>
  <si>
    <t>Notes: *Includes USD 288 towards cost related to share based payment for the year ended March 31, 2019 (March 31, 2018: USD 144, March 31, 2017: Nil).</t>
  </si>
  <si>
    <t>Other Operating Expenses - Summary of Other Operating Expenses (Parenthetical) (Detail) - USD ($) $ in Thousands</t>
  </si>
  <si>
    <t>Disclosure Of Other Operating Income Expense [Line Items]</t>
  </si>
  <si>
    <t>Share based payment expense</t>
  </si>
  <si>
    <t>Legal and Professional [Member]</t>
  </si>
  <si>
    <t>Depreciation Amortization and Impairment - Schedule of Depreciation Amortization and Impairment (Detail) - USD ($) $ in Thousands</t>
  </si>
  <si>
    <t>Amortization</t>
  </si>
  <si>
    <t>Finance Income and Costs - Summary of Finance Income and Costs (Detail) - USD ($) $ in Thousands</t>
  </si>
  <si>
    <t>Interest income on term deposits</t>
  </si>
  <si>
    <t>Other interest income</t>
  </si>
  <si>
    <t>Net gain on change in fair value of derivative financial instrument</t>
  </si>
  <si>
    <t>Interest expense on financial liabilities measured at amortised cost</t>
  </si>
  <si>
    <t>Change in financial liability</t>
  </si>
  <si>
    <t>Net foreign exchange loss</t>
  </si>
  <si>
    <t>Impairment loss on trade and other receivables</t>
  </si>
  <si>
    <t>Finance and other charges</t>
  </si>
  <si>
    <t>Income Tax Benefit (Expense) - Schedule of Income Tax Recognized in Profit or Loss (Detail) - USD ($) $ in Thousands</t>
  </si>
  <si>
    <t>Current tax expense</t>
  </si>
  <si>
    <t>Current period</t>
  </si>
  <si>
    <t>Deferred tax benefit (expense)</t>
  </si>
  <si>
    <t>Origination and reversal of temporary differences</t>
  </si>
  <si>
    <t>Change in unrecognized deductible temporary differences</t>
  </si>
  <si>
    <t>Utilization of previously unrecognised tax losses</t>
  </si>
  <si>
    <t>Income Tax Benefit (Expense) - Schedule of Income Tax Recognized in Other Comprehensive Income (Detail) - USD ($) $ in Thousands</t>
  </si>
  <si>
    <t>Income Tax Relating To Components Of Other Comprehensive Income [Abstract]</t>
  </si>
  <si>
    <t>Foreign currency translation differences on foreign operations, before tax</t>
  </si>
  <si>
    <t>Net change in fair value of available-for- sale financial assets, before tax</t>
  </si>
  <si>
    <t>Equity instruments at FVOCI - net change in fair value, before tax</t>
  </si>
  <si>
    <t>Remeasurement of defined benefit (asset) liability, before tax</t>
  </si>
  <si>
    <t>Foreign currency translation differences on foreign operations, tax (expense) benefit</t>
  </si>
  <si>
    <t>Net change in fair value of available-for- sale financial assets, tax (expense) benefit</t>
  </si>
  <si>
    <t>Equity instruments at FVOCI - net change in fair value, tax (expense) benefit</t>
  </si>
  <si>
    <t>Remeasurement of defined benefit (asset) liability, tax (expense) benefit</t>
  </si>
  <si>
    <t>Foreign currency translation differences on foreign operations, net of tax</t>
  </si>
  <si>
    <t>Net change in fair value of available-for- sale financial assets, net of tax</t>
  </si>
  <si>
    <t>Equity instruments at FVOCI - net change in fair value, net of tax</t>
  </si>
  <si>
    <t>Income Tax Benefit (Expense) - Schedule of Reconciliation of Effective Tax Rate (Detail) - USD ($) $ in Thousands</t>
  </si>
  <si>
    <t>Reconciliation Of Accounting Profit Multiplied By Applicable Tax Rates [Abstract]</t>
  </si>
  <si>
    <t>Income tax benefit using the Company's domestic tax rate, percentage</t>
  </si>
  <si>
    <t>14.99%</t>
  </si>
  <si>
    <t>15.00%</t>
  </si>
  <si>
    <t>Effect of tax rates in foreign jurisdictions, percentage</t>
  </si>
  <si>
    <t>13.19%</t>
  </si>
  <si>
    <t>13.90%</t>
  </si>
  <si>
    <t>13.60%</t>
  </si>
  <si>
    <t>Non deductible expenses, percentage</t>
  </si>
  <si>
    <t>1.39%</t>
  </si>
  <si>
    <t>0.81%</t>
  </si>
  <si>
    <t>3.64%</t>
  </si>
  <si>
    <t>Tax exempt income, percentage</t>
  </si>
  <si>
    <t>0.42%</t>
  </si>
  <si>
    <t>0.28%</t>
  </si>
  <si>
    <t>5.99%</t>
  </si>
  <si>
    <t>Utilization of previously unrecognised tax losses, percentage</t>
  </si>
  <si>
    <t>0.02%</t>
  </si>
  <si>
    <t>0.30%</t>
  </si>
  <si>
    <t>Current year losses for which no deferred tax asset was recognized, percentage</t>
  </si>
  <si>
    <t>23.03%</t>
  </si>
  <si>
    <t>29.00%</t>
  </si>
  <si>
    <t>29.37%</t>
  </si>
  <si>
    <t>Change in unrecognised temporary differences, percentage</t>
  </si>
  <si>
    <t>3.79%</t>
  </si>
  <si>
    <t>1.73%</t>
  </si>
  <si>
    <t>Others, percentage</t>
  </si>
  <si>
    <t>0.00%</t>
  </si>
  <si>
    <t>0.05%</t>
  </si>
  <si>
    <t>Income tax benefit using the Company's domestic tax rate</t>
  </si>
  <si>
    <t>Effect of tax rates in foreign jurisdictions</t>
  </si>
  <si>
    <t>Non deductible expenses</t>
  </si>
  <si>
    <t>Tax exempt income</t>
  </si>
  <si>
    <t>Current year losses for which no deferred tax asset was recognized</t>
  </si>
  <si>
    <t>Property Plant and Equipment - Summary of Property Plant and Equipment (Detail) - USD ($) $ in Thousands</t>
  </si>
  <si>
    <t>Beginning balance</t>
  </si>
  <si>
    <t>Ending balance</t>
  </si>
  <si>
    <t>Cost [Member]</t>
  </si>
  <si>
    <t>Acquisitions through business combination</t>
  </si>
  <si>
    <t>Reclassification from assets held for sale (refer note 26)</t>
  </si>
  <si>
    <t>Additions</t>
  </si>
  <si>
    <t>Disposals</t>
  </si>
  <si>
    <t>Effect of movements in foreign exchange rates</t>
  </si>
  <si>
    <t>Accumulated depreciation and impairment loss [Member]</t>
  </si>
  <si>
    <t>Depreciation for the year</t>
  </si>
  <si>
    <t>Land [Member]</t>
  </si>
  <si>
    <t>Land [Member] | Cost [Member]</t>
  </si>
  <si>
    <t>Building [Member] | Cost [Member]</t>
  </si>
  <si>
    <t>Building [Member] | Accumulated depreciation and impairment loss [Member]</t>
  </si>
  <si>
    <t>Computers [Member] | Cost [Member]</t>
  </si>
  <si>
    <t>Computers [Member] | Accumulated depreciation and impairment loss [Member]</t>
  </si>
  <si>
    <t>Furniture and Fixtures [Member] | Cost [Member]</t>
  </si>
  <si>
    <t>Furniture and Fixtures [Member] | Accumulated depreciation and impairment loss [Member]</t>
  </si>
  <si>
    <t>Office Equipment [Member] | Cost [Member]</t>
  </si>
  <si>
    <t>Office Equipment [Member] | Accumulated depreciation and impairment loss [Member]</t>
  </si>
  <si>
    <t>Motor Vehicles [Member] | Cost [Member]</t>
  </si>
  <si>
    <t>Motor Vehicles [Member] | Accumulated depreciation and impairment loss [Member]</t>
  </si>
  <si>
    <t>Leasehold Improvements [Member]</t>
  </si>
  <si>
    <t>Leasehold Improvements [Member] | Cost [Member]</t>
  </si>
  <si>
    <t>Leasehold Improvements [Member] | Accumulated depreciation and impairment loss [Member]</t>
  </si>
  <si>
    <t>Diesel Generator Sets [Member] | Cost [Member]</t>
  </si>
  <si>
    <t>Diesel Generator Sets [Member] | Accumulated depreciation and impairment loss [Member]</t>
  </si>
  <si>
    <t>Capital work in progress [Member]</t>
  </si>
  <si>
    <t>Capital work in progress [Member] | Cost [Member]</t>
  </si>
  <si>
    <t>includes assets reclassified to assets held for sale with cost of USD 1,354 and accumulated depreciation of USD 203</t>
  </si>
  <si>
    <t>Property Plant and Equipment - Summary of Property Plant and Equipment (Parenthetical) (Detail) - Classification of Assets as Held For Sale [Member] $ in Thousands</t>
  </si>
  <si>
    <t>Assets reclassified to assets held for sale cost</t>
  </si>
  <si>
    <t>Accumulated depreciation of property plant and equipment</t>
  </si>
  <si>
    <t>Intangible Assets and Goodwill - Summary of Intangible Assets and Goodwill (Detail) - USD ($) $ in Thousands</t>
  </si>
  <si>
    <t>Disclosure of reconciliation of changes in intangible assets and goodwill [Line Items]</t>
  </si>
  <si>
    <t>Impairment for the year</t>
  </si>
  <si>
    <t>Additions/Adjustment</t>
  </si>
  <si>
    <t>Amortization And Impairment</t>
  </si>
  <si>
    <t>Amortization for the year</t>
  </si>
  <si>
    <t>Goodwill [Member]</t>
  </si>
  <si>
    <t>Goodwill [Member] | Cost [Member]</t>
  </si>
  <si>
    <t>Goodwill [Member] | Amortization And Impairment</t>
  </si>
  <si>
    <t>Customer Relationship [Member]</t>
  </si>
  <si>
    <t>Customer Relationship [Member] | Cost [Member]</t>
  </si>
  <si>
    <t>Customer Relationship [Member] | Amortization And Impairment</t>
  </si>
  <si>
    <t>Non-Compete [Member]</t>
  </si>
  <si>
    <t>Non-Compete [Member] | Cost [Member]</t>
  </si>
  <si>
    <t>Non-Compete [Member] | Amortization And Impairment</t>
  </si>
  <si>
    <t>Brand /Trade Mark [Member]</t>
  </si>
  <si>
    <t>Brand /Trade Mark [Member] | Cost [Member]</t>
  </si>
  <si>
    <t>Brand /Trade Mark [Member] | Amortization And Impairment</t>
  </si>
  <si>
    <t>Technology Related Development Cost [Member]</t>
  </si>
  <si>
    <t>Technology Related Development Cost [Member] | Cost [Member]</t>
  </si>
  <si>
    <t>Technology Related Development Cost [Member] | Amortization And Impairment</t>
  </si>
  <si>
    <t>Software [Member] | Cost [Member]</t>
  </si>
  <si>
    <t>Software [Member] | Amortization And Impairment</t>
  </si>
  <si>
    <t>Favorable Lease Contract Term Related Intangible Assets [member] | Cost [Member]</t>
  </si>
  <si>
    <t>Favorable Lease Contract Term Related Intangible Assets [member] | Amortization And Impairment</t>
  </si>
  <si>
    <t>Capital work in progress [Member] | Amortization And Impairment</t>
  </si>
  <si>
    <t>Represents addition of USD 6,052 (March 31, 2018: USD 7,506)  to capital work-in-progress, adjusted for amounts capitalized out of capital-work-in progress amounting to USD 5,493 (March 31, 2018: USD 8,028)</t>
  </si>
  <si>
    <t>In March 2018, the management of the Company decided to suspend operations in one of its Indian subsidiary, as it does not intend to continue operations in the future in that entity. The Group tested the technology related development cost of that entity for recoverability and recognised an impairment loss of USD 2,874 during the year ended March 31, 2018.</t>
  </si>
  <si>
    <t>Intangible Assets and Goodwill - Summary of Intangible Assets and Goodwill (Parenthetical) (Detail) - USD ($) $ in Thousands</t>
  </si>
  <si>
    <t>Additions of capital work in progress</t>
  </si>
  <si>
    <t>Transfer from capital work in progress</t>
  </si>
  <si>
    <t>Intangible Assets and Goodwill - Summary of Goodwill has been Allocated to Acquired Subsidiaries Level (Detail) - USD ($) $ in Thousands</t>
  </si>
  <si>
    <t>Disclosure Of Information For Individual Asset Or Cash Generating Unit With Significant Amount Of Goodwill Or Intangible Assets [Line Items]</t>
  </si>
  <si>
    <t>Goodwill [Member] | ibibo Group - Go ibibo [Member]</t>
  </si>
  <si>
    <t>Goodwill [Member] | ibibo Group - redBus [Member]</t>
  </si>
  <si>
    <t>Goodwill [Member] | Bitla [Member]</t>
  </si>
  <si>
    <t>Goodwill [Member] | Luxury Tours &amp; Travel Pte Ltd [Member]</t>
  </si>
  <si>
    <t>Goodwill [Member] | ITC Group [Member]</t>
  </si>
  <si>
    <t>Intangible Assets and Goodwill - Additional Information (Detail)</t>
  </si>
  <si>
    <t>Description related to cash flow prejections period</t>
  </si>
  <si>
    <t>over a period of five to six years</t>
  </si>
  <si>
    <t>ibibo Group - Go ibibo [Member]</t>
  </si>
  <si>
    <t>Percentage by which recoverable amount exceeds the carrying amount</t>
  </si>
  <si>
    <t>7.80%</t>
  </si>
  <si>
    <t>14.40%</t>
  </si>
  <si>
    <t>Discount rate (pre-tax)</t>
  </si>
  <si>
    <t>1.02%</t>
  </si>
  <si>
    <t>1.72%</t>
  </si>
  <si>
    <t>EBITDA margin</t>
  </si>
  <si>
    <t>2.74%</t>
  </si>
  <si>
    <t>3.16%</t>
  </si>
  <si>
    <t>ibibo Group - redBus [Member]</t>
  </si>
  <si>
    <t>18.00%</t>
  </si>
  <si>
    <t>14.30%</t>
  </si>
  <si>
    <t>2.22%</t>
  </si>
  <si>
    <t>1.57%</t>
  </si>
  <si>
    <t>2.15%</t>
  </si>
  <si>
    <t>2.12%</t>
  </si>
  <si>
    <t>Intangible Assets and Goodwill - Summary of Assumption for Calculation of Cash flow Projections (Detail)</t>
  </si>
  <si>
    <t>Disclosure of Assumption for Calculation of Cash flow Projections [Line Items]</t>
  </si>
  <si>
    <t>24.30%</t>
  </si>
  <si>
    <t>24.00%</t>
  </si>
  <si>
    <t>Discount rate (post-tax)</t>
  </si>
  <si>
    <t>20.00%</t>
  </si>
  <si>
    <t>Terminal value growth rate</t>
  </si>
  <si>
    <t>5.00%</t>
  </si>
  <si>
    <t>4.00%</t>
  </si>
  <si>
    <t>EBITDA margin (5-6 years)</t>
  </si>
  <si>
    <t>43.00%</t>
  </si>
  <si>
    <t>42.50%</t>
  </si>
  <si>
    <t>19.00%</t>
  </si>
  <si>
    <t>3.50%</t>
  </si>
  <si>
    <t>(5.60%)</t>
  </si>
  <si>
    <t>(14.70%)</t>
  </si>
  <si>
    <t>Tax Assets and Liabilities - Summary of Unrecognized Deferred Tax Assets (Detail) - USD ($) $ in Thousands</t>
  </si>
  <si>
    <t>Disclosure Of Components Of Deferred Tax Assets [Line Items]</t>
  </si>
  <si>
    <t>Unrecognized deferred tax assets</t>
  </si>
  <si>
    <t>Deductible temporary differences [Member]</t>
  </si>
  <si>
    <t>Minimum alternate tax [Member]</t>
  </si>
  <si>
    <t>Tax loss carry forwards [Member]</t>
  </si>
  <si>
    <t>Tax Assets and Liabilities - Additional Information (Detail) $ in Thousands</t>
  </si>
  <si>
    <t>Disclosure Of Components Of Deferred Tax Assets And Liabilities [Line Items]</t>
  </si>
  <si>
    <t>Tax loss expiration period</t>
  </si>
  <si>
    <t>2022</t>
  </si>
  <si>
    <t>2035</t>
  </si>
  <si>
    <t>Singapore Entity [Member]</t>
  </si>
  <si>
    <t>Tax losses carried forward for an indefinite period</t>
  </si>
  <si>
    <t>Indian Subsidiaries [Member]</t>
  </si>
  <si>
    <t>Unabsorbed depreciation carried forward for an indefinite period</t>
  </si>
  <si>
    <t>Tax Assets and Liabilities - Summary of Recognized Deferred Tax Assets and Liabilities (Detail) - USD ($) $ in Thousands</t>
  </si>
  <si>
    <t>Deferred tax assets</t>
  </si>
  <si>
    <t>Deferred tax assets and liabilities</t>
  </si>
  <si>
    <t>Carrying amounts [Member]</t>
  </si>
  <si>
    <t>Carrying amounts [Member] | Intangible assets [Member]</t>
  </si>
  <si>
    <t>Carrying amounts [Member] | Property, Plant and Equipment [member]</t>
  </si>
  <si>
    <t>Carrying amounts [Member] | Share Based Payments [Member]</t>
  </si>
  <si>
    <t>Carrying amounts [Member] | Tax loss carry forwards [Member]</t>
  </si>
  <si>
    <t>Carrying amounts [Member] | Set off [Member]</t>
  </si>
  <si>
    <t>Tax Assets and Liabilities - Summary of Movement in Deferred Tax Assets/(Liabilities) (Detail) - USD ($) $ in Thousands</t>
  </si>
  <si>
    <t>Disclosure of Movement in Temporary Differences [Line Items]</t>
  </si>
  <si>
    <t>Acquired in business combination</t>
  </si>
  <si>
    <t>Recognised in profit or loss</t>
  </si>
  <si>
    <t>Effects of movement in foreign exchange rates</t>
  </si>
  <si>
    <t>Property, plant and equipment [Member]</t>
  </si>
  <si>
    <t>Intangible assets [Member]</t>
  </si>
  <si>
    <t>Share Based Payments [Member]</t>
  </si>
  <si>
    <t>Trade and Other Receivables - Summary of Trade and Other Receivables (Detail) - USD ($) $ in Thousands</t>
  </si>
  <si>
    <t>Due from employees</t>
  </si>
  <si>
    <t>Security deposits, net</t>
  </si>
  <si>
    <t>Interest accrued on term deposits</t>
  </si>
  <si>
    <t>Cash and Cash Equivalents - Summary of Cash and Cash Equivalents (Detail) - USD ($) $ in Thousands</t>
  </si>
  <si>
    <t>Cash in hand</t>
  </si>
  <si>
    <t>Funds in transit</t>
  </si>
  <si>
    <t>Bank balances</t>
  </si>
  <si>
    <t>Term Deposits - Schedule of Term Deposits (Detail) - USD ($) $ in Thousands</t>
  </si>
  <si>
    <t>Term Deposits - Additional Information (Detail) - USD ($) $ in Thousands</t>
  </si>
  <si>
    <t>Letter of credit issued to various airlines</t>
  </si>
  <si>
    <t>Pledged with banks against bank guarantees, bank over draft facility and other facilities</t>
  </si>
  <si>
    <t>Other Current Assets - Summary of Other Current Assets (Detail) - USD ($) $ in Thousands</t>
  </si>
  <si>
    <t>Advance to suppliers</t>
  </si>
  <si>
    <t>Prepaid expenses</t>
  </si>
  <si>
    <t>Prepaid lease rentals</t>
  </si>
  <si>
    <t>Receivable from related party</t>
  </si>
  <si>
    <t>Other assets</t>
  </si>
  <si>
    <t>Other Current Assets - Additional Information (Detail) - USD ($) $ in Thousands</t>
  </si>
  <si>
    <t>Disclosure Of Other Current Assets [Line Items]</t>
  </si>
  <si>
    <t>Financial assets at fair value through profit or loss, category [Member]</t>
  </si>
  <si>
    <t>Other Current Assets - Summary of Other Current Assets (Parenthetical) (Detail) $ in Thousands</t>
  </si>
  <si>
    <t>Right to receive equity stake in travel entity</t>
  </si>
  <si>
    <t>Assets Held For Sale - Summary of Assets Classified as Held for Sale (Detail) $ in Thousands</t>
  </si>
  <si>
    <t>Disclosure Of Assets Held For Sale [Line Items]</t>
  </si>
  <si>
    <t>Property, plant and equipment [member]</t>
  </si>
  <si>
    <t>Other Non-Current Assets - Summary of Other Non-Current Assets (Detail) - USD ($) $ in Thousands</t>
  </si>
  <si>
    <t>Indirect tax paid</t>
  </si>
  <si>
    <t>Capital and Reserves - Schedule of Share Capital and Share Premium (Details) - USD ($) $ in Thousands</t>
  </si>
  <si>
    <t>Disclosure of classes of share capital [Line Items]</t>
  </si>
  <si>
    <t>Shares issued during the year on exercise of share based awards</t>
  </si>
  <si>
    <t>Ordinary shares [member]</t>
  </si>
  <si>
    <t>Issue of ordinary shares in placement offer, net of issuance costs</t>
  </si>
  <si>
    <t>Ordinary shares [member] | Share Capital [Member]</t>
  </si>
  <si>
    <t>Ordinary shares [member] | Share Premium [Member]</t>
  </si>
  <si>
    <t>Class B Shares [Member] | Share Capital [Member]</t>
  </si>
  <si>
    <t>Class B Shares [Member] | Share Premium [Member]</t>
  </si>
  <si>
    <t>Par value of USD 0.0005 per share</t>
  </si>
  <si>
    <t>Capital and Reserves - Schedule of Share Capital and Share Premium (Parenthetical) (Details) - $ / shares</t>
  </si>
  <si>
    <t>Par value per share</t>
  </si>
  <si>
    <t>Capital and Reserves - Additional Information (Details) - USD ($) $ / shares in Units, $ in Thousands</t>
  </si>
  <si>
    <t>May 31, 2017</t>
  </si>
  <si>
    <t>Gross proceeds from issue of shares</t>
  </si>
  <si>
    <t>Net proceeds from issuance of shares</t>
  </si>
  <si>
    <t>Share issuance cost</t>
  </si>
  <si>
    <t>Number of shares issued through private placement offering</t>
  </si>
  <si>
    <t>Number of shares issued to existing shareholders</t>
  </si>
  <si>
    <t>Stock issued price, per share</t>
  </si>
  <si>
    <t>Loss Per Share - Computation of Basic and Diluted Loss Per Share (Detail) - USD ($) $ / shares in Units, $ in Thousands</t>
  </si>
  <si>
    <t>Loss attributable to ordinary shareholders (including Class B shareholders)</t>
  </si>
  <si>
    <t>Weighted average number of ordinary shares (including Class B shares) outstanding used in computing basic loss per share</t>
  </si>
  <si>
    <t>Weighted average number of ordinary shares (including Class B shares) outstanding used in computing dilutive loss per share</t>
  </si>
  <si>
    <t>Loss Per Share - Additional information (Detail) - shares</t>
  </si>
  <si>
    <t>Employees share based awards were excluded from the diluted weighted average number of ordinary shares calculation</t>
  </si>
  <si>
    <t>Ordinary shares issuable on conversion of convertible notes excluded from the diluted weighted average number of ordinary shares calculation</t>
  </si>
  <si>
    <t>Loans and Borrowings - Summary of Interest Bearing Loans and Borrowings Measured At Amortized Cost/Fair Value (Detail) - USD ($) $ in Thousands</t>
  </si>
  <si>
    <t>Non-current liabilities</t>
  </si>
  <si>
    <t>Non-current portion of loans and borrowings</t>
  </si>
  <si>
    <t>Current liabilities</t>
  </si>
  <si>
    <t>Current portion of loans and borrowings</t>
  </si>
  <si>
    <t>Loans and Borrowings - Schedule of Terms and Conditions of Outstanding Loans (Detail) - INR 1 [Member] - Secured bank loans [Member] - USD ($) $ in Thousands</t>
  </si>
  <si>
    <t>Disclosure Of Loans And Borrowings [Line Items]</t>
  </si>
  <si>
    <t>Year of maturity</t>
  </si>
  <si>
    <t>2018- 2024</t>
  </si>
  <si>
    <t>Original value</t>
  </si>
  <si>
    <t>Carrying amount</t>
  </si>
  <si>
    <t>Interest rate</t>
  </si>
  <si>
    <t>8.00%</t>
  </si>
  <si>
    <t>13.00%</t>
  </si>
  <si>
    <t>Loans and Borrowings - Additional Information (Detail) - USD ($) $ in Thousands</t>
  </si>
  <si>
    <t>Credit facility maximum funding amount</t>
  </si>
  <si>
    <t>Credit facility amount withdrawn</t>
  </si>
  <si>
    <t>Credit facility borrowing limits</t>
  </si>
  <si>
    <t>Assets pledged as collateral</t>
  </si>
  <si>
    <t>Carrying amount of vehicles</t>
  </si>
  <si>
    <t>Other Current Liabilities - Summary of Other Current Liabilities (Detail) - USD ($) $ in Thousands</t>
  </si>
  <si>
    <t>Statutory liabilities</t>
  </si>
  <si>
    <t>Deferred rent liabilities</t>
  </si>
  <si>
    <t>Employee related payables</t>
  </si>
  <si>
    <t>Refund due to customers</t>
  </si>
  <si>
    <t>Deferred income</t>
  </si>
  <si>
    <t>Other Non-current Liabilities - Schedule of Other Non-current Liabilities (Detail) - USD ($) $ in Thousands</t>
  </si>
  <si>
    <t>Deferred Revenue - Disclosure of Deferred Revenue (Detail) $ in Thousands</t>
  </si>
  <si>
    <t>Disclosure of deferred income [Line Items]</t>
  </si>
  <si>
    <t>Deferred revenue total</t>
  </si>
  <si>
    <t>Deferred revenue, non-current</t>
  </si>
  <si>
    <t>Deferred revenue, current</t>
  </si>
  <si>
    <t>Global Distribution System Provider [Member]</t>
  </si>
  <si>
    <t>Loyalty Programme [Member]</t>
  </si>
  <si>
    <t>Others [Member]</t>
  </si>
  <si>
    <t>Employee Benefits - Summary of Employee Benefits (Detail) - USD ($) $ in Thousands</t>
  </si>
  <si>
    <t>Disclosure Of Defined Benefit Plans [Abstract]</t>
  </si>
  <si>
    <t>Net defined benefit liability</t>
  </si>
  <si>
    <t>Other long term employee benefit (liability for compensated absences)</t>
  </si>
  <si>
    <t>Total employee benefit liabilities</t>
  </si>
  <si>
    <t>Employee Benefits - Summary of Employee Benefits (Present Value of Funded Obligation) (Detail) - USD ($) $ in Thousands</t>
  </si>
  <si>
    <t>Present Value of unfunded obligation</t>
  </si>
  <si>
    <t>Employee Benefits - Disclosure of Reconciliation From Opening Balances to Closing Balances For Net Defined (Asset) Liability and Its Components (Detail) - USD ($) $ in Thousands</t>
  </si>
  <si>
    <t>Disclosure Of Defined Benefit Plans [Line Items]</t>
  </si>
  <si>
    <t>Balance as at April 1</t>
  </si>
  <si>
    <t>Acquired through business combination</t>
  </si>
  <si>
    <t>Included in profit or loss</t>
  </si>
  <si>
    <t>Current service cost</t>
  </si>
  <si>
    <t>Past service cost</t>
  </si>
  <si>
    <t>Interest cost (income)</t>
  </si>
  <si>
    <t>Included in profit or loss, total</t>
  </si>
  <si>
    <t>Included in other comprehensive income</t>
  </si>
  <si>
    <t>-demographic assumptions</t>
  </si>
  <si>
    <t>-financial assumptions</t>
  </si>
  <si>
    <t>-experience adjustment</t>
  </si>
  <si>
    <t>-Return on plan assets excluding interest income</t>
  </si>
  <si>
    <t>Included in other comprehensive income, total</t>
  </si>
  <si>
    <t>Effects of movement in exchange rates</t>
  </si>
  <si>
    <t>Other</t>
  </si>
  <si>
    <t>Contribution by employer</t>
  </si>
  <si>
    <t>Benefits paid</t>
  </si>
  <si>
    <t>Balance as at March 31</t>
  </si>
  <si>
    <t>Defined Benefit Obligation [Member]</t>
  </si>
  <si>
    <t>Fair Value of Plan Assets [Member]</t>
  </si>
  <si>
    <t>Employee Benefits - Disclosure of Reconciliation From Opening Balances to Closing Balances For Net Defined (Asset) Liability and Its Components Represented by Associates (Detail) - USD ($) $ in Thousands</t>
  </si>
  <si>
    <t>Net defined benefit liability represented by:</t>
  </si>
  <si>
    <t>Net defined benefit (asset)/liability</t>
  </si>
  <si>
    <t>MMT India [Member]</t>
  </si>
  <si>
    <t>GI India [Member]</t>
  </si>
  <si>
    <t>Bitla [Member]</t>
  </si>
  <si>
    <t>Employee Benefits - Disclosure of Plan Assets (Detail)</t>
  </si>
  <si>
    <t>Funds managed by the insurer</t>
  </si>
  <si>
    <t>Employee Benefits - Summary of Actuarial Assumptions (Detail)</t>
  </si>
  <si>
    <t>Discount rate (per annum)</t>
  </si>
  <si>
    <t>6.80%</t>
  </si>
  <si>
    <t>7.10%</t>
  </si>
  <si>
    <t>Future salary growth (per annum)</t>
  </si>
  <si>
    <t>11.00%</t>
  </si>
  <si>
    <t>Withdrawal rate</t>
  </si>
  <si>
    <t>25.00%</t>
  </si>
  <si>
    <t>Retirement age (years)</t>
  </si>
  <si>
    <t>58 years</t>
  </si>
  <si>
    <t>60 years</t>
  </si>
  <si>
    <t>Employee Benefits - Summary of Sensitivity Analysis for Actuarial Assumptions (Detail) - USD ($) $ in Thousands</t>
  </si>
  <si>
    <t>Disclosure Of Sensitivity Analysis For Actuarial Assumptions [Abstract]</t>
  </si>
  <si>
    <t>Discount rate (1% movement)</t>
  </si>
  <si>
    <t>Future salary growth (1% movement)</t>
  </si>
  <si>
    <t>Withdrawal rates (10% movement)</t>
  </si>
  <si>
    <t>Employee Benefits - Summary of Sensitivity Analysis for Actuarial Assumptions (Parenthetical) (Detail)</t>
  </si>
  <si>
    <t>Percentage of change in discount rate</t>
  </si>
  <si>
    <t>1.00%</t>
  </si>
  <si>
    <t>Percentage of change in future salary growth</t>
  </si>
  <si>
    <t>Percentage of change in withdrawal rate</t>
  </si>
  <si>
    <t>10.00%</t>
  </si>
  <si>
    <t>Share Based Payment - Additional Information (Detail)</t>
  </si>
  <si>
    <t>Jan. 31, 2017sharesyr</t>
  </si>
  <si>
    <t>Mar. 31, 2019USD ($)sharesmoyr</t>
  </si>
  <si>
    <t>Mar. 31, 2018USD ($)sharesyr</t>
  </si>
  <si>
    <t>Mar. 31, 2017USD ($)sharesmoyr</t>
  </si>
  <si>
    <t>Mar. 31, 2010shares</t>
  </si>
  <si>
    <t>Mar. 31, 2016USD ($)</t>
  </si>
  <si>
    <t>Disclosure of terms and conditions of share-based payment arrangement [Line Items]</t>
  </si>
  <si>
    <t>Exercise price per share of options outstanding</t>
  </si>
  <si>
    <t>Weighted average contractual life in years</t>
  </si>
  <si>
    <t>Restricted Stock Units [Member]</t>
  </si>
  <si>
    <t>Weighted average contractual life in years | yr</t>
  </si>
  <si>
    <t>Number of RSUs granted | shares</t>
  </si>
  <si>
    <t>Vesting conditions</t>
  </si>
  <si>
    <t>Refer notes</t>
  </si>
  <si>
    <t>RSU exercised during the year | shares</t>
  </si>
  <si>
    <t>RSUs outstanding exercise price per share</t>
  </si>
  <si>
    <t>Share based payment expense for options recognized under personnel expenses</t>
  </si>
  <si>
    <t>Legal and professional expenses</t>
  </si>
  <si>
    <t>Restricted Stock Units [Member] | ibibo Group [Mmeber]</t>
  </si>
  <si>
    <t>Exercised period | yr</t>
  </si>
  <si>
    <t>Later than one year [Member] | Restricted Stock Units [Member]</t>
  </si>
  <si>
    <t>Graded percentage</t>
  </si>
  <si>
    <t>RSUs expiry</t>
  </si>
  <si>
    <t>expiry of 12 months from the grant date</t>
  </si>
  <si>
    <t>1-2 years [Member] | Restricted Stock Units [Member]</t>
  </si>
  <si>
    <t>expiry of 24 months from the grant date</t>
  </si>
  <si>
    <t>Later than two years and not later than three years [Member] | Restricted Stock Units [Member]</t>
  </si>
  <si>
    <t>expiry of 36 months from the grant date</t>
  </si>
  <si>
    <t>Later than three years and not later than four years [Member] | Restricted Stock Units [Member]</t>
  </si>
  <si>
    <t>40.00%</t>
  </si>
  <si>
    <t>expiry of 48 months from the grant date</t>
  </si>
  <si>
    <t>Vesting Period Of Four Years [Member] | Restricted Stock Units [Member]</t>
  </si>
  <si>
    <t>vesting over 4 years</t>
  </si>
  <si>
    <t>Fully Vested | Restricted Stock Units [Member]</t>
  </si>
  <si>
    <t>Bottom of range [Member] | Restricted Stock Units [Member]</t>
  </si>
  <si>
    <t>Grant date fair value of RSUs</t>
  </si>
  <si>
    <t>Top of range [Member] | Restricted Stock Units [Member]</t>
  </si>
  <si>
    <t>MakeMyTrip.com Equity Option Plan [Member]</t>
  </si>
  <si>
    <t>Options granted | shares</t>
  </si>
  <si>
    <t>Vesting Option One [Member] | Restricted Stock Units [Member]</t>
  </si>
  <si>
    <t>Tranche | Restricted Stock Units [Member]</t>
  </si>
  <si>
    <t>Percentage of maximum shares employees are eligible to receive</t>
  </si>
  <si>
    <t>120.00%</t>
  </si>
  <si>
    <t>Tranche | Later than two years and not later than three years [Member] | Restricted Stock Units [Member]</t>
  </si>
  <si>
    <t>50.00%</t>
  </si>
  <si>
    <t>Tranche | Later than three years and not later than four years [Member] | Restricted Stock Units [Member]</t>
  </si>
  <si>
    <t>expiry of 48 months from the grant</t>
  </si>
  <si>
    <t>Tranche | Vesting Period Of Four Years [Member] | Restricted Stock Units [Member]</t>
  </si>
  <si>
    <t>Bona Vita Employees Stock Option Plan 2016 [Member]</t>
  </si>
  <si>
    <t>Expected term | yr</t>
  </si>
  <si>
    <t>Bona Vita Employees Stock Option Plan 2016 [Member] | Vesting Period Of Four Years [Member]</t>
  </si>
  <si>
    <t>ESOPs have graded vesting over 4 years from the grant date with first vesting date after one year from the grant date. The contractual life of the ESOPs granted under this plan is 10 years from the vesting date.</t>
  </si>
  <si>
    <t>Vesting period | yr</t>
  </si>
  <si>
    <t>Bona Vita Employees Stock Option Plan 2016 [Member] | Bottom of range [Member]</t>
  </si>
  <si>
    <t>Bona Vita Employees Stock Option Plan 2016 [Member] | Top of range [Member]</t>
  </si>
  <si>
    <t>Share Based Payment - Summary of Number and Weighted Average Exercise Price of Share Options (Detail)</t>
  </si>
  <si>
    <t>Mar. 31, 2019USD ($)shares</t>
  </si>
  <si>
    <t>Mar. 31, 2018USD ($)shares</t>
  </si>
  <si>
    <t>Mar. 31, 2017USD ($)shares</t>
  </si>
  <si>
    <t>Weighted average exercise price per share outstanding, ending balance | $</t>
  </si>
  <si>
    <t>Number of options outstanding, beginning balance | shares</t>
  </si>
  <si>
    <t>Number of options, granted | shares</t>
  </si>
  <si>
    <t>Number of options, Forfeited and expired | shares</t>
  </si>
  <si>
    <t>Number of options, Exercised | shares</t>
  </si>
  <si>
    <t>Number of options outstanding, ending balance | shares</t>
  </si>
  <si>
    <t>Number of options, exercisable | shares</t>
  </si>
  <si>
    <t>Weighted average exercise price per share outstanding, beginning balance | $</t>
  </si>
  <si>
    <t>Weighted average exercise price per share, Granted | $</t>
  </si>
  <si>
    <t>Weighted average exercise price per share, Forfeited and expired | $</t>
  </si>
  <si>
    <t>Weighted average exercise price per share, Exercised | $</t>
  </si>
  <si>
    <t>Weighted average exercise price per share, ending balance | $</t>
  </si>
  <si>
    <t>Share Based Payment - Summary of Terms and Conditions Relating to Grants under Share Incentive Plan (Detail)</t>
  </si>
  <si>
    <t>Mar. 31, 2019sharesmoyr</t>
  </si>
  <si>
    <t>Mar. 31, 2018sharesyr</t>
  </si>
  <si>
    <t>Mar. 31, 2017sharesmoyr</t>
  </si>
  <si>
    <t>Contractual life of RSUs</t>
  </si>
  <si>
    <t>Number of instruments | shares</t>
  </si>
  <si>
    <t>Share Based Payment - Summary of Number and Weighted Average Exercise Price of Employee Stock Options under Bona Vita ESOP (Detail)</t>
  </si>
  <si>
    <t>Weighted average exercise price per share outstanding, ending balance</t>
  </si>
  <si>
    <t>Weighted average exercise price per share outstanding, beginning balance</t>
  </si>
  <si>
    <t>Weighted average exercise price per share, Granted</t>
  </si>
  <si>
    <t>Weighted average exercise price per share, Forfeited and expired</t>
  </si>
  <si>
    <t>Weighted average exercise price per share, ending balance</t>
  </si>
  <si>
    <t>Share Based Payment - Summary of Measurement Used to Determine Fair Values of Bona Vita ESOP (Detail) - Bona Vita Employees Stock Option Plan 2016 [Member]</t>
  </si>
  <si>
    <t>Mar. 31, 2018USD ($)yr</t>
  </si>
  <si>
    <t>Exercise price (USD)</t>
  </si>
  <si>
    <t>Share price at grant date (USD)</t>
  </si>
  <si>
    <t>Fair value at grant date (USD)</t>
  </si>
  <si>
    <t>Expected volatility</t>
  </si>
  <si>
    <t>41.67%</t>
  </si>
  <si>
    <t>Risk-free interest rate</t>
  </si>
  <si>
    <t>7.55%</t>
  </si>
  <si>
    <t>43.56%</t>
  </si>
  <si>
    <t>7.72%</t>
  </si>
  <si>
    <t>Trade and Other Payables - Summary of Trade and Other Payables (Detail) - USD ($) $ in Thousands</t>
  </si>
  <si>
    <t>Other trade payables</t>
  </si>
  <si>
    <t>Accrued expenses</t>
  </si>
  <si>
    <t>Advance from customers</t>
  </si>
  <si>
    <t>Upon adoption of IFRS 15 from April 1, 2018, the Group has reclassified advance from customers to contract liabilities (refer note 4 and 11).</t>
  </si>
  <si>
    <t>Financial Instruments - Summary of Maximum Exposure to Credit Risk (Detail) - USD ($) $ in Thousands</t>
  </si>
  <si>
    <t>Maximum credit exposure</t>
  </si>
  <si>
    <t>Contract assets [Member]</t>
  </si>
  <si>
    <t>Trades and other receivables [Member]</t>
  </si>
  <si>
    <t>Other assets [Member]</t>
  </si>
  <si>
    <t>Trade and other receivables and contract assets [Member]</t>
  </si>
  <si>
    <t>Trade and other receivables and contract assets [Member] | India [Member]</t>
  </si>
  <si>
    <t>Trade and other receivables and contract assets [Member] | Thailand [Member]</t>
  </si>
  <si>
    <t>Trade and other receivables and contract assets [Member] | Malaysia [member]</t>
  </si>
  <si>
    <t>Trade and other receivables and contract assets [Member] | Singapore [Member]</t>
  </si>
  <si>
    <t>Trade and other receivables and contract assets [Member] | Netherlands [Member]</t>
  </si>
  <si>
    <t>Trade and other receivables and contract assets [Member] | Others [Member]</t>
  </si>
  <si>
    <t>Trade and other receivables, term deposits and contract assets [Member]</t>
  </si>
  <si>
    <t>Trade and other receivables, term deposits and contract assets [Member] | Airlines [Member]</t>
  </si>
  <si>
    <t>Trade and other receivables, term deposits and contract assets [Member] | Retail customers [Member]</t>
  </si>
  <si>
    <t>Trade and other receivables, term deposits and contract assets [Member] | Corporate customers [Member]</t>
  </si>
  <si>
    <t>Trade and other receivables, term deposits and contract assets [Member] | Deposit With Hotels And Others [Member]</t>
  </si>
  <si>
    <t>Trade and other receivables, term deposits and contract assets [Member] | Term deposits with bank [Member]</t>
  </si>
  <si>
    <t>Trade and other receivables, term deposits and contract assets [Member] | Others [Member]</t>
  </si>
  <si>
    <t>Other assets mainly includes receivable from related party of USD Nil (March 31, 2018: USD 17,100) (refer note 25 and 27). The maximum exposure to credit risk is represented by the carrying amount of this financial asset.</t>
  </si>
  <si>
    <t>Financial Instruments - Summary of Maximum Exposure to Credit Risk (Parenthetical) (Detail) $ in Thousands</t>
  </si>
  <si>
    <t>Disclosure Of Financial Assets [Abstract]</t>
  </si>
  <si>
    <t>Financial Instruments - Summary of Age of Trade and Other Receivables, Term Deposits, Security Deposits and Contract Assets (Detail) - USD ($) $ in Thousands</t>
  </si>
  <si>
    <t>Trade and other receivables and term deposits, Gross</t>
  </si>
  <si>
    <t>Trade and other receivables, term deposits, security deposits and contract assets [Member]</t>
  </si>
  <si>
    <t>Trade and other receivables and term deposits, Impairment</t>
  </si>
  <si>
    <t>Not past due [Member] | Trade and other receivables, term deposits, security deposits and contract assets [Member]</t>
  </si>
  <si>
    <t>Past due 0-30 days [Member] | Trade and other receivables, term deposits, security deposits and contract assets [Member]</t>
  </si>
  <si>
    <t>Past due 30-120 days [Member] | Trade and other receivables, term deposits, security deposits and contract assets [Member]</t>
  </si>
  <si>
    <t>More than 120 days [Member] | Trade and other receivables, term deposits, security deposits and contract assets [Member]</t>
  </si>
  <si>
    <t>Financial Instruments - Summary of Movement in Allowance for Impairment in Respect of Trade and Other Receivables (Detail) - Trade and other receivables [Member] - USD ($) $ in Thousands</t>
  </si>
  <si>
    <t>Allowance account for credit losses of financial assets at beginning of period</t>
  </si>
  <si>
    <t>Allowance for doubtful debts</t>
  </si>
  <si>
    <t>Amounts written off against the allowance</t>
  </si>
  <si>
    <t>Effects of movement in exchange rate</t>
  </si>
  <si>
    <t>Allowance account for credit losses of financial assets at end of period</t>
  </si>
  <si>
    <t>Financial Instruments - Summary of Contractual Maturities of Financial Liabilities, Including Estimated Interest Payments and Excluding Impact of Netting Agreements (Detail) - Liquidity risk [member] - Non-derivative Financial Liabilities [Member] - USD ($) $ in Thousands</t>
  </si>
  <si>
    <t>Disclosure of financial assets [Line Items]</t>
  </si>
  <si>
    <t>Contractual cash flows</t>
  </si>
  <si>
    <t>6 months or less [Member]</t>
  </si>
  <si>
    <t>6-12 months [Member]</t>
  </si>
  <si>
    <t>1-2 years [Member]</t>
  </si>
  <si>
    <t>2-5 years [Member]</t>
  </si>
  <si>
    <t>More Than Five Years [Member]</t>
  </si>
  <si>
    <t>Secured bank loans [Member] | 6 months or less [Member]</t>
  </si>
  <si>
    <t>Secured bank loans [Member] | 6-12 months [Member]</t>
  </si>
  <si>
    <t>Secured bank loans [Member] | 1-2 years [Member]</t>
  </si>
  <si>
    <t>Secured bank loans [Member] | 2-5 years [Member]</t>
  </si>
  <si>
    <t>Secured bank loans [Member] | More Than Five Years [Member]</t>
  </si>
  <si>
    <t>Trades and other payables [Member]</t>
  </si>
  <si>
    <t>Trades and other payables [Member] | 6 months or less [Member]</t>
  </si>
  <si>
    <t>Other liabilities [Member]</t>
  </si>
  <si>
    <t>Other liabilities [Member] | 6 months or less [Member]</t>
  </si>
  <si>
    <t>Other liabilities [Member] | 6-12 months [Member]</t>
  </si>
  <si>
    <t>Other liabilities [Member] | 1-2 years [Member]</t>
  </si>
  <si>
    <t>Refund due to customers [Member] | 6 months or less [Member]</t>
  </si>
  <si>
    <t>Financial Instruments - Summary of Currency Risk (Detail) - Currency risk Between USD and INR [Member] - USD ($) $ in Thousands</t>
  </si>
  <si>
    <t>Disclosure of nature and extent of risks arising from financial instruments [Line Items]</t>
  </si>
  <si>
    <t>Net exposure to foreign currency risk</t>
  </si>
  <si>
    <t>Financial Instruments - Summary of Significant Exchange Rates Applied (Detail) - $ / ₨</t>
  </si>
  <si>
    <t>Foreign Exchange Rates [Abstract]</t>
  </si>
  <si>
    <t>Average exchange rate per unit</t>
  </si>
  <si>
    <t>Reporting date rate per unit</t>
  </si>
  <si>
    <t>Financial Instruments - Additional Information (Detail)</t>
  </si>
  <si>
    <t>USD against INR [Member]</t>
  </si>
  <si>
    <t>Disclosure of foreign exchange rates [Line Items]</t>
  </si>
  <si>
    <t>Strengthening of currency</t>
  </si>
  <si>
    <t>Depreciation of currency</t>
  </si>
  <si>
    <t>Other Investments [Member]</t>
  </si>
  <si>
    <t>Equity instruments basis points</t>
  </si>
  <si>
    <t>Change in receivable from related party</t>
  </si>
  <si>
    <t>Right to Receive Equity Stake in Travel Entity [Member]</t>
  </si>
  <si>
    <t>Financial Instruments - Sensitivity Analysis of Exchange Rate (Detail) - USD ($) $ in Thousands</t>
  </si>
  <si>
    <t>10% strengthening of USD against INR [Member]</t>
  </si>
  <si>
    <t>Effect of exchange rate changes</t>
  </si>
  <si>
    <t>Financial Instruments - Summary of Interest-Bearing Financial instruments (Detail) - USD ($) $ in Thousands</t>
  </si>
  <si>
    <t>Financial assets</t>
  </si>
  <si>
    <t>Interest rate risk [Member] | Fixed interest rate [Member]</t>
  </si>
  <si>
    <t>Term deposits included in Cash and cash equivalents</t>
  </si>
  <si>
    <t>Financial liabilities</t>
  </si>
  <si>
    <t>Secured bank loans</t>
  </si>
  <si>
    <t>Total cash and cash equivalents: USD 177,990 (March 31, 2018 : USD 187,647)</t>
  </si>
  <si>
    <t>Financial Instruments - Summary of Interest-Bearing Financial instruments (Parenthetical) (Detail) - USD ($) $ in Thousands</t>
  </si>
  <si>
    <t>Disclosure Of Financial Instruments By Type Of Interest Rate [Abstract]</t>
  </si>
  <si>
    <t>Financial Instruments - Summary of Fair Values of Financial Assets and Liabilities (Detail) - USD ($) $ in Thousands</t>
  </si>
  <si>
    <t>Disclosure Of Financial Assets And Financial Liabilities [Line Items]</t>
  </si>
  <si>
    <t>Financial assets, at fair value</t>
  </si>
  <si>
    <t>Financial assets not measured at fair value(Amortised cost)</t>
  </si>
  <si>
    <t>Liabilities carried at amortized cost (Other financial liabilities)</t>
  </si>
  <si>
    <t>Assets (Available for sale)</t>
  </si>
  <si>
    <t>Assets carried at amortized cost (Loans and receivables)</t>
  </si>
  <si>
    <t>Carrying amounts [Member] | Secured bank loans [Member]</t>
  </si>
  <si>
    <t>Carrying amounts [Member] | Trade and Other Payables [Member]</t>
  </si>
  <si>
    <t>Carrying amounts [Member] | Employee related payables [Member]</t>
  </si>
  <si>
    <t>Carrying amounts [Member] | Refund due to customers [Member]</t>
  </si>
  <si>
    <t>Fair value [Member]</t>
  </si>
  <si>
    <t>Fair value [Member] | Secured bank loans [Member]</t>
  </si>
  <si>
    <t>Fair value [Member] | Trade and Other Payables [Member]</t>
  </si>
  <si>
    <t>Fair value [Member] | Employee related payables [Member]</t>
  </si>
  <si>
    <t>Fair value [Member] | Refund due to customers [Member]</t>
  </si>
  <si>
    <t>Other Investments- Equity Securities [Member] | Carrying amounts [Member] | FVOCI [Member]</t>
  </si>
  <si>
    <t>Other Investments- Equity Securities [Member] | Fair value [Member] | FVOCI [Member]</t>
  </si>
  <si>
    <t>Right to Receive Equity Stake in Travel Entity [Member] | Carrying amounts [Member] | Financial assets at fair value through profit or loss, category [Member]</t>
  </si>
  <si>
    <t>Right to Receive Equity Stake in Travel Entity [Member] | Fair value [Member] | Financial assets at fair value through profit or loss, category [Member]</t>
  </si>
  <si>
    <t>Trade and Other Receivable [Member] | Carrying amounts [Member]</t>
  </si>
  <si>
    <t>Trade and Other Receivable [Member] | Fair value [Member]</t>
  </si>
  <si>
    <t>Term deposits [Member] | Carrying amounts [Member]</t>
  </si>
  <si>
    <t>Term deposits [Member] | Fair value [Member]</t>
  </si>
  <si>
    <t>Cash and cash equivalents [Member] | Carrying amounts [Member]</t>
  </si>
  <si>
    <t>Cash and cash equivalents [Member] | Fair value [Member]</t>
  </si>
  <si>
    <t>Other investments - other securities [Member] | Carrying amounts [Member]</t>
  </si>
  <si>
    <t>Other investments - other securities [Member] | Fair value [Member]</t>
  </si>
  <si>
    <t>Available for Sale Other Investments [Member] | Carrying amounts [Member]</t>
  </si>
  <si>
    <t>Available for Sale Other Investments [Member] | Fair value [Member]</t>
  </si>
  <si>
    <t>Receivable from Related Party [Member] | Carrying amounts [Member]</t>
  </si>
  <si>
    <t>Receivable from Related Party [Member] | Fair value [Member]</t>
  </si>
  <si>
    <t>Held-To-Maturity Other Investments [Member] | Carrying amounts [Member]</t>
  </si>
  <si>
    <t>Held-To-Maturity Other Investments [Member] | Fair value [Member]</t>
  </si>
  <si>
    <t>Financial Instruments - Summary of Financial Instruments Carried at Fair Value (Detail) - USD ($) $ in Thousands</t>
  </si>
  <si>
    <t>Right to receive equity stake in a travel entity</t>
  </si>
  <si>
    <t>Level 3 [Member]</t>
  </si>
  <si>
    <t>Total Assets</t>
  </si>
  <si>
    <t>Financial Instruments - Summary of Reconciliation Fair Value Measurements in Level 3 of Fair Value Hierarchy (Detail) - Level 3 [Member] - USD ($) $ in Thousands</t>
  </si>
  <si>
    <t>Total gains and losses recognized in:</t>
  </si>
  <si>
    <t>Closing balances</t>
  </si>
  <si>
    <t>Opening balances</t>
  </si>
  <si>
    <t>—other comprehensive income</t>
  </si>
  <si>
    <t>—(profit) or loss</t>
  </si>
  <si>
    <t>Amount received</t>
  </si>
  <si>
    <t>Financial Instruments - Summary of Financial Instruments Measured at Fair Value (Detail)</t>
  </si>
  <si>
    <t>Valuation technique</t>
  </si>
  <si>
    <t>Discounted cash
   flows:
The valuation model
    considers the
    present value
   of expected free
   cash flows,
   discounted using
   a risk adjusted
   discount rate.</t>
  </si>
  <si>
    <t>Significant unobservable inputs</t>
  </si>
  <si>
    <t>Forecast annual revenue
   growth rate :
   20% - 50%
   (March 31, 2018:
   15% - 137%)
   Forecast
   EBITDA margin:
   (12%) - 25%
   (March 31, 2018:
   (31%) - 17%)
   Risk adjusted
   discount rate:
   17.0% (March 31,
   2018: 17.0%)</t>
  </si>
  <si>
    <t>Inter- relationship between significant unobservable inputs and fair value measurement</t>
  </si>
  <si>
    <t>The estimated fair value
   would increase
   (decrease) if :
   - the annual revenue
   growth rate were
   higher (lower)
   - the EBITDA margin
   were higher (lower)
   - the risk adjusted
   discount rate were
   lower (higher)</t>
  </si>
  <si>
    <t>Binomial Lattice
   Model and
   Discounted Cash
   Flow method:
   The valuation
   model considers
   the discount rate,
   expected term,
   volatility, and
   equity value.</t>
  </si>
  <si>
    <t>Risk free rate: 2.5%
   (March 31, 2018
   : 2.5%) Volatility
   : 35.60% (March 31,
    2018: 35.60%)
   Equity value:
   USD 72,720
   (March 31, 2018
   : USD 72,720)</t>
  </si>
  <si>
    <t>The estimated fair value
    would increase
   (decrease) if :
   • the volatility were
   lower (higher)
   • the equity value
    were higher (lower)</t>
  </si>
  <si>
    <t>Market approach
   model: The
   valuation model
   considers revenue
   multiple of
   comparative
   company</t>
  </si>
  <si>
    <t>Revenue multiple :
   March 31, 2019: 4.89</t>
  </si>
  <si>
    <t>The estimated fair value
   would increase
   (decrease) if :
   • the revenue multiple
   were higher (lower)</t>
  </si>
  <si>
    <t>Financial Instruments - Summary of Financial Instruments Measured at Fair Value (Parenthetical) (Detail) $ in Thousands</t>
  </si>
  <si>
    <t>Mar. 31, 2019USD ($)Multiple</t>
  </si>
  <si>
    <t>Risk adjusted discount rate, Significant unobservable inputs</t>
  </si>
  <si>
    <t>17.00%</t>
  </si>
  <si>
    <t>Risk free rate, Significant unobservable inputs</t>
  </si>
  <si>
    <t>2.50%</t>
  </si>
  <si>
    <t>Volatility, Significant unobservable inputs</t>
  </si>
  <si>
    <t>35.60%</t>
  </si>
  <si>
    <t>Equity value, Significant unobservable inputs | $</t>
  </si>
  <si>
    <t>Revenue multiple | Multiple</t>
  </si>
  <si>
    <t>Bottom of range [Member] | Other Investments [Member]</t>
  </si>
  <si>
    <t>Forecast annual revenue growth rate, Significant unobservable inputs</t>
  </si>
  <si>
    <t>Forecast EBITDA margin, Significant unobservable inputs</t>
  </si>
  <si>
    <t>(12.00%)</t>
  </si>
  <si>
    <t>31.00%</t>
  </si>
  <si>
    <t>Top of range [Member] | Other Investments [Member]</t>
  </si>
  <si>
    <t>137.00%</t>
  </si>
  <si>
    <t>Financial Instruments - Summary of Financial Instruments Not Measured at Fair Value (Detail)</t>
  </si>
  <si>
    <t>Other Financial Assets and Liabilities [Member]</t>
  </si>
  <si>
    <t>Discounted cash flows</t>
  </si>
  <si>
    <t>Other financial assets include trade and other receivables, term deposits, cash and cash equivalents and other investments-other securities. Other financial liabilities include secured bank loans, trade and other payables, employee related payables and refund due to customers.</t>
  </si>
  <si>
    <t>Financial Instruments - Summary of Sensitivity Analysis For Other Investments (Detail) - USD ($) $ in Thousands</t>
  </si>
  <si>
    <t>Annual revenue growth rate, increase in other comprehensive income</t>
  </si>
  <si>
    <t>EBITDA Margin, increase in other comprehensive income</t>
  </si>
  <si>
    <t>Risk adjusted discount rate, decrease in other comprehensive income</t>
  </si>
  <si>
    <t>Annual revenue growth rate, decrease in other comprehensive income</t>
  </si>
  <si>
    <t>EBITDA Margin, decrease in other comprehensive income</t>
  </si>
  <si>
    <t>Risk adjusted discount rate, increase in other comprehensive income</t>
  </si>
  <si>
    <t>Financial Instruments - Summary of Receivable from Related Party (Detail) $ in Thousands</t>
  </si>
  <si>
    <t>Other comprehensive income increase in volatility</t>
  </si>
  <si>
    <t>Other comprehensive income increase in equity value</t>
  </si>
  <si>
    <t>Other comprehensive income decrease in volatility</t>
  </si>
  <si>
    <t>Other comprehensive income decrease in equity value</t>
  </si>
  <si>
    <t>Financial Instruments - Summary of Right to Receive Equity Stake in Travel Entity (Detail) - Right to Receive Equity Stake in Travel Entity [Member] $ in Thousands</t>
  </si>
  <si>
    <t>Revenue multiple</t>
  </si>
  <si>
    <t>Operating Leases - Summary of Non-cancellable Operating Lease Rentals Payables (Detail) - USD ($) $ in Thousands</t>
  </si>
  <si>
    <t>Disclosure of operating lease [Line Items]</t>
  </si>
  <si>
    <t>Less Than One Year [Member]</t>
  </si>
  <si>
    <t>Between One and Five Years [Member]</t>
  </si>
  <si>
    <t>Operating Leases - Additional Information (Detail) - USD ($) $ in Thousands</t>
  </si>
  <si>
    <t>Rent expense under other operating expenses in profit or loss in respect of operating leases</t>
  </si>
  <si>
    <t>Operating leases expiration period</t>
  </si>
  <si>
    <t>3 years</t>
  </si>
  <si>
    <t>12 years</t>
  </si>
  <si>
    <t>Capital Commitments - Additional Information (Detail) - USD ($) $ in Thousands</t>
  </si>
  <si>
    <t>Estimated amount of contracts</t>
  </si>
  <si>
    <t>Related Parties - Summary of Key Management Personnel Compensation (Detail) - USD ($) $ in Thousands</t>
  </si>
  <si>
    <t>Disclosure Of Key Management Personnel Compensation [Abstract]</t>
  </si>
  <si>
    <t>Short-term employee benefits</t>
  </si>
  <si>
    <t>Contribution to defined contribution plan</t>
  </si>
  <si>
    <t>Related Parties - Additional Information (Detail) - USD ($) $ / shares in Units, $ in Thousands</t>
  </si>
  <si>
    <t>May 05, 2017</t>
  </si>
  <si>
    <t>Proceeds from issuing shares</t>
  </si>
  <si>
    <t>Ashish Kashyap [Member]</t>
  </si>
  <si>
    <t>Actual severance cost</t>
  </si>
  <si>
    <t>Accrued severance cost</t>
  </si>
  <si>
    <t>Severance cost payable term</t>
  </si>
  <si>
    <t>two years in equal monthly installments</t>
  </si>
  <si>
    <t>MTH Internet: SEA. Pte. Ltd [Member]</t>
  </si>
  <si>
    <t>Amount receivable</t>
  </si>
  <si>
    <t>MTH Internet: SEA. Pte. Ltd [Member] | Class B Shares [Member]</t>
  </si>
  <si>
    <t>Number of shares purchased</t>
  </si>
  <si>
    <t>Issue price</t>
  </si>
  <si>
    <t>MTH Internet: SEA. Pte. Ltd [Member] | Other Current Assets [Member]</t>
  </si>
  <si>
    <t>Fair value of amount receivable from related party</t>
  </si>
  <si>
    <t>Naspers Limited and Subsidiaries [Member]</t>
  </si>
  <si>
    <t>Letters of support issued amount</t>
  </si>
  <si>
    <t>Amount outstanding in respect of bank guarantee</t>
  </si>
  <si>
    <t>Payment received from related party</t>
  </si>
  <si>
    <t>Service fee charged by related party</t>
  </si>
  <si>
    <t>Hotel room night sold to related party</t>
  </si>
  <si>
    <t>Fees and commission paid to related party</t>
  </si>
  <si>
    <t>Reimbursement of expenses to related party</t>
  </si>
  <si>
    <t>Naspers Limited and Subsidiaries [Member] | Air Ticket [Member]</t>
  </si>
  <si>
    <t>Air tickets procured from related party</t>
  </si>
  <si>
    <t>Commission earned from related party</t>
  </si>
  <si>
    <t>Related Parties - Summary of Transaction with Entity Providing Key Management Personnel Services (Detail) - USD ($) $ in Thousands</t>
  </si>
  <si>
    <t>Disclosure Of Transactions Between Related Parties [Abstract]</t>
  </si>
  <si>
    <t>Key management personnel services</t>
  </si>
  <si>
    <t>Consultancy services</t>
  </si>
  <si>
    <t>Related Parties - Summary of Transactions With Subsidiary of Entity Having Significant Influence Over the Company (Detail) - USD ($) $ in Thousands</t>
  </si>
  <si>
    <t>Balance Outstanding</t>
  </si>
  <si>
    <t>Trade and other receivables</t>
  </si>
  <si>
    <t>Subsidiaries of Naspers Limited [Member]</t>
  </si>
  <si>
    <t>Related Parties - Summary of Transactions with Equity-Accounted Investee and Its Subsidiaries (Detail) - Holiday IQ Pte Ltd and Subsidiaries [Member] - USD ($) $ in Thousands</t>
  </si>
  <si>
    <t>Transactions</t>
  </si>
  <si>
    <t>Revenue from air ticketing</t>
  </si>
  <si>
    <t>Services received</t>
  </si>
  <si>
    <t>Trade and other receivables/(contract liability)</t>
  </si>
  <si>
    <t>List of Material Subsidiaries - Schedule of List of Material Subsidiaries (Detail)</t>
  </si>
  <si>
    <t>Make My Trip Inc. [Member]</t>
  </si>
  <si>
    <t>Disclosure Of Significant Investments In Subsidiaries [Line Items]</t>
  </si>
  <si>
    <t>Name of entity</t>
  </si>
  <si>
    <t>MakeMyTrip Inc.</t>
  </si>
  <si>
    <t>Place of Incorporation</t>
  </si>
  <si>
    <t>Delaware, USA</t>
  </si>
  <si>
    <t>Ownership interest</t>
  </si>
  <si>
    <t>MakeMyTrip (India) Private Limited [Member]</t>
  </si>
  <si>
    <t>MakeMyTrip (India) Private Limited</t>
  </si>
  <si>
    <t>India</t>
  </si>
  <si>
    <t>Ibibo Group Holdings (Singapore) Pte. Ltd.</t>
  </si>
  <si>
    <t>Singapore</t>
  </si>
  <si>
    <t>Ibibo Group Private Limited [Member]</t>
  </si>
  <si>
    <t>Ibibo Group Private Limited</t>
  </si>
  <si>
    <t>Luxury Tours &amp; Travel Pte Ltd [Member]</t>
  </si>
  <si>
    <t>Luxury Tours &amp; Travel Pte Ltd</t>
  </si>
  <si>
    <t>Luxury Tours (Malaysia) Sdn Bhd. [Member]</t>
  </si>
  <si>
    <t>Luxury Tours (Malaysia) Sdn Bhd.</t>
  </si>
  <si>
    <t>Malaysia</t>
  </si>
  <si>
    <t>ITC Bangkok Co. Ltd. [Member]</t>
  </si>
  <si>
    <t>ITC Bangkok Co. Ltd.</t>
  </si>
  <si>
    <t>Thailand</t>
  </si>
  <si>
    <t>Bitla Software Private Limited</t>
  </si>
  <si>
    <t>Contribution by Non-controlling Interest - Additional Information (Detail) - Contribution by Non-controlling Interest [Member] $ in Thousands</t>
  </si>
  <si>
    <t>Aug. 31, 2017USD ($)</t>
  </si>
  <si>
    <t>Bona Vita Techologies Private Limited ("Bona Vita") [Member]</t>
  </si>
  <si>
    <t>Issue of equity</t>
  </si>
  <si>
    <t>Parent Company [Member]</t>
  </si>
  <si>
    <t>H.I.S Co. Ltd., Japan ("HIS") [Member]</t>
  </si>
  <si>
    <t>Change in Classification - Additional Information (Detail) - USD ($) $ in Thousands</t>
  </si>
  <si>
    <t>Other Revenue [Member] | Bus Ticketing [Member]</t>
  </si>
  <si>
    <t>Disclosure Of Reclassifications Or Changes In Presentation [Line Items]</t>
  </si>
  <si>
    <t>Amount reclassified</t>
  </si>
  <si>
    <t>Advance from Customers [Member] | Refund Due to Customers [Member]</t>
  </si>
  <si>
    <t>Contigencies - Additional Information (Detail) $ in Thousands</t>
  </si>
  <si>
    <t>Sum in dispute due to earn out provisions in the share purchase agreement</t>
  </si>
  <si>
    <t>Subsequent Events - Additional Information (Details) $ in Thousands</t>
  </si>
  <si>
    <t>Apr. 30, 2019USD ($)</t>
  </si>
  <si>
    <t>Apr. 26, 2019Director</t>
  </si>
  <si>
    <t>Business Acquisition [Member]</t>
  </si>
  <si>
    <t>Non adjusting Events After Reporting Period</t>
  </si>
  <si>
    <t>Cash consideration | $</t>
  </si>
  <si>
    <t>Remaining share acquisition tranches description</t>
  </si>
  <si>
    <t>three equal tranches</t>
  </si>
  <si>
    <t>Earn out payment term</t>
  </si>
  <si>
    <t>Earn out period end month and year</t>
  </si>
  <si>
    <t>2022-03</t>
  </si>
  <si>
    <t>Business Acquisition [Member] | Quest 2 Travel.com India Private Limited [Member]</t>
  </si>
  <si>
    <t>51.00%</t>
  </si>
  <si>
    <t>Ctrip.com International, Ltd [Member]</t>
  </si>
  <si>
    <t>Number of board of directors</t>
  </si>
  <si>
    <t>Ctrip.com International, Ltd [Member] | Mauritius [Member]</t>
  </si>
  <si>
    <t>Ctrip.com International, Ltd [Member] | Ordinary shares [member] | Share Purchase Agreement [Member]</t>
  </si>
  <si>
    <t>Percentage of voting rights held</t>
  </si>
  <si>
    <t>49.00%</t>
  </si>
  <si>
    <t>Ctrip.com International, Ltd [Member] | Class B Share [Member] | Share Purchase Agreement [Member]</t>
  </si>
  <si>
    <t>Quarterly Financial Data (Unaudited) - Summary of Quarterly Financial Data (Detail) - USD ($) $ in Thousands</t>
  </si>
  <si>
    <t>Profit (Loss) Before tax</t>
  </si>
  <si>
    <t>Profit (Loss) for the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000_);(#,##0.0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sharedStrings.xml" Type="http://schemas.openxmlformats.org/officeDocument/2006/relationships/sharedStrings"/><Relationship Id="rId204" Target="styles.xml" Type="http://schemas.openxmlformats.org/officeDocument/2006/relationships/styles"/><Relationship Id="rId2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5</v>
      </c>
    </row>
    <row r="16" spans="1:2">
      <c r="A16" s="4" t="s">
        <v>27</v>
      </c>
      <c r="B16" s="4" t="s">
        <v>28</v>
      </c>
    </row>
    <row r="17" spans="1:2">
      <c r="A17" s="4" t="s">
        <v>29</v>
      </c>
      <c r="B17" s="4" t="s">
        <v>7</v>
      </c>
    </row>
    <row r="18" spans="1:2">
      <c r="A18" s="4" t="s">
        <v>30</v>
      </c>
      <c r="B18" s="4" t="s">
        <v>7</v>
      </c>
    </row>
    <row r="19" spans="1:2">
      <c r="A19" s="4" t="s">
        <v>31</v>
      </c>
    </row>
    <row r="20" spans="1:2">
      <c r="A20" s="3" t="s">
        <v>3</v>
      </c>
    </row>
    <row r="21" spans="1:2">
      <c r="A21" s="4" t="s">
        <v>32</v>
      </c>
      <c r="B21" s="5" t="n">
        <v>60303844</v>
      </c>
    </row>
    <row r="22" spans="1:2">
      <c r="A22" s="4" t="s">
        <v>33</v>
      </c>
    </row>
    <row r="23" spans="1:2">
      <c r="A23" s="3" t="s">
        <v>3</v>
      </c>
    </row>
    <row r="24" spans="1:2">
      <c r="A24" s="4" t="s">
        <v>32</v>
      </c>
      <c r="B24" s="5" t="n">
        <v>426382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35</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1</v>
      </c>
    </row>
    <row r="2" spans="1:2">
      <c r="B2" s="2" t="s">
        <v>690</v>
      </c>
    </row>
    <row r="3" spans="1:2">
      <c r="A3" s="3" t="s">
        <v>672</v>
      </c>
    </row>
    <row r="4" spans="1:2">
      <c r="A4" s="4" t="s">
        <v>679</v>
      </c>
      <c r="B4" s="6" t="n">
        <v>2467</v>
      </c>
    </row>
    <row r="5" spans="1:2">
      <c r="A5" s="4" t="s">
        <v>686</v>
      </c>
    </row>
    <row r="6" spans="1:2">
      <c r="A6" s="3" t="s">
        <v>672</v>
      </c>
    </row>
    <row r="7" spans="1:2">
      <c r="A7" s="4" t="s">
        <v>679</v>
      </c>
      <c r="B7" s="6" t="n">
        <v>246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91</v>
      </c>
      <c r="C1" s="2" t="s">
        <v>647</v>
      </c>
      <c r="K1" s="2" t="s">
        <v>1</v>
      </c>
    </row>
    <row r="2" spans="1:13">
      <c r="C2" s="2" t="s">
        <v>35</v>
      </c>
      <c r="D2" s="2" t="s">
        <v>648</v>
      </c>
      <c r="E2" s="2" t="s">
        <v>649</v>
      </c>
      <c r="F2" s="2" t="s">
        <v>650</v>
      </c>
      <c r="G2" s="2" t="s">
        <v>36</v>
      </c>
      <c r="H2" s="2" t="s">
        <v>651</v>
      </c>
      <c r="I2" s="2" t="s">
        <v>652</v>
      </c>
      <c r="J2" s="2" t="s">
        <v>653</v>
      </c>
      <c r="K2" s="2" t="s">
        <v>35</v>
      </c>
      <c r="L2" s="2" t="s">
        <v>36</v>
      </c>
      <c r="M2" s="2" t="s">
        <v>79</v>
      </c>
    </row>
    <row r="3" spans="1:13">
      <c r="A3" s="3" t="s">
        <v>692</v>
      </c>
    </row>
    <row r="4" spans="1:13">
      <c r="A4" s="4" t="s">
        <v>80</v>
      </c>
      <c r="C4" s="6" t="n">
        <v>120177</v>
      </c>
      <c r="D4" s="6" t="n">
        <v>124815</v>
      </c>
      <c r="E4" s="6" t="n">
        <v>103609</v>
      </c>
      <c r="F4" s="6" t="n">
        <v>137410</v>
      </c>
      <c r="G4" s="6" t="n">
        <v>157806</v>
      </c>
      <c r="H4" s="6" t="n">
        <v>172477</v>
      </c>
      <c r="I4" s="6" t="n">
        <v>152917</v>
      </c>
      <c r="J4" s="6" t="n">
        <v>192056</v>
      </c>
      <c r="K4" s="6" t="n">
        <v>486011</v>
      </c>
      <c r="L4" s="6" t="n">
        <v>675256</v>
      </c>
      <c r="M4" s="6" t="n">
        <v>447616</v>
      </c>
    </row>
    <row r="5" spans="1:13">
      <c r="A5" s="4" t="s">
        <v>693</v>
      </c>
      <c r="B5" s="4" t="s">
        <v>675</v>
      </c>
      <c r="C5" s="5" t="n">
        <v>1116329</v>
      </c>
      <c r="G5" s="5" t="n">
        <v>1200290</v>
      </c>
      <c r="K5" s="5" t="n">
        <v>1116329</v>
      </c>
      <c r="L5" s="5" t="n">
        <v>1200290</v>
      </c>
    </row>
    <row r="6" spans="1:13">
      <c r="A6" s="4" t="s">
        <v>694</v>
      </c>
    </row>
    <row r="7" spans="1:13">
      <c r="A7" s="3" t="s">
        <v>692</v>
      </c>
    </row>
    <row r="8" spans="1:13">
      <c r="A8" s="4" t="s">
        <v>80</v>
      </c>
      <c r="K8" s="5" t="n">
        <v>453912</v>
      </c>
      <c r="L8" s="5" t="n">
        <v>647077</v>
      </c>
      <c r="M8" s="5" t="n">
        <v>415555</v>
      </c>
    </row>
    <row r="9" spans="1:13">
      <c r="A9" s="4" t="s">
        <v>693</v>
      </c>
      <c r="B9" s="4" t="s">
        <v>675</v>
      </c>
      <c r="C9" s="5" t="n">
        <v>1110600</v>
      </c>
      <c r="G9" s="5" t="n">
        <v>1195212</v>
      </c>
      <c r="K9" s="5" t="n">
        <v>1110600</v>
      </c>
      <c r="L9" s="5" t="n">
        <v>1195212</v>
      </c>
    </row>
    <row r="10" spans="1:13">
      <c r="A10" s="4" t="s">
        <v>695</v>
      </c>
    </row>
    <row r="11" spans="1:13">
      <c r="A11" s="3" t="s">
        <v>692</v>
      </c>
    </row>
    <row r="12" spans="1:13">
      <c r="A12" s="4" t="s">
        <v>80</v>
      </c>
      <c r="K12" s="5" t="n">
        <v>647</v>
      </c>
      <c r="L12" s="5" t="n">
        <v>113</v>
      </c>
      <c r="M12" s="5" t="n">
        <v>2382</v>
      </c>
    </row>
    <row r="13" spans="1:13">
      <c r="A13" s="4" t="s">
        <v>693</v>
      </c>
      <c r="B13" s="4" t="s">
        <v>675</v>
      </c>
      <c r="C13" s="5" t="n">
        <v>7</v>
      </c>
      <c r="G13" s="5" t="n">
        <v>14</v>
      </c>
      <c r="K13" s="5" t="n">
        <v>7</v>
      </c>
      <c r="L13" s="5" t="n">
        <v>14</v>
      </c>
    </row>
    <row r="14" spans="1:13">
      <c r="A14" s="4" t="s">
        <v>696</v>
      </c>
    </row>
    <row r="15" spans="1:13">
      <c r="A15" s="3" t="s">
        <v>692</v>
      </c>
    </row>
    <row r="16" spans="1:13">
      <c r="A16" s="4" t="s">
        <v>80</v>
      </c>
      <c r="K16" s="5" t="n">
        <v>20145</v>
      </c>
      <c r="L16" s="5" t="n">
        <v>10888</v>
      </c>
      <c r="M16" s="5" t="n">
        <v>11115</v>
      </c>
    </row>
    <row r="17" spans="1:13">
      <c r="A17" s="4" t="s">
        <v>693</v>
      </c>
      <c r="B17" s="4" t="s">
        <v>675</v>
      </c>
      <c r="C17" s="5" t="n">
        <v>5504</v>
      </c>
      <c r="G17" s="5" t="n">
        <v>4838</v>
      </c>
      <c r="K17" s="5" t="n">
        <v>5504</v>
      </c>
      <c r="L17" s="5" t="n">
        <v>4838</v>
      </c>
    </row>
    <row r="18" spans="1:13">
      <c r="A18" s="4" t="s">
        <v>697</v>
      </c>
    </row>
    <row r="19" spans="1:13">
      <c r="A19" s="3" t="s">
        <v>692</v>
      </c>
    </row>
    <row r="20" spans="1:13">
      <c r="A20" s="4" t="s">
        <v>80</v>
      </c>
      <c r="K20" s="5" t="n">
        <v>4811</v>
      </c>
      <c r="L20" s="5" t="n">
        <v>6972</v>
      </c>
      <c r="M20" s="5" t="n">
        <v>9184</v>
      </c>
    </row>
    <row r="21" spans="1:13">
      <c r="A21" s="4" t="s">
        <v>698</v>
      </c>
    </row>
    <row r="22" spans="1:13">
      <c r="A22" s="3" t="s">
        <v>692</v>
      </c>
    </row>
    <row r="23" spans="1:13">
      <c r="A23" s="4" t="s">
        <v>80</v>
      </c>
      <c r="K23" s="5" t="n">
        <v>6496</v>
      </c>
      <c r="L23" s="5" t="n">
        <v>10206</v>
      </c>
      <c r="M23" s="6" t="n">
        <v>9380</v>
      </c>
    </row>
    <row r="24" spans="1:13">
      <c r="A24" s="4" t="s">
        <v>693</v>
      </c>
      <c r="B24" s="4" t="s">
        <v>675</v>
      </c>
      <c r="C24" s="6" t="n">
        <v>218</v>
      </c>
      <c r="G24" s="6" t="n">
        <v>226</v>
      </c>
      <c r="K24" s="6" t="n">
        <v>218</v>
      </c>
      <c r="L24" s="6" t="n">
        <v>226</v>
      </c>
    </row>
    <row r="25" spans="1:13"/>
    <row r="26" spans="1:13">
      <c r="A26" s="4" t="s">
        <v>675</v>
      </c>
      <c r="B26" s="4" t="s">
        <v>699</v>
      </c>
    </row>
  </sheetData>
  <mergeCells count="5">
    <mergeCell ref="A1:B2"/>
    <mergeCell ref="C1:J1"/>
    <mergeCell ref="K1:M1"/>
    <mergeCell ref="A25:L25"/>
    <mergeCell ref="B26:L2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s>
  <sheetData>
    <row r="1" spans="1:15">
      <c r="A1" s="1" t="s">
        <v>700</v>
      </c>
      <c r="B1" s="2" t="s">
        <v>701</v>
      </c>
      <c r="C1" s="2" t="s">
        <v>690</v>
      </c>
      <c r="D1" s="2" t="s">
        <v>702</v>
      </c>
      <c r="E1" s="2" t="s">
        <v>703</v>
      </c>
      <c r="F1" s="2" t="s">
        <v>704</v>
      </c>
      <c r="G1" s="2" t="s">
        <v>616</v>
      </c>
      <c r="H1" s="2" t="s">
        <v>705</v>
      </c>
      <c r="I1" s="2" t="s">
        <v>706</v>
      </c>
      <c r="J1" s="2" t="s">
        <v>707</v>
      </c>
      <c r="K1" s="2" t="s">
        <v>690</v>
      </c>
      <c r="L1" s="2" t="s">
        <v>616</v>
      </c>
      <c r="M1" s="2" t="s">
        <v>708</v>
      </c>
      <c r="N1" s="2" t="s">
        <v>709</v>
      </c>
      <c r="O1" s="2" t="s">
        <v>710</v>
      </c>
    </row>
    <row r="2" spans="1:15">
      <c r="A2" s="3" t="s">
        <v>391</v>
      </c>
    </row>
    <row r="3" spans="1:15">
      <c r="A3" s="4" t="s">
        <v>80</v>
      </c>
      <c r="C3" s="6" t="n">
        <v>120177</v>
      </c>
      <c r="D3" s="6" t="n">
        <v>124815</v>
      </c>
      <c r="E3" s="6" t="n">
        <v>103609</v>
      </c>
      <c r="F3" s="6" t="n">
        <v>137410</v>
      </c>
      <c r="G3" s="6" t="n">
        <v>157806</v>
      </c>
      <c r="H3" s="6" t="n">
        <v>172477</v>
      </c>
      <c r="I3" s="6" t="n">
        <v>152917</v>
      </c>
      <c r="J3" s="6" t="n">
        <v>192056</v>
      </c>
      <c r="K3" s="6" t="n">
        <v>486011</v>
      </c>
      <c r="L3" s="6" t="n">
        <v>675256</v>
      </c>
      <c r="M3" s="6" t="n">
        <v>447616</v>
      </c>
    </row>
    <row r="4" spans="1:15">
      <c r="A4" s="4" t="s">
        <v>100</v>
      </c>
      <c r="K4" s="5" t="n">
        <v>-167883</v>
      </c>
      <c r="L4" s="5" t="n">
        <v>-220240</v>
      </c>
      <c r="M4" s="5" t="n">
        <v>-110303</v>
      </c>
    </row>
    <row r="5" spans="1:15">
      <c r="A5" s="4" t="s">
        <v>711</v>
      </c>
      <c r="C5" s="5" t="n">
        <v>35719</v>
      </c>
      <c r="D5" s="6" t="n">
        <v>33631</v>
      </c>
      <c r="E5" s="6" t="n">
        <v>30961</v>
      </c>
      <c r="F5" s="6" t="n">
        <v>32984</v>
      </c>
      <c r="G5" s="6" t="n">
        <v>30063</v>
      </c>
      <c r="H5" s="6" t="n">
        <v>32632</v>
      </c>
      <c r="I5" s="6" t="n">
        <v>28272</v>
      </c>
      <c r="J5" s="6" t="n">
        <v>29599</v>
      </c>
      <c r="K5" s="5" t="n">
        <v>133295</v>
      </c>
      <c r="L5" s="6" t="n">
        <v>120566</v>
      </c>
      <c r="M5" s="5" t="n">
        <v>81585</v>
      </c>
    </row>
    <row r="6" spans="1:15">
      <c r="A6" s="4" t="s">
        <v>712</v>
      </c>
    </row>
    <row r="7" spans="1:15">
      <c r="A7" s="3" t="s">
        <v>391</v>
      </c>
    </row>
    <row r="8" spans="1:15">
      <c r="A8" s="4" t="s">
        <v>713</v>
      </c>
      <c r="B8" s="6" t="n">
        <v>82826</v>
      </c>
    </row>
    <row r="9" spans="1:15">
      <c r="A9" s="4" t="s">
        <v>714</v>
      </c>
      <c r="O9" s="6" t="n">
        <v>83260</v>
      </c>
    </row>
    <row r="10" spans="1:15">
      <c r="A10" s="4" t="s">
        <v>715</v>
      </c>
    </row>
    <row r="11" spans="1:15">
      <c r="A11" s="3" t="s">
        <v>391</v>
      </c>
    </row>
    <row r="12" spans="1:15">
      <c r="A12" s="4" t="s">
        <v>716</v>
      </c>
      <c r="B12" s="4" t="s">
        <v>717</v>
      </c>
    </row>
    <row r="13" spans="1:15">
      <c r="A13" s="4" t="s">
        <v>718</v>
      </c>
      <c r="M13" s="5" t="n">
        <v>28740</v>
      </c>
    </row>
    <row r="14" spans="1:15">
      <c r="A14" s="4" t="s">
        <v>719</v>
      </c>
      <c r="M14" s="5" t="n">
        <v>-26470</v>
      </c>
    </row>
    <row r="15" spans="1:15">
      <c r="A15" s="4" t="s">
        <v>390</v>
      </c>
    </row>
    <row r="16" spans="1:15">
      <c r="A16" s="3" t="s">
        <v>391</v>
      </c>
    </row>
    <row r="17" spans="1:15">
      <c r="A17" s="4" t="s">
        <v>80</v>
      </c>
      <c r="M17" s="5" t="n">
        <v>609798</v>
      </c>
    </row>
    <row r="18" spans="1:15">
      <c r="A18" s="4" t="s">
        <v>100</v>
      </c>
      <c r="M18" s="5" t="n">
        <v>225355</v>
      </c>
    </row>
    <row r="19" spans="1:15">
      <c r="A19" s="4" t="s">
        <v>714</v>
      </c>
      <c r="B19" s="6" t="n">
        <v>83260</v>
      </c>
    </row>
    <row r="20" spans="1:15">
      <c r="A20" s="4" t="s">
        <v>720</v>
      </c>
      <c r="B20" s="5" t="n">
        <v>26021</v>
      </c>
    </row>
    <row r="21" spans="1:15">
      <c r="A21" s="4" t="s">
        <v>721</v>
      </c>
      <c r="B21" s="5" t="n">
        <v>24832</v>
      </c>
    </row>
    <row r="22" spans="1:15">
      <c r="A22" s="4" t="s">
        <v>722</v>
      </c>
      <c r="B22" s="5" t="n">
        <v>15008</v>
      </c>
    </row>
    <row r="23" spans="1:15">
      <c r="A23" s="4" t="s">
        <v>723</v>
      </c>
      <c r="B23" s="5" t="n">
        <v>9824</v>
      </c>
    </row>
    <row r="24" spans="1:15">
      <c r="A24" s="4" t="s">
        <v>711</v>
      </c>
      <c r="M24" s="6" t="n">
        <v>5972</v>
      </c>
    </row>
    <row r="25" spans="1:15">
      <c r="A25" s="4" t="s">
        <v>724</v>
      </c>
      <c r="B25" s="5" t="n">
        <v>7601</v>
      </c>
    </row>
    <row r="26" spans="1:15">
      <c r="A26" s="4" t="s">
        <v>725</v>
      </c>
      <c r="B26" s="5" t="n">
        <v>950204</v>
      </c>
    </row>
    <row r="27" spans="1:15">
      <c r="A27" s="4" t="s">
        <v>45</v>
      </c>
      <c r="B27" s="5" t="n">
        <v>20499</v>
      </c>
    </row>
    <row r="28" spans="1:15">
      <c r="A28" s="4" t="s">
        <v>726</v>
      </c>
      <c r="B28" s="6" t="n">
        <v>-12309</v>
      </c>
    </row>
    <row r="29" spans="1:15">
      <c r="A29" s="4" t="s">
        <v>727</v>
      </c>
    </row>
    <row r="30" spans="1:15">
      <c r="A30" s="3" t="s">
        <v>391</v>
      </c>
    </row>
    <row r="31" spans="1:15">
      <c r="A31" s="4" t="s">
        <v>728</v>
      </c>
      <c r="B31" s="5" t="n">
        <v>38971539</v>
      </c>
    </row>
    <row r="32" spans="1:15">
      <c r="A32" s="4" t="s">
        <v>729</v>
      </c>
    </row>
    <row r="33" spans="1:15">
      <c r="A33" s="3" t="s">
        <v>391</v>
      </c>
    </row>
    <row r="34" spans="1:15">
      <c r="A34" s="4" t="s">
        <v>728</v>
      </c>
      <c r="B34" s="5" t="n">
        <v>413035</v>
      </c>
    </row>
    <row r="35" spans="1:15">
      <c r="A35" s="4" t="s">
        <v>730</v>
      </c>
      <c r="B35" s="7" t="n">
        <v>21.19</v>
      </c>
    </row>
    <row r="36" spans="1:15">
      <c r="A36" s="4" t="s">
        <v>396</v>
      </c>
    </row>
    <row r="37" spans="1:15">
      <c r="A37" s="3" t="s">
        <v>391</v>
      </c>
    </row>
    <row r="38" spans="1:15">
      <c r="A38" s="4" t="s">
        <v>716</v>
      </c>
      <c r="N38" s="4" t="s">
        <v>717</v>
      </c>
    </row>
    <row r="39" spans="1:15">
      <c r="A39" s="4" t="s">
        <v>718</v>
      </c>
      <c r="K39" s="5" t="n">
        <v>4208</v>
      </c>
    </row>
    <row r="40" spans="1:15">
      <c r="A40" s="4" t="s">
        <v>719</v>
      </c>
      <c r="K40" s="5" t="n">
        <v>-1953</v>
      </c>
    </row>
    <row r="41" spans="1:15">
      <c r="A41" s="4" t="s">
        <v>711</v>
      </c>
      <c r="K41" s="5" t="n">
        <v>46</v>
      </c>
    </row>
    <row r="42" spans="1:15">
      <c r="A42" s="4" t="s">
        <v>724</v>
      </c>
      <c r="N42" s="6" t="n">
        <v>645</v>
      </c>
    </row>
    <row r="43" spans="1:15">
      <c r="A43" s="4" t="s">
        <v>731</v>
      </c>
      <c r="K43" s="5" t="n">
        <v>487512</v>
      </c>
    </row>
    <row r="44" spans="1:15">
      <c r="A44" s="4" t="s">
        <v>732</v>
      </c>
      <c r="K44" s="5" t="n">
        <v>169508</v>
      </c>
    </row>
    <row r="45" spans="1:15">
      <c r="A45" s="4" t="s">
        <v>733</v>
      </c>
      <c r="K45" s="5" t="n">
        <v>1844</v>
      </c>
    </row>
    <row r="46" spans="1:15">
      <c r="A46" s="4" t="s">
        <v>725</v>
      </c>
      <c r="C46" s="5" t="n">
        <v>261</v>
      </c>
      <c r="K46" s="5" t="n">
        <v>261</v>
      </c>
      <c r="N46" s="5" t="n">
        <v>6304</v>
      </c>
    </row>
    <row r="47" spans="1:15">
      <c r="A47" s="4" t="s">
        <v>45</v>
      </c>
      <c r="C47" s="5" t="n">
        <v>223</v>
      </c>
      <c r="K47" s="5" t="n">
        <v>223</v>
      </c>
      <c r="N47" s="5" t="n">
        <v>22</v>
      </c>
    </row>
    <row r="48" spans="1:15">
      <c r="A48" s="4" t="s">
        <v>726</v>
      </c>
      <c r="C48" s="6" t="n">
        <v>38</v>
      </c>
      <c r="K48" s="6" t="n">
        <v>38</v>
      </c>
      <c r="N48" s="6" t="n">
        <v>46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735</v>
      </c>
    </row>
    <row r="2" spans="1:2">
      <c r="A2" s="3" t="s">
        <v>391</v>
      </c>
    </row>
    <row r="3" spans="1:2">
      <c r="A3" s="4" t="s">
        <v>736</v>
      </c>
      <c r="B3" s="6" t="n">
        <v>3741</v>
      </c>
    </row>
    <row r="4" spans="1:2">
      <c r="A4" s="4" t="s">
        <v>737</v>
      </c>
      <c r="B4" s="5" t="n">
        <v>-83260</v>
      </c>
    </row>
    <row r="5" spans="1:2">
      <c r="A5" s="4" t="s">
        <v>722</v>
      </c>
      <c r="B5" s="5" t="n">
        <v>15008</v>
      </c>
    </row>
    <row r="6" spans="1:2">
      <c r="A6" s="4" t="s">
        <v>738</v>
      </c>
      <c r="B6" s="5" t="n">
        <v>1114281</v>
      </c>
    </row>
    <row r="7" spans="1:2">
      <c r="A7" s="4" t="s">
        <v>33</v>
      </c>
    </row>
    <row r="8" spans="1:2">
      <c r="A8" s="3" t="s">
        <v>391</v>
      </c>
    </row>
    <row r="9" spans="1:2">
      <c r="A9" s="4" t="s">
        <v>736</v>
      </c>
      <c r="B9" s="6" t="n">
        <v>117879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739</v>
      </c>
      <c r="B1" s="2" t="s">
        <v>740</v>
      </c>
    </row>
    <row r="2" spans="1:2">
      <c r="A2" s="4" t="s">
        <v>33</v>
      </c>
    </row>
    <row r="3" spans="1:2">
      <c r="A3" s="3" t="s">
        <v>391</v>
      </c>
    </row>
    <row r="4" spans="1:2">
      <c r="A4" s="4" t="s">
        <v>741</v>
      </c>
      <c r="B4" s="5" t="n">
        <v>38971539</v>
      </c>
    </row>
    <row r="5" spans="1:2">
      <c r="A5" s="4" t="s">
        <v>742</v>
      </c>
    </row>
    <row r="6" spans="1:2">
      <c r="A6" s="3" t="s">
        <v>391</v>
      </c>
    </row>
    <row r="7" spans="1:2">
      <c r="A7" s="4" t="s">
        <v>741</v>
      </c>
      <c r="B7" s="5" t="n">
        <v>41303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3</v>
      </c>
      <c r="B1" s="2" t="s">
        <v>35</v>
      </c>
      <c r="C1" s="2" t="s">
        <v>744</v>
      </c>
      <c r="D1" s="2" t="s">
        <v>745</v>
      </c>
    </row>
    <row r="2" spans="1:4">
      <c r="A2" s="4" t="s">
        <v>390</v>
      </c>
    </row>
    <row r="3" spans="1:4">
      <c r="A3" s="3" t="s">
        <v>391</v>
      </c>
    </row>
    <row r="4" spans="1:4">
      <c r="A4" s="4" t="s">
        <v>38</v>
      </c>
      <c r="D4" s="6" t="n">
        <v>1189</v>
      </c>
    </row>
    <row r="5" spans="1:4">
      <c r="A5" s="4" t="s">
        <v>746</v>
      </c>
      <c r="D5" s="5" t="n">
        <v>153860</v>
      </c>
    </row>
    <row r="6" spans="1:4">
      <c r="A6" s="4" t="s">
        <v>45</v>
      </c>
      <c r="D6" s="5" t="n">
        <v>20499</v>
      </c>
    </row>
    <row r="7" spans="1:4">
      <c r="A7" s="4" t="s">
        <v>747</v>
      </c>
      <c r="D7" s="5" t="n">
        <v>-12309</v>
      </c>
    </row>
    <row r="8" spans="1:4">
      <c r="A8" s="4" t="s">
        <v>67</v>
      </c>
      <c r="D8" s="5" t="n">
        <v>-605</v>
      </c>
    </row>
    <row r="9" spans="1:4">
      <c r="A9" s="4" t="s">
        <v>748</v>
      </c>
      <c r="D9" s="5" t="n">
        <v>2060</v>
      </c>
    </row>
    <row r="10" spans="1:4">
      <c r="A10" s="4" t="s">
        <v>749</v>
      </c>
      <c r="D10" s="5" t="n">
        <v>164694</v>
      </c>
    </row>
    <row r="11" spans="1:4">
      <c r="A11" s="4" t="s">
        <v>750</v>
      </c>
      <c r="D11" s="5" t="n">
        <v>-617</v>
      </c>
    </row>
    <row r="12" spans="1:4">
      <c r="A12" s="4" t="s">
        <v>725</v>
      </c>
      <c r="D12" s="5" t="n">
        <v>950204</v>
      </c>
    </row>
    <row r="13" spans="1:4">
      <c r="A13" s="4" t="s">
        <v>738</v>
      </c>
      <c r="D13" s="6" t="n">
        <v>1114281</v>
      </c>
    </row>
    <row r="14" spans="1:4">
      <c r="A14" s="4" t="s">
        <v>396</v>
      </c>
    </row>
    <row r="15" spans="1:4">
      <c r="A15" s="3" t="s">
        <v>391</v>
      </c>
    </row>
    <row r="16" spans="1:4">
      <c r="A16" s="4" t="s">
        <v>38</v>
      </c>
      <c r="C16" s="6" t="n">
        <v>49</v>
      </c>
    </row>
    <row r="17" spans="1:4">
      <c r="A17" s="4" t="s">
        <v>746</v>
      </c>
      <c r="C17" s="5" t="n">
        <v>6066</v>
      </c>
    </row>
    <row r="18" spans="1:4">
      <c r="A18" s="4" t="s">
        <v>45</v>
      </c>
      <c r="B18" s="6" t="n">
        <v>223</v>
      </c>
      <c r="C18" s="5" t="n">
        <v>22</v>
      </c>
    </row>
    <row r="19" spans="1:4">
      <c r="A19" s="4" t="s">
        <v>747</v>
      </c>
      <c r="B19" s="5" t="n">
        <v>38</v>
      </c>
      <c r="C19" s="5" t="n">
        <v>464</v>
      </c>
    </row>
    <row r="20" spans="1:4">
      <c r="A20" s="4" t="s">
        <v>67</v>
      </c>
      <c r="C20" s="5" t="n">
        <v>-57</v>
      </c>
    </row>
    <row r="21" spans="1:4">
      <c r="A21" s="4" t="s">
        <v>751</v>
      </c>
      <c r="C21" s="5" t="n">
        <v>-1317</v>
      </c>
    </row>
    <row r="22" spans="1:4">
      <c r="A22" s="4" t="s">
        <v>748</v>
      </c>
      <c r="C22" s="5" t="n">
        <v>411</v>
      </c>
    </row>
    <row r="23" spans="1:4">
      <c r="A23" s="4" t="s">
        <v>749</v>
      </c>
      <c r="C23" s="5" t="n">
        <v>5638</v>
      </c>
    </row>
    <row r="24" spans="1:4">
      <c r="A24" s="4" t="s">
        <v>725</v>
      </c>
      <c r="B24" s="6" t="n">
        <v>261</v>
      </c>
      <c r="C24" s="5" t="n">
        <v>6304</v>
      </c>
    </row>
    <row r="25" spans="1:4">
      <c r="A25" s="4" t="s">
        <v>738</v>
      </c>
      <c r="C25" s="6" t="n">
        <v>1194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744</v>
      </c>
      <c r="C1" s="2" t="s">
        <v>745</v>
      </c>
    </row>
    <row r="2" spans="1:3">
      <c r="A2" s="4" t="s">
        <v>390</v>
      </c>
    </row>
    <row r="3" spans="1:3">
      <c r="A3" s="3" t="s">
        <v>391</v>
      </c>
    </row>
    <row r="4" spans="1:3">
      <c r="A4" s="4" t="s">
        <v>51</v>
      </c>
      <c r="C4" s="6" t="n">
        <v>19988</v>
      </c>
    </row>
    <row r="5" spans="1:3">
      <c r="A5" s="4" t="s">
        <v>396</v>
      </c>
    </row>
    <row r="6" spans="1:3">
      <c r="A6" s="3" t="s">
        <v>391</v>
      </c>
    </row>
    <row r="7" spans="1:3">
      <c r="A7" s="4" t="s">
        <v>51</v>
      </c>
      <c r="B7" s="6" t="n">
        <v>69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709</v>
      </c>
    </row>
    <row r="2" spans="1:2">
      <c r="A2" s="3" t="s">
        <v>391</v>
      </c>
    </row>
    <row r="3" spans="1:2">
      <c r="A3" s="4" t="s">
        <v>754</v>
      </c>
      <c r="B3" s="6" t="n">
        <v>11942</v>
      </c>
    </row>
    <row r="4" spans="1:2">
      <c r="A4" s="4" t="s">
        <v>738</v>
      </c>
      <c r="B4" s="6" t="n">
        <v>1194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35</v>
      </c>
      <c r="C2" s="2" t="s">
        <v>36</v>
      </c>
      <c r="D2" s="2" t="s">
        <v>79</v>
      </c>
    </row>
    <row r="3" spans="1:4">
      <c r="A3" s="3" t="s">
        <v>756</v>
      </c>
    </row>
    <row r="4" spans="1:4">
      <c r="A4" s="4" t="s">
        <v>757</v>
      </c>
      <c r="B4" s="6" t="n">
        <v>5244</v>
      </c>
      <c r="C4" s="6" t="n">
        <v>16316</v>
      </c>
    </row>
    <row r="5" spans="1:4">
      <c r="A5" s="4" t="s">
        <v>97</v>
      </c>
      <c r="B5" s="6" t="n">
        <v>-887</v>
      </c>
      <c r="C5" s="6" t="n">
        <v>-1998</v>
      </c>
      <c r="D5" s="6" t="n">
        <v>-170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58</v>
      </c>
      <c r="B1" s="2" t="s">
        <v>759</v>
      </c>
      <c r="C1" s="2" t="s">
        <v>1</v>
      </c>
    </row>
    <row r="2" spans="1:4">
      <c r="B2" s="2" t="s">
        <v>760</v>
      </c>
      <c r="C2" s="2" t="s">
        <v>35</v>
      </c>
      <c r="D2" s="2" t="s">
        <v>649</v>
      </c>
    </row>
    <row r="3" spans="1:4">
      <c r="A3" s="4" t="s">
        <v>761</v>
      </c>
    </row>
    <row r="4" spans="1:4">
      <c r="A4" s="3" t="s">
        <v>762</v>
      </c>
    </row>
    <row r="5" spans="1:4">
      <c r="A5" s="4" t="s">
        <v>763</v>
      </c>
      <c r="B5" s="4" t="s">
        <v>764</v>
      </c>
    </row>
    <row r="6" spans="1:4">
      <c r="A6" s="4" t="s">
        <v>765</v>
      </c>
      <c r="B6" s="6" t="n">
        <v>15200</v>
      </c>
    </row>
    <row r="7" spans="1:4">
      <c r="A7" s="4" t="s">
        <v>766</v>
      </c>
      <c r="C7" s="6" t="n">
        <v>9926</v>
      </c>
    </row>
    <row r="8" spans="1:4">
      <c r="A8" s="4" t="s">
        <v>767</v>
      </c>
    </row>
    <row r="9" spans="1:4">
      <c r="A9" s="3" t="s">
        <v>762</v>
      </c>
    </row>
    <row r="10" spans="1:4">
      <c r="A10" s="4" t="s">
        <v>768</v>
      </c>
      <c r="D10" s="5" t="n">
        <v>1181</v>
      </c>
    </row>
    <row r="11" spans="1:4">
      <c r="A11" s="4" t="s">
        <v>769</v>
      </c>
    </row>
    <row r="12" spans="1:4">
      <c r="A12" s="3" t="s">
        <v>762</v>
      </c>
    </row>
    <row r="13" spans="1:4">
      <c r="A13" s="4" t="s">
        <v>768</v>
      </c>
      <c r="D13" s="5" t="n">
        <v>2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35</v>
      </c>
    </row>
    <row r="3" spans="1:2">
      <c r="A3" s="3" t="s">
        <v>218</v>
      </c>
    </row>
    <row r="4" spans="1:2">
      <c r="A4" s="4" t="s">
        <v>217</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35</v>
      </c>
      <c r="C1" s="2" t="s">
        <v>36</v>
      </c>
    </row>
    <row r="2" spans="1:3">
      <c r="A2" s="3" t="s">
        <v>771</v>
      </c>
    </row>
    <row r="3" spans="1:3">
      <c r="A3" s="4" t="s">
        <v>772</v>
      </c>
      <c r="B3" s="6" t="n">
        <v>5662</v>
      </c>
      <c r="C3" s="6" t="n">
        <v>6170</v>
      </c>
    </row>
    <row r="4" spans="1:3">
      <c r="A4" s="4" t="s">
        <v>773</v>
      </c>
    </row>
    <row r="5" spans="1:3">
      <c r="A5" s="3" t="s">
        <v>771</v>
      </c>
    </row>
    <row r="6" spans="1:3">
      <c r="A6" s="4" t="s">
        <v>774</v>
      </c>
      <c r="C6" s="5" t="n">
        <v>6170</v>
      </c>
    </row>
    <row r="7" spans="1:3">
      <c r="A7" s="4" t="s">
        <v>772</v>
      </c>
      <c r="C7" s="6" t="n">
        <v>6170</v>
      </c>
    </row>
    <row r="8" spans="1:3">
      <c r="A8" s="4" t="s">
        <v>775</v>
      </c>
    </row>
    <row r="9" spans="1:3">
      <c r="A9" s="3" t="s">
        <v>771</v>
      </c>
    </row>
    <row r="10" spans="1:3">
      <c r="A10" s="4" t="s">
        <v>774</v>
      </c>
      <c r="B10" s="5" t="n">
        <v>5662</v>
      </c>
    </row>
    <row r="11" spans="1:3">
      <c r="A11" s="4" t="s">
        <v>772</v>
      </c>
      <c r="B11" s="6" t="n">
        <v>566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776</v>
      </c>
      <c r="B1" s="2" t="s">
        <v>647</v>
      </c>
      <c r="J1" s="2" t="s">
        <v>1</v>
      </c>
    </row>
    <row r="2" spans="1:13">
      <c r="B2" s="2" t="s">
        <v>690</v>
      </c>
      <c r="C2" s="2" t="s">
        <v>702</v>
      </c>
      <c r="D2" s="2" t="s">
        <v>703</v>
      </c>
      <c r="E2" s="2" t="s">
        <v>704</v>
      </c>
      <c r="F2" s="2" t="s">
        <v>616</v>
      </c>
      <c r="G2" s="2" t="s">
        <v>705</v>
      </c>
      <c r="H2" s="2" t="s">
        <v>706</v>
      </c>
      <c r="I2" s="2" t="s">
        <v>707</v>
      </c>
      <c r="J2" s="2" t="s">
        <v>777</v>
      </c>
      <c r="K2" s="2" t="s">
        <v>616</v>
      </c>
      <c r="L2" s="2" t="s">
        <v>708</v>
      </c>
      <c r="M2" s="2" t="s">
        <v>610</v>
      </c>
    </row>
    <row r="3" spans="1:13">
      <c r="A3" s="3" t="s">
        <v>778</v>
      </c>
    </row>
    <row r="4" spans="1:13">
      <c r="A4" s="4" t="s">
        <v>576</v>
      </c>
      <c r="J4" s="5" t="n">
        <v>3</v>
      </c>
    </row>
    <row r="5" spans="1:13">
      <c r="A5" s="4" t="s">
        <v>80</v>
      </c>
      <c r="B5" s="6" t="n">
        <v>120177</v>
      </c>
      <c r="C5" s="6" t="n">
        <v>124815</v>
      </c>
      <c r="D5" s="6" t="n">
        <v>103609</v>
      </c>
      <c r="E5" s="6" t="n">
        <v>137410</v>
      </c>
      <c r="F5" s="6" t="n">
        <v>157806</v>
      </c>
      <c r="G5" s="6" t="n">
        <v>172477</v>
      </c>
      <c r="H5" s="6" t="n">
        <v>152917</v>
      </c>
      <c r="I5" s="6" t="n">
        <v>192056</v>
      </c>
      <c r="J5" s="6" t="n">
        <v>486011</v>
      </c>
      <c r="K5" s="6" t="n">
        <v>675256</v>
      </c>
      <c r="L5" s="6" t="n">
        <v>447616</v>
      </c>
    </row>
    <row r="6" spans="1:13">
      <c r="A6" s="4" t="s">
        <v>779</v>
      </c>
      <c r="J6" s="4" t="s">
        <v>780</v>
      </c>
    </row>
    <row r="7" spans="1:13">
      <c r="A7" s="4" t="s">
        <v>781</v>
      </c>
    </row>
    <row r="8" spans="1:13">
      <c r="A8" s="3" t="s">
        <v>778</v>
      </c>
    </row>
    <row r="9" spans="1:13">
      <c r="A9" s="4" t="s">
        <v>80</v>
      </c>
      <c r="J9" s="6" t="n">
        <v>1226</v>
      </c>
    </row>
    <row r="10" spans="1:13">
      <c r="A10" s="4" t="s">
        <v>782</v>
      </c>
      <c r="B10" s="5" t="n">
        <v>6804</v>
      </c>
      <c r="J10" s="5" t="n">
        <v>6804</v>
      </c>
      <c r="M10" s="6" t="n">
        <v>1353</v>
      </c>
    </row>
    <row r="11" spans="1:13">
      <c r="A11" s="4" t="s">
        <v>783</v>
      </c>
    </row>
    <row r="12" spans="1:13">
      <c r="A12" s="3" t="s">
        <v>778</v>
      </c>
    </row>
    <row r="13" spans="1:13">
      <c r="A13" s="4" t="s">
        <v>784</v>
      </c>
      <c r="B13" s="6" t="n">
        <v>63531</v>
      </c>
      <c r="J13" s="5" t="n">
        <v>63531</v>
      </c>
      <c r="M13" s="6" t="n">
        <v>57816</v>
      </c>
    </row>
    <row r="14" spans="1:13">
      <c r="A14" s="4" t="s">
        <v>80</v>
      </c>
      <c r="J14" s="5" t="n">
        <v>53972</v>
      </c>
    </row>
    <row r="15" spans="1:13">
      <c r="A15" s="4" t="s">
        <v>785</v>
      </c>
      <c r="J15" s="6" t="n">
        <v>384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86</v>
      </c>
      <c r="B1" s="2" t="s">
        <v>35</v>
      </c>
      <c r="C1" s="2" t="s">
        <v>638</v>
      </c>
    </row>
    <row r="2" spans="1:3">
      <c r="A2" s="3" t="s">
        <v>787</v>
      </c>
    </row>
    <row r="3" spans="1:3">
      <c r="A3" s="4" t="s">
        <v>788</v>
      </c>
      <c r="B3" s="6" t="n">
        <v>46818</v>
      </c>
      <c r="C3" s="6" t="n">
        <v>48983</v>
      </c>
    </row>
    <row r="4" spans="1:3">
      <c r="A4" s="4" t="s">
        <v>48</v>
      </c>
      <c r="B4" s="5" t="n">
        <v>313</v>
      </c>
      <c r="C4" s="5" t="n">
        <v>221</v>
      </c>
    </row>
    <row r="5" spans="1:3">
      <c r="A5" s="4" t="s">
        <v>68</v>
      </c>
      <c r="B5" s="5" t="n">
        <v>70335</v>
      </c>
      <c r="C5" s="5" t="n">
        <v>59169</v>
      </c>
    </row>
    <row r="6" spans="1:3">
      <c r="A6" s="4" t="s">
        <v>789</v>
      </c>
      <c r="B6" s="5" t="n">
        <v>84</v>
      </c>
      <c r="C6" s="5" t="n">
        <v>91</v>
      </c>
    </row>
    <row r="7" spans="1:3">
      <c r="A7" s="4" t="s">
        <v>790</v>
      </c>
      <c r="B7" s="5" t="n">
        <v>70251</v>
      </c>
      <c r="C7" s="5" t="n">
        <v>59078</v>
      </c>
    </row>
    <row r="8" spans="1:3">
      <c r="A8" s="4" t="s">
        <v>791</v>
      </c>
      <c r="B8" s="6" t="n">
        <v>70335</v>
      </c>
      <c r="C8" s="6" t="n">
        <v>5916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792</v>
      </c>
      <c r="B1" s="2" t="s">
        <v>1</v>
      </c>
    </row>
    <row r="2" spans="1:2">
      <c r="B2" s="2" t="s">
        <v>690</v>
      </c>
    </row>
    <row r="3" spans="1:2">
      <c r="A3" s="3" t="s">
        <v>232</v>
      </c>
    </row>
    <row r="4" spans="1:2">
      <c r="A4" s="4" t="s">
        <v>793</v>
      </c>
      <c r="B4" s="6" t="n">
        <v>313</v>
      </c>
    </row>
    <row r="5" spans="1:2">
      <c r="A5" s="4" t="s">
        <v>794</v>
      </c>
      <c r="B5" s="5" t="n">
        <v>-206</v>
      </c>
    </row>
    <row r="6" spans="1:2">
      <c r="A6" s="4" t="s">
        <v>795</v>
      </c>
      <c r="B6" s="5" t="n">
        <v>-15</v>
      </c>
    </row>
    <row r="7" spans="1:2">
      <c r="A7" s="4" t="s">
        <v>796</v>
      </c>
      <c r="B7" s="6" t="n">
        <v>31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7</v>
      </c>
      <c r="B1" s="2" t="s">
        <v>647</v>
      </c>
      <c r="J1" s="2" t="s">
        <v>1</v>
      </c>
    </row>
    <row r="2" spans="1:12">
      <c r="B2" s="2" t="s">
        <v>35</v>
      </c>
      <c r="C2" s="2" t="s">
        <v>648</v>
      </c>
      <c r="D2" s="2" t="s">
        <v>649</v>
      </c>
      <c r="E2" s="2" t="s">
        <v>650</v>
      </c>
      <c r="F2" s="2" t="s">
        <v>36</v>
      </c>
      <c r="G2" s="2" t="s">
        <v>651</v>
      </c>
      <c r="H2" s="2" t="s">
        <v>652</v>
      </c>
      <c r="I2" s="2" t="s">
        <v>653</v>
      </c>
      <c r="J2" s="2" t="s">
        <v>35</v>
      </c>
      <c r="K2" s="2" t="s">
        <v>36</v>
      </c>
      <c r="L2" s="2" t="s">
        <v>79</v>
      </c>
    </row>
    <row r="3" spans="1:12">
      <c r="A3" s="3" t="s">
        <v>235</v>
      </c>
    </row>
    <row r="4" spans="1:12">
      <c r="A4" s="4" t="s">
        <v>798</v>
      </c>
      <c r="J4" s="6" t="n">
        <v>20410</v>
      </c>
      <c r="K4" s="6" t="n">
        <v>14588</v>
      </c>
      <c r="L4" s="6" t="n">
        <v>6956</v>
      </c>
    </row>
    <row r="5" spans="1:12">
      <c r="A5" s="4" t="s">
        <v>799</v>
      </c>
      <c r="J5" s="5" t="n">
        <v>2641</v>
      </c>
    </row>
    <row r="6" spans="1:12">
      <c r="A6" s="4" t="s">
        <v>800</v>
      </c>
      <c r="J6" s="5" t="n">
        <v>781</v>
      </c>
      <c r="K6" s="5" t="n">
        <v>981</v>
      </c>
      <c r="L6" s="5" t="n">
        <v>1326</v>
      </c>
    </row>
    <row r="7" spans="1:12">
      <c r="A7" s="4" t="s">
        <v>801</v>
      </c>
      <c r="J7" s="5" t="n">
        <v>700</v>
      </c>
      <c r="K7" s="5" t="n">
        <v>503</v>
      </c>
      <c r="L7" s="5" t="n">
        <v>208</v>
      </c>
    </row>
    <row r="8" spans="1:12">
      <c r="A8" s="4" t="s">
        <v>802</v>
      </c>
      <c r="J8" s="5" t="n">
        <v>3496</v>
      </c>
      <c r="K8" s="5" t="n">
        <v>898</v>
      </c>
      <c r="L8" s="5" t="n">
        <v>743</v>
      </c>
    </row>
    <row r="9" spans="1:12">
      <c r="A9" s="4" t="s">
        <v>81</v>
      </c>
      <c r="B9" s="6" t="n">
        <v>8163</v>
      </c>
      <c r="C9" s="6" t="n">
        <v>8426</v>
      </c>
      <c r="D9" s="6" t="n">
        <v>5836</v>
      </c>
      <c r="E9" s="6" t="n">
        <v>5603</v>
      </c>
      <c r="F9" s="6" t="n">
        <v>5457</v>
      </c>
      <c r="G9" s="6" t="n">
        <v>5038</v>
      </c>
      <c r="H9" s="6" t="n">
        <v>3319</v>
      </c>
      <c r="I9" s="6" t="n">
        <v>3156</v>
      </c>
      <c r="J9" s="6" t="n">
        <v>28028</v>
      </c>
      <c r="K9" s="6" t="n">
        <v>16970</v>
      </c>
      <c r="L9" s="6" t="n">
        <v>9233</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647</v>
      </c>
      <c r="J1" s="2" t="s">
        <v>1</v>
      </c>
    </row>
    <row r="2" spans="1:12">
      <c r="B2" s="2" t="s">
        <v>35</v>
      </c>
      <c r="C2" s="2" t="s">
        <v>648</v>
      </c>
      <c r="D2" s="2" t="s">
        <v>649</v>
      </c>
      <c r="E2" s="2" t="s">
        <v>650</v>
      </c>
      <c r="F2" s="2" t="s">
        <v>36</v>
      </c>
      <c r="G2" s="2" t="s">
        <v>651</v>
      </c>
      <c r="H2" s="2" t="s">
        <v>652</v>
      </c>
      <c r="I2" s="2" t="s">
        <v>653</v>
      </c>
      <c r="J2" s="2" t="s">
        <v>35</v>
      </c>
      <c r="K2" s="2" t="s">
        <v>36</v>
      </c>
      <c r="L2" s="2" t="s">
        <v>79</v>
      </c>
    </row>
    <row r="3" spans="1:12">
      <c r="A3" s="3" t="s">
        <v>238</v>
      </c>
    </row>
    <row r="4" spans="1:12">
      <c r="A4" s="4" t="s">
        <v>804</v>
      </c>
      <c r="J4" s="6" t="n">
        <v>167</v>
      </c>
      <c r="K4" s="6" t="n">
        <v>96</v>
      </c>
      <c r="L4" s="6" t="n">
        <v>93</v>
      </c>
    </row>
    <row r="5" spans="1:12">
      <c r="A5" s="4" t="s">
        <v>805</v>
      </c>
      <c r="J5" s="5" t="n">
        <v>53</v>
      </c>
      <c r="K5" s="5" t="n">
        <v>-70</v>
      </c>
      <c r="L5" s="5" t="n">
        <v>-46</v>
      </c>
    </row>
    <row r="6" spans="1:12">
      <c r="A6" s="4" t="s">
        <v>642</v>
      </c>
      <c r="K6" s="5" t="n">
        <v>339</v>
      </c>
      <c r="L6" s="5" t="n">
        <v>270</v>
      </c>
    </row>
    <row r="7" spans="1:12">
      <c r="A7" s="4" t="s">
        <v>122</v>
      </c>
      <c r="B7" s="6" t="n">
        <v>61</v>
      </c>
      <c r="C7" s="6" t="n">
        <v>78</v>
      </c>
      <c r="D7" s="6" t="n">
        <v>78</v>
      </c>
      <c r="E7" s="6" t="n">
        <v>3</v>
      </c>
      <c r="F7" s="6" t="n">
        <v>161</v>
      </c>
      <c r="G7" s="6" t="n">
        <v>174</v>
      </c>
      <c r="H7" s="6" t="n">
        <v>88</v>
      </c>
      <c r="I7" s="6" t="n">
        <v>12</v>
      </c>
      <c r="J7" s="6" t="n">
        <v>220</v>
      </c>
      <c r="K7" s="6" t="n">
        <v>435</v>
      </c>
      <c r="L7" s="6" t="n">
        <v>363</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647</v>
      </c>
      <c r="J1" s="2" t="s">
        <v>1</v>
      </c>
    </row>
    <row r="2" spans="1:12">
      <c r="B2" s="2" t="s">
        <v>35</v>
      </c>
      <c r="C2" s="2" t="s">
        <v>648</v>
      </c>
      <c r="D2" s="2" t="s">
        <v>649</v>
      </c>
      <c r="E2" s="2" t="s">
        <v>650</v>
      </c>
      <c r="F2" s="2" t="s">
        <v>36</v>
      </c>
      <c r="G2" s="2" t="s">
        <v>651</v>
      </c>
      <c r="H2" s="2" t="s">
        <v>652</v>
      </c>
      <c r="I2" s="2" t="s">
        <v>653</v>
      </c>
      <c r="J2" s="2" t="s">
        <v>35</v>
      </c>
      <c r="K2" s="2" t="s">
        <v>36</v>
      </c>
      <c r="L2" s="2" t="s">
        <v>79</v>
      </c>
    </row>
    <row r="3" spans="1:12">
      <c r="A3" s="3" t="s">
        <v>241</v>
      </c>
    </row>
    <row r="4" spans="1:12">
      <c r="A4" s="4" t="s">
        <v>807</v>
      </c>
      <c r="J4" s="6" t="n">
        <v>66358</v>
      </c>
      <c r="K4" s="6" t="n">
        <v>62303</v>
      </c>
      <c r="L4" s="6" t="n">
        <v>42073</v>
      </c>
    </row>
    <row r="5" spans="1:12">
      <c r="A5" s="4" t="s">
        <v>808</v>
      </c>
      <c r="J5" s="5" t="n">
        <v>3068</v>
      </c>
      <c r="K5" s="5" t="n">
        <v>3055</v>
      </c>
      <c r="L5" s="5" t="n">
        <v>2204</v>
      </c>
    </row>
    <row r="6" spans="1:12">
      <c r="A6" s="4" t="s">
        <v>809</v>
      </c>
      <c r="J6" s="5" t="n">
        <v>1122</v>
      </c>
      <c r="K6" s="5" t="n">
        <v>868</v>
      </c>
      <c r="L6" s="5" t="n">
        <v>363</v>
      </c>
    </row>
    <row r="7" spans="1:12">
      <c r="A7" s="4" t="s">
        <v>810</v>
      </c>
      <c r="J7" s="5" t="n">
        <v>39745</v>
      </c>
      <c r="K7" s="5" t="n">
        <v>44716</v>
      </c>
      <c r="L7" s="5" t="n">
        <v>26795</v>
      </c>
    </row>
    <row r="8" spans="1:12">
      <c r="A8" s="4" t="s">
        <v>811</v>
      </c>
      <c r="J8" s="5" t="n">
        <v>3274</v>
      </c>
      <c r="K8" s="5" t="n">
        <v>3215</v>
      </c>
      <c r="L8" s="5" t="n">
        <v>2301</v>
      </c>
    </row>
    <row r="9" spans="1:12">
      <c r="A9" s="4" t="s">
        <v>122</v>
      </c>
      <c r="B9" s="6" t="n">
        <v>28216</v>
      </c>
      <c r="C9" s="6" t="n">
        <v>29645</v>
      </c>
      <c r="D9" s="6" t="n">
        <v>28745</v>
      </c>
      <c r="E9" s="6" t="n">
        <v>26961</v>
      </c>
      <c r="F9" s="6" t="n">
        <v>28427</v>
      </c>
      <c r="G9" s="6" t="n">
        <v>26894</v>
      </c>
      <c r="H9" s="6" t="n">
        <v>29015</v>
      </c>
      <c r="I9" s="6" t="n">
        <v>29821</v>
      </c>
      <c r="J9" s="6" t="n">
        <v>113567</v>
      </c>
      <c r="K9" s="6" t="n">
        <v>114157</v>
      </c>
      <c r="L9" s="6" t="n">
        <v>73736</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12</v>
      </c>
      <c r="C1" s="2" t="s">
        <v>647</v>
      </c>
      <c r="K1" s="2" t="s">
        <v>1</v>
      </c>
    </row>
    <row r="2" spans="1:13">
      <c r="C2" s="2" t="s">
        <v>35</v>
      </c>
      <c r="D2" s="2" t="s">
        <v>648</v>
      </c>
      <c r="E2" s="2" t="s">
        <v>649</v>
      </c>
      <c r="F2" s="2" t="s">
        <v>650</v>
      </c>
      <c r="G2" s="2" t="s">
        <v>36</v>
      </c>
      <c r="H2" s="2" t="s">
        <v>651</v>
      </c>
      <c r="I2" s="2" t="s">
        <v>652</v>
      </c>
      <c r="J2" s="2" t="s">
        <v>653</v>
      </c>
      <c r="K2" s="2" t="s">
        <v>35</v>
      </c>
      <c r="L2" s="2" t="s">
        <v>36</v>
      </c>
      <c r="M2" s="2" t="s">
        <v>79</v>
      </c>
    </row>
    <row r="3" spans="1:13">
      <c r="A3" s="3" t="s">
        <v>244</v>
      </c>
    </row>
    <row r="4" spans="1:13">
      <c r="A4" s="4" t="s">
        <v>813</v>
      </c>
      <c r="K4" s="6" t="n">
        <v>56589</v>
      </c>
      <c r="L4" s="6" t="n">
        <v>50597</v>
      </c>
      <c r="M4" s="6" t="n">
        <v>27269</v>
      </c>
    </row>
    <row r="5" spans="1:13">
      <c r="A5" s="4" t="s">
        <v>814</v>
      </c>
      <c r="K5" s="5" t="n">
        <v>24335</v>
      </c>
      <c r="L5" s="5" t="n">
        <v>26158</v>
      </c>
      <c r="M5" s="5" t="n">
        <v>16920</v>
      </c>
    </row>
    <row r="6" spans="1:13">
      <c r="A6" s="4" t="s">
        <v>815</v>
      </c>
      <c r="K6" s="5" t="n">
        <v>3586</v>
      </c>
      <c r="L6" s="5" t="n">
        <v>3105</v>
      </c>
      <c r="M6" s="5" t="n">
        <v>3537</v>
      </c>
    </row>
    <row r="7" spans="1:13">
      <c r="A7" s="4" t="s">
        <v>816</v>
      </c>
      <c r="K7" s="5" t="n">
        <v>5339</v>
      </c>
      <c r="L7" s="5" t="n">
        <v>5288</v>
      </c>
      <c r="M7" s="5" t="n">
        <v>4385</v>
      </c>
    </row>
    <row r="8" spans="1:13">
      <c r="A8" s="4" t="s">
        <v>817</v>
      </c>
      <c r="K8" s="5" t="n">
        <v>5303</v>
      </c>
      <c r="L8" s="5" t="n">
        <v>5300</v>
      </c>
      <c r="M8" s="5" t="n">
        <v>4322</v>
      </c>
    </row>
    <row r="9" spans="1:13">
      <c r="A9" s="4" t="s">
        <v>818</v>
      </c>
      <c r="K9" s="5" t="n">
        <v>6581</v>
      </c>
      <c r="L9" s="5" t="n">
        <v>7701</v>
      </c>
      <c r="M9" s="5" t="n">
        <v>3831</v>
      </c>
    </row>
    <row r="10" spans="1:13">
      <c r="A10" s="4" t="s">
        <v>819</v>
      </c>
      <c r="B10" s="4" t="s">
        <v>675</v>
      </c>
      <c r="K10" s="5" t="n">
        <v>7975</v>
      </c>
      <c r="L10" s="5" t="n">
        <v>7894</v>
      </c>
      <c r="M10" s="5" t="n">
        <v>11395</v>
      </c>
    </row>
    <row r="11" spans="1:13">
      <c r="A11" s="4" t="s">
        <v>820</v>
      </c>
      <c r="K11" s="5" t="n">
        <v>11228</v>
      </c>
      <c r="L11" s="5" t="n">
        <v>6771</v>
      </c>
      <c r="M11" s="5" t="n">
        <v>2428</v>
      </c>
    </row>
    <row r="12" spans="1:13">
      <c r="A12" s="4" t="s">
        <v>821</v>
      </c>
      <c r="K12" s="5" t="n">
        <v>-53</v>
      </c>
      <c r="L12" s="5" t="n">
        <v>70</v>
      </c>
      <c r="M12" s="5" t="n">
        <v>46</v>
      </c>
    </row>
    <row r="13" spans="1:13">
      <c r="A13" s="4" t="s">
        <v>163</v>
      </c>
      <c r="L13" s="5" t="n">
        <v>356</v>
      </c>
    </row>
    <row r="14" spans="1:13">
      <c r="A14" s="4" t="s">
        <v>822</v>
      </c>
      <c r="K14" s="5" t="n">
        <v>12359</v>
      </c>
      <c r="L14" s="5" t="n">
        <v>7326</v>
      </c>
      <c r="M14" s="5" t="n">
        <v>7452</v>
      </c>
    </row>
    <row r="15" spans="1:13">
      <c r="A15" s="4" t="s">
        <v>122</v>
      </c>
      <c r="C15" s="6" t="n">
        <v>35719</v>
      </c>
      <c r="D15" s="6" t="n">
        <v>33631</v>
      </c>
      <c r="E15" s="6" t="n">
        <v>30961</v>
      </c>
      <c r="F15" s="6" t="n">
        <v>32984</v>
      </c>
      <c r="G15" s="6" t="n">
        <v>30063</v>
      </c>
      <c r="H15" s="6" t="n">
        <v>32632</v>
      </c>
      <c r="I15" s="6" t="n">
        <v>28272</v>
      </c>
      <c r="J15" s="6" t="n">
        <v>29599</v>
      </c>
      <c r="K15" s="6" t="n">
        <v>133295</v>
      </c>
      <c r="L15" s="6" t="n">
        <v>120566</v>
      </c>
      <c r="M15" s="6" t="n">
        <v>81585</v>
      </c>
    </row>
    <row r="16" spans="1:13"/>
    <row r="17" spans="1:13">
      <c r="A17" s="4" t="s">
        <v>675</v>
      </c>
      <c r="B17" s="4" t="s">
        <v>823</v>
      </c>
    </row>
  </sheetData>
  <mergeCells count="5">
    <mergeCell ref="A1:B2"/>
    <mergeCell ref="C1:J1"/>
    <mergeCell ref="K1:M1"/>
    <mergeCell ref="A16:L16"/>
    <mergeCell ref="B17:L17"/>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35</v>
      </c>
      <c r="C2" s="2" t="s">
        <v>36</v>
      </c>
      <c r="D2" s="2" t="s">
        <v>79</v>
      </c>
    </row>
    <row r="3" spans="1:4">
      <c r="A3" s="3" t="s">
        <v>825</v>
      </c>
    </row>
    <row r="4" spans="1:4">
      <c r="A4" s="4" t="s">
        <v>826</v>
      </c>
      <c r="B4" s="6" t="n">
        <v>39745</v>
      </c>
      <c r="C4" s="6" t="n">
        <v>44716</v>
      </c>
      <c r="D4" s="6" t="n">
        <v>26795</v>
      </c>
    </row>
    <row r="5" spans="1:4">
      <c r="A5" s="4" t="s">
        <v>827</v>
      </c>
    </row>
    <row r="6" spans="1:4">
      <c r="A6" s="3" t="s">
        <v>825</v>
      </c>
    </row>
    <row r="7" spans="1:4">
      <c r="A7" s="4" t="s">
        <v>826</v>
      </c>
      <c r="B7" s="6" t="n">
        <v>288</v>
      </c>
      <c r="C7" s="6" t="n">
        <v>14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8</v>
      </c>
      <c r="B1" s="2" t="s">
        <v>647</v>
      </c>
      <c r="J1" s="2" t="s">
        <v>1</v>
      </c>
    </row>
    <row r="2" spans="1:12">
      <c r="B2" s="2" t="s">
        <v>35</v>
      </c>
      <c r="C2" s="2" t="s">
        <v>648</v>
      </c>
      <c r="D2" s="2" t="s">
        <v>649</v>
      </c>
      <c r="E2" s="2" t="s">
        <v>650</v>
      </c>
      <c r="F2" s="2" t="s">
        <v>36</v>
      </c>
      <c r="G2" s="2" t="s">
        <v>651</v>
      </c>
      <c r="H2" s="2" t="s">
        <v>652</v>
      </c>
      <c r="I2" s="2" t="s">
        <v>653</v>
      </c>
      <c r="J2" s="2" t="s">
        <v>35</v>
      </c>
      <c r="K2" s="2" t="s">
        <v>36</v>
      </c>
      <c r="L2" s="2" t="s">
        <v>79</v>
      </c>
    </row>
    <row r="3" spans="1:12">
      <c r="A3" s="3" t="s">
        <v>247</v>
      </c>
    </row>
    <row r="4" spans="1:12">
      <c r="A4" s="4" t="s">
        <v>159</v>
      </c>
      <c r="J4" s="6" t="n">
        <v>3895</v>
      </c>
      <c r="K4" s="6" t="n">
        <v>4357</v>
      </c>
      <c r="L4" s="6" t="n">
        <v>5149</v>
      </c>
    </row>
    <row r="5" spans="1:12">
      <c r="A5" s="4" t="s">
        <v>829</v>
      </c>
      <c r="J5" s="5" t="n">
        <v>22922</v>
      </c>
      <c r="K5" s="5" t="n">
        <v>25481</v>
      </c>
      <c r="L5" s="5" t="n">
        <v>9386</v>
      </c>
    </row>
    <row r="6" spans="1:12">
      <c r="A6" s="4" t="s">
        <v>351</v>
      </c>
      <c r="K6" s="5" t="n">
        <v>2874</v>
      </c>
      <c r="L6" s="5" t="n">
        <v>15167</v>
      </c>
    </row>
    <row r="7" spans="1:12">
      <c r="A7" s="4" t="s">
        <v>122</v>
      </c>
      <c r="B7" s="6" t="n">
        <v>6903</v>
      </c>
      <c r="C7" s="6" t="n">
        <v>6586</v>
      </c>
      <c r="D7" s="6" t="n">
        <v>6610</v>
      </c>
      <c r="E7" s="6" t="n">
        <v>6718</v>
      </c>
      <c r="F7" s="6" t="n">
        <v>10627</v>
      </c>
      <c r="G7" s="6" t="n">
        <v>6931</v>
      </c>
      <c r="H7" s="6" t="n">
        <v>7707</v>
      </c>
      <c r="I7" s="6" t="n">
        <v>7447</v>
      </c>
      <c r="J7" s="6" t="n">
        <v>26817</v>
      </c>
      <c r="K7" s="6" t="n">
        <v>32712</v>
      </c>
      <c r="L7" s="6" t="n">
        <v>2970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35</v>
      </c>
    </row>
    <row r="3" spans="1:2">
      <c r="A3" s="3" t="s">
        <v>221</v>
      </c>
    </row>
    <row r="4" spans="1:2">
      <c r="A4" s="4" t="s">
        <v>220</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35</v>
      </c>
      <c r="C2" s="2" t="s">
        <v>36</v>
      </c>
      <c r="D2" s="2" t="s">
        <v>79</v>
      </c>
    </row>
    <row r="3" spans="1:4">
      <c r="A3" s="3" t="s">
        <v>250</v>
      </c>
    </row>
    <row r="4" spans="1:4">
      <c r="A4" s="4" t="s">
        <v>831</v>
      </c>
      <c r="B4" s="6" t="n">
        <v>4876</v>
      </c>
      <c r="C4" s="6" t="n">
        <v>4503</v>
      </c>
      <c r="D4" s="6" t="n">
        <v>2208</v>
      </c>
    </row>
    <row r="5" spans="1:4">
      <c r="A5" s="4" t="s">
        <v>832</v>
      </c>
      <c r="B5" s="5" t="n">
        <v>1583</v>
      </c>
      <c r="C5" s="5" t="n">
        <v>686</v>
      </c>
      <c r="D5" s="5" t="n">
        <v>633</v>
      </c>
    </row>
    <row r="6" spans="1:4">
      <c r="A6" s="4" t="s">
        <v>833</v>
      </c>
      <c r="D6" s="5" t="n">
        <v>42427</v>
      </c>
    </row>
    <row r="7" spans="1:4">
      <c r="A7" s="4" t="s">
        <v>92</v>
      </c>
      <c r="B7" s="5" t="n">
        <v>6459</v>
      </c>
      <c r="C7" s="5" t="n">
        <v>5189</v>
      </c>
      <c r="D7" s="5" t="n">
        <v>45268</v>
      </c>
    </row>
    <row r="8" spans="1:4">
      <c r="A8" s="4" t="s">
        <v>834</v>
      </c>
      <c r="B8" s="5" t="n">
        <v>299</v>
      </c>
      <c r="C8" s="5" t="n">
        <v>422</v>
      </c>
      <c r="D8" s="5" t="n">
        <v>8574</v>
      </c>
    </row>
    <row r="9" spans="1:4">
      <c r="A9" s="4" t="s">
        <v>835</v>
      </c>
      <c r="D9" s="5" t="n">
        <v>2</v>
      </c>
    </row>
    <row r="10" spans="1:4">
      <c r="A10" s="4" t="s">
        <v>836</v>
      </c>
      <c r="B10" s="5" t="n">
        <v>9783</v>
      </c>
      <c r="C10" s="5" t="n">
        <v>2386</v>
      </c>
      <c r="D10" s="5" t="n">
        <v>1669</v>
      </c>
    </row>
    <row r="11" spans="1:4">
      <c r="A11" s="4" t="s">
        <v>837</v>
      </c>
      <c r="B11" s="5" t="n">
        <v>816</v>
      </c>
      <c r="C11" s="5" t="n">
        <v>604</v>
      </c>
      <c r="D11" s="5" t="n">
        <v>1771</v>
      </c>
    </row>
    <row r="12" spans="1:4">
      <c r="A12" s="4" t="s">
        <v>838</v>
      </c>
      <c r="B12" s="5" t="n">
        <v>431</v>
      </c>
      <c r="C12" s="5" t="n">
        <v>489</v>
      </c>
      <c r="D12" s="5" t="n">
        <v>6273</v>
      </c>
    </row>
    <row r="13" spans="1:4">
      <c r="A13" s="4" t="s">
        <v>93</v>
      </c>
      <c r="B13" s="5" t="n">
        <v>11329</v>
      </c>
      <c r="C13" s="5" t="n">
        <v>3901</v>
      </c>
      <c r="D13" s="5" t="n">
        <v>18289</v>
      </c>
    </row>
    <row r="14" spans="1:4">
      <c r="A14" s="4" t="s">
        <v>94</v>
      </c>
      <c r="B14" s="6" t="n">
        <v>-4870</v>
      </c>
      <c r="C14" s="6" t="n">
        <v>1288</v>
      </c>
      <c r="D14" s="6" t="n">
        <v>2697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35</v>
      </c>
      <c r="C2" s="2" t="s">
        <v>36</v>
      </c>
      <c r="D2" s="2" t="s">
        <v>79</v>
      </c>
    </row>
    <row r="3" spans="1:4">
      <c r="A3" s="3" t="s">
        <v>840</v>
      </c>
    </row>
    <row r="4" spans="1:4">
      <c r="A4" s="4" t="s">
        <v>841</v>
      </c>
      <c r="B4" s="6" t="n">
        <v>-60</v>
      </c>
      <c r="C4" s="6" t="n">
        <v>-135</v>
      </c>
      <c r="D4" s="6" t="n">
        <v>-237</v>
      </c>
    </row>
    <row r="5" spans="1:4">
      <c r="A5" s="4" t="s">
        <v>840</v>
      </c>
      <c r="B5" s="5" t="n">
        <v>-60</v>
      </c>
      <c r="C5" s="5" t="n">
        <v>-135</v>
      </c>
      <c r="D5" s="5" t="n">
        <v>-237</v>
      </c>
    </row>
    <row r="6" spans="1:4">
      <c r="A6" s="3" t="s">
        <v>842</v>
      </c>
    </row>
    <row r="7" spans="1:4">
      <c r="A7" s="4" t="s">
        <v>843</v>
      </c>
      <c r="B7" s="5" t="n">
        <v>7156</v>
      </c>
      <c r="C7" s="5" t="n">
        <v>-1231</v>
      </c>
      <c r="D7" s="5" t="n">
        <v>1928</v>
      </c>
    </row>
    <row r="8" spans="1:4">
      <c r="A8" s="4" t="s">
        <v>844</v>
      </c>
      <c r="B8" s="5" t="n">
        <v>-6385</v>
      </c>
      <c r="C8" s="5" t="n">
        <v>620</v>
      </c>
      <c r="D8" s="5" t="n">
        <v>-1908</v>
      </c>
    </row>
    <row r="9" spans="1:4">
      <c r="A9" s="4" t="s">
        <v>845</v>
      </c>
      <c r="B9" s="5" t="n">
        <v>29</v>
      </c>
      <c r="C9" s="5" t="n">
        <v>655</v>
      </c>
      <c r="D9" s="5" t="n">
        <v>24</v>
      </c>
    </row>
    <row r="10" spans="1:4">
      <c r="A10" s="4" t="s">
        <v>842</v>
      </c>
      <c r="B10" s="5" t="n">
        <v>800</v>
      </c>
      <c r="C10" s="5" t="n">
        <v>44</v>
      </c>
      <c r="D10" s="5" t="n">
        <v>44</v>
      </c>
    </row>
    <row r="11" spans="1:4">
      <c r="A11" s="4" t="s">
        <v>122</v>
      </c>
      <c r="B11" s="6" t="n">
        <v>740</v>
      </c>
      <c r="C11" s="6" t="n">
        <v>-91</v>
      </c>
      <c r="D11" s="6" t="n">
        <v>-19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35</v>
      </c>
      <c r="C2" s="2" t="s">
        <v>36</v>
      </c>
      <c r="D2" s="2" t="s">
        <v>79</v>
      </c>
    </row>
    <row r="3" spans="1:4">
      <c r="A3" s="3" t="s">
        <v>847</v>
      </c>
    </row>
    <row r="4" spans="1:4">
      <c r="A4" s="4" t="s">
        <v>848</v>
      </c>
      <c r="B4" s="6" t="n">
        <v>-72919</v>
      </c>
      <c r="C4" s="6" t="n">
        <v>-1915</v>
      </c>
      <c r="D4" s="6" t="n">
        <v>48618</v>
      </c>
    </row>
    <row r="5" spans="1:4">
      <c r="A5" s="4" t="s">
        <v>849</v>
      </c>
      <c r="C5" s="5" t="n">
        <v>2280</v>
      </c>
      <c r="D5" s="5" t="n">
        <v>-809</v>
      </c>
    </row>
    <row r="6" spans="1:4">
      <c r="A6" s="4" t="s">
        <v>850</v>
      </c>
      <c r="B6" s="5" t="n">
        <v>-508</v>
      </c>
    </row>
    <row r="7" spans="1:4">
      <c r="A7" s="4" t="s">
        <v>851</v>
      </c>
      <c r="B7" s="5" t="n">
        <v>-585</v>
      </c>
      <c r="C7" s="5" t="n">
        <v>-422</v>
      </c>
      <c r="D7" s="5" t="n">
        <v>-266</v>
      </c>
    </row>
    <row r="8" spans="1:4">
      <c r="A8" s="4" t="s">
        <v>122</v>
      </c>
      <c r="B8" s="5" t="n">
        <v>-74012</v>
      </c>
      <c r="C8" s="5" t="n">
        <v>-57</v>
      </c>
      <c r="D8" s="5" t="n">
        <v>47543</v>
      </c>
    </row>
    <row r="9" spans="1:4">
      <c r="A9" s="4" t="s">
        <v>852</v>
      </c>
      <c r="B9" s="5" t="n">
        <v>0</v>
      </c>
      <c r="C9" s="5" t="n">
        <v>0</v>
      </c>
      <c r="D9" s="5" t="n">
        <v>0</v>
      </c>
    </row>
    <row r="10" spans="1:4">
      <c r="A10" s="4" t="s">
        <v>853</v>
      </c>
      <c r="B10" s="5" t="n">
        <v>0</v>
      </c>
      <c r="C10" s="5" t="n">
        <v>0</v>
      </c>
      <c r="D10" s="5" t="n">
        <v>0</v>
      </c>
    </row>
    <row r="11" spans="1:4">
      <c r="A11" s="4" t="s">
        <v>854</v>
      </c>
      <c r="B11" s="5" t="n">
        <v>0</v>
      </c>
      <c r="C11" s="5" t="n">
        <v>0</v>
      </c>
      <c r="D11" s="5" t="n">
        <v>0</v>
      </c>
    </row>
    <row r="12" spans="1:4">
      <c r="A12" s="4" t="s">
        <v>855</v>
      </c>
      <c r="B12" s="5" t="n">
        <v>0</v>
      </c>
      <c r="C12" s="5" t="n">
        <v>0</v>
      </c>
      <c r="D12" s="5" t="n">
        <v>0</v>
      </c>
    </row>
    <row r="13" spans="1:4">
      <c r="A13" s="4" t="s">
        <v>122</v>
      </c>
      <c r="B13" s="5" t="n">
        <v>0</v>
      </c>
      <c r="C13" s="5" t="n">
        <v>0</v>
      </c>
      <c r="D13" s="5" t="n">
        <v>0</v>
      </c>
    </row>
    <row r="14" spans="1:4">
      <c r="A14" s="4" t="s">
        <v>856</v>
      </c>
      <c r="B14" s="5" t="n">
        <v>-72919</v>
      </c>
      <c r="C14" s="5" t="n">
        <v>-1915</v>
      </c>
      <c r="D14" s="5" t="n">
        <v>48618</v>
      </c>
    </row>
    <row r="15" spans="1:4">
      <c r="A15" s="4" t="s">
        <v>857</v>
      </c>
      <c r="C15" s="5" t="n">
        <v>2280</v>
      </c>
      <c r="D15" s="5" t="n">
        <v>-809</v>
      </c>
    </row>
    <row r="16" spans="1:4">
      <c r="A16" s="4" t="s">
        <v>858</v>
      </c>
      <c r="B16" s="5" t="n">
        <v>-508</v>
      </c>
    </row>
    <row r="17" spans="1:4">
      <c r="A17" s="4" t="s">
        <v>102</v>
      </c>
      <c r="B17" s="5" t="n">
        <v>-585</v>
      </c>
      <c r="C17" s="5" t="n">
        <v>-422</v>
      </c>
      <c r="D17" s="5" t="n">
        <v>-266</v>
      </c>
    </row>
    <row r="18" spans="1:4">
      <c r="A18" s="4" t="s">
        <v>109</v>
      </c>
      <c r="B18" s="6" t="n">
        <v>-74012</v>
      </c>
      <c r="C18" s="6" t="n">
        <v>-57</v>
      </c>
      <c r="D18" s="6" t="n">
        <v>4754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647</v>
      </c>
      <c r="J1" s="2" t="s">
        <v>1</v>
      </c>
    </row>
    <row r="2" spans="1:12">
      <c r="B2" s="2" t="s">
        <v>35</v>
      </c>
      <c r="C2" s="2" t="s">
        <v>648</v>
      </c>
      <c r="D2" s="2" t="s">
        <v>649</v>
      </c>
      <c r="E2" s="2" t="s">
        <v>650</v>
      </c>
      <c r="F2" s="2" t="s">
        <v>36</v>
      </c>
      <c r="G2" s="2" t="s">
        <v>651</v>
      </c>
      <c r="H2" s="2" t="s">
        <v>652</v>
      </c>
      <c r="I2" s="2" t="s">
        <v>653</v>
      </c>
      <c r="J2" s="2" t="s">
        <v>35</v>
      </c>
      <c r="K2" s="2" t="s">
        <v>36</v>
      </c>
      <c r="L2" s="2" t="s">
        <v>79</v>
      </c>
    </row>
    <row r="3" spans="1:12">
      <c r="A3" s="3" t="s">
        <v>860</v>
      </c>
    </row>
    <row r="4" spans="1:12">
      <c r="A4" s="4" t="s">
        <v>861</v>
      </c>
      <c r="J4" s="4" t="s">
        <v>862</v>
      </c>
      <c r="K4" s="4" t="s">
        <v>863</v>
      </c>
      <c r="L4" s="4" t="s">
        <v>863</v>
      </c>
    </row>
    <row r="5" spans="1:12">
      <c r="A5" s="4" t="s">
        <v>864</v>
      </c>
      <c r="J5" s="4" t="s">
        <v>865</v>
      </c>
      <c r="K5" s="4" t="s">
        <v>866</v>
      </c>
      <c r="L5" s="4" t="s">
        <v>867</v>
      </c>
    </row>
    <row r="6" spans="1:12">
      <c r="A6" s="4" t="s">
        <v>868</v>
      </c>
      <c r="J6" s="4" t="s">
        <v>869</v>
      </c>
      <c r="K6" s="4" t="s">
        <v>870</v>
      </c>
      <c r="L6" s="4" t="s">
        <v>871</v>
      </c>
    </row>
    <row r="7" spans="1:12">
      <c r="A7" s="4" t="s">
        <v>872</v>
      </c>
      <c r="J7" s="4" t="s">
        <v>873</v>
      </c>
      <c r="K7" s="4" t="s">
        <v>874</v>
      </c>
      <c r="L7" s="4" t="s">
        <v>875</v>
      </c>
    </row>
    <row r="8" spans="1:12">
      <c r="A8" s="4" t="s">
        <v>876</v>
      </c>
      <c r="J8" s="4" t="s">
        <v>877</v>
      </c>
      <c r="K8" s="4" t="s">
        <v>878</v>
      </c>
      <c r="L8" s="4" t="s">
        <v>877</v>
      </c>
    </row>
    <row r="9" spans="1:12">
      <c r="A9" s="4" t="s">
        <v>879</v>
      </c>
      <c r="J9" s="4" t="s">
        <v>880</v>
      </c>
      <c r="K9" s="4" t="s">
        <v>881</v>
      </c>
      <c r="L9" s="4" t="s">
        <v>882</v>
      </c>
    </row>
    <row r="10" spans="1:12">
      <c r="A10" s="4" t="s">
        <v>883</v>
      </c>
      <c r="J10" s="4" t="s">
        <v>884</v>
      </c>
      <c r="K10" s="4" t="s">
        <v>874</v>
      </c>
      <c r="L10" s="4" t="s">
        <v>885</v>
      </c>
    </row>
    <row r="11" spans="1:12">
      <c r="A11" s="4" t="s">
        <v>886</v>
      </c>
      <c r="J11" s="4" t="s">
        <v>877</v>
      </c>
      <c r="K11" s="4" t="s">
        <v>887</v>
      </c>
      <c r="L11" s="4" t="s">
        <v>888</v>
      </c>
    </row>
    <row r="12" spans="1:12">
      <c r="A12" s="4" t="s">
        <v>100</v>
      </c>
      <c r="B12" s="6" t="n">
        <v>-40393</v>
      </c>
      <c r="C12" s="6" t="n">
        <v>-29294</v>
      </c>
      <c r="D12" s="6" t="n">
        <v>-46965</v>
      </c>
      <c r="E12" s="6" t="n">
        <v>-51231</v>
      </c>
      <c r="F12" s="6" t="n">
        <v>-44117</v>
      </c>
      <c r="G12" s="6" t="n">
        <v>-45348</v>
      </c>
      <c r="H12" s="6" t="n">
        <v>-62321</v>
      </c>
      <c r="I12" s="6" t="n">
        <v>-68454</v>
      </c>
      <c r="J12" s="6" t="n">
        <v>-167883</v>
      </c>
      <c r="K12" s="6" t="n">
        <v>-220240</v>
      </c>
      <c r="L12" s="6" t="n">
        <v>-110303</v>
      </c>
    </row>
    <row r="13" spans="1:12">
      <c r="A13" s="4" t="s">
        <v>99</v>
      </c>
      <c r="J13" s="5" t="n">
        <v>740</v>
      </c>
      <c r="K13" s="5" t="n">
        <v>-91</v>
      </c>
      <c r="L13" s="5" t="n">
        <v>-193</v>
      </c>
    </row>
    <row r="14" spans="1:12">
      <c r="A14" s="4" t="s">
        <v>98</v>
      </c>
      <c r="B14" s="6" t="n">
        <v>-40939</v>
      </c>
      <c r="C14" s="6" t="n">
        <v>-29493</v>
      </c>
      <c r="D14" s="6" t="n">
        <v>-46995</v>
      </c>
      <c r="E14" s="6" t="n">
        <v>-51196</v>
      </c>
      <c r="F14" s="6" t="n">
        <v>-44031</v>
      </c>
      <c r="G14" s="6" t="n">
        <v>-45432</v>
      </c>
      <c r="H14" s="6" t="n">
        <v>-62271</v>
      </c>
      <c r="I14" s="6" t="n">
        <v>-68415</v>
      </c>
      <c r="J14" s="5" t="n">
        <v>-168623</v>
      </c>
      <c r="K14" s="5" t="n">
        <v>-220149</v>
      </c>
      <c r="L14" s="5" t="n">
        <v>-110110</v>
      </c>
    </row>
    <row r="15" spans="1:12">
      <c r="A15" s="4" t="s">
        <v>889</v>
      </c>
      <c r="J15" s="5" t="n">
        <v>25285</v>
      </c>
      <c r="K15" s="5" t="n">
        <v>33020</v>
      </c>
      <c r="L15" s="5" t="n">
        <v>16517</v>
      </c>
    </row>
    <row r="16" spans="1:12">
      <c r="A16" s="4" t="s">
        <v>890</v>
      </c>
      <c r="J16" s="5" t="n">
        <v>22238</v>
      </c>
      <c r="K16" s="5" t="n">
        <v>30611</v>
      </c>
      <c r="L16" s="5" t="n">
        <v>14978</v>
      </c>
    </row>
    <row r="17" spans="1:12">
      <c r="A17" s="4" t="s">
        <v>891</v>
      </c>
      <c r="J17" s="5" t="n">
        <v>-2338</v>
      </c>
      <c r="K17" s="5" t="n">
        <v>-1781</v>
      </c>
      <c r="L17" s="5" t="n">
        <v>-4005</v>
      </c>
    </row>
    <row r="18" spans="1:12">
      <c r="A18" s="4" t="s">
        <v>892</v>
      </c>
      <c r="J18" s="5" t="n">
        <v>709</v>
      </c>
      <c r="K18" s="5" t="n">
        <v>622</v>
      </c>
      <c r="L18" s="5" t="n">
        <v>6593</v>
      </c>
    </row>
    <row r="19" spans="1:12">
      <c r="A19" s="4" t="s">
        <v>845</v>
      </c>
      <c r="J19" s="5" t="n">
        <v>29</v>
      </c>
      <c r="K19" s="5" t="n">
        <v>655</v>
      </c>
      <c r="L19" s="5" t="n">
        <v>24</v>
      </c>
    </row>
    <row r="20" spans="1:12">
      <c r="A20" s="4" t="s">
        <v>893</v>
      </c>
      <c r="J20" s="5" t="n">
        <v>-38830</v>
      </c>
      <c r="K20" s="5" t="n">
        <v>-63833</v>
      </c>
      <c r="L20" s="5" t="n">
        <v>-32340</v>
      </c>
    </row>
    <row r="21" spans="1:12">
      <c r="A21" s="4" t="s">
        <v>844</v>
      </c>
      <c r="J21" s="5" t="n">
        <v>-6385</v>
      </c>
      <c r="K21" s="5" t="n">
        <v>620</v>
      </c>
      <c r="L21" s="5" t="n">
        <v>-1908</v>
      </c>
    </row>
    <row r="22" spans="1:12">
      <c r="A22" s="4" t="s">
        <v>642</v>
      </c>
      <c r="J22" s="5" t="n">
        <v>32</v>
      </c>
      <c r="K22" s="5" t="n">
        <v>-5</v>
      </c>
      <c r="L22" s="5" t="n">
        <v>-52</v>
      </c>
    </row>
    <row r="23" spans="1:12">
      <c r="A23" s="4" t="s">
        <v>122</v>
      </c>
      <c r="J23" s="6" t="n">
        <v>740</v>
      </c>
      <c r="K23" s="6" t="n">
        <v>-91</v>
      </c>
      <c r="L23" s="6" t="n">
        <v>-193</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94</v>
      </c>
      <c r="C1" s="2" t="s">
        <v>1</v>
      </c>
    </row>
    <row r="2" spans="1:4">
      <c r="C2" s="2" t="s">
        <v>35</v>
      </c>
      <c r="D2" s="2" t="s">
        <v>36</v>
      </c>
    </row>
    <row r="3" spans="1:4">
      <c r="A3" s="3" t="s">
        <v>584</v>
      </c>
    </row>
    <row r="4" spans="1:4">
      <c r="A4" s="4" t="s">
        <v>895</v>
      </c>
      <c r="C4" s="6" t="n">
        <v>13690</v>
      </c>
      <c r="D4" s="6" t="n">
        <v>15334</v>
      </c>
    </row>
    <row r="5" spans="1:4">
      <c r="A5" s="4" t="s">
        <v>896</v>
      </c>
      <c r="C5" s="5" t="n">
        <v>13499</v>
      </c>
      <c r="D5" s="5" t="n">
        <v>13690</v>
      </c>
    </row>
    <row r="6" spans="1:4">
      <c r="A6" s="4" t="s">
        <v>897</v>
      </c>
    </row>
    <row r="7" spans="1:4">
      <c r="A7" s="3" t="s">
        <v>584</v>
      </c>
    </row>
    <row r="8" spans="1:4">
      <c r="A8" s="4" t="s">
        <v>895</v>
      </c>
      <c r="C8" s="5" t="n">
        <v>26067</v>
      </c>
      <c r="D8" s="5" t="n">
        <v>24479</v>
      </c>
    </row>
    <row r="9" spans="1:4">
      <c r="A9" s="4" t="s">
        <v>898</v>
      </c>
      <c r="C9" s="5" t="n">
        <v>49</v>
      </c>
    </row>
    <row r="10" spans="1:4">
      <c r="A10" s="4" t="s">
        <v>899</v>
      </c>
      <c r="C10" s="5" t="n">
        <v>1354</v>
      </c>
    </row>
    <row r="11" spans="1:4">
      <c r="A11" s="4" t="s">
        <v>900</v>
      </c>
      <c r="C11" s="5" t="n">
        <v>3453</v>
      </c>
      <c r="D11" s="5" t="n">
        <v>4197</v>
      </c>
    </row>
    <row r="12" spans="1:4">
      <c r="A12" s="4" t="s">
        <v>901</v>
      </c>
      <c r="C12" s="5" t="n">
        <v>-1015</v>
      </c>
      <c r="D12" s="5" t="n">
        <v>-2739</v>
      </c>
    </row>
    <row r="13" spans="1:4">
      <c r="A13" s="4" t="s">
        <v>902</v>
      </c>
      <c r="C13" s="5" t="n">
        <v>-1548</v>
      </c>
      <c r="D13" s="5" t="n">
        <v>130</v>
      </c>
    </row>
    <row r="14" spans="1:4">
      <c r="A14" s="4" t="s">
        <v>896</v>
      </c>
      <c r="C14" s="5" t="n">
        <v>28360</v>
      </c>
      <c r="D14" s="5" t="n">
        <v>26067</v>
      </c>
    </row>
    <row r="15" spans="1:4">
      <c r="A15" s="4" t="s">
        <v>903</v>
      </c>
    </row>
    <row r="16" spans="1:4">
      <c r="A16" s="3" t="s">
        <v>584</v>
      </c>
    </row>
    <row r="17" spans="1:4">
      <c r="A17" s="4" t="s">
        <v>895</v>
      </c>
      <c r="C17" s="5" t="n">
        <v>12377</v>
      </c>
      <c r="D17" s="5" t="n">
        <v>9145</v>
      </c>
    </row>
    <row r="18" spans="1:4">
      <c r="A18" s="4" t="s">
        <v>899</v>
      </c>
      <c r="C18" s="5" t="n">
        <v>203</v>
      </c>
    </row>
    <row r="19" spans="1:4">
      <c r="A19" s="4" t="s">
        <v>904</v>
      </c>
      <c r="C19" s="5" t="n">
        <v>3895</v>
      </c>
      <c r="D19" s="5" t="n">
        <v>4357</v>
      </c>
    </row>
    <row r="20" spans="1:4">
      <c r="A20" s="4" t="s">
        <v>901</v>
      </c>
      <c r="C20" s="5" t="n">
        <v>-906</v>
      </c>
      <c r="D20" s="5" t="n">
        <v>-1167</v>
      </c>
    </row>
    <row r="21" spans="1:4">
      <c r="A21" s="4" t="s">
        <v>902</v>
      </c>
      <c r="C21" s="5" t="n">
        <v>-708</v>
      </c>
      <c r="D21" s="5" t="n">
        <v>42</v>
      </c>
    </row>
    <row r="22" spans="1:4">
      <c r="A22" s="4" t="s">
        <v>896</v>
      </c>
      <c r="C22" s="5" t="n">
        <v>14861</v>
      </c>
      <c r="D22" s="5" t="n">
        <v>12377</v>
      </c>
    </row>
    <row r="23" spans="1:4">
      <c r="A23" s="4" t="s">
        <v>905</v>
      </c>
    </row>
    <row r="24" spans="1:4">
      <c r="A24" s="3" t="s">
        <v>584</v>
      </c>
    </row>
    <row r="25" spans="1:4">
      <c r="A25" s="4" t="s">
        <v>895</v>
      </c>
      <c r="D25" s="5" t="n">
        <v>812</v>
      </c>
    </row>
    <row r="26" spans="1:4">
      <c r="A26" s="4" t="s">
        <v>896</v>
      </c>
      <c r="C26" s="5" t="n">
        <v>879</v>
      </c>
    </row>
    <row r="27" spans="1:4">
      <c r="A27" s="4" t="s">
        <v>906</v>
      </c>
    </row>
    <row r="28" spans="1:4">
      <c r="A28" s="3" t="s">
        <v>584</v>
      </c>
    </row>
    <row r="29" spans="1:4">
      <c r="A29" s="4" t="s">
        <v>895</v>
      </c>
      <c r="D29" s="5" t="n">
        <v>812</v>
      </c>
    </row>
    <row r="30" spans="1:4">
      <c r="A30" s="4" t="s">
        <v>899</v>
      </c>
      <c r="C30" s="5" t="n">
        <v>845</v>
      </c>
    </row>
    <row r="31" spans="1:4">
      <c r="A31" s="4" t="s">
        <v>901</v>
      </c>
      <c r="B31" s="4" t="s">
        <v>675</v>
      </c>
      <c r="D31" s="5" t="n">
        <v>-845</v>
      </c>
    </row>
    <row r="32" spans="1:4">
      <c r="A32" s="4" t="s">
        <v>902</v>
      </c>
      <c r="C32" s="5" t="n">
        <v>34</v>
      </c>
      <c r="D32" s="5" t="n">
        <v>33</v>
      </c>
    </row>
    <row r="33" spans="1:4">
      <c r="A33" s="4" t="s">
        <v>896</v>
      </c>
      <c r="C33" s="5" t="n">
        <v>879</v>
      </c>
    </row>
    <row r="34" spans="1:4">
      <c r="A34" s="4" t="s">
        <v>595</v>
      </c>
    </row>
    <row r="35" spans="1:4">
      <c r="A35" s="3" t="s">
        <v>584</v>
      </c>
    </row>
    <row r="36" spans="1:4">
      <c r="A36" s="4" t="s">
        <v>895</v>
      </c>
      <c r="D36" s="5" t="n">
        <v>303</v>
      </c>
    </row>
    <row r="37" spans="1:4">
      <c r="A37" s="4" t="s">
        <v>896</v>
      </c>
      <c r="C37" s="5" t="n">
        <v>90</v>
      </c>
    </row>
    <row r="38" spans="1:4">
      <c r="A38" s="4" t="s">
        <v>907</v>
      </c>
    </row>
    <row r="39" spans="1:4">
      <c r="A39" s="3" t="s">
        <v>584</v>
      </c>
    </row>
    <row r="40" spans="1:4">
      <c r="A40" s="4" t="s">
        <v>895</v>
      </c>
      <c r="D40" s="5" t="n">
        <v>489</v>
      </c>
    </row>
    <row r="41" spans="1:4">
      <c r="A41" s="4" t="s">
        <v>899</v>
      </c>
      <c r="C41" s="5" t="n">
        <v>509</v>
      </c>
    </row>
    <row r="42" spans="1:4">
      <c r="A42" s="4" t="s">
        <v>901</v>
      </c>
      <c r="B42" s="4" t="s">
        <v>675</v>
      </c>
      <c r="D42" s="5" t="n">
        <v>-509</v>
      </c>
    </row>
    <row r="43" spans="1:4">
      <c r="A43" s="4" t="s">
        <v>902</v>
      </c>
      <c r="C43" s="5" t="n">
        <v>20</v>
      </c>
      <c r="D43" s="5" t="n">
        <v>20</v>
      </c>
    </row>
    <row r="44" spans="1:4">
      <c r="A44" s="4" t="s">
        <v>896</v>
      </c>
      <c r="C44" s="5" t="n">
        <v>529</v>
      </c>
    </row>
    <row r="45" spans="1:4">
      <c r="A45" s="4" t="s">
        <v>908</v>
      </c>
    </row>
    <row r="46" spans="1:4">
      <c r="A46" s="3" t="s">
        <v>584</v>
      </c>
    </row>
    <row r="47" spans="1:4">
      <c r="A47" s="4" t="s">
        <v>895</v>
      </c>
      <c r="D47" s="5" t="n">
        <v>186</v>
      </c>
    </row>
    <row r="48" spans="1:4">
      <c r="A48" s="4" t="s">
        <v>899</v>
      </c>
      <c r="C48" s="5" t="n">
        <v>203</v>
      </c>
    </row>
    <row r="49" spans="1:4">
      <c r="A49" s="4" t="s">
        <v>904</v>
      </c>
      <c r="C49" s="5" t="n">
        <v>223</v>
      </c>
      <c r="D49" s="5" t="n">
        <v>10</v>
      </c>
    </row>
    <row r="50" spans="1:4">
      <c r="A50" s="4" t="s">
        <v>901</v>
      </c>
      <c r="B50" s="4" t="s">
        <v>675</v>
      </c>
      <c r="D50" s="5" t="n">
        <v>-203</v>
      </c>
    </row>
    <row r="51" spans="1:4">
      <c r="A51" s="4" t="s">
        <v>902</v>
      </c>
      <c r="C51" s="5" t="n">
        <v>13</v>
      </c>
      <c r="D51" s="5" t="n">
        <v>7</v>
      </c>
    </row>
    <row r="52" spans="1:4">
      <c r="A52" s="4" t="s">
        <v>896</v>
      </c>
      <c r="C52" s="5" t="n">
        <v>439</v>
      </c>
    </row>
    <row r="53" spans="1:4">
      <c r="A53" s="4" t="s">
        <v>583</v>
      </c>
    </row>
    <row r="54" spans="1:4">
      <c r="A54" s="3" t="s">
        <v>584</v>
      </c>
    </row>
    <row r="55" spans="1:4">
      <c r="A55" s="4" t="s">
        <v>895</v>
      </c>
      <c r="C55" s="5" t="n">
        <v>6312</v>
      </c>
      <c r="D55" s="5" t="n">
        <v>6988</v>
      </c>
    </row>
    <row r="56" spans="1:4">
      <c r="A56" s="4" t="s">
        <v>896</v>
      </c>
      <c r="C56" s="5" t="n">
        <v>5675</v>
      </c>
      <c r="D56" s="5" t="n">
        <v>6312</v>
      </c>
    </row>
    <row r="57" spans="1:4">
      <c r="A57" s="4" t="s">
        <v>909</v>
      </c>
    </row>
    <row r="58" spans="1:4">
      <c r="A58" s="3" t="s">
        <v>584</v>
      </c>
    </row>
    <row r="59" spans="1:4">
      <c r="A59" s="4" t="s">
        <v>895</v>
      </c>
      <c r="C59" s="5" t="n">
        <v>15438</v>
      </c>
      <c r="D59" s="5" t="n">
        <v>13539</v>
      </c>
    </row>
    <row r="60" spans="1:4">
      <c r="A60" s="4" t="s">
        <v>898</v>
      </c>
      <c r="C60" s="5" t="n">
        <v>32</v>
      </c>
    </row>
    <row r="61" spans="1:4">
      <c r="A61" s="4" t="s">
        <v>900</v>
      </c>
      <c r="C61" s="5" t="n">
        <v>2036</v>
      </c>
      <c r="D61" s="5" t="n">
        <v>2198</v>
      </c>
    </row>
    <row r="62" spans="1:4">
      <c r="A62" s="4" t="s">
        <v>901</v>
      </c>
      <c r="C62" s="5" t="n">
        <v>-644</v>
      </c>
      <c r="D62" s="5" t="n">
        <v>-341</v>
      </c>
    </row>
    <row r="63" spans="1:4">
      <c r="A63" s="4" t="s">
        <v>902</v>
      </c>
      <c r="C63" s="5" t="n">
        <v>-948</v>
      </c>
      <c r="D63" s="5" t="n">
        <v>42</v>
      </c>
    </row>
    <row r="64" spans="1:4">
      <c r="A64" s="4" t="s">
        <v>896</v>
      </c>
      <c r="C64" s="5" t="n">
        <v>15914</v>
      </c>
      <c r="D64" s="5" t="n">
        <v>15438</v>
      </c>
    </row>
    <row r="65" spans="1:4">
      <c r="A65" s="4" t="s">
        <v>910</v>
      </c>
    </row>
    <row r="66" spans="1:4">
      <c r="A66" s="3" t="s">
        <v>584</v>
      </c>
    </row>
    <row r="67" spans="1:4">
      <c r="A67" s="4" t="s">
        <v>895</v>
      </c>
      <c r="C67" s="5" t="n">
        <v>9126</v>
      </c>
      <c r="D67" s="5" t="n">
        <v>6551</v>
      </c>
    </row>
    <row r="68" spans="1:4">
      <c r="A68" s="4" t="s">
        <v>904</v>
      </c>
      <c r="C68" s="5" t="n">
        <v>2243</v>
      </c>
      <c r="D68" s="5" t="n">
        <v>2773</v>
      </c>
    </row>
    <row r="69" spans="1:4">
      <c r="A69" s="4" t="s">
        <v>901</v>
      </c>
      <c r="C69" s="5" t="n">
        <v>-591</v>
      </c>
      <c r="D69" s="5" t="n">
        <v>-252</v>
      </c>
    </row>
    <row r="70" spans="1:4">
      <c r="A70" s="4" t="s">
        <v>902</v>
      </c>
      <c r="C70" s="5" t="n">
        <v>-539</v>
      </c>
      <c r="D70" s="5" t="n">
        <v>54</v>
      </c>
    </row>
    <row r="71" spans="1:4">
      <c r="A71" s="4" t="s">
        <v>896</v>
      </c>
      <c r="C71" s="5" t="n">
        <v>10239</v>
      </c>
      <c r="D71" s="5" t="n">
        <v>9126</v>
      </c>
    </row>
    <row r="72" spans="1:4">
      <c r="A72" s="4" t="s">
        <v>587</v>
      </c>
    </row>
    <row r="73" spans="1:4">
      <c r="A73" s="3" t="s">
        <v>584</v>
      </c>
    </row>
    <row r="74" spans="1:4">
      <c r="A74" s="4" t="s">
        <v>895</v>
      </c>
      <c r="C74" s="5" t="n">
        <v>614</v>
      </c>
      <c r="D74" s="5" t="n">
        <v>450</v>
      </c>
    </row>
    <row r="75" spans="1:4">
      <c r="A75" s="4" t="s">
        <v>896</v>
      </c>
      <c r="C75" s="5" t="n">
        <v>527</v>
      </c>
      <c r="D75" s="5" t="n">
        <v>614</v>
      </c>
    </row>
    <row r="76" spans="1:4">
      <c r="A76" s="4" t="s">
        <v>911</v>
      </c>
    </row>
    <row r="77" spans="1:4">
      <c r="A77" s="3" t="s">
        <v>584</v>
      </c>
    </row>
    <row r="78" spans="1:4">
      <c r="A78" s="4" t="s">
        <v>895</v>
      </c>
      <c r="C78" s="5" t="n">
        <v>871</v>
      </c>
      <c r="D78" s="5" t="n">
        <v>580</v>
      </c>
    </row>
    <row r="79" spans="1:4">
      <c r="A79" s="4" t="s">
        <v>898</v>
      </c>
      <c r="C79" s="5" t="n">
        <v>6</v>
      </c>
    </row>
    <row r="80" spans="1:4">
      <c r="A80" s="4" t="s">
        <v>900</v>
      </c>
      <c r="C80" s="5" t="n">
        <v>110</v>
      </c>
      <c r="D80" s="5" t="n">
        <v>412</v>
      </c>
    </row>
    <row r="81" spans="1:4">
      <c r="A81" s="4" t="s">
        <v>901</v>
      </c>
      <c r="C81" s="5" t="n">
        <v>-18</v>
      </c>
      <c r="D81" s="5" t="n">
        <v>-123</v>
      </c>
    </row>
    <row r="82" spans="1:4">
      <c r="A82" s="4" t="s">
        <v>902</v>
      </c>
      <c r="C82" s="5" t="n">
        <v>-52</v>
      </c>
      <c r="D82" s="5" t="n">
        <v>2</v>
      </c>
    </row>
    <row r="83" spans="1:4">
      <c r="A83" s="4" t="s">
        <v>896</v>
      </c>
      <c r="C83" s="5" t="n">
        <v>917</v>
      </c>
      <c r="D83" s="5" t="n">
        <v>871</v>
      </c>
    </row>
    <row r="84" spans="1:4">
      <c r="A84" s="4" t="s">
        <v>912</v>
      </c>
    </row>
    <row r="85" spans="1:4">
      <c r="A85" s="3" t="s">
        <v>584</v>
      </c>
    </row>
    <row r="86" spans="1:4">
      <c r="A86" s="4" t="s">
        <v>895</v>
      </c>
      <c r="C86" s="5" t="n">
        <v>257</v>
      </c>
      <c r="D86" s="5" t="n">
        <v>130</v>
      </c>
    </row>
    <row r="87" spans="1:4">
      <c r="A87" s="4" t="s">
        <v>904</v>
      </c>
      <c r="C87" s="5" t="n">
        <v>153</v>
      </c>
      <c r="D87" s="5" t="n">
        <v>184</v>
      </c>
    </row>
    <row r="88" spans="1:4">
      <c r="A88" s="4" t="s">
        <v>901</v>
      </c>
      <c r="C88" s="5" t="n">
        <v>-7</v>
      </c>
      <c r="D88" s="5" t="n">
        <v>-35</v>
      </c>
    </row>
    <row r="89" spans="1:4">
      <c r="A89" s="4" t="s">
        <v>902</v>
      </c>
      <c r="C89" s="5" t="n">
        <v>-13</v>
      </c>
      <c r="D89" s="5" t="n">
        <v>-22</v>
      </c>
    </row>
    <row r="90" spans="1:4">
      <c r="A90" s="4" t="s">
        <v>896</v>
      </c>
      <c r="C90" s="5" t="n">
        <v>390</v>
      </c>
      <c r="D90" s="5" t="n">
        <v>257</v>
      </c>
    </row>
    <row r="91" spans="1:4">
      <c r="A91" s="4" t="s">
        <v>589</v>
      </c>
    </row>
    <row r="92" spans="1:4">
      <c r="A92" s="3" t="s">
        <v>584</v>
      </c>
    </row>
    <row r="93" spans="1:4">
      <c r="A93" s="4" t="s">
        <v>895</v>
      </c>
      <c r="C93" s="5" t="n">
        <v>1003</v>
      </c>
      <c r="D93" s="5" t="n">
        <v>909</v>
      </c>
    </row>
    <row r="94" spans="1:4">
      <c r="A94" s="4" t="s">
        <v>896</v>
      </c>
      <c r="C94" s="5" t="n">
        <v>708</v>
      </c>
      <c r="D94" s="5" t="n">
        <v>1003</v>
      </c>
    </row>
    <row r="95" spans="1:4">
      <c r="A95" s="4" t="s">
        <v>913</v>
      </c>
    </row>
    <row r="96" spans="1:4">
      <c r="A96" s="3" t="s">
        <v>584</v>
      </c>
    </row>
    <row r="97" spans="1:4">
      <c r="A97" s="4" t="s">
        <v>895</v>
      </c>
      <c r="C97" s="5" t="n">
        <v>1926</v>
      </c>
      <c r="D97" s="5" t="n">
        <v>1810</v>
      </c>
    </row>
    <row r="98" spans="1:4">
      <c r="A98" s="4" t="s">
        <v>898</v>
      </c>
      <c r="C98" s="5" t="n">
        <v>10</v>
      </c>
    </row>
    <row r="99" spans="1:4">
      <c r="A99" s="4" t="s">
        <v>900</v>
      </c>
      <c r="C99" s="5" t="n">
        <v>149</v>
      </c>
      <c r="D99" s="5" t="n">
        <v>456</v>
      </c>
    </row>
    <row r="100" spans="1:4">
      <c r="A100" s="4" t="s">
        <v>901</v>
      </c>
      <c r="C100" s="5" t="n">
        <v>-29</v>
      </c>
      <c r="D100" s="5" t="n">
        <v>-367</v>
      </c>
    </row>
    <row r="101" spans="1:4">
      <c r="A101" s="4" t="s">
        <v>902</v>
      </c>
      <c r="C101" s="5" t="n">
        <v>-112</v>
      </c>
      <c r="D101" s="5" t="n">
        <v>27</v>
      </c>
    </row>
    <row r="102" spans="1:4">
      <c r="A102" s="4" t="s">
        <v>896</v>
      </c>
      <c r="C102" s="5" t="n">
        <v>1944</v>
      </c>
      <c r="D102" s="5" t="n">
        <v>1926</v>
      </c>
    </row>
    <row r="103" spans="1:4">
      <c r="A103" s="4" t="s">
        <v>914</v>
      </c>
    </row>
    <row r="104" spans="1:4">
      <c r="A104" s="3" t="s">
        <v>584</v>
      </c>
    </row>
    <row r="105" spans="1:4">
      <c r="A105" s="4" t="s">
        <v>895</v>
      </c>
      <c r="C105" s="5" t="n">
        <v>923</v>
      </c>
      <c r="D105" s="5" t="n">
        <v>901</v>
      </c>
    </row>
    <row r="106" spans="1:4">
      <c r="A106" s="4" t="s">
        <v>904</v>
      </c>
      <c r="C106" s="5" t="n">
        <v>387</v>
      </c>
      <c r="D106" s="5" t="n">
        <v>361</v>
      </c>
    </row>
    <row r="107" spans="1:4">
      <c r="A107" s="4" t="s">
        <v>901</v>
      </c>
      <c r="C107" s="5" t="n">
        <v>-24</v>
      </c>
      <c r="D107" s="5" t="n">
        <v>-330</v>
      </c>
    </row>
    <row r="108" spans="1:4">
      <c r="A108" s="4" t="s">
        <v>902</v>
      </c>
      <c r="C108" s="5" t="n">
        <v>-50</v>
      </c>
      <c r="D108" s="5" t="n">
        <v>-9</v>
      </c>
    </row>
    <row r="109" spans="1:4">
      <c r="A109" s="4" t="s">
        <v>896</v>
      </c>
      <c r="C109" s="5" t="n">
        <v>1236</v>
      </c>
      <c r="D109" s="5" t="n">
        <v>923</v>
      </c>
    </row>
    <row r="110" spans="1:4">
      <c r="A110" s="4" t="s">
        <v>591</v>
      </c>
    </row>
    <row r="111" spans="1:4">
      <c r="A111" s="3" t="s">
        <v>584</v>
      </c>
    </row>
    <row r="112" spans="1:4">
      <c r="A112" s="4" t="s">
        <v>895</v>
      </c>
      <c r="C112" s="5" t="n">
        <v>660</v>
      </c>
      <c r="D112" s="5" t="n">
        <v>815</v>
      </c>
    </row>
    <row r="113" spans="1:4">
      <c r="A113" s="4" t="s">
        <v>896</v>
      </c>
      <c r="C113" s="5" t="n">
        <v>682</v>
      </c>
      <c r="D113" s="5" t="n">
        <v>660</v>
      </c>
    </row>
    <row r="114" spans="1:4">
      <c r="A114" s="4" t="s">
        <v>915</v>
      </c>
    </row>
    <row r="115" spans="1:4">
      <c r="A115" s="3" t="s">
        <v>584</v>
      </c>
    </row>
    <row r="116" spans="1:4">
      <c r="A116" s="4" t="s">
        <v>895</v>
      </c>
      <c r="C116" s="5" t="n">
        <v>1401</v>
      </c>
      <c r="D116" s="5" t="n">
        <v>1489</v>
      </c>
    </row>
    <row r="117" spans="1:4">
      <c r="A117" s="4" t="s">
        <v>898</v>
      </c>
      <c r="C117" s="5" t="n">
        <v>1</v>
      </c>
    </row>
    <row r="118" spans="1:4">
      <c r="A118" s="4" t="s">
        <v>900</v>
      </c>
      <c r="C118" s="5" t="n">
        <v>335</v>
      </c>
      <c r="D118" s="5" t="n">
        <v>344</v>
      </c>
    </row>
    <row r="119" spans="1:4">
      <c r="A119" s="4" t="s">
        <v>901</v>
      </c>
      <c r="C119" s="5" t="n">
        <v>-155</v>
      </c>
      <c r="D119" s="5" t="n">
        <v>-441</v>
      </c>
    </row>
    <row r="120" spans="1:4">
      <c r="A120" s="4" t="s">
        <v>902</v>
      </c>
      <c r="C120" s="5" t="n">
        <v>-85</v>
      </c>
      <c r="D120" s="5" t="n">
        <v>9</v>
      </c>
    </row>
    <row r="121" spans="1:4">
      <c r="A121" s="4" t="s">
        <v>896</v>
      </c>
      <c r="C121" s="5" t="n">
        <v>1497</v>
      </c>
      <c r="D121" s="5" t="n">
        <v>1401</v>
      </c>
    </row>
    <row r="122" spans="1:4">
      <c r="A122" s="4" t="s">
        <v>916</v>
      </c>
    </row>
    <row r="123" spans="1:4">
      <c r="A123" s="3" t="s">
        <v>584</v>
      </c>
    </row>
    <row r="124" spans="1:4">
      <c r="A124" s="4" t="s">
        <v>895</v>
      </c>
      <c r="C124" s="5" t="n">
        <v>741</v>
      </c>
      <c r="D124" s="5" t="n">
        <v>674</v>
      </c>
    </row>
    <row r="125" spans="1:4">
      <c r="A125" s="4" t="s">
        <v>904</v>
      </c>
      <c r="C125" s="5" t="n">
        <v>248</v>
      </c>
      <c r="D125" s="5" t="n">
        <v>302</v>
      </c>
    </row>
    <row r="126" spans="1:4">
      <c r="A126" s="4" t="s">
        <v>901</v>
      </c>
      <c r="C126" s="5" t="n">
        <v>-130</v>
      </c>
      <c r="D126" s="5" t="n">
        <v>-241</v>
      </c>
    </row>
    <row r="127" spans="1:4">
      <c r="A127" s="4" t="s">
        <v>902</v>
      </c>
      <c r="C127" s="5" t="n">
        <v>-44</v>
      </c>
      <c r="D127" s="5" t="n">
        <v>6</v>
      </c>
    </row>
    <row r="128" spans="1:4">
      <c r="A128" s="4" t="s">
        <v>896</v>
      </c>
      <c r="C128" s="5" t="n">
        <v>815</v>
      </c>
      <c r="D128" s="5" t="n">
        <v>741</v>
      </c>
    </row>
    <row r="129" spans="1:4">
      <c r="A129" s="4" t="s">
        <v>917</v>
      </c>
    </row>
    <row r="130" spans="1:4">
      <c r="A130" s="3" t="s">
        <v>584</v>
      </c>
    </row>
    <row r="131" spans="1:4">
      <c r="A131" s="4" t="s">
        <v>895</v>
      </c>
      <c r="C131" s="5" t="n">
        <v>5048</v>
      </c>
      <c r="D131" s="5" t="n">
        <v>2265</v>
      </c>
    </row>
    <row r="132" spans="1:4">
      <c r="A132" s="4" t="s">
        <v>896</v>
      </c>
      <c r="C132" s="5" t="n">
        <v>4848</v>
      </c>
      <c r="D132" s="5" t="n">
        <v>5048</v>
      </c>
    </row>
    <row r="133" spans="1:4">
      <c r="A133" s="4" t="s">
        <v>918</v>
      </c>
    </row>
    <row r="134" spans="1:4">
      <c r="A134" s="3" t="s">
        <v>584</v>
      </c>
    </row>
    <row r="135" spans="1:4">
      <c r="A135" s="4" t="s">
        <v>895</v>
      </c>
      <c r="C135" s="5" t="n">
        <v>6372</v>
      </c>
      <c r="D135" s="5" t="n">
        <v>2962</v>
      </c>
    </row>
    <row r="136" spans="1:4">
      <c r="A136" s="4" t="s">
        <v>900</v>
      </c>
      <c r="C136" s="5" t="n">
        <v>782</v>
      </c>
      <c r="D136" s="5" t="n">
        <v>3540</v>
      </c>
    </row>
    <row r="137" spans="1:4">
      <c r="A137" s="4" t="s">
        <v>901</v>
      </c>
      <c r="C137" s="5" t="n">
        <v>-169</v>
      </c>
      <c r="D137" s="5" t="n">
        <v>-113</v>
      </c>
    </row>
    <row r="138" spans="1:4">
      <c r="A138" s="4" t="s">
        <v>902</v>
      </c>
      <c r="C138" s="5" t="n">
        <v>-402</v>
      </c>
      <c r="D138" s="5" t="n">
        <v>-17</v>
      </c>
    </row>
    <row r="139" spans="1:4">
      <c r="A139" s="4" t="s">
        <v>896</v>
      </c>
      <c r="C139" s="5" t="n">
        <v>6583</v>
      </c>
      <c r="D139" s="5" t="n">
        <v>6372</v>
      </c>
    </row>
    <row r="140" spans="1:4">
      <c r="A140" s="4" t="s">
        <v>919</v>
      </c>
    </row>
    <row r="141" spans="1:4">
      <c r="A141" s="3" t="s">
        <v>584</v>
      </c>
    </row>
    <row r="142" spans="1:4">
      <c r="A142" s="4" t="s">
        <v>895</v>
      </c>
      <c r="C142" s="5" t="n">
        <v>1324</v>
      </c>
      <c r="D142" s="5" t="n">
        <v>697</v>
      </c>
    </row>
    <row r="143" spans="1:4">
      <c r="A143" s="4" t="s">
        <v>904</v>
      </c>
      <c r="C143" s="5" t="n">
        <v>640</v>
      </c>
      <c r="D143" s="5" t="n">
        <v>727</v>
      </c>
    </row>
    <row r="144" spans="1:4">
      <c r="A144" s="4" t="s">
        <v>901</v>
      </c>
      <c r="C144" s="5" t="n">
        <v>-154</v>
      </c>
      <c r="D144" s="5" t="n">
        <v>-106</v>
      </c>
    </row>
    <row r="145" spans="1:4">
      <c r="A145" s="4" t="s">
        <v>902</v>
      </c>
      <c r="C145" s="5" t="n">
        <v>-75</v>
      </c>
      <c r="D145" s="5" t="n">
        <v>6</v>
      </c>
    </row>
    <row r="146" spans="1:4">
      <c r="A146" s="4" t="s">
        <v>896</v>
      </c>
      <c r="C146" s="5" t="n">
        <v>1735</v>
      </c>
      <c r="D146" s="5" t="n">
        <v>1324</v>
      </c>
    </row>
    <row r="147" spans="1:4">
      <c r="A147" s="4" t="s">
        <v>593</v>
      </c>
    </row>
    <row r="148" spans="1:4">
      <c r="A148" s="3" t="s">
        <v>584</v>
      </c>
    </row>
    <row r="149" spans="1:4">
      <c r="A149" s="4" t="s">
        <v>895</v>
      </c>
      <c r="C149" s="5" t="n">
        <v>3</v>
      </c>
      <c r="D149" s="5" t="n">
        <v>3</v>
      </c>
    </row>
    <row r="150" spans="1:4">
      <c r="A150" s="4" t="s">
        <v>896</v>
      </c>
      <c r="C150" s="5" t="n">
        <v>1</v>
      </c>
      <c r="D150" s="5" t="n">
        <v>3</v>
      </c>
    </row>
    <row r="151" spans="1:4">
      <c r="A151" s="4" t="s">
        <v>920</v>
      </c>
    </row>
    <row r="152" spans="1:4">
      <c r="A152" s="3" t="s">
        <v>584</v>
      </c>
    </row>
    <row r="153" spans="1:4">
      <c r="A153" s="4" t="s">
        <v>895</v>
      </c>
      <c r="C153" s="5" t="n">
        <v>9</v>
      </c>
      <c r="D153" s="5" t="n">
        <v>9</v>
      </c>
    </row>
    <row r="154" spans="1:4">
      <c r="A154" s="4" t="s">
        <v>902</v>
      </c>
      <c r="C154" s="5" t="n">
        <v>-1</v>
      </c>
    </row>
    <row r="155" spans="1:4">
      <c r="A155" s="4" t="s">
        <v>896</v>
      </c>
      <c r="C155" s="5" t="n">
        <v>8</v>
      </c>
      <c r="D155" s="5" t="n">
        <v>9</v>
      </c>
    </row>
    <row r="156" spans="1:4">
      <c r="A156" s="4" t="s">
        <v>921</v>
      </c>
    </row>
    <row r="157" spans="1:4">
      <c r="A157" s="3" t="s">
        <v>584</v>
      </c>
    </row>
    <row r="158" spans="1:4">
      <c r="A158" s="4" t="s">
        <v>895</v>
      </c>
      <c r="C158" s="5" t="n">
        <v>6</v>
      </c>
      <c r="D158" s="5" t="n">
        <v>6</v>
      </c>
    </row>
    <row r="159" spans="1:4">
      <c r="A159" s="4" t="s">
        <v>904</v>
      </c>
      <c r="C159" s="5" t="n">
        <v>1</v>
      </c>
    </row>
    <row r="160" spans="1:4">
      <c r="A160" s="4" t="s">
        <v>896</v>
      </c>
      <c r="C160" s="5" t="n">
        <v>7</v>
      </c>
      <c r="D160" s="5" t="n">
        <v>6</v>
      </c>
    </row>
    <row r="161" spans="1:4">
      <c r="A161" s="4" t="s">
        <v>922</v>
      </c>
    </row>
    <row r="162" spans="1:4">
      <c r="A162" s="3" t="s">
        <v>584</v>
      </c>
    </row>
    <row r="163" spans="1:4">
      <c r="A163" s="4" t="s">
        <v>895</v>
      </c>
      <c r="C163" s="5" t="n">
        <v>50</v>
      </c>
      <c r="D163" s="5" t="n">
        <v>2789</v>
      </c>
    </row>
    <row r="164" spans="1:4">
      <c r="A164" s="4" t="s">
        <v>896</v>
      </c>
      <c r="C164" s="5" t="n">
        <v>89</v>
      </c>
      <c r="D164" s="5" t="n">
        <v>50</v>
      </c>
    </row>
    <row r="165" spans="1:4">
      <c r="A165" s="4" t="s">
        <v>923</v>
      </c>
    </row>
    <row r="166" spans="1:4">
      <c r="A166" s="3" t="s">
        <v>584</v>
      </c>
    </row>
    <row r="167" spans="1:4">
      <c r="A167" s="4" t="s">
        <v>895</v>
      </c>
      <c r="C167" s="5" t="n">
        <v>50</v>
      </c>
      <c r="D167" s="5" t="n">
        <v>2789</v>
      </c>
    </row>
    <row r="168" spans="1:4">
      <c r="A168" s="4" t="s">
        <v>900</v>
      </c>
      <c r="C168" s="5" t="n">
        <v>41</v>
      </c>
      <c r="D168" s="5" t="n">
        <v>-2753</v>
      </c>
    </row>
    <row r="169" spans="1:4">
      <c r="A169" s="4" t="s">
        <v>902</v>
      </c>
      <c r="C169" s="5" t="n">
        <v>-2</v>
      </c>
      <c r="D169" s="5" t="n">
        <v>14</v>
      </c>
    </row>
    <row r="170" spans="1:4">
      <c r="A170" s="4" t="s">
        <v>896</v>
      </c>
      <c r="C170" s="6" t="n">
        <v>89</v>
      </c>
      <c r="D170" s="6" t="n">
        <v>50</v>
      </c>
    </row>
    <row r="171" spans="1:4"/>
    <row r="172" spans="1:4">
      <c r="A172" s="4" t="s">
        <v>675</v>
      </c>
      <c r="B172" s="4" t="s">
        <v>924</v>
      </c>
    </row>
  </sheetData>
  <mergeCells count="4">
    <mergeCell ref="A1:B2"/>
    <mergeCell ref="C1:D1"/>
    <mergeCell ref="A171:C171"/>
    <mergeCell ref="B172:C17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1</v>
      </c>
    </row>
    <row r="2" spans="1:2">
      <c r="B2" s="2" t="s">
        <v>616</v>
      </c>
    </row>
    <row r="3" spans="1:2">
      <c r="A3" s="3" t="s">
        <v>584</v>
      </c>
    </row>
    <row r="4" spans="1:2">
      <c r="A4" s="4" t="s">
        <v>926</v>
      </c>
      <c r="B4" s="6" t="n">
        <v>1354</v>
      </c>
    </row>
    <row r="5" spans="1:2">
      <c r="A5" s="4" t="s">
        <v>927</v>
      </c>
      <c r="B5" s="6" t="n">
        <v>20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28</v>
      </c>
      <c r="C1" s="2" t="s">
        <v>1</v>
      </c>
    </row>
    <row r="2" spans="1:4">
      <c r="C2" s="2" t="s">
        <v>35</v>
      </c>
      <c r="D2" s="2" t="s">
        <v>36</v>
      </c>
    </row>
    <row r="3" spans="1:4">
      <c r="A3" s="3" t="s">
        <v>929</v>
      </c>
    </row>
    <row r="4" spans="1:4">
      <c r="A4" s="4" t="s">
        <v>895</v>
      </c>
      <c r="C4" s="6" t="n">
        <v>1147517</v>
      </c>
      <c r="D4" s="6" t="n">
        <v>1170727</v>
      </c>
    </row>
    <row r="5" spans="1:4">
      <c r="A5" s="4" t="s">
        <v>930</v>
      </c>
      <c r="D5" s="5" t="n">
        <v>356</v>
      </c>
    </row>
    <row r="6" spans="1:4">
      <c r="A6" s="4" t="s">
        <v>896</v>
      </c>
      <c r="C6" s="5" t="n">
        <v>1068876</v>
      </c>
      <c r="D6" s="5" t="n">
        <v>1147517</v>
      </c>
    </row>
    <row r="7" spans="1:4">
      <c r="A7" s="4" t="s">
        <v>897</v>
      </c>
    </row>
    <row r="8" spans="1:4">
      <c r="A8" s="3" t="s">
        <v>929</v>
      </c>
    </row>
    <row r="9" spans="1:4">
      <c r="A9" s="4" t="s">
        <v>895</v>
      </c>
      <c r="C9" s="5" t="n">
        <v>1221506</v>
      </c>
      <c r="D9" s="5" t="n">
        <v>1217117</v>
      </c>
    </row>
    <row r="10" spans="1:4">
      <c r="A10" s="4" t="s">
        <v>898</v>
      </c>
      <c r="C10" s="5" t="n">
        <v>12370</v>
      </c>
    </row>
    <row r="11" spans="1:4">
      <c r="A11" s="4" t="s">
        <v>931</v>
      </c>
      <c r="B11" s="4" t="s">
        <v>675</v>
      </c>
      <c r="C11" s="5" t="n">
        <v>6265</v>
      </c>
      <c r="D11" s="5" t="n">
        <v>7804</v>
      </c>
    </row>
    <row r="12" spans="1:4">
      <c r="A12" s="4" t="s">
        <v>901</v>
      </c>
      <c r="D12" s="5" t="n">
        <v>-889</v>
      </c>
    </row>
    <row r="13" spans="1:4">
      <c r="A13" s="4" t="s">
        <v>902</v>
      </c>
      <c r="C13" s="5" t="n">
        <v>-77043</v>
      </c>
      <c r="D13" s="5" t="n">
        <v>-2526</v>
      </c>
    </row>
    <row r="14" spans="1:4">
      <c r="A14" s="4" t="s">
        <v>896</v>
      </c>
      <c r="C14" s="5" t="n">
        <v>1163098</v>
      </c>
      <c r="D14" s="5" t="n">
        <v>1221506</v>
      </c>
    </row>
    <row r="15" spans="1:4">
      <c r="A15" s="4" t="s">
        <v>932</v>
      </c>
    </row>
    <row r="16" spans="1:4">
      <c r="A16" s="3" t="s">
        <v>929</v>
      </c>
    </row>
    <row r="17" spans="1:4">
      <c r="A17" s="4" t="s">
        <v>895</v>
      </c>
      <c r="C17" s="5" t="n">
        <v>73989</v>
      </c>
      <c r="D17" s="5" t="n">
        <v>46390</v>
      </c>
    </row>
    <row r="18" spans="1:4">
      <c r="A18" s="4" t="s">
        <v>933</v>
      </c>
      <c r="C18" s="5" t="n">
        <v>22922</v>
      </c>
      <c r="D18" s="5" t="n">
        <v>25481</v>
      </c>
    </row>
    <row r="19" spans="1:4">
      <c r="A19" s="4" t="s">
        <v>930</v>
      </c>
      <c r="B19" s="4" t="s">
        <v>678</v>
      </c>
      <c r="D19" s="5" t="n">
        <v>2874</v>
      </c>
    </row>
    <row r="20" spans="1:4">
      <c r="A20" s="4" t="s">
        <v>901</v>
      </c>
      <c r="D20" s="5" t="n">
        <v>-549</v>
      </c>
    </row>
    <row r="21" spans="1:4">
      <c r="A21" s="4" t="s">
        <v>902</v>
      </c>
      <c r="C21" s="5" t="n">
        <v>-2689</v>
      </c>
      <c r="D21" s="5" t="n">
        <v>-207</v>
      </c>
    </row>
    <row r="22" spans="1:4">
      <c r="A22" s="4" t="s">
        <v>896</v>
      </c>
      <c r="C22" s="5" t="n">
        <v>94222</v>
      </c>
      <c r="D22" s="5" t="n">
        <v>73989</v>
      </c>
    </row>
    <row r="23" spans="1:4">
      <c r="A23" s="4" t="s">
        <v>934</v>
      </c>
    </row>
    <row r="24" spans="1:4">
      <c r="A24" s="3" t="s">
        <v>929</v>
      </c>
    </row>
    <row r="25" spans="1:4">
      <c r="A25" s="4" t="s">
        <v>895</v>
      </c>
      <c r="C25" s="5" t="n">
        <v>994729</v>
      </c>
      <c r="D25" s="5" t="n">
        <v>996810</v>
      </c>
    </row>
    <row r="26" spans="1:4">
      <c r="A26" s="4" t="s">
        <v>896</v>
      </c>
      <c r="C26" s="5" t="n">
        <v>936698</v>
      </c>
      <c r="D26" s="5" t="n">
        <v>994729</v>
      </c>
    </row>
    <row r="27" spans="1:4">
      <c r="A27" s="4" t="s">
        <v>935</v>
      </c>
    </row>
    <row r="28" spans="1:4">
      <c r="A28" s="3" t="s">
        <v>929</v>
      </c>
    </row>
    <row r="29" spans="1:4">
      <c r="A29" s="4" t="s">
        <v>895</v>
      </c>
      <c r="C29" s="5" t="n">
        <v>1004354</v>
      </c>
      <c r="D29" s="5" t="n">
        <v>1006435</v>
      </c>
    </row>
    <row r="30" spans="1:4">
      <c r="A30" s="4" t="s">
        <v>898</v>
      </c>
      <c r="C30" s="5" t="n">
        <v>6304</v>
      </c>
    </row>
    <row r="31" spans="1:4">
      <c r="A31" s="4" t="s">
        <v>902</v>
      </c>
      <c r="C31" s="5" t="n">
        <v>-64335</v>
      </c>
      <c r="D31" s="5" t="n">
        <v>-2081</v>
      </c>
    </row>
    <row r="32" spans="1:4">
      <c r="A32" s="4" t="s">
        <v>896</v>
      </c>
      <c r="C32" s="5" t="n">
        <v>946323</v>
      </c>
      <c r="D32" s="5" t="n">
        <v>1004354</v>
      </c>
    </row>
    <row r="33" spans="1:4">
      <c r="A33" s="4" t="s">
        <v>936</v>
      </c>
    </row>
    <row r="34" spans="1:4">
      <c r="A34" s="3" t="s">
        <v>929</v>
      </c>
    </row>
    <row r="35" spans="1:4">
      <c r="A35" s="4" t="s">
        <v>895</v>
      </c>
      <c r="C35" s="5" t="n">
        <v>9625</v>
      </c>
      <c r="D35" s="5" t="n">
        <v>9625</v>
      </c>
    </row>
    <row r="36" spans="1:4">
      <c r="A36" s="4" t="s">
        <v>896</v>
      </c>
      <c r="C36" s="5" t="n">
        <v>9625</v>
      </c>
      <c r="D36" s="5" t="n">
        <v>9625</v>
      </c>
    </row>
    <row r="37" spans="1:4">
      <c r="A37" s="4" t="s">
        <v>937</v>
      </c>
    </row>
    <row r="38" spans="1:4">
      <c r="A38" s="3" t="s">
        <v>929</v>
      </c>
    </row>
    <row r="39" spans="1:4">
      <c r="A39" s="4" t="s">
        <v>895</v>
      </c>
      <c r="C39" s="5" t="n">
        <v>2355</v>
      </c>
      <c r="D39" s="5" t="n">
        <v>2849</v>
      </c>
    </row>
    <row r="40" spans="1:4">
      <c r="A40" s="4" t="s">
        <v>896</v>
      </c>
      <c r="C40" s="5" t="n">
        <v>4382</v>
      </c>
      <c r="D40" s="5" t="n">
        <v>2355</v>
      </c>
    </row>
    <row r="41" spans="1:4">
      <c r="A41" s="4" t="s">
        <v>938</v>
      </c>
    </row>
    <row r="42" spans="1:4">
      <c r="A42" s="3" t="s">
        <v>929</v>
      </c>
    </row>
    <row r="43" spans="1:4">
      <c r="A43" s="4" t="s">
        <v>895</v>
      </c>
      <c r="C43" s="5" t="n">
        <v>3632</v>
      </c>
      <c r="D43" s="5" t="n">
        <v>3629</v>
      </c>
    </row>
    <row r="44" spans="1:4">
      <c r="A44" s="4" t="s">
        <v>898</v>
      </c>
      <c r="C44" s="5" t="n">
        <v>3073</v>
      </c>
    </row>
    <row r="45" spans="1:4">
      <c r="A45" s="4" t="s">
        <v>902</v>
      </c>
      <c r="C45" s="5" t="n">
        <v>-188</v>
      </c>
      <c r="D45" s="5" t="n">
        <v>3</v>
      </c>
    </row>
    <row r="46" spans="1:4">
      <c r="A46" s="4" t="s">
        <v>896</v>
      </c>
      <c r="C46" s="5" t="n">
        <v>6517</v>
      </c>
      <c r="D46" s="5" t="n">
        <v>3632</v>
      </c>
    </row>
    <row r="47" spans="1:4">
      <c r="A47" s="4" t="s">
        <v>939</v>
      </c>
    </row>
    <row r="48" spans="1:4">
      <c r="A48" s="3" t="s">
        <v>929</v>
      </c>
    </row>
    <row r="49" spans="1:4">
      <c r="A49" s="4" t="s">
        <v>895</v>
      </c>
      <c r="C49" s="5" t="n">
        <v>1277</v>
      </c>
      <c r="D49" s="5" t="n">
        <v>780</v>
      </c>
    </row>
    <row r="50" spans="1:4">
      <c r="A50" s="4" t="s">
        <v>933</v>
      </c>
      <c r="C50" s="5" t="n">
        <v>876</v>
      </c>
      <c r="D50" s="5" t="n">
        <v>493</v>
      </c>
    </row>
    <row r="51" spans="1:4">
      <c r="A51" s="4" t="s">
        <v>902</v>
      </c>
      <c r="C51" s="5" t="n">
        <v>-18</v>
      </c>
      <c r="D51" s="5" t="n">
        <v>4</v>
      </c>
    </row>
    <row r="52" spans="1:4">
      <c r="A52" s="4" t="s">
        <v>896</v>
      </c>
      <c r="C52" s="5" t="n">
        <v>2135</v>
      </c>
      <c r="D52" s="5" t="n">
        <v>1277</v>
      </c>
    </row>
    <row r="53" spans="1:4">
      <c r="A53" s="4" t="s">
        <v>940</v>
      </c>
    </row>
    <row r="54" spans="1:4">
      <c r="A54" s="3" t="s">
        <v>929</v>
      </c>
    </row>
    <row r="55" spans="1:4">
      <c r="A55" s="4" t="s">
        <v>895</v>
      </c>
      <c r="C55" s="5" t="n">
        <v>7</v>
      </c>
      <c r="D55" s="5" t="n">
        <v>17</v>
      </c>
    </row>
    <row r="56" spans="1:4">
      <c r="A56" s="4" t="s">
        <v>896</v>
      </c>
      <c r="C56" s="5" t="n">
        <v>173</v>
      </c>
      <c r="D56" s="5" t="n">
        <v>7</v>
      </c>
    </row>
    <row r="57" spans="1:4">
      <c r="A57" s="4" t="s">
        <v>941</v>
      </c>
    </row>
    <row r="58" spans="1:4">
      <c r="A58" s="3" t="s">
        <v>929</v>
      </c>
    </row>
    <row r="59" spans="1:4">
      <c r="A59" s="4" t="s">
        <v>895</v>
      </c>
      <c r="C59" s="5" t="n">
        <v>470</v>
      </c>
      <c r="D59" s="5" t="n">
        <v>460</v>
      </c>
    </row>
    <row r="60" spans="1:4">
      <c r="A60" s="4" t="s">
        <v>898</v>
      </c>
      <c r="C60" s="5" t="n">
        <v>189</v>
      </c>
    </row>
    <row r="61" spans="1:4">
      <c r="A61" s="4" t="s">
        <v>902</v>
      </c>
      <c r="C61" s="5" t="n">
        <v>-7</v>
      </c>
      <c r="D61" s="5" t="n">
        <v>10</v>
      </c>
    </row>
    <row r="62" spans="1:4">
      <c r="A62" s="4" t="s">
        <v>896</v>
      </c>
      <c r="C62" s="5" t="n">
        <v>652</v>
      </c>
      <c r="D62" s="5" t="n">
        <v>470</v>
      </c>
    </row>
    <row r="63" spans="1:4">
      <c r="A63" s="4" t="s">
        <v>942</v>
      </c>
    </row>
    <row r="64" spans="1:4">
      <c r="A64" s="3" t="s">
        <v>929</v>
      </c>
    </row>
    <row r="65" spans="1:4">
      <c r="A65" s="4" t="s">
        <v>895</v>
      </c>
      <c r="C65" s="5" t="n">
        <v>463</v>
      </c>
      <c r="D65" s="5" t="n">
        <v>443</v>
      </c>
    </row>
    <row r="66" spans="1:4">
      <c r="A66" s="4" t="s">
        <v>933</v>
      </c>
      <c r="C66" s="5" t="n">
        <v>21</v>
      </c>
      <c r="D66" s="5" t="n">
        <v>10</v>
      </c>
    </row>
    <row r="67" spans="1:4">
      <c r="A67" s="4" t="s">
        <v>902</v>
      </c>
      <c r="C67" s="5" t="n">
        <v>-5</v>
      </c>
      <c r="D67" s="5" t="n">
        <v>10</v>
      </c>
    </row>
    <row r="68" spans="1:4">
      <c r="A68" s="4" t="s">
        <v>896</v>
      </c>
      <c r="C68" s="5" t="n">
        <v>479</v>
      </c>
      <c r="D68" s="5" t="n">
        <v>463</v>
      </c>
    </row>
    <row r="69" spans="1:4">
      <c r="A69" s="4" t="s">
        <v>943</v>
      </c>
    </row>
    <row r="70" spans="1:4">
      <c r="A70" s="3" t="s">
        <v>929</v>
      </c>
    </row>
    <row r="71" spans="1:4">
      <c r="A71" s="4" t="s">
        <v>895</v>
      </c>
      <c r="C71" s="5" t="n">
        <v>124210</v>
      </c>
      <c r="D71" s="5" t="n">
        <v>138626</v>
      </c>
    </row>
    <row r="72" spans="1:4">
      <c r="A72" s="4" t="s">
        <v>896</v>
      </c>
      <c r="C72" s="5" t="n">
        <v>103578</v>
      </c>
      <c r="D72" s="5" t="n">
        <v>124210</v>
      </c>
    </row>
    <row r="73" spans="1:4">
      <c r="A73" s="4" t="s">
        <v>944</v>
      </c>
    </row>
    <row r="74" spans="1:4">
      <c r="A74" s="3" t="s">
        <v>929</v>
      </c>
    </row>
    <row r="75" spans="1:4">
      <c r="A75" s="4" t="s">
        <v>895</v>
      </c>
      <c r="C75" s="5" t="n">
        <v>151067</v>
      </c>
      <c r="D75" s="5" t="n">
        <v>151369</v>
      </c>
    </row>
    <row r="76" spans="1:4">
      <c r="A76" s="4" t="s">
        <v>898</v>
      </c>
      <c r="C76" s="5" t="n">
        <v>706</v>
      </c>
    </row>
    <row r="77" spans="1:4">
      <c r="A77" s="4" t="s">
        <v>902</v>
      </c>
      <c r="C77" s="5" t="n">
        <v>-9100</v>
      </c>
      <c r="D77" s="5" t="n">
        <v>-302</v>
      </c>
    </row>
    <row r="78" spans="1:4">
      <c r="A78" s="4" t="s">
        <v>896</v>
      </c>
      <c r="C78" s="5" t="n">
        <v>142673</v>
      </c>
      <c r="D78" s="5" t="n">
        <v>151067</v>
      </c>
    </row>
    <row r="79" spans="1:4">
      <c r="A79" s="4" t="s">
        <v>945</v>
      </c>
    </row>
    <row r="80" spans="1:4">
      <c r="A80" s="3" t="s">
        <v>929</v>
      </c>
    </row>
    <row r="81" spans="1:4">
      <c r="A81" s="4" t="s">
        <v>895</v>
      </c>
      <c r="C81" s="5" t="n">
        <v>26857</v>
      </c>
      <c r="D81" s="5" t="n">
        <v>12743</v>
      </c>
    </row>
    <row r="82" spans="1:4">
      <c r="A82" s="4" t="s">
        <v>933</v>
      </c>
      <c r="C82" s="5" t="n">
        <v>13221</v>
      </c>
      <c r="D82" s="5" t="n">
        <v>14216</v>
      </c>
    </row>
    <row r="83" spans="1:4">
      <c r="A83" s="4" t="s">
        <v>902</v>
      </c>
      <c r="C83" s="5" t="n">
        <v>-983</v>
      </c>
      <c r="D83" s="5" t="n">
        <v>-102</v>
      </c>
    </row>
    <row r="84" spans="1:4">
      <c r="A84" s="4" t="s">
        <v>896</v>
      </c>
      <c r="C84" s="5" t="n">
        <v>39095</v>
      </c>
      <c r="D84" s="5" t="n">
        <v>26857</v>
      </c>
    </row>
    <row r="85" spans="1:4">
      <c r="A85" s="4" t="s">
        <v>946</v>
      </c>
    </row>
    <row r="86" spans="1:4">
      <c r="A86" s="3" t="s">
        <v>929</v>
      </c>
    </row>
    <row r="87" spans="1:4">
      <c r="A87" s="4" t="s">
        <v>895</v>
      </c>
      <c r="C87" s="5" t="n">
        <v>23753</v>
      </c>
      <c r="D87" s="5" t="n">
        <v>27890</v>
      </c>
    </row>
    <row r="88" spans="1:4">
      <c r="A88" s="4" t="s">
        <v>896</v>
      </c>
      <c r="C88" s="5" t="n">
        <v>21666</v>
      </c>
      <c r="D88" s="5" t="n">
        <v>23753</v>
      </c>
    </row>
    <row r="89" spans="1:4">
      <c r="A89" s="4" t="s">
        <v>947</v>
      </c>
    </row>
    <row r="90" spans="1:4">
      <c r="A90" s="3" t="s">
        <v>929</v>
      </c>
    </row>
    <row r="91" spans="1:4">
      <c r="A91" s="4" t="s">
        <v>895</v>
      </c>
      <c r="C91" s="5" t="n">
        <v>51244</v>
      </c>
      <c r="D91" s="5" t="n">
        <v>43771</v>
      </c>
    </row>
    <row r="92" spans="1:4">
      <c r="A92" s="4" t="s">
        <v>898</v>
      </c>
      <c r="C92" s="5" t="n">
        <v>2098</v>
      </c>
    </row>
    <row r="93" spans="1:4">
      <c r="A93" s="4" t="s">
        <v>931</v>
      </c>
      <c r="B93" s="4" t="s">
        <v>675</v>
      </c>
      <c r="C93" s="5" t="n">
        <v>5565</v>
      </c>
      <c r="D93" s="5" t="n">
        <v>8028</v>
      </c>
    </row>
    <row r="94" spans="1:4">
      <c r="A94" s="4" t="s">
        <v>901</v>
      </c>
      <c r="D94" s="5" t="n">
        <v>-392</v>
      </c>
    </row>
    <row r="95" spans="1:4">
      <c r="A95" s="4" t="s">
        <v>902</v>
      </c>
      <c r="C95" s="5" t="n">
        <v>-2789</v>
      </c>
      <c r="D95" s="5" t="n">
        <v>-163</v>
      </c>
    </row>
    <row r="96" spans="1:4">
      <c r="A96" s="4" t="s">
        <v>896</v>
      </c>
      <c r="C96" s="5" t="n">
        <v>56118</v>
      </c>
      <c r="D96" s="5" t="n">
        <v>51244</v>
      </c>
    </row>
    <row r="97" spans="1:4">
      <c r="A97" s="4" t="s">
        <v>948</v>
      </c>
    </row>
    <row r="98" spans="1:4">
      <c r="A98" s="3" t="s">
        <v>929</v>
      </c>
    </row>
    <row r="99" spans="1:4">
      <c r="A99" s="4" t="s">
        <v>895</v>
      </c>
      <c r="C99" s="5" t="n">
        <v>27491</v>
      </c>
      <c r="D99" s="5" t="n">
        <v>15881</v>
      </c>
    </row>
    <row r="100" spans="1:4">
      <c r="A100" s="4" t="s">
        <v>933</v>
      </c>
      <c r="C100" s="5" t="n">
        <v>8174</v>
      </c>
      <c r="D100" s="5" t="n">
        <v>9764</v>
      </c>
    </row>
    <row r="101" spans="1:4">
      <c r="A101" s="4" t="s">
        <v>930</v>
      </c>
      <c r="B101" s="4" t="s">
        <v>678</v>
      </c>
      <c r="D101" s="5" t="n">
        <v>2373</v>
      </c>
    </row>
    <row r="102" spans="1:4">
      <c r="A102" s="4" t="s">
        <v>901</v>
      </c>
      <c r="D102" s="5" t="n">
        <v>-358</v>
      </c>
    </row>
    <row r="103" spans="1:4">
      <c r="A103" s="4" t="s">
        <v>902</v>
      </c>
      <c r="C103" s="5" t="n">
        <v>-1213</v>
      </c>
      <c r="D103" s="5" t="n">
        <v>-169</v>
      </c>
    </row>
    <row r="104" spans="1:4">
      <c r="A104" s="4" t="s">
        <v>896</v>
      </c>
      <c r="C104" s="5" t="n">
        <v>34452</v>
      </c>
      <c r="D104" s="5" t="n">
        <v>27491</v>
      </c>
    </row>
    <row r="105" spans="1:4">
      <c r="A105" s="4" t="s">
        <v>602</v>
      </c>
    </row>
    <row r="106" spans="1:4">
      <c r="A106" s="3" t="s">
        <v>929</v>
      </c>
    </row>
    <row r="107" spans="1:4">
      <c r="A107" s="4" t="s">
        <v>895</v>
      </c>
      <c r="C107" s="5" t="n">
        <v>1449</v>
      </c>
      <c r="D107" s="5" t="n">
        <v>2188</v>
      </c>
    </row>
    <row r="108" spans="1:4">
      <c r="A108" s="4" t="s">
        <v>896</v>
      </c>
      <c r="C108" s="5" t="n">
        <v>867</v>
      </c>
      <c r="D108" s="5" t="n">
        <v>1449</v>
      </c>
    </row>
    <row r="109" spans="1:4">
      <c r="A109" s="4" t="s">
        <v>949</v>
      </c>
    </row>
    <row r="110" spans="1:4">
      <c r="A110" s="3" t="s">
        <v>929</v>
      </c>
    </row>
    <row r="111" spans="1:4">
      <c r="A111" s="4" t="s">
        <v>895</v>
      </c>
      <c r="C111" s="5" t="n">
        <v>7092</v>
      </c>
      <c r="D111" s="5" t="n">
        <v>7001</v>
      </c>
    </row>
    <row r="112" spans="1:4">
      <c r="A112" s="4" t="s">
        <v>931</v>
      </c>
      <c r="B112" s="4" t="s">
        <v>675</v>
      </c>
      <c r="C112" s="5" t="n">
        <v>141</v>
      </c>
      <c r="D112" s="5" t="n">
        <v>318</v>
      </c>
    </row>
    <row r="113" spans="1:4">
      <c r="A113" s="4" t="s">
        <v>901</v>
      </c>
      <c r="D113" s="5" t="n">
        <v>-237</v>
      </c>
    </row>
    <row r="114" spans="1:4">
      <c r="A114" s="4" t="s">
        <v>902</v>
      </c>
      <c r="C114" s="5" t="n">
        <v>-435</v>
      </c>
      <c r="D114" s="5" t="n">
        <v>10</v>
      </c>
    </row>
    <row r="115" spans="1:4">
      <c r="A115" s="4" t="s">
        <v>896</v>
      </c>
      <c r="C115" s="5" t="n">
        <v>6798</v>
      </c>
      <c r="D115" s="5" t="n">
        <v>7092</v>
      </c>
    </row>
    <row r="116" spans="1:4">
      <c r="A116" s="4" t="s">
        <v>950</v>
      </c>
    </row>
    <row r="117" spans="1:4">
      <c r="A117" s="3" t="s">
        <v>929</v>
      </c>
    </row>
    <row r="118" spans="1:4">
      <c r="A118" s="4" t="s">
        <v>895</v>
      </c>
      <c r="C118" s="5" t="n">
        <v>5643</v>
      </c>
      <c r="D118" s="5" t="n">
        <v>4813</v>
      </c>
    </row>
    <row r="119" spans="1:4">
      <c r="A119" s="4" t="s">
        <v>933</v>
      </c>
      <c r="C119" s="5" t="n">
        <v>630</v>
      </c>
      <c r="D119" s="5" t="n">
        <v>973</v>
      </c>
    </row>
    <row r="120" spans="1:4">
      <c r="A120" s="4" t="s">
        <v>901</v>
      </c>
      <c r="D120" s="5" t="n">
        <v>-160</v>
      </c>
    </row>
    <row r="121" spans="1:4">
      <c r="A121" s="4" t="s">
        <v>902</v>
      </c>
      <c r="C121" s="5" t="n">
        <v>-342</v>
      </c>
      <c r="D121" s="5" t="n">
        <v>17</v>
      </c>
    </row>
    <row r="122" spans="1:4">
      <c r="A122" s="4" t="s">
        <v>896</v>
      </c>
      <c r="C122" s="5" t="n">
        <v>5931</v>
      </c>
      <c r="D122" s="5" t="n">
        <v>5643</v>
      </c>
    </row>
    <row r="123" spans="1:4">
      <c r="A123" s="4" t="s">
        <v>608</v>
      </c>
    </row>
    <row r="124" spans="1:4">
      <c r="A124" s="3" t="s">
        <v>929</v>
      </c>
    </row>
    <row r="125" spans="1:4">
      <c r="A125" s="4" t="s">
        <v>895</v>
      </c>
      <c r="D125" s="5" t="n">
        <v>254</v>
      </c>
    </row>
    <row r="126" spans="1:4">
      <c r="A126" s="4" t="s">
        <v>951</v>
      </c>
    </row>
    <row r="127" spans="1:4">
      <c r="A127" s="3" t="s">
        <v>929</v>
      </c>
    </row>
    <row r="128" spans="1:4">
      <c r="A128" s="4" t="s">
        <v>895</v>
      </c>
      <c r="D128" s="5" t="n">
        <v>260</v>
      </c>
    </row>
    <row r="129" spans="1:4">
      <c r="A129" s="4" t="s">
        <v>901</v>
      </c>
      <c r="D129" s="5" t="n">
        <v>-260</v>
      </c>
    </row>
    <row r="130" spans="1:4">
      <c r="A130" s="4" t="s">
        <v>952</v>
      </c>
    </row>
    <row r="131" spans="1:4">
      <c r="A131" s="3" t="s">
        <v>929</v>
      </c>
    </row>
    <row r="132" spans="1:4">
      <c r="A132" s="4" t="s">
        <v>895</v>
      </c>
      <c r="D132" s="5" t="n">
        <v>6</v>
      </c>
    </row>
    <row r="133" spans="1:4">
      <c r="A133" s="4" t="s">
        <v>933</v>
      </c>
      <c r="D133" s="5" t="n">
        <v>25</v>
      </c>
    </row>
    <row r="134" spans="1:4">
      <c r="A134" s="4" t="s">
        <v>901</v>
      </c>
      <c r="D134" s="5" t="n">
        <v>-31</v>
      </c>
    </row>
    <row r="135" spans="1:4">
      <c r="A135" s="4" t="s">
        <v>922</v>
      </c>
    </row>
    <row r="136" spans="1:4">
      <c r="A136" s="3" t="s">
        <v>929</v>
      </c>
    </row>
    <row r="137" spans="1:4">
      <c r="A137" s="4" t="s">
        <v>895</v>
      </c>
      <c r="C137" s="5" t="n">
        <v>1014</v>
      </c>
      <c r="D137" s="5" t="n">
        <v>2093</v>
      </c>
    </row>
    <row r="138" spans="1:4">
      <c r="A138" s="4" t="s">
        <v>896</v>
      </c>
      <c r="C138" s="5" t="n">
        <v>1512</v>
      </c>
      <c r="D138" s="5" t="n">
        <v>1014</v>
      </c>
    </row>
    <row r="139" spans="1:4">
      <c r="A139" s="4" t="s">
        <v>923</v>
      </c>
    </row>
    <row r="140" spans="1:4">
      <c r="A140" s="3" t="s">
        <v>929</v>
      </c>
    </row>
    <row r="141" spans="1:4">
      <c r="A141" s="4" t="s">
        <v>895</v>
      </c>
      <c r="C141" s="5" t="n">
        <v>3647</v>
      </c>
      <c r="D141" s="5" t="n">
        <v>4192</v>
      </c>
    </row>
    <row r="142" spans="1:4">
      <c r="A142" s="4" t="s">
        <v>931</v>
      </c>
      <c r="B142" s="4" t="s">
        <v>675</v>
      </c>
      <c r="C142" s="5" t="n">
        <v>559</v>
      </c>
      <c r="D142" s="5" t="n">
        <v>-542</v>
      </c>
    </row>
    <row r="143" spans="1:4">
      <c r="A143" s="4" t="s">
        <v>902</v>
      </c>
      <c r="C143" s="5" t="n">
        <v>-189</v>
      </c>
      <c r="D143" s="5" t="n">
        <v>-3</v>
      </c>
    </row>
    <row r="144" spans="1:4">
      <c r="A144" s="4" t="s">
        <v>896</v>
      </c>
      <c r="C144" s="5" t="n">
        <v>4017</v>
      </c>
      <c r="D144" s="5" t="n">
        <v>3647</v>
      </c>
    </row>
    <row r="145" spans="1:4">
      <c r="A145" s="4" t="s">
        <v>953</v>
      </c>
    </row>
    <row r="146" spans="1:4">
      <c r="A146" s="3" t="s">
        <v>929</v>
      </c>
    </row>
    <row r="147" spans="1:4">
      <c r="A147" s="4" t="s">
        <v>895</v>
      </c>
      <c r="C147" s="5" t="n">
        <v>2633</v>
      </c>
      <c r="D147" s="5" t="n">
        <v>2099</v>
      </c>
    </row>
    <row r="148" spans="1:4">
      <c r="A148" s="4" t="s">
        <v>930</v>
      </c>
      <c r="B148" s="4" t="s">
        <v>678</v>
      </c>
      <c r="D148" s="5" t="n">
        <v>501</v>
      </c>
    </row>
    <row r="149" spans="1:4">
      <c r="A149" s="4" t="s">
        <v>902</v>
      </c>
      <c r="C149" s="5" t="n">
        <v>-128</v>
      </c>
      <c r="D149" s="5" t="n">
        <v>33</v>
      </c>
    </row>
    <row r="150" spans="1:4">
      <c r="A150" s="4" t="s">
        <v>896</v>
      </c>
      <c r="C150" s="6" t="n">
        <v>2505</v>
      </c>
      <c r="D150" s="6" t="n">
        <v>2633</v>
      </c>
    </row>
    <row r="151" spans="1:4"/>
    <row r="152" spans="1:4">
      <c r="A152" s="4" t="s">
        <v>675</v>
      </c>
      <c r="B152" s="4" t="s">
        <v>954</v>
      </c>
    </row>
    <row r="153" spans="1:4">
      <c r="A153" s="4" t="s">
        <v>678</v>
      </c>
      <c r="B153" s="4" t="s">
        <v>955</v>
      </c>
    </row>
  </sheetData>
  <mergeCells count="5">
    <mergeCell ref="A1:B2"/>
    <mergeCell ref="C1:D1"/>
    <mergeCell ref="A151:C151"/>
    <mergeCell ref="B152:C152"/>
    <mergeCell ref="B153:C153"/>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35</v>
      </c>
      <c r="C2" s="2" t="s">
        <v>36</v>
      </c>
    </row>
    <row r="3" spans="1:3">
      <c r="A3" s="3" t="s">
        <v>929</v>
      </c>
    </row>
    <row r="4" spans="1:3">
      <c r="A4" s="4" t="s">
        <v>957</v>
      </c>
      <c r="B4" s="6" t="n">
        <v>6052</v>
      </c>
      <c r="C4" s="6" t="n">
        <v>7506</v>
      </c>
    </row>
    <row r="5" spans="1:3">
      <c r="A5" s="4" t="s">
        <v>958</v>
      </c>
      <c r="B5" s="6" t="n">
        <v>-5493</v>
      </c>
      <c r="C5" s="5" t="n">
        <v>-8028</v>
      </c>
    </row>
    <row r="6" spans="1:3">
      <c r="A6" s="4" t="s">
        <v>932</v>
      </c>
    </row>
    <row r="7" spans="1:3">
      <c r="A7" s="3" t="s">
        <v>929</v>
      </c>
    </row>
    <row r="8" spans="1:3">
      <c r="A8" s="4" t="s">
        <v>163</v>
      </c>
      <c r="C8" s="6" t="n">
        <v>2874</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9</v>
      </c>
      <c r="B1" s="2" t="s">
        <v>35</v>
      </c>
      <c r="C1" s="2" t="s">
        <v>36</v>
      </c>
      <c r="D1" s="2" t="s">
        <v>79</v>
      </c>
    </row>
    <row r="2" spans="1:4">
      <c r="A2" s="3" t="s">
        <v>960</v>
      </c>
    </row>
    <row r="3" spans="1:4">
      <c r="A3" s="4" t="s">
        <v>39</v>
      </c>
      <c r="B3" s="6" t="n">
        <v>1068876</v>
      </c>
      <c r="C3" s="6" t="n">
        <v>1147517</v>
      </c>
      <c r="D3" s="6" t="n">
        <v>1170727</v>
      </c>
    </row>
    <row r="4" spans="1:4">
      <c r="A4" s="4" t="s">
        <v>934</v>
      </c>
    </row>
    <row r="5" spans="1:4">
      <c r="A5" s="3" t="s">
        <v>960</v>
      </c>
    </row>
    <row r="6" spans="1:4">
      <c r="A6" s="4" t="s">
        <v>39</v>
      </c>
      <c r="B6" s="5" t="n">
        <v>936698</v>
      </c>
      <c r="C6" s="5" t="n">
        <v>994729</v>
      </c>
      <c r="D6" s="6" t="n">
        <v>996810</v>
      </c>
    </row>
    <row r="7" spans="1:4">
      <c r="A7" s="4" t="s">
        <v>961</v>
      </c>
    </row>
    <row r="8" spans="1:4">
      <c r="A8" s="3" t="s">
        <v>960</v>
      </c>
    </row>
    <row r="9" spans="1:4">
      <c r="A9" s="4" t="s">
        <v>39</v>
      </c>
      <c r="B9" s="5" t="n">
        <v>782375</v>
      </c>
      <c r="C9" s="5" t="n">
        <v>836559</v>
      </c>
    </row>
    <row r="10" spans="1:4">
      <c r="A10" s="4" t="s">
        <v>962</v>
      </c>
    </row>
    <row r="11" spans="1:4">
      <c r="A11" s="3" t="s">
        <v>960</v>
      </c>
    </row>
    <row r="12" spans="1:4">
      <c r="A12" s="4" t="s">
        <v>39</v>
      </c>
      <c r="B12" s="5" t="n">
        <v>144390</v>
      </c>
      <c r="C12" s="5" t="n">
        <v>154390</v>
      </c>
    </row>
    <row r="13" spans="1:4">
      <c r="A13" s="4" t="s">
        <v>963</v>
      </c>
    </row>
    <row r="14" spans="1:4">
      <c r="A14" s="3" t="s">
        <v>960</v>
      </c>
    </row>
    <row r="15" spans="1:4">
      <c r="A15" s="4" t="s">
        <v>39</v>
      </c>
      <c r="B15" s="5" t="n">
        <v>6233</v>
      </c>
    </row>
    <row r="16" spans="1:4">
      <c r="A16" s="4" t="s">
        <v>964</v>
      </c>
    </row>
    <row r="17" spans="1:4">
      <c r="A17" s="3" t="s">
        <v>960</v>
      </c>
    </row>
    <row r="18" spans="1:4">
      <c r="A18" s="4" t="s">
        <v>39</v>
      </c>
      <c r="B18" s="5" t="n">
        <v>2395</v>
      </c>
      <c r="C18" s="5" t="n">
        <v>2475</v>
      </c>
    </row>
    <row r="19" spans="1:4">
      <c r="A19" s="4" t="s">
        <v>965</v>
      </c>
    </row>
    <row r="20" spans="1:4">
      <c r="A20" s="3" t="s">
        <v>960</v>
      </c>
    </row>
    <row r="21" spans="1:4">
      <c r="A21" s="4" t="s">
        <v>39</v>
      </c>
      <c r="B21" s="6" t="n">
        <v>1305</v>
      </c>
      <c r="C21" s="6" t="n">
        <v>130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966</v>
      </c>
      <c r="B1" s="2" t="s">
        <v>1</v>
      </c>
    </row>
    <row r="2" spans="1:3">
      <c r="B2" s="2" t="s">
        <v>35</v>
      </c>
      <c r="C2" s="2" t="s">
        <v>36</v>
      </c>
    </row>
    <row r="3" spans="1:3">
      <c r="A3" s="3" t="s">
        <v>960</v>
      </c>
    </row>
    <row r="4" spans="1:3">
      <c r="A4" s="4" t="s">
        <v>967</v>
      </c>
      <c r="B4" s="4" t="s">
        <v>968</v>
      </c>
    </row>
    <row r="5" spans="1:3">
      <c r="A5" s="4" t="s">
        <v>969</v>
      </c>
    </row>
    <row r="6" spans="1:3">
      <c r="A6" s="3" t="s">
        <v>960</v>
      </c>
    </row>
    <row r="7" spans="1:3">
      <c r="A7" s="4" t="s">
        <v>970</v>
      </c>
      <c r="B7" s="4" t="s">
        <v>971</v>
      </c>
      <c r="C7" s="4" t="s">
        <v>972</v>
      </c>
    </row>
    <row r="8" spans="1:3">
      <c r="A8" s="4" t="s">
        <v>973</v>
      </c>
      <c r="B8" s="4" t="s">
        <v>974</v>
      </c>
      <c r="C8" s="4" t="s">
        <v>975</v>
      </c>
    </row>
    <row r="9" spans="1:3">
      <c r="A9" s="4" t="s">
        <v>976</v>
      </c>
      <c r="B9" s="4" t="s">
        <v>977</v>
      </c>
      <c r="C9" s="4" t="s">
        <v>978</v>
      </c>
    </row>
    <row r="10" spans="1:3">
      <c r="A10" s="4" t="s">
        <v>979</v>
      </c>
    </row>
    <row r="11" spans="1:3">
      <c r="A11" s="3" t="s">
        <v>960</v>
      </c>
    </row>
    <row r="12" spans="1:3">
      <c r="A12" s="4" t="s">
        <v>970</v>
      </c>
      <c r="B12" s="4" t="s">
        <v>980</v>
      </c>
      <c r="C12" s="4" t="s">
        <v>981</v>
      </c>
    </row>
    <row r="13" spans="1:3">
      <c r="A13" s="4" t="s">
        <v>973</v>
      </c>
      <c r="B13" s="4" t="s">
        <v>982</v>
      </c>
      <c r="C13" s="4" t="s">
        <v>983</v>
      </c>
    </row>
    <row r="14" spans="1:3">
      <c r="A14" s="4" t="s">
        <v>976</v>
      </c>
      <c r="B14" s="4" t="s">
        <v>984</v>
      </c>
      <c r="C14" s="4" t="s">
        <v>9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35</v>
      </c>
    </row>
    <row r="3" spans="1:2">
      <c r="A3" s="3" t="s">
        <v>224</v>
      </c>
    </row>
    <row r="4" spans="1:2">
      <c r="A4" s="4" t="s">
        <v>223</v>
      </c>
      <c r="B4" s="4"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35</v>
      </c>
      <c r="C1" s="2" t="s">
        <v>36</v>
      </c>
    </row>
    <row r="2" spans="1:3">
      <c r="A2" s="4" t="s">
        <v>580</v>
      </c>
    </row>
    <row r="3" spans="1:3">
      <c r="A3" s="3" t="s">
        <v>987</v>
      </c>
    </row>
    <row r="4" spans="1:3">
      <c r="A4" s="4" t="s">
        <v>973</v>
      </c>
      <c r="B4" s="4" t="s">
        <v>988</v>
      </c>
      <c r="C4" s="4" t="s">
        <v>989</v>
      </c>
    </row>
    <row r="5" spans="1:3">
      <c r="A5" s="4" t="s">
        <v>990</v>
      </c>
      <c r="B5" s="4" t="s">
        <v>991</v>
      </c>
      <c r="C5" s="4" t="s">
        <v>991</v>
      </c>
    </row>
    <row r="6" spans="1:3">
      <c r="A6" s="4" t="s">
        <v>992</v>
      </c>
      <c r="B6" s="4" t="s">
        <v>993</v>
      </c>
      <c r="C6" s="4" t="s">
        <v>994</v>
      </c>
    </row>
    <row r="7" spans="1:3">
      <c r="A7" s="4" t="s">
        <v>995</v>
      </c>
      <c r="B7" s="4" t="s">
        <v>996</v>
      </c>
      <c r="C7" s="4" t="s">
        <v>997</v>
      </c>
    </row>
    <row r="8" spans="1:3">
      <c r="A8" s="4" t="s">
        <v>577</v>
      </c>
    </row>
    <row r="9" spans="1:3">
      <c r="A9" s="3" t="s">
        <v>987</v>
      </c>
    </row>
    <row r="10" spans="1:3">
      <c r="A10" s="4" t="s">
        <v>973</v>
      </c>
      <c r="B10" s="4" t="s">
        <v>980</v>
      </c>
      <c r="C10" s="4" t="s">
        <v>998</v>
      </c>
    </row>
    <row r="11" spans="1:3">
      <c r="A11" s="4" t="s">
        <v>990</v>
      </c>
      <c r="B11" s="4" t="s">
        <v>863</v>
      </c>
      <c r="C11" s="4" t="s">
        <v>863</v>
      </c>
    </row>
    <row r="12" spans="1:3">
      <c r="A12" s="4" t="s">
        <v>992</v>
      </c>
      <c r="B12" s="4" t="s">
        <v>999</v>
      </c>
      <c r="C12" s="4" t="s">
        <v>999</v>
      </c>
    </row>
    <row r="13" spans="1:3">
      <c r="A13" s="4" t="s">
        <v>995</v>
      </c>
      <c r="B13" s="4" t="s">
        <v>1000</v>
      </c>
      <c r="C13" s="4" t="s">
        <v>100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35</v>
      </c>
      <c r="C1" s="2" t="s">
        <v>36</v>
      </c>
    </row>
    <row r="2" spans="1:3">
      <c r="A2" s="3" t="s">
        <v>1003</v>
      </c>
    </row>
    <row r="3" spans="1:3">
      <c r="A3" s="4" t="s">
        <v>1004</v>
      </c>
      <c r="B3" s="6" t="n">
        <v>232078</v>
      </c>
      <c r="C3" s="6" t="n">
        <v>208735</v>
      </c>
    </row>
    <row r="4" spans="1:3">
      <c r="A4" s="4" t="s">
        <v>1005</v>
      </c>
    </row>
    <row r="5" spans="1:3">
      <c r="A5" s="3" t="s">
        <v>1003</v>
      </c>
    </row>
    <row r="6" spans="1:3">
      <c r="A6" s="4" t="s">
        <v>1004</v>
      </c>
      <c r="B6" s="5" t="n">
        <v>34703</v>
      </c>
      <c r="C6" s="5" t="n">
        <v>27816</v>
      </c>
    </row>
    <row r="7" spans="1:3">
      <c r="A7" s="4" t="s">
        <v>1006</v>
      </c>
    </row>
    <row r="8" spans="1:3">
      <c r="A8" s="3" t="s">
        <v>1003</v>
      </c>
    </row>
    <row r="9" spans="1:3">
      <c r="A9" s="4" t="s">
        <v>1004</v>
      </c>
      <c r="B9" s="5" t="n">
        <v>644</v>
      </c>
      <c r="C9" s="5" t="n">
        <v>744</v>
      </c>
    </row>
    <row r="10" spans="1:3">
      <c r="A10" s="4" t="s">
        <v>1007</v>
      </c>
    </row>
    <row r="11" spans="1:3">
      <c r="A11" s="3" t="s">
        <v>1003</v>
      </c>
    </row>
    <row r="12" spans="1:3">
      <c r="A12" s="4" t="s">
        <v>1004</v>
      </c>
      <c r="B12" s="6" t="n">
        <v>196731</v>
      </c>
      <c r="C12" s="6" t="n">
        <v>18017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1"/>
  </cols>
  <sheetData>
    <row r="1" spans="1:2">
      <c r="A1" s="1" t="s">
        <v>1008</v>
      </c>
      <c r="B1" s="2" t="s">
        <v>1</v>
      </c>
    </row>
    <row r="2" spans="1:2">
      <c r="B2" s="2" t="s">
        <v>690</v>
      </c>
    </row>
    <row r="3" spans="1:2">
      <c r="A3" s="4" t="s">
        <v>577</v>
      </c>
    </row>
    <row r="4" spans="1:2">
      <c r="A4" s="3" t="s">
        <v>1009</v>
      </c>
    </row>
    <row r="5" spans="1:2">
      <c r="A5" s="4" t="s">
        <v>1010</v>
      </c>
      <c r="B5" s="4" t="s">
        <v>1011</v>
      </c>
    </row>
    <row r="6" spans="1:2">
      <c r="A6" s="4" t="s">
        <v>580</v>
      </c>
    </row>
    <row r="7" spans="1:2">
      <c r="A7" s="3" t="s">
        <v>1009</v>
      </c>
    </row>
    <row r="8" spans="1:2">
      <c r="A8" s="4" t="s">
        <v>1010</v>
      </c>
      <c r="B8" s="4" t="s">
        <v>1012</v>
      </c>
    </row>
    <row r="9" spans="1:2">
      <c r="A9" s="4" t="s">
        <v>1013</v>
      </c>
    </row>
    <row r="10" spans="1:2">
      <c r="A10" s="3" t="s">
        <v>1009</v>
      </c>
    </row>
    <row r="11" spans="1:2">
      <c r="A11" s="4" t="s">
        <v>1014</v>
      </c>
      <c r="B11" s="6" t="n">
        <v>796</v>
      </c>
    </row>
    <row r="12" spans="1:2">
      <c r="A12" s="4" t="s">
        <v>1015</v>
      </c>
    </row>
    <row r="13" spans="1:2">
      <c r="A13" s="3" t="s">
        <v>1009</v>
      </c>
    </row>
    <row r="14" spans="1:2">
      <c r="A14" s="4" t="s">
        <v>1016</v>
      </c>
      <c r="B14" s="6" t="n">
        <v>32657</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7</v>
      </c>
      <c r="B1" s="2" t="s">
        <v>35</v>
      </c>
      <c r="C1" s="2" t="s">
        <v>36</v>
      </c>
      <c r="D1" s="2" t="s">
        <v>79</v>
      </c>
    </row>
    <row r="2" spans="1:4">
      <c r="A2" s="3" t="s">
        <v>1009</v>
      </c>
    </row>
    <row r="3" spans="1:4">
      <c r="A3" s="4" t="s">
        <v>1018</v>
      </c>
      <c r="B3" s="6" t="n">
        <v>0</v>
      </c>
      <c r="C3" s="6" t="n">
        <v>0</v>
      </c>
    </row>
    <row r="4" spans="1:4">
      <c r="A4" s="4" t="s">
        <v>751</v>
      </c>
      <c r="B4" s="5" t="n">
        <v>-601</v>
      </c>
      <c r="C4" s="5" t="n">
        <v>-115</v>
      </c>
    </row>
    <row r="5" spans="1:4">
      <c r="A5" s="4" t="s">
        <v>1019</v>
      </c>
      <c r="B5" s="5" t="n">
        <v>-601</v>
      </c>
      <c r="C5" s="5" t="n">
        <v>-115</v>
      </c>
      <c r="D5" s="6" t="n">
        <v>-159</v>
      </c>
    </row>
    <row r="6" spans="1:4">
      <c r="A6" s="4" t="s">
        <v>1020</v>
      </c>
    </row>
    <row r="7" spans="1:4">
      <c r="A7" s="3" t="s">
        <v>1009</v>
      </c>
    </row>
    <row r="8" spans="1:4">
      <c r="A8" s="4" t="s">
        <v>1018</v>
      </c>
      <c r="B8" s="5" t="n">
        <v>29401</v>
      </c>
      <c r="C8" s="5" t="n">
        <v>33950</v>
      </c>
    </row>
    <row r="9" spans="1:4">
      <c r="A9" s="4" t="s">
        <v>751</v>
      </c>
      <c r="B9" s="5" t="n">
        <v>-30002</v>
      </c>
      <c r="C9" s="5" t="n">
        <v>-34065</v>
      </c>
    </row>
    <row r="10" spans="1:4">
      <c r="A10" s="4" t="s">
        <v>1019</v>
      </c>
      <c r="B10" s="5" t="n">
        <v>-601</v>
      </c>
      <c r="C10" s="5" t="n">
        <v>-115</v>
      </c>
    </row>
    <row r="11" spans="1:4">
      <c r="A11" s="4" t="s">
        <v>1021</v>
      </c>
    </row>
    <row r="12" spans="1:4">
      <c r="A12" s="3" t="s">
        <v>1009</v>
      </c>
    </row>
    <row r="13" spans="1:4">
      <c r="A13" s="4" t="s">
        <v>1018</v>
      </c>
      <c r="B13" s="5" t="n">
        <v>0</v>
      </c>
      <c r="C13" s="5" t="n">
        <v>0</v>
      </c>
    </row>
    <row r="14" spans="1:4">
      <c r="A14" s="4" t="s">
        <v>751</v>
      </c>
      <c r="B14" s="5" t="n">
        <v>-30002</v>
      </c>
      <c r="C14" s="5" t="n">
        <v>-33675</v>
      </c>
    </row>
    <row r="15" spans="1:4">
      <c r="A15" s="4" t="s">
        <v>1019</v>
      </c>
      <c r="B15" s="5" t="n">
        <v>-30002</v>
      </c>
      <c r="C15" s="5" t="n">
        <v>-33675</v>
      </c>
    </row>
    <row r="16" spans="1:4">
      <c r="A16" s="4" t="s">
        <v>1022</v>
      </c>
    </row>
    <row r="17" spans="1:4">
      <c r="A17" s="3" t="s">
        <v>1009</v>
      </c>
    </row>
    <row r="18" spans="1:4">
      <c r="A18" s="4" t="s">
        <v>1018</v>
      </c>
      <c r="B18" s="5" t="n">
        <v>0</v>
      </c>
      <c r="C18" s="5" t="n">
        <v>0</v>
      </c>
    </row>
    <row r="19" spans="1:4">
      <c r="A19" s="4" t="s">
        <v>751</v>
      </c>
      <c r="B19" s="5" t="n">
        <v>0</v>
      </c>
      <c r="C19" s="5" t="n">
        <v>-390</v>
      </c>
    </row>
    <row r="20" spans="1:4">
      <c r="A20" s="4" t="s">
        <v>1019</v>
      </c>
      <c r="B20" s="5" t="n">
        <v>0</v>
      </c>
      <c r="C20" s="5" t="n">
        <v>-390</v>
      </c>
    </row>
    <row r="21" spans="1:4">
      <c r="A21" s="4" t="s">
        <v>1023</v>
      </c>
    </row>
    <row r="22" spans="1:4">
      <c r="A22" s="3" t="s">
        <v>1009</v>
      </c>
    </row>
    <row r="23" spans="1:4">
      <c r="A23" s="4" t="s">
        <v>1018</v>
      </c>
      <c r="B23" s="5" t="n">
        <v>115</v>
      </c>
      <c r="C23" s="5" t="n">
        <v>0</v>
      </c>
    </row>
    <row r="24" spans="1:4">
      <c r="A24" s="4" t="s">
        <v>751</v>
      </c>
      <c r="B24" s="5" t="n">
        <v>0</v>
      </c>
      <c r="C24" s="5" t="n">
        <v>0</v>
      </c>
    </row>
    <row r="25" spans="1:4">
      <c r="A25" s="4" t="s">
        <v>1019</v>
      </c>
      <c r="B25" s="5" t="n">
        <v>115</v>
      </c>
      <c r="C25" s="5" t="n">
        <v>0</v>
      </c>
    </row>
    <row r="26" spans="1:4">
      <c r="A26" s="4" t="s">
        <v>1024</v>
      </c>
    </row>
    <row r="27" spans="1:4">
      <c r="A27" s="3" t="s">
        <v>1009</v>
      </c>
    </row>
    <row r="28" spans="1:4">
      <c r="A28" s="4" t="s">
        <v>1018</v>
      </c>
      <c r="B28" s="5" t="n">
        <v>29286</v>
      </c>
      <c r="C28" s="5" t="n">
        <v>33950</v>
      </c>
    </row>
    <row r="29" spans="1:4">
      <c r="A29" s="4" t="s">
        <v>751</v>
      </c>
      <c r="B29" s="5" t="n">
        <v>0</v>
      </c>
      <c r="C29" s="5" t="n">
        <v>0</v>
      </c>
    </row>
    <row r="30" spans="1:4">
      <c r="A30" s="4" t="s">
        <v>1019</v>
      </c>
      <c r="B30" s="5" t="n">
        <v>29286</v>
      </c>
      <c r="C30" s="5" t="n">
        <v>33950</v>
      </c>
    </row>
    <row r="31" spans="1:4">
      <c r="A31" s="4" t="s">
        <v>1025</v>
      </c>
    </row>
    <row r="32" spans="1:4">
      <c r="A32" s="3" t="s">
        <v>1009</v>
      </c>
    </row>
    <row r="33" spans="1:4">
      <c r="A33" s="4" t="s">
        <v>1018</v>
      </c>
      <c r="B33" s="5" t="n">
        <v>29401</v>
      </c>
      <c r="C33" s="5" t="n">
        <v>33950</v>
      </c>
    </row>
    <row r="34" spans="1:4">
      <c r="A34" s="4" t="s">
        <v>751</v>
      </c>
      <c r="B34" s="5" t="n">
        <v>-29401</v>
      </c>
      <c r="C34" s="5" t="n">
        <v>-33950</v>
      </c>
    </row>
    <row r="35" spans="1:4">
      <c r="A35" s="4" t="s">
        <v>1019</v>
      </c>
      <c r="B35" s="6" t="n">
        <v>0</v>
      </c>
      <c r="C35" s="6"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6</v>
      </c>
      <c r="B1" s="2" t="s">
        <v>1</v>
      </c>
    </row>
    <row r="2" spans="1:3">
      <c r="B2" s="2" t="s">
        <v>35</v>
      </c>
      <c r="C2" s="2" t="s">
        <v>36</v>
      </c>
    </row>
    <row r="3" spans="1:3">
      <c r="A3" s="3" t="s">
        <v>1027</v>
      </c>
    </row>
    <row r="4" spans="1:3">
      <c r="A4" s="4" t="s">
        <v>895</v>
      </c>
      <c r="B4" s="6" t="n">
        <v>-115</v>
      </c>
      <c r="C4" s="6" t="n">
        <v>-159</v>
      </c>
    </row>
    <row r="5" spans="1:3">
      <c r="A5" s="4" t="s">
        <v>1028</v>
      </c>
      <c r="B5" s="5" t="n">
        <v>-1317</v>
      </c>
    </row>
    <row r="6" spans="1:3">
      <c r="A6" s="4" t="s">
        <v>1029</v>
      </c>
      <c r="B6" s="5" t="n">
        <v>800</v>
      </c>
      <c r="C6" s="5" t="n">
        <v>44</v>
      </c>
    </row>
    <row r="7" spans="1:3">
      <c r="A7" s="4" t="s">
        <v>1030</v>
      </c>
      <c r="B7" s="5" t="n">
        <v>31</v>
      </c>
    </row>
    <row r="8" spans="1:3">
      <c r="A8" s="4" t="s">
        <v>896</v>
      </c>
      <c r="B8" s="5" t="n">
        <v>-601</v>
      </c>
      <c r="C8" s="5" t="n">
        <v>-115</v>
      </c>
    </row>
    <row r="9" spans="1:3">
      <c r="A9" s="4" t="s">
        <v>1031</v>
      </c>
    </row>
    <row r="10" spans="1:3">
      <c r="A10" s="3" t="s">
        <v>1027</v>
      </c>
    </row>
    <row r="11" spans="1:3">
      <c r="A11" s="4" t="s">
        <v>895</v>
      </c>
      <c r="B11" s="5" t="n">
        <v>-390</v>
      </c>
      <c r="C11" s="5" t="n">
        <v>-75</v>
      </c>
    </row>
    <row r="12" spans="1:3">
      <c r="A12" s="4" t="s">
        <v>1029</v>
      </c>
      <c r="B12" s="5" t="n">
        <v>362</v>
      </c>
      <c r="C12" s="5" t="n">
        <v>-317</v>
      </c>
    </row>
    <row r="13" spans="1:3">
      <c r="A13" s="4" t="s">
        <v>1030</v>
      </c>
      <c r="B13" s="5" t="n">
        <v>28</v>
      </c>
      <c r="C13" s="5" t="n">
        <v>2</v>
      </c>
    </row>
    <row r="14" spans="1:3">
      <c r="A14" s="4" t="s">
        <v>896</v>
      </c>
      <c r="C14" s="5" t="n">
        <v>-390</v>
      </c>
    </row>
    <row r="15" spans="1:3">
      <c r="A15" s="4" t="s">
        <v>1032</v>
      </c>
    </row>
    <row r="16" spans="1:3">
      <c r="A16" s="3" t="s">
        <v>1027</v>
      </c>
    </row>
    <row r="17" spans="1:3">
      <c r="A17" s="4" t="s">
        <v>895</v>
      </c>
      <c r="B17" s="5" t="n">
        <v>-33675</v>
      </c>
      <c r="C17" s="5" t="n">
        <v>-37674</v>
      </c>
    </row>
    <row r="18" spans="1:3">
      <c r="A18" s="4" t="s">
        <v>1028</v>
      </c>
      <c r="B18" s="5" t="n">
        <v>-1688</v>
      </c>
    </row>
    <row r="19" spans="1:3">
      <c r="A19" s="4" t="s">
        <v>1029</v>
      </c>
      <c r="B19" s="5" t="n">
        <v>3147</v>
      </c>
      <c r="C19" s="5" t="n">
        <v>3945</v>
      </c>
    </row>
    <row r="20" spans="1:3">
      <c r="A20" s="4" t="s">
        <v>1030</v>
      </c>
      <c r="B20" s="5" t="n">
        <v>2214</v>
      </c>
      <c r="C20" s="5" t="n">
        <v>54</v>
      </c>
    </row>
    <row r="21" spans="1:3">
      <c r="A21" s="4" t="s">
        <v>896</v>
      </c>
      <c r="B21" s="5" t="n">
        <v>-30002</v>
      </c>
      <c r="C21" s="5" t="n">
        <v>-33675</v>
      </c>
    </row>
    <row r="22" spans="1:3">
      <c r="A22" s="4" t="s">
        <v>1033</v>
      </c>
    </row>
    <row r="23" spans="1:3">
      <c r="A23" s="3" t="s">
        <v>1027</v>
      </c>
    </row>
    <row r="24" spans="1:3">
      <c r="A24" s="4" t="s">
        <v>1029</v>
      </c>
      <c r="B24" s="5" t="n">
        <v>115</v>
      </c>
    </row>
    <row r="25" spans="1:3">
      <c r="A25" s="4" t="s">
        <v>896</v>
      </c>
      <c r="B25" s="5" t="n">
        <v>115</v>
      </c>
    </row>
    <row r="26" spans="1:3">
      <c r="A26" s="4" t="s">
        <v>1007</v>
      </c>
    </row>
    <row r="27" spans="1:3">
      <c r="A27" s="3" t="s">
        <v>1027</v>
      </c>
    </row>
    <row r="28" spans="1:3">
      <c r="A28" s="4" t="s">
        <v>895</v>
      </c>
      <c r="B28" s="5" t="n">
        <v>33950</v>
      </c>
      <c r="C28" s="5" t="n">
        <v>37590</v>
      </c>
    </row>
    <row r="29" spans="1:3">
      <c r="A29" s="4" t="s">
        <v>1028</v>
      </c>
      <c r="B29" s="5" t="n">
        <v>371</v>
      </c>
    </row>
    <row r="30" spans="1:3">
      <c r="A30" s="4" t="s">
        <v>1029</v>
      </c>
      <c r="B30" s="5" t="n">
        <v>-2824</v>
      </c>
      <c r="C30" s="5" t="n">
        <v>-3584</v>
      </c>
    </row>
    <row r="31" spans="1:3">
      <c r="A31" s="4" t="s">
        <v>1030</v>
      </c>
      <c r="B31" s="5" t="n">
        <v>-2211</v>
      </c>
      <c r="C31" s="5" t="n">
        <v>-56</v>
      </c>
    </row>
    <row r="32" spans="1:3">
      <c r="A32" s="4" t="s">
        <v>896</v>
      </c>
      <c r="B32" s="6" t="n">
        <v>29286</v>
      </c>
      <c r="C32" s="6" t="n">
        <v>3395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35</v>
      </c>
      <c r="C1" s="2" t="s">
        <v>36</v>
      </c>
    </row>
    <row r="2" spans="1:3">
      <c r="A2" s="3" t="s">
        <v>265</v>
      </c>
    </row>
    <row r="3" spans="1:3">
      <c r="A3" s="4" t="s">
        <v>40</v>
      </c>
      <c r="B3" s="6" t="n">
        <v>46819</v>
      </c>
      <c r="C3" s="6" t="n">
        <v>49204</v>
      </c>
    </row>
    <row r="4" spans="1:3">
      <c r="A4" s="4" t="s">
        <v>1035</v>
      </c>
      <c r="B4" s="5" t="n">
        <v>326</v>
      </c>
      <c r="C4" s="5" t="n">
        <v>108</v>
      </c>
    </row>
    <row r="5" spans="1:3">
      <c r="A5" s="4" t="s">
        <v>1036</v>
      </c>
      <c r="B5" s="5" t="n">
        <v>6550</v>
      </c>
      <c r="C5" s="5" t="n">
        <v>6704</v>
      </c>
    </row>
    <row r="6" spans="1:3">
      <c r="A6" s="4" t="s">
        <v>1037</v>
      </c>
      <c r="B6" s="5" t="n">
        <v>1767</v>
      </c>
      <c r="C6" s="5" t="n">
        <v>2299</v>
      </c>
    </row>
    <row r="7" spans="1:3">
      <c r="A7" s="4" t="s">
        <v>122</v>
      </c>
      <c r="B7" s="5" t="n">
        <v>55462</v>
      </c>
      <c r="C7" s="5" t="n">
        <v>58315</v>
      </c>
    </row>
    <row r="8" spans="1:3">
      <c r="A8" s="4" t="s">
        <v>789</v>
      </c>
      <c r="B8" s="5" t="n">
        <v>2267</v>
      </c>
      <c r="C8" s="5" t="n">
        <v>1929</v>
      </c>
    </row>
    <row r="9" spans="1:3">
      <c r="A9" s="4" t="s">
        <v>790</v>
      </c>
      <c r="B9" s="6" t="n">
        <v>53195</v>
      </c>
      <c r="C9" s="6" t="n">
        <v>5638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35</v>
      </c>
      <c r="C1" s="2" t="s">
        <v>36</v>
      </c>
    </row>
    <row r="2" spans="1:3">
      <c r="A2" s="3" t="s">
        <v>268</v>
      </c>
    </row>
    <row r="3" spans="1:3">
      <c r="A3" s="4" t="s">
        <v>1039</v>
      </c>
      <c r="B3" s="6" t="n">
        <v>93</v>
      </c>
      <c r="C3" s="6" t="n">
        <v>128</v>
      </c>
    </row>
    <row r="4" spans="1:3">
      <c r="A4" s="4" t="s">
        <v>1040</v>
      </c>
      <c r="B4" s="5" t="n">
        <v>45108</v>
      </c>
      <c r="C4" s="5" t="n">
        <v>33123</v>
      </c>
    </row>
    <row r="5" spans="1:3">
      <c r="A5" s="4" t="s">
        <v>1041</v>
      </c>
      <c r="B5" s="5" t="n">
        <v>132789</v>
      </c>
      <c r="C5" s="5" t="n">
        <v>74239</v>
      </c>
    </row>
    <row r="6" spans="1:3">
      <c r="A6" s="4" t="s">
        <v>43</v>
      </c>
      <c r="C6" s="5" t="n">
        <v>80157</v>
      </c>
    </row>
    <row r="7" spans="1:3">
      <c r="A7" s="4" t="s">
        <v>122</v>
      </c>
      <c r="B7" s="6" t="n">
        <v>177990</v>
      </c>
      <c r="C7" s="6" t="n">
        <v>18764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42</v>
      </c>
      <c r="B1" s="2" t="s">
        <v>35</v>
      </c>
      <c r="C1" s="2" t="s">
        <v>36</v>
      </c>
    </row>
    <row r="2" spans="1:3">
      <c r="A2" s="3" t="s">
        <v>271</v>
      </c>
    </row>
    <row r="3" spans="1:3">
      <c r="A3" s="4" t="s">
        <v>43</v>
      </c>
      <c r="B3" s="6" t="n">
        <v>134133</v>
      </c>
      <c r="C3" s="6" t="n">
        <v>202335</v>
      </c>
    </row>
    <row r="4" spans="1:3">
      <c r="A4" s="4" t="s">
        <v>789</v>
      </c>
      <c r="B4" s="5" t="n">
        <v>139</v>
      </c>
      <c r="C4" s="5" t="n">
        <v>165</v>
      </c>
    </row>
    <row r="5" spans="1:3">
      <c r="A5" s="4" t="s">
        <v>790</v>
      </c>
      <c r="B5" s="5" t="n">
        <v>133994</v>
      </c>
      <c r="C5" s="5" t="n">
        <v>202170</v>
      </c>
    </row>
    <row r="6" spans="1:3">
      <c r="A6" s="4" t="s">
        <v>122</v>
      </c>
      <c r="B6" s="6" t="n">
        <v>134133</v>
      </c>
      <c r="C6" s="6" t="n">
        <v>20233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35</v>
      </c>
      <c r="C1" s="2" t="s">
        <v>36</v>
      </c>
    </row>
    <row r="2" spans="1:3">
      <c r="A2" s="3" t="s">
        <v>271</v>
      </c>
    </row>
    <row r="3" spans="1:3">
      <c r="A3" s="4" t="s">
        <v>1044</v>
      </c>
      <c r="B3" s="6" t="n">
        <v>90</v>
      </c>
      <c r="C3" s="6" t="n">
        <v>90</v>
      </c>
    </row>
    <row r="4" spans="1:3">
      <c r="A4" s="4" t="s">
        <v>1045</v>
      </c>
      <c r="B4" s="6" t="n">
        <v>1687</v>
      </c>
      <c r="C4" s="6" t="n">
        <v>171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35</v>
      </c>
      <c r="C1" s="2" t="s">
        <v>36</v>
      </c>
    </row>
    <row r="2" spans="1:3">
      <c r="A2" s="3" t="s">
        <v>274</v>
      </c>
    </row>
    <row r="3" spans="1:3">
      <c r="A3" s="4" t="s">
        <v>1047</v>
      </c>
      <c r="B3" s="6" t="n">
        <v>67268</v>
      </c>
      <c r="C3" s="6" t="n">
        <v>70196</v>
      </c>
    </row>
    <row r="4" spans="1:3">
      <c r="A4" s="4" t="s">
        <v>1048</v>
      </c>
      <c r="B4" s="5" t="n">
        <v>4207</v>
      </c>
      <c r="C4" s="5" t="n">
        <v>4578</v>
      </c>
    </row>
    <row r="5" spans="1:3">
      <c r="A5" s="4" t="s">
        <v>1049</v>
      </c>
      <c r="B5" s="5" t="n">
        <v>306</v>
      </c>
      <c r="C5" s="5" t="n">
        <v>313</v>
      </c>
    </row>
    <row r="6" spans="1:3">
      <c r="A6" s="4" t="s">
        <v>1050</v>
      </c>
      <c r="C6" s="5" t="n">
        <v>17100</v>
      </c>
    </row>
    <row r="7" spans="1:3">
      <c r="A7" s="4" t="s">
        <v>1051</v>
      </c>
      <c r="B7" s="5" t="n">
        <v>1351</v>
      </c>
      <c r="C7" s="5" t="n">
        <v>355</v>
      </c>
    </row>
    <row r="8" spans="1:3">
      <c r="A8" s="4" t="s">
        <v>122</v>
      </c>
      <c r="B8" s="6" t="n">
        <v>73132</v>
      </c>
      <c r="C8" s="6" t="n">
        <v>9254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35</v>
      </c>
    </row>
    <row r="3" spans="1:2">
      <c r="A3" s="3" t="s">
        <v>227</v>
      </c>
    </row>
    <row r="4" spans="1:2">
      <c r="A4" s="4" t="s">
        <v>226</v>
      </c>
      <c r="B4" s="4" t="s">
        <v>22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52</v>
      </c>
      <c r="B1" s="2" t="s">
        <v>759</v>
      </c>
      <c r="C1" s="2" t="s">
        <v>1</v>
      </c>
    </row>
    <row r="2" spans="1:3">
      <c r="B2" s="2" t="s">
        <v>649</v>
      </c>
      <c r="C2" s="2" t="s">
        <v>35</v>
      </c>
    </row>
    <row r="3" spans="1:3">
      <c r="A3" s="3" t="s">
        <v>1053</v>
      </c>
    </row>
    <row r="4" spans="1:3">
      <c r="A4" s="4" t="s">
        <v>1050</v>
      </c>
      <c r="C4" s="6" t="n">
        <v>17101</v>
      </c>
    </row>
    <row r="5" spans="1:3">
      <c r="A5" s="4" t="s">
        <v>1054</v>
      </c>
    </row>
    <row r="6" spans="1:3">
      <c r="A6" s="3" t="s">
        <v>1053</v>
      </c>
    </row>
    <row r="7" spans="1:3">
      <c r="A7" s="4" t="s">
        <v>1050</v>
      </c>
      <c r="B7" s="6" t="n">
        <v>17101</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690</v>
      </c>
    </row>
    <row r="2" spans="1:2">
      <c r="A2" s="3" t="s">
        <v>274</v>
      </c>
    </row>
    <row r="3" spans="1:2">
      <c r="A3" s="4" t="s">
        <v>1056</v>
      </c>
      <c r="B3" s="6" t="n">
        <v>41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616</v>
      </c>
    </row>
    <row r="2" spans="1:2">
      <c r="A2" s="3" t="s">
        <v>1058</v>
      </c>
    </row>
    <row r="3" spans="1:2">
      <c r="A3" s="4" t="s">
        <v>122</v>
      </c>
      <c r="B3" s="6" t="n">
        <v>1220</v>
      </c>
    </row>
    <row r="4" spans="1:2">
      <c r="A4" s="4" t="s">
        <v>1059</v>
      </c>
    </row>
    <row r="5" spans="1:2">
      <c r="A5" s="3" t="s">
        <v>1058</v>
      </c>
    </row>
    <row r="6" spans="1:2">
      <c r="A6" s="4" t="s">
        <v>122</v>
      </c>
      <c r="B6" s="6" t="n">
        <v>122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35</v>
      </c>
      <c r="C1" s="2" t="s">
        <v>36</v>
      </c>
    </row>
    <row r="2" spans="1:3">
      <c r="A2" s="3" t="s">
        <v>280</v>
      </c>
    </row>
    <row r="3" spans="1:3">
      <c r="A3" s="4" t="s">
        <v>1049</v>
      </c>
      <c r="B3" s="6" t="n">
        <v>2006</v>
      </c>
      <c r="C3" s="6" t="n">
        <v>2336</v>
      </c>
    </row>
    <row r="4" spans="1:3">
      <c r="A4" s="4" t="s">
        <v>1061</v>
      </c>
      <c r="C4" s="5" t="n">
        <v>11385</v>
      </c>
    </row>
    <row r="5" spans="1:3">
      <c r="A5" s="4" t="s">
        <v>1048</v>
      </c>
      <c r="B5" s="5" t="n">
        <v>267</v>
      </c>
      <c r="C5" s="5" t="n">
        <v>886</v>
      </c>
    </row>
    <row r="6" spans="1:3">
      <c r="A6" s="4" t="s">
        <v>122</v>
      </c>
      <c r="B6" s="6" t="n">
        <v>2273</v>
      </c>
      <c r="C6" s="6" t="n">
        <v>14607</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4"/>
    <col customWidth="1" max="3" min="3" width="16"/>
    <col customWidth="1" max="4" min="4" width="14"/>
    <col customWidth="1" max="5" min="5" width="14"/>
  </cols>
  <sheetData>
    <row r="1" spans="1:5">
      <c r="A1" s="1" t="s">
        <v>1062</v>
      </c>
      <c r="C1" s="2" t="s">
        <v>1</v>
      </c>
    </row>
    <row r="2" spans="1:5">
      <c r="C2" s="2" t="s">
        <v>35</v>
      </c>
      <c r="D2" s="2" t="s">
        <v>36</v>
      </c>
      <c r="E2" s="2" t="s">
        <v>79</v>
      </c>
    </row>
    <row r="3" spans="1:5">
      <c r="A3" s="3" t="s">
        <v>1063</v>
      </c>
    </row>
    <row r="4" spans="1:5">
      <c r="A4" s="4" t="s">
        <v>895</v>
      </c>
      <c r="C4" s="6" t="n">
        <v>1558932</v>
      </c>
      <c r="D4" s="6" t="n">
        <v>1405462</v>
      </c>
      <c r="E4" s="6" t="n">
        <v>77609</v>
      </c>
    </row>
    <row r="5" spans="1:5">
      <c r="A5" s="4" t="s">
        <v>1064</v>
      </c>
      <c r="C5" s="5" t="n">
        <v>40033</v>
      </c>
      <c r="D5" s="5" t="n">
        <v>44860</v>
      </c>
      <c r="E5" s="5" t="n">
        <v>26849</v>
      </c>
    </row>
    <row r="6" spans="1:5">
      <c r="A6" s="4" t="s">
        <v>896</v>
      </c>
      <c r="C6" s="5" t="n">
        <v>1357368</v>
      </c>
      <c r="D6" s="5" t="n">
        <v>1558932</v>
      </c>
      <c r="E6" s="5" t="n">
        <v>1405462</v>
      </c>
    </row>
    <row r="7" spans="1:5">
      <c r="A7" s="4" t="s">
        <v>123</v>
      </c>
    </row>
    <row r="8" spans="1:5">
      <c r="A8" s="3" t="s">
        <v>1063</v>
      </c>
    </row>
    <row r="9" spans="1:5">
      <c r="A9" s="4" t="s">
        <v>895</v>
      </c>
      <c r="C9" s="5" t="n">
        <v>52</v>
      </c>
      <c r="D9" s="5" t="n">
        <v>46</v>
      </c>
      <c r="E9" s="5" t="n">
        <v>21</v>
      </c>
    </row>
    <row r="10" spans="1:5">
      <c r="A10" s="4" t="s">
        <v>896</v>
      </c>
      <c r="C10" s="5" t="n">
        <v>52</v>
      </c>
      <c r="D10" s="5" t="n">
        <v>52</v>
      </c>
      <c r="E10" s="5" t="n">
        <v>46</v>
      </c>
    </row>
    <row r="11" spans="1:5">
      <c r="A11" s="4" t="s">
        <v>124</v>
      </c>
    </row>
    <row r="12" spans="1:5">
      <c r="A12" s="3" t="s">
        <v>1063</v>
      </c>
    </row>
    <row r="13" spans="1:5">
      <c r="A13" s="4" t="s">
        <v>895</v>
      </c>
      <c r="C13" s="5" t="n">
        <v>1960691</v>
      </c>
      <c r="D13" s="5" t="n">
        <v>1607373</v>
      </c>
      <c r="E13" s="5" t="n">
        <v>248732</v>
      </c>
    </row>
    <row r="14" spans="1:5">
      <c r="A14" s="4" t="s">
        <v>896</v>
      </c>
      <c r="C14" s="6" t="n">
        <v>1977318</v>
      </c>
      <c r="D14" s="6" t="n">
        <v>1960691</v>
      </c>
      <c r="E14" s="6" t="n">
        <v>1607373</v>
      </c>
    </row>
    <row r="15" spans="1:5">
      <c r="A15" s="4" t="s">
        <v>1065</v>
      </c>
    </row>
    <row r="16" spans="1:5">
      <c r="A16" s="3" t="s">
        <v>1063</v>
      </c>
    </row>
    <row r="17" spans="1:5">
      <c r="A17" s="4" t="s">
        <v>895</v>
      </c>
      <c r="B17" s="4" t="s">
        <v>675</v>
      </c>
      <c r="C17" s="5" t="n">
        <v>59343426</v>
      </c>
      <c r="D17" s="5" t="n">
        <v>52706194</v>
      </c>
    </row>
    <row r="18" spans="1:5">
      <c r="A18" s="4" t="s">
        <v>1064</v>
      </c>
      <c r="B18" s="4" t="s">
        <v>675</v>
      </c>
      <c r="C18" s="5" t="n">
        <v>960418</v>
      </c>
      <c r="D18" s="5" t="n">
        <v>1137232</v>
      </c>
    </row>
    <row r="19" spans="1:5">
      <c r="A19" s="4" t="s">
        <v>1066</v>
      </c>
      <c r="B19" s="4" t="s">
        <v>675</v>
      </c>
      <c r="D19" s="5" t="n">
        <v>5500000</v>
      </c>
    </row>
    <row r="20" spans="1:5">
      <c r="A20" s="4" t="s">
        <v>896</v>
      </c>
      <c r="B20" s="4" t="s">
        <v>675</v>
      </c>
      <c r="C20" s="5" t="n">
        <v>60303844</v>
      </c>
      <c r="D20" s="5" t="n">
        <v>59343426</v>
      </c>
      <c r="E20" s="5" t="n">
        <v>52706194</v>
      </c>
    </row>
    <row r="21" spans="1:5">
      <c r="A21" s="4" t="s">
        <v>1067</v>
      </c>
    </row>
    <row r="22" spans="1:5">
      <c r="A22" s="3" t="s">
        <v>1063</v>
      </c>
    </row>
    <row r="23" spans="1:5">
      <c r="A23" s="4" t="s">
        <v>895</v>
      </c>
      <c r="B23" s="4" t="s">
        <v>675</v>
      </c>
      <c r="C23" s="6" t="n">
        <v>31</v>
      </c>
      <c r="D23" s="6" t="n">
        <v>27</v>
      </c>
    </row>
    <row r="24" spans="1:5">
      <c r="A24" s="4" t="s">
        <v>1064</v>
      </c>
      <c r="B24" s="4" t="s">
        <v>675</v>
      </c>
      <c r="D24" s="5" t="n">
        <v>1</v>
      </c>
    </row>
    <row r="25" spans="1:5">
      <c r="A25" s="4" t="s">
        <v>1066</v>
      </c>
      <c r="B25" s="4" t="s">
        <v>675</v>
      </c>
      <c r="D25" s="5" t="n">
        <v>3</v>
      </c>
    </row>
    <row r="26" spans="1:5">
      <c r="A26" s="4" t="s">
        <v>896</v>
      </c>
      <c r="B26" s="4" t="s">
        <v>675</v>
      </c>
      <c r="C26" s="5" t="n">
        <v>31</v>
      </c>
      <c r="D26" s="5" t="n">
        <v>31</v>
      </c>
      <c r="E26" s="6" t="n">
        <v>27</v>
      </c>
    </row>
    <row r="27" spans="1:5">
      <c r="A27" s="4" t="s">
        <v>1068</v>
      </c>
    </row>
    <row r="28" spans="1:5">
      <c r="A28" s="3" t="s">
        <v>1063</v>
      </c>
    </row>
    <row r="29" spans="1:5">
      <c r="A29" s="4" t="s">
        <v>895</v>
      </c>
      <c r="B29" s="4" t="s">
        <v>675</v>
      </c>
      <c r="C29" s="5" t="n">
        <v>651576</v>
      </c>
      <c r="D29" s="5" t="n">
        <v>428600</v>
      </c>
    </row>
    <row r="30" spans="1:5">
      <c r="A30" s="4" t="s">
        <v>1064</v>
      </c>
      <c r="B30" s="4" t="s">
        <v>675</v>
      </c>
      <c r="C30" s="5" t="n">
        <v>16627</v>
      </c>
      <c r="D30" s="5" t="n">
        <v>27462</v>
      </c>
    </row>
    <row r="31" spans="1:5">
      <c r="A31" s="4" t="s">
        <v>1066</v>
      </c>
      <c r="B31" s="4" t="s">
        <v>675</v>
      </c>
      <c r="D31" s="5" t="n">
        <v>195514</v>
      </c>
    </row>
    <row r="32" spans="1:5">
      <c r="A32" s="4" t="s">
        <v>896</v>
      </c>
      <c r="B32" s="4" t="s">
        <v>675</v>
      </c>
      <c r="C32" s="6" t="n">
        <v>668203</v>
      </c>
      <c r="D32" s="6" t="n">
        <v>651576</v>
      </c>
      <c r="E32" s="6" t="n">
        <v>428600</v>
      </c>
    </row>
    <row r="33" spans="1:5">
      <c r="A33" s="4" t="s">
        <v>33</v>
      </c>
    </row>
    <row r="34" spans="1:5">
      <c r="A34" s="3" t="s">
        <v>1063</v>
      </c>
    </row>
    <row r="35" spans="1:5">
      <c r="A35" s="4" t="s">
        <v>895</v>
      </c>
      <c r="B35" s="4" t="s">
        <v>675</v>
      </c>
      <c r="C35" s="5" t="n">
        <v>42638206</v>
      </c>
      <c r="D35" s="5" t="n">
        <v>38971539</v>
      </c>
    </row>
    <row r="36" spans="1:5">
      <c r="A36" s="4" t="s">
        <v>1066</v>
      </c>
      <c r="B36" s="4" t="s">
        <v>675</v>
      </c>
      <c r="D36" s="5" t="n">
        <v>3666667</v>
      </c>
    </row>
    <row r="37" spans="1:5">
      <c r="A37" s="4" t="s">
        <v>896</v>
      </c>
      <c r="B37" s="4" t="s">
        <v>675</v>
      </c>
      <c r="C37" s="5" t="n">
        <v>42638206</v>
      </c>
      <c r="D37" s="5" t="n">
        <v>42638206</v>
      </c>
      <c r="E37" s="5" t="n">
        <v>38971539</v>
      </c>
    </row>
    <row r="38" spans="1:5">
      <c r="A38" s="4" t="s">
        <v>1069</v>
      </c>
    </row>
    <row r="39" spans="1:5">
      <c r="A39" s="3" t="s">
        <v>1063</v>
      </c>
    </row>
    <row r="40" spans="1:5">
      <c r="A40" s="4" t="s">
        <v>895</v>
      </c>
      <c r="B40" s="4" t="s">
        <v>675</v>
      </c>
      <c r="C40" s="6" t="n">
        <v>21</v>
      </c>
      <c r="D40" s="6" t="n">
        <v>19</v>
      </c>
    </row>
    <row r="41" spans="1:5">
      <c r="A41" s="4" t="s">
        <v>1066</v>
      </c>
      <c r="B41" s="4" t="s">
        <v>675</v>
      </c>
      <c r="D41" s="5" t="n">
        <v>2</v>
      </c>
    </row>
    <row r="42" spans="1:5">
      <c r="A42" s="4" t="s">
        <v>896</v>
      </c>
      <c r="B42" s="4" t="s">
        <v>675</v>
      </c>
      <c r="C42" s="5" t="n">
        <v>21</v>
      </c>
      <c r="D42" s="5" t="n">
        <v>21</v>
      </c>
      <c r="E42" s="6" t="n">
        <v>19</v>
      </c>
    </row>
    <row r="43" spans="1:5">
      <c r="A43" s="4" t="s">
        <v>1070</v>
      </c>
    </row>
    <row r="44" spans="1:5">
      <c r="A44" s="3" t="s">
        <v>1063</v>
      </c>
    </row>
    <row r="45" spans="1:5">
      <c r="A45" s="4" t="s">
        <v>895</v>
      </c>
      <c r="B45" s="4" t="s">
        <v>675</v>
      </c>
      <c r="C45" s="5" t="n">
        <v>1309115</v>
      </c>
      <c r="D45" s="5" t="n">
        <v>1178773</v>
      </c>
    </row>
    <row r="46" spans="1:5">
      <c r="A46" s="4" t="s">
        <v>1066</v>
      </c>
      <c r="B46" s="4" t="s">
        <v>675</v>
      </c>
      <c r="D46" s="5" t="n">
        <v>130342</v>
      </c>
    </row>
    <row r="47" spans="1:5">
      <c r="A47" s="4" t="s">
        <v>896</v>
      </c>
      <c r="B47" s="4" t="s">
        <v>675</v>
      </c>
      <c r="C47" s="6" t="n">
        <v>1309115</v>
      </c>
      <c r="D47" s="6" t="n">
        <v>1309115</v>
      </c>
      <c r="E47" s="6" t="n">
        <v>1178773</v>
      </c>
    </row>
    <row r="48" spans="1:5"/>
    <row r="49" spans="1:5">
      <c r="A49" s="4" t="s">
        <v>675</v>
      </c>
      <c r="B49" s="4" t="s">
        <v>1071</v>
      </c>
    </row>
  </sheetData>
  <mergeCells count="4">
    <mergeCell ref="A1:B2"/>
    <mergeCell ref="C1:E1"/>
    <mergeCell ref="A48:D48"/>
    <mergeCell ref="B49:D49"/>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35</v>
      </c>
      <c r="C1" s="2" t="s">
        <v>36</v>
      </c>
    </row>
    <row r="2" spans="1:3">
      <c r="A2" s="3" t="s">
        <v>283</v>
      </c>
    </row>
    <row r="3" spans="1:3">
      <c r="A3" s="4" t="s">
        <v>1073</v>
      </c>
      <c r="B3" s="8" t="n">
        <v>0.0005</v>
      </c>
      <c r="C3" s="8" t="n">
        <v>0.000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74</v>
      </c>
      <c r="B1" s="2" t="s">
        <v>759</v>
      </c>
    </row>
    <row r="2" spans="1:4">
      <c r="B2" s="2" t="s">
        <v>1075</v>
      </c>
      <c r="C2" s="2" t="s">
        <v>35</v>
      </c>
      <c r="D2" s="2" t="s">
        <v>36</v>
      </c>
    </row>
    <row r="3" spans="1:4">
      <c r="A3" s="3" t="s">
        <v>1063</v>
      </c>
    </row>
    <row r="4" spans="1:4">
      <c r="A4" s="4" t="s">
        <v>1076</v>
      </c>
      <c r="B4" s="6" t="n">
        <v>330000</v>
      </c>
    </row>
    <row r="5" spans="1:4">
      <c r="A5" s="4" t="s">
        <v>1077</v>
      </c>
      <c r="B5" s="5" t="n">
        <v>325861</v>
      </c>
    </row>
    <row r="6" spans="1:4">
      <c r="A6" s="4" t="s">
        <v>1078</v>
      </c>
      <c r="B6" s="6" t="n">
        <v>4139</v>
      </c>
    </row>
    <row r="7" spans="1:4">
      <c r="A7" s="4" t="s">
        <v>1073</v>
      </c>
      <c r="C7" s="8" t="n">
        <v>0.0005</v>
      </c>
      <c r="D7" s="8" t="n">
        <v>0.0005</v>
      </c>
    </row>
    <row r="8" spans="1:4">
      <c r="A8" s="4" t="s">
        <v>1065</v>
      </c>
    </row>
    <row r="9" spans="1:4">
      <c r="A9" s="3" t="s">
        <v>1063</v>
      </c>
    </row>
    <row r="10" spans="1:4">
      <c r="A10" s="4" t="s">
        <v>1079</v>
      </c>
      <c r="B10" s="5" t="n">
        <v>5500000</v>
      </c>
    </row>
    <row r="11" spans="1:4">
      <c r="A11" s="4" t="s">
        <v>1080</v>
      </c>
      <c r="B11" s="5" t="n">
        <v>916666</v>
      </c>
    </row>
    <row r="12" spans="1:4">
      <c r="A12" s="4" t="s">
        <v>1081</v>
      </c>
      <c r="B12" s="6" t="n">
        <v>36</v>
      </c>
    </row>
    <row r="13" spans="1:4">
      <c r="A13" s="4" t="s">
        <v>1073</v>
      </c>
      <c r="C13" s="9" t="n">
        <v>0.0005</v>
      </c>
    </row>
    <row r="14" spans="1:4">
      <c r="A14" s="4" t="s">
        <v>33</v>
      </c>
    </row>
    <row r="15" spans="1:4">
      <c r="A15" s="3" t="s">
        <v>1063</v>
      </c>
    </row>
    <row r="16" spans="1:4">
      <c r="A16" s="4" t="s">
        <v>1080</v>
      </c>
      <c r="B16" s="5" t="n">
        <v>3666667</v>
      </c>
    </row>
    <row r="17" spans="1:4">
      <c r="A17" s="4" t="s">
        <v>1081</v>
      </c>
      <c r="B17" s="6" t="n">
        <v>36</v>
      </c>
    </row>
    <row r="18" spans="1:4">
      <c r="A18" s="4" t="s">
        <v>1073</v>
      </c>
      <c r="C18" s="8" t="n">
        <v>0.0005</v>
      </c>
      <c r="D18" s="8" t="n">
        <v>0.0005</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35</v>
      </c>
      <c r="C2" s="2" t="s">
        <v>36</v>
      </c>
      <c r="D2" s="2" t="s">
        <v>79</v>
      </c>
    </row>
    <row r="3" spans="1:4">
      <c r="A3" s="3" t="s">
        <v>286</v>
      </c>
    </row>
    <row r="4" spans="1:4">
      <c r="A4" s="4" t="s">
        <v>1083</v>
      </c>
      <c r="B4" s="6" t="n">
        <v>-167759</v>
      </c>
      <c r="C4" s="6" t="n">
        <v>-218412</v>
      </c>
      <c r="D4" s="6" t="n">
        <v>-110168</v>
      </c>
    </row>
    <row r="5" spans="1:4">
      <c r="A5" s="4" t="s">
        <v>1084</v>
      </c>
      <c r="B5" s="5" t="n">
        <v>103989421</v>
      </c>
      <c r="C5" s="5" t="n">
        <v>100394080</v>
      </c>
      <c r="D5" s="5" t="n">
        <v>52607986</v>
      </c>
    </row>
    <row r="6" spans="1:4">
      <c r="A6" s="4" t="s">
        <v>1085</v>
      </c>
      <c r="B6" s="5" t="n">
        <v>103989421</v>
      </c>
      <c r="C6" s="5" t="n">
        <v>100394080</v>
      </c>
      <c r="D6" s="5" t="n">
        <v>52607986</v>
      </c>
    </row>
    <row r="7" spans="1:4">
      <c r="A7" s="4" t="s">
        <v>115</v>
      </c>
      <c r="B7" s="7" t="n">
        <v>-1.61</v>
      </c>
      <c r="C7" s="7" t="n">
        <v>-2.18</v>
      </c>
      <c r="D7" s="7" t="n">
        <v>-2.09</v>
      </c>
    </row>
    <row r="8" spans="1:4">
      <c r="A8" s="4" t="s">
        <v>116</v>
      </c>
      <c r="B8" s="7" t="n">
        <v>-1.61</v>
      </c>
      <c r="C8" s="7" t="n">
        <v>-2.18</v>
      </c>
      <c r="D8" s="7" t="n">
        <v>-2.09</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35</v>
      </c>
      <c r="C2" s="2" t="s">
        <v>36</v>
      </c>
      <c r="D2" s="2" t="s">
        <v>79</v>
      </c>
    </row>
    <row r="3" spans="1:4">
      <c r="A3" s="3" t="s">
        <v>286</v>
      </c>
    </row>
    <row r="4" spans="1:4">
      <c r="A4" s="4" t="s">
        <v>1087</v>
      </c>
      <c r="B4" s="5" t="n">
        <v>2445546</v>
      </c>
      <c r="C4" s="5" t="n">
        <v>4832824</v>
      </c>
      <c r="D4" s="5" t="n">
        <v>3319322</v>
      </c>
    </row>
    <row r="5" spans="1:4">
      <c r="A5" s="4" t="s">
        <v>1088</v>
      </c>
      <c r="B5" s="5" t="n">
        <v>0</v>
      </c>
      <c r="C5" s="5" t="n">
        <v>0</v>
      </c>
      <c r="D5" s="5" t="n">
        <v>5428117</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35</v>
      </c>
      <c r="C1" s="2" t="s">
        <v>36</v>
      </c>
    </row>
    <row r="2" spans="1:3">
      <c r="A2" s="3" t="s">
        <v>1090</v>
      </c>
    </row>
    <row r="3" spans="1:3">
      <c r="A3" s="4" t="s">
        <v>1091</v>
      </c>
      <c r="B3" s="6" t="n">
        <v>474</v>
      </c>
      <c r="C3" s="6" t="n">
        <v>424</v>
      </c>
    </row>
    <row r="4" spans="1:3">
      <c r="A4" s="3" t="s">
        <v>1092</v>
      </c>
    </row>
    <row r="5" spans="1:3">
      <c r="A5" s="4" t="s">
        <v>1093</v>
      </c>
      <c r="B5" s="5" t="n">
        <v>233</v>
      </c>
      <c r="C5" s="5" t="n">
        <v>228</v>
      </c>
    </row>
    <row r="6" spans="1:3">
      <c r="A6" s="4" t="s">
        <v>619</v>
      </c>
    </row>
    <row r="7" spans="1:3">
      <c r="A7" s="3" t="s">
        <v>1090</v>
      </c>
    </row>
    <row r="8" spans="1:3">
      <c r="A8" s="4" t="s">
        <v>1091</v>
      </c>
      <c r="B8" s="5" t="n">
        <v>474</v>
      </c>
      <c r="C8" s="5" t="n">
        <v>424</v>
      </c>
    </row>
    <row r="9" spans="1:3">
      <c r="A9" s="3" t="s">
        <v>1092</v>
      </c>
    </row>
    <row r="10" spans="1:3">
      <c r="A10" s="4" t="s">
        <v>1093</v>
      </c>
      <c r="B10" s="6" t="n">
        <v>233</v>
      </c>
      <c r="C10" s="6" t="n">
        <v>22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35</v>
      </c>
    </row>
    <row r="3" spans="1:2">
      <c r="A3" s="3" t="s">
        <v>230</v>
      </c>
    </row>
    <row r="4" spans="1:2">
      <c r="A4" s="4" t="s">
        <v>229</v>
      </c>
      <c r="B4" s="4" t="s">
        <v>23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4</v>
      </c>
      <c r="B1" s="2" t="s">
        <v>1</v>
      </c>
    </row>
    <row r="2" spans="1:3">
      <c r="B2" s="2" t="s">
        <v>35</v>
      </c>
      <c r="C2" s="2" t="s">
        <v>36</v>
      </c>
    </row>
    <row r="3" spans="1:3">
      <c r="A3" s="3" t="s">
        <v>1095</v>
      </c>
    </row>
    <row r="4" spans="1:3">
      <c r="A4" s="4" t="s">
        <v>1096</v>
      </c>
      <c r="B4" s="4" t="s">
        <v>1097</v>
      </c>
      <c r="C4" s="4" t="s">
        <v>1097</v>
      </c>
    </row>
    <row r="5" spans="1:3">
      <c r="A5" s="4" t="s">
        <v>1098</v>
      </c>
      <c r="B5" s="6" t="n">
        <v>1196</v>
      </c>
      <c r="C5" s="6" t="n">
        <v>1079</v>
      </c>
    </row>
    <row r="6" spans="1:3">
      <c r="A6" s="4" t="s">
        <v>1099</v>
      </c>
      <c r="B6" s="6" t="n">
        <v>707</v>
      </c>
      <c r="C6" s="6" t="n">
        <v>652</v>
      </c>
    </row>
    <row r="7" spans="1:3">
      <c r="A7" s="4" t="s">
        <v>577</v>
      </c>
    </row>
    <row r="8" spans="1:3">
      <c r="A8" s="3" t="s">
        <v>1095</v>
      </c>
    </row>
    <row r="9" spans="1:3">
      <c r="A9" s="4" t="s">
        <v>1100</v>
      </c>
      <c r="B9" s="4" t="s">
        <v>1101</v>
      </c>
      <c r="C9" s="4" t="s">
        <v>1101</v>
      </c>
    </row>
    <row r="10" spans="1:3">
      <c r="A10" s="4" t="s">
        <v>580</v>
      </c>
    </row>
    <row r="11" spans="1:3">
      <c r="A11" s="3" t="s">
        <v>1095</v>
      </c>
    </row>
    <row r="12" spans="1:3">
      <c r="A12" s="4" t="s">
        <v>1100</v>
      </c>
      <c r="B12" s="4" t="s">
        <v>1102</v>
      </c>
      <c r="C12" s="4" t="s">
        <v>1102</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35</v>
      </c>
      <c r="C1" s="2" t="s">
        <v>36</v>
      </c>
    </row>
    <row r="2" spans="1:3">
      <c r="A2" s="3" t="s">
        <v>1095</v>
      </c>
    </row>
    <row r="3" spans="1:3">
      <c r="A3" s="4" t="s">
        <v>1104</v>
      </c>
      <c r="B3" s="6" t="n">
        <v>5760</v>
      </c>
      <c r="C3" s="6" t="n">
        <v>5389</v>
      </c>
    </row>
    <row r="4" spans="1:3">
      <c r="A4" s="4" t="s">
        <v>1105</v>
      </c>
      <c r="B4" s="5" t="n">
        <v>0</v>
      </c>
      <c r="C4" s="5" t="n">
        <v>0</v>
      </c>
    </row>
    <row r="5" spans="1:3">
      <c r="A5" s="4" t="s">
        <v>1106</v>
      </c>
      <c r="B5" s="5" t="n">
        <v>38684</v>
      </c>
      <c r="C5" s="5" t="n">
        <v>29058</v>
      </c>
    </row>
    <row r="6" spans="1:3">
      <c r="A6" s="4" t="s">
        <v>1107</v>
      </c>
      <c r="B6" s="5" t="n">
        <v>61060</v>
      </c>
      <c r="C6" s="5" t="n">
        <v>67638</v>
      </c>
    </row>
    <row r="7" spans="1:3">
      <c r="A7" s="4" t="s">
        <v>591</v>
      </c>
    </row>
    <row r="8" spans="1:3">
      <c r="A8" s="3" t="s">
        <v>1095</v>
      </c>
    </row>
    <row r="9" spans="1:3">
      <c r="A9" s="4" t="s">
        <v>1108</v>
      </c>
      <c r="B9" s="6" t="n">
        <v>641</v>
      </c>
      <c r="C9" s="6" t="n">
        <v>584</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35</v>
      </c>
      <c r="C1" s="2" t="s">
        <v>36</v>
      </c>
    </row>
    <row r="2" spans="1:3">
      <c r="A2" s="3" t="s">
        <v>292</v>
      </c>
    </row>
    <row r="3" spans="1:3">
      <c r="A3" s="4" t="s">
        <v>1110</v>
      </c>
      <c r="B3" s="6" t="n">
        <v>11304</v>
      </c>
      <c r="C3" s="6" t="n">
        <v>11442</v>
      </c>
    </row>
    <row r="4" spans="1:3">
      <c r="A4" s="4" t="s">
        <v>1111</v>
      </c>
      <c r="B4" s="5" t="n">
        <v>83</v>
      </c>
      <c r="C4" s="5" t="n">
        <v>14</v>
      </c>
    </row>
    <row r="5" spans="1:3">
      <c r="A5" s="4" t="s">
        <v>1112</v>
      </c>
      <c r="B5" s="5" t="n">
        <v>5932</v>
      </c>
      <c r="C5" s="5" t="n">
        <v>5596</v>
      </c>
    </row>
    <row r="6" spans="1:3">
      <c r="A6" s="4" t="s">
        <v>1113</v>
      </c>
      <c r="B6" s="5" t="n">
        <v>5551</v>
      </c>
      <c r="C6" s="5" t="n">
        <v>5788</v>
      </c>
    </row>
    <row r="7" spans="1:3">
      <c r="A7" s="4" t="s">
        <v>1114</v>
      </c>
      <c r="B7" s="5" t="n">
        <v>246</v>
      </c>
    </row>
    <row r="8" spans="1:3">
      <c r="A8" s="4" t="s">
        <v>122</v>
      </c>
      <c r="B8" s="6" t="n">
        <v>23116</v>
      </c>
      <c r="C8" s="6" t="n">
        <v>2284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35</v>
      </c>
      <c r="C1" s="2" t="s">
        <v>36</v>
      </c>
    </row>
    <row r="2" spans="1:3">
      <c r="A2" s="3" t="s">
        <v>295</v>
      </c>
    </row>
    <row r="3" spans="1:3">
      <c r="A3" s="4" t="s">
        <v>1111</v>
      </c>
      <c r="B3" s="6" t="n">
        <v>2112</v>
      </c>
      <c r="C3" s="6" t="n">
        <v>1617</v>
      </c>
    </row>
    <row r="4" spans="1:3">
      <c r="A4" s="4" t="s">
        <v>1112</v>
      </c>
      <c r="C4" s="5" t="n">
        <v>584</v>
      </c>
    </row>
    <row r="5" spans="1:3">
      <c r="A5" s="4" t="s">
        <v>1114</v>
      </c>
      <c r="B5" s="5" t="n">
        <v>288</v>
      </c>
    </row>
    <row r="6" spans="1:3">
      <c r="A6" s="4" t="s">
        <v>122</v>
      </c>
      <c r="B6" s="6" t="n">
        <v>2400</v>
      </c>
      <c r="C6" s="6" t="n">
        <v>2201</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21"/>
  </cols>
  <sheetData>
    <row r="1" spans="1:2">
      <c r="A1" s="1" t="s">
        <v>1116</v>
      </c>
      <c r="B1" s="2" t="s">
        <v>616</v>
      </c>
    </row>
    <row r="2" spans="1:2">
      <c r="A2" s="3" t="s">
        <v>1117</v>
      </c>
    </row>
    <row r="3" spans="1:2">
      <c r="A3" s="4" t="s">
        <v>1118</v>
      </c>
      <c r="B3" s="6" t="n">
        <v>1353</v>
      </c>
    </row>
    <row r="4" spans="1:2">
      <c r="A4" s="4" t="s">
        <v>1119</v>
      </c>
      <c r="B4" s="5" t="n">
        <v>91</v>
      </c>
    </row>
    <row r="5" spans="1:2">
      <c r="A5" s="4" t="s">
        <v>1120</v>
      </c>
      <c r="B5" s="5" t="n">
        <v>1262</v>
      </c>
    </row>
    <row r="6" spans="1:2">
      <c r="A6" s="4" t="s">
        <v>1121</v>
      </c>
    </row>
    <row r="7" spans="1:2">
      <c r="A7" s="3" t="s">
        <v>1117</v>
      </c>
    </row>
    <row r="8" spans="1:2">
      <c r="A8" s="4" t="s">
        <v>1118</v>
      </c>
      <c r="B8" s="5" t="n">
        <v>91</v>
      </c>
    </row>
    <row r="9" spans="1:2">
      <c r="A9" s="4" t="s">
        <v>1122</v>
      </c>
    </row>
    <row r="10" spans="1:2">
      <c r="A10" s="3" t="s">
        <v>1117</v>
      </c>
    </row>
    <row r="11" spans="1:2">
      <c r="A11" s="4" t="s">
        <v>1118</v>
      </c>
      <c r="B11" s="5" t="n">
        <v>937</v>
      </c>
    </row>
    <row r="12" spans="1:2">
      <c r="A12" s="4" t="s">
        <v>1123</v>
      </c>
    </row>
    <row r="13" spans="1:2">
      <c r="A13" s="3" t="s">
        <v>1117</v>
      </c>
    </row>
    <row r="14" spans="1:2">
      <c r="A14" s="4" t="s">
        <v>1118</v>
      </c>
      <c r="B14" s="6" t="n">
        <v>325</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35</v>
      </c>
      <c r="C1" s="2" t="s">
        <v>36</v>
      </c>
    </row>
    <row r="2" spans="1:3">
      <c r="A2" s="3" t="s">
        <v>1125</v>
      </c>
    </row>
    <row r="3" spans="1:3">
      <c r="A3" s="4" t="s">
        <v>1126</v>
      </c>
      <c r="B3" s="6" t="n">
        <v>3424</v>
      </c>
      <c r="C3" s="6" t="n">
        <v>2458</v>
      </c>
    </row>
    <row r="4" spans="1:3">
      <c r="A4" s="4" t="s">
        <v>1127</v>
      </c>
      <c r="B4" s="5" t="n">
        <v>1365</v>
      </c>
      <c r="C4" s="5" t="n">
        <v>1263</v>
      </c>
    </row>
    <row r="5" spans="1:3">
      <c r="A5" s="4" t="s">
        <v>1128</v>
      </c>
      <c r="B5" s="6" t="n">
        <v>4789</v>
      </c>
      <c r="C5" s="6" t="n">
        <v>3721</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35</v>
      </c>
      <c r="C1" s="2" t="s">
        <v>36</v>
      </c>
    </row>
    <row r="2" spans="1:3">
      <c r="A2" s="3" t="s">
        <v>1125</v>
      </c>
    </row>
    <row r="3" spans="1:3">
      <c r="A3" s="4" t="s">
        <v>1130</v>
      </c>
      <c r="B3" s="6" t="n">
        <v>3424</v>
      </c>
      <c r="C3" s="6" t="n">
        <v>2458</v>
      </c>
    </row>
    <row r="4" spans="1:3">
      <c r="A4" s="4" t="s">
        <v>122</v>
      </c>
      <c r="B4" s="6" t="n">
        <v>3424</v>
      </c>
      <c r="C4" s="6" t="n">
        <v>2458</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1</v>
      </c>
      <c r="B1" s="2" t="s">
        <v>1</v>
      </c>
    </row>
    <row r="2" spans="1:3">
      <c r="B2" s="2" t="s">
        <v>35</v>
      </c>
      <c r="C2" s="2" t="s">
        <v>36</v>
      </c>
    </row>
    <row r="3" spans="1:3">
      <c r="A3" s="3" t="s">
        <v>1132</v>
      </c>
    </row>
    <row r="4" spans="1:3">
      <c r="A4" s="4" t="s">
        <v>1133</v>
      </c>
      <c r="B4" s="6" t="n">
        <v>2458</v>
      </c>
      <c r="C4" s="6" t="n">
        <v>1365</v>
      </c>
    </row>
    <row r="5" spans="1:3">
      <c r="A5" s="4" t="s">
        <v>1134</v>
      </c>
      <c r="B5" s="5" t="n">
        <v>42</v>
      </c>
    </row>
    <row r="6" spans="1:3">
      <c r="A6" s="3" t="s">
        <v>1135</v>
      </c>
    </row>
    <row r="7" spans="1:3">
      <c r="A7" s="4" t="s">
        <v>1136</v>
      </c>
      <c r="B7" s="5" t="n">
        <v>646</v>
      </c>
      <c r="C7" s="5" t="n">
        <v>546</v>
      </c>
    </row>
    <row r="8" spans="1:3">
      <c r="A8" s="4" t="s">
        <v>1137</v>
      </c>
      <c r="B8" s="5" t="n">
        <v>332</v>
      </c>
      <c r="C8" s="5" t="n">
        <v>236</v>
      </c>
    </row>
    <row r="9" spans="1:3">
      <c r="A9" s="4" t="s">
        <v>1138</v>
      </c>
      <c r="B9" s="5" t="n">
        <v>144</v>
      </c>
      <c r="C9" s="5" t="n">
        <v>86</v>
      </c>
    </row>
    <row r="10" spans="1:3">
      <c r="A10" s="4" t="s">
        <v>1139</v>
      </c>
      <c r="B10" s="5" t="n">
        <v>1122</v>
      </c>
      <c r="C10" s="5" t="n">
        <v>868</v>
      </c>
    </row>
    <row r="11" spans="1:3">
      <c r="A11" s="3" t="s">
        <v>1140</v>
      </c>
    </row>
    <row r="12" spans="1:3">
      <c r="A12" s="4" t="s">
        <v>1141</v>
      </c>
      <c r="B12" s="5" t="n">
        <v>6</v>
      </c>
    </row>
    <row r="13" spans="1:3">
      <c r="A13" s="4" t="s">
        <v>1142</v>
      </c>
      <c r="B13" s="5" t="n">
        <v>69</v>
      </c>
      <c r="C13" s="5" t="n">
        <v>-14</v>
      </c>
    </row>
    <row r="14" spans="1:3">
      <c r="A14" s="4" t="s">
        <v>1143</v>
      </c>
      <c r="B14" s="5" t="n">
        <v>523</v>
      </c>
      <c r="C14" s="5" t="n">
        <v>458</v>
      </c>
    </row>
    <row r="15" spans="1:3">
      <c r="A15" s="4" t="s">
        <v>1144</v>
      </c>
      <c r="B15" s="5" t="n">
        <v>-13</v>
      </c>
      <c r="C15" s="5" t="n">
        <v>-22</v>
      </c>
    </row>
    <row r="16" spans="1:3">
      <c r="A16" s="4" t="s">
        <v>1145</v>
      </c>
      <c r="B16" s="5" t="n">
        <v>585</v>
      </c>
      <c r="C16" s="5" t="n">
        <v>422</v>
      </c>
    </row>
    <row r="17" spans="1:3">
      <c r="A17" s="4" t="s">
        <v>1146</v>
      </c>
      <c r="B17" s="5" t="n">
        <v>-154</v>
      </c>
      <c r="C17" s="5" t="n">
        <v>-12</v>
      </c>
    </row>
    <row r="18" spans="1:3">
      <c r="A18" s="3" t="s">
        <v>1147</v>
      </c>
    </row>
    <row r="19" spans="1:3">
      <c r="A19" s="4" t="s">
        <v>1148</v>
      </c>
      <c r="B19" s="5" t="n">
        <v>-416</v>
      </c>
    </row>
    <row r="20" spans="1:3">
      <c r="A20" s="4" t="s">
        <v>1149</v>
      </c>
      <c r="B20" s="5" t="n">
        <v>-213</v>
      </c>
      <c r="C20" s="5" t="n">
        <v>-185</v>
      </c>
    </row>
    <row r="21" spans="1:3">
      <c r="A21" s="4" t="s">
        <v>1150</v>
      </c>
      <c r="B21" s="5" t="n">
        <v>3424</v>
      </c>
      <c r="C21" s="5" t="n">
        <v>2458</v>
      </c>
    </row>
    <row r="22" spans="1:3">
      <c r="A22" s="4" t="s">
        <v>1151</v>
      </c>
    </row>
    <row r="23" spans="1:3">
      <c r="A23" s="3" t="s">
        <v>1132</v>
      </c>
    </row>
    <row r="24" spans="1:3">
      <c r="A24" s="4" t="s">
        <v>1133</v>
      </c>
      <c r="B24" s="5" t="n">
        <v>2994</v>
      </c>
      <c r="C24" s="5" t="n">
        <v>2236</v>
      </c>
    </row>
    <row r="25" spans="1:3">
      <c r="A25" s="4" t="s">
        <v>1134</v>
      </c>
      <c r="B25" s="5" t="n">
        <v>42</v>
      </c>
    </row>
    <row r="26" spans="1:3">
      <c r="A26" s="3" t="s">
        <v>1135</v>
      </c>
    </row>
    <row r="27" spans="1:3">
      <c r="A27" s="4" t="s">
        <v>1136</v>
      </c>
      <c r="B27" s="5" t="n">
        <v>646</v>
      </c>
      <c r="C27" s="5" t="n">
        <v>546</v>
      </c>
    </row>
    <row r="28" spans="1:3">
      <c r="A28" s="4" t="s">
        <v>1137</v>
      </c>
      <c r="B28" s="5" t="n">
        <v>332</v>
      </c>
      <c r="C28" s="5" t="n">
        <v>236</v>
      </c>
    </row>
    <row r="29" spans="1:3">
      <c r="A29" s="4" t="s">
        <v>1138</v>
      </c>
      <c r="B29" s="5" t="n">
        <v>189</v>
      </c>
      <c r="C29" s="5" t="n">
        <v>131</v>
      </c>
    </row>
    <row r="30" spans="1:3">
      <c r="A30" s="4" t="s">
        <v>1139</v>
      </c>
      <c r="B30" s="5" t="n">
        <v>1167</v>
      </c>
      <c r="C30" s="5" t="n">
        <v>913</v>
      </c>
    </row>
    <row r="31" spans="1:3">
      <c r="A31" s="3" t="s">
        <v>1140</v>
      </c>
    </row>
    <row r="32" spans="1:3">
      <c r="A32" s="4" t="s">
        <v>1141</v>
      </c>
      <c r="B32" s="5" t="n">
        <v>6</v>
      </c>
    </row>
    <row r="33" spans="1:3">
      <c r="A33" s="4" t="s">
        <v>1142</v>
      </c>
      <c r="B33" s="5" t="n">
        <v>69</v>
      </c>
      <c r="C33" s="5" t="n">
        <v>-14</v>
      </c>
    </row>
    <row r="34" spans="1:3">
      <c r="A34" s="4" t="s">
        <v>1143</v>
      </c>
      <c r="B34" s="5" t="n">
        <v>523</v>
      </c>
      <c r="C34" s="5" t="n">
        <v>458</v>
      </c>
    </row>
    <row r="35" spans="1:3">
      <c r="A35" s="4" t="s">
        <v>1145</v>
      </c>
      <c r="B35" s="5" t="n">
        <v>598</v>
      </c>
      <c r="C35" s="5" t="n">
        <v>444</v>
      </c>
    </row>
    <row r="36" spans="1:3">
      <c r="A36" s="4" t="s">
        <v>1146</v>
      </c>
      <c r="B36" s="5" t="n">
        <v>-186</v>
      </c>
      <c r="C36" s="5" t="n">
        <v>-13</v>
      </c>
    </row>
    <row r="37" spans="1:3">
      <c r="A37" s="3" t="s">
        <v>1147</v>
      </c>
    </row>
    <row r="38" spans="1:3">
      <c r="A38" s="4" t="s">
        <v>1149</v>
      </c>
      <c r="B38" s="5" t="n">
        <v>-346</v>
      </c>
      <c r="C38" s="5" t="n">
        <v>-586</v>
      </c>
    </row>
    <row r="39" spans="1:3">
      <c r="A39" s="4" t="s">
        <v>1150</v>
      </c>
      <c r="B39" s="5" t="n">
        <v>4269</v>
      </c>
      <c r="C39" s="5" t="n">
        <v>2994</v>
      </c>
    </row>
    <row r="40" spans="1:3">
      <c r="A40" s="4" t="s">
        <v>1152</v>
      </c>
    </row>
    <row r="41" spans="1:3">
      <c r="A41" s="3" t="s">
        <v>1132</v>
      </c>
    </row>
    <row r="42" spans="1:3">
      <c r="A42" s="4" t="s">
        <v>1133</v>
      </c>
      <c r="B42" s="5" t="n">
        <v>-536</v>
      </c>
      <c r="C42" s="5" t="n">
        <v>-871</v>
      </c>
    </row>
    <row r="43" spans="1:3">
      <c r="A43" s="3" t="s">
        <v>1135</v>
      </c>
    </row>
    <row r="44" spans="1:3">
      <c r="A44" s="4" t="s">
        <v>1138</v>
      </c>
      <c r="B44" s="5" t="n">
        <v>-45</v>
      </c>
      <c r="C44" s="5" t="n">
        <v>-45</v>
      </c>
    </row>
    <row r="45" spans="1:3">
      <c r="A45" s="4" t="s">
        <v>1139</v>
      </c>
      <c r="B45" s="5" t="n">
        <v>-45</v>
      </c>
      <c r="C45" s="5" t="n">
        <v>-45</v>
      </c>
    </row>
    <row r="46" spans="1:3">
      <c r="A46" s="3" t="s">
        <v>1140</v>
      </c>
    </row>
    <row r="47" spans="1:3">
      <c r="A47" s="4" t="s">
        <v>1144</v>
      </c>
      <c r="B47" s="5" t="n">
        <v>-13</v>
      </c>
      <c r="C47" s="5" t="n">
        <v>-22</v>
      </c>
    </row>
    <row r="48" spans="1:3">
      <c r="A48" s="4" t="s">
        <v>1145</v>
      </c>
      <c r="B48" s="5" t="n">
        <v>-13</v>
      </c>
      <c r="C48" s="5" t="n">
        <v>-22</v>
      </c>
    </row>
    <row r="49" spans="1:3">
      <c r="A49" s="4" t="s">
        <v>1146</v>
      </c>
      <c r="B49" s="5" t="n">
        <v>32</v>
      </c>
      <c r="C49" s="5" t="n">
        <v>1</v>
      </c>
    </row>
    <row r="50" spans="1:3">
      <c r="A50" s="3" t="s">
        <v>1147</v>
      </c>
    </row>
    <row r="51" spans="1:3">
      <c r="A51" s="4" t="s">
        <v>1148</v>
      </c>
      <c r="B51" s="5" t="n">
        <v>-416</v>
      </c>
    </row>
    <row r="52" spans="1:3">
      <c r="A52" s="4" t="s">
        <v>1149</v>
      </c>
      <c r="B52" s="5" t="n">
        <v>133</v>
      </c>
      <c r="C52" s="5" t="n">
        <v>401</v>
      </c>
    </row>
    <row r="53" spans="1:3">
      <c r="A53" s="4" t="s">
        <v>1150</v>
      </c>
      <c r="B53" s="6" t="n">
        <v>-845</v>
      </c>
      <c r="C53" s="6" t="n">
        <v>-536</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3</v>
      </c>
      <c r="B1" s="2" t="s">
        <v>35</v>
      </c>
      <c r="C1" s="2" t="s">
        <v>36</v>
      </c>
      <c r="D1" s="2" t="s">
        <v>79</v>
      </c>
    </row>
    <row r="2" spans="1:4">
      <c r="A2" s="3" t="s">
        <v>1154</v>
      </c>
    </row>
    <row r="3" spans="1:4">
      <c r="A3" s="4" t="s">
        <v>1155</v>
      </c>
      <c r="B3" s="6" t="n">
        <v>3424</v>
      </c>
      <c r="C3" s="6" t="n">
        <v>2458</v>
      </c>
      <c r="D3" s="6" t="n">
        <v>1365</v>
      </c>
    </row>
    <row r="4" spans="1:4">
      <c r="A4" s="4" t="s">
        <v>1156</v>
      </c>
    </row>
    <row r="5" spans="1:4">
      <c r="A5" s="3" t="s">
        <v>1154</v>
      </c>
    </row>
    <row r="6" spans="1:4">
      <c r="A6" s="4" t="s">
        <v>1155</v>
      </c>
      <c r="B6" s="5" t="n">
        <v>2895</v>
      </c>
      <c r="C6" s="5" t="n">
        <v>2004</v>
      </c>
    </row>
    <row r="7" spans="1:4">
      <c r="A7" s="4" t="s">
        <v>1157</v>
      </c>
    </row>
    <row r="8" spans="1:4">
      <c r="A8" s="3" t="s">
        <v>1154</v>
      </c>
    </row>
    <row r="9" spans="1:4">
      <c r="A9" s="4" t="s">
        <v>1155</v>
      </c>
      <c r="B9" s="5" t="n">
        <v>427</v>
      </c>
      <c r="C9" s="6" t="n">
        <v>454</v>
      </c>
    </row>
    <row r="10" spans="1:4">
      <c r="A10" s="4" t="s">
        <v>1158</v>
      </c>
    </row>
    <row r="11" spans="1:4">
      <c r="A11" s="3" t="s">
        <v>1154</v>
      </c>
    </row>
    <row r="12" spans="1:4">
      <c r="A12" s="4" t="s">
        <v>1155</v>
      </c>
      <c r="B12" s="6" t="n">
        <v>102</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59</v>
      </c>
      <c r="B1" s="2" t="s">
        <v>35</v>
      </c>
      <c r="C1" s="2" t="s">
        <v>36</v>
      </c>
    </row>
    <row r="2" spans="1:3">
      <c r="A2" s="3" t="s">
        <v>1125</v>
      </c>
    </row>
    <row r="3" spans="1:3">
      <c r="A3" s="4" t="s">
        <v>1160</v>
      </c>
      <c r="B3" s="4" t="s">
        <v>717</v>
      </c>
      <c r="C3" s="4" t="s">
        <v>71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0</v>
      </c>
      <c r="B1" s="2" t="s">
        <v>1</v>
      </c>
    </row>
    <row r="2" spans="1:2">
      <c r="B2" s="2" t="s">
        <v>35</v>
      </c>
    </row>
    <row r="3" spans="1:2">
      <c r="A3" s="3" t="s">
        <v>232</v>
      </c>
    </row>
    <row r="4" spans="1:2">
      <c r="A4" s="4" t="s">
        <v>80</v>
      </c>
      <c r="B4" s="4" t="s">
        <v>23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161</v>
      </c>
      <c r="B1" s="2" t="s">
        <v>1</v>
      </c>
    </row>
    <row r="2" spans="1:3">
      <c r="B2" s="2" t="s">
        <v>35</v>
      </c>
      <c r="C2" s="2" t="s">
        <v>36</v>
      </c>
    </row>
    <row r="3" spans="1:3">
      <c r="A3" s="3" t="s">
        <v>1132</v>
      </c>
    </row>
    <row r="4" spans="1:3">
      <c r="A4" s="4" t="s">
        <v>1162</v>
      </c>
      <c r="B4" s="4" t="s">
        <v>1163</v>
      </c>
      <c r="C4" s="4" t="s">
        <v>1164</v>
      </c>
    </row>
    <row r="5" spans="1:3">
      <c r="A5" s="4" t="s">
        <v>1165</v>
      </c>
      <c r="B5" s="4" t="s">
        <v>1166</v>
      </c>
      <c r="C5" s="4" t="s">
        <v>1166</v>
      </c>
    </row>
    <row r="6" spans="1:3">
      <c r="A6" s="4" t="s">
        <v>1167</v>
      </c>
      <c r="B6" s="4" t="s">
        <v>1168</v>
      </c>
      <c r="C6" s="4" t="s">
        <v>1168</v>
      </c>
    </row>
    <row r="7" spans="1:3">
      <c r="A7" s="4" t="s">
        <v>577</v>
      </c>
    </row>
    <row r="8" spans="1:3">
      <c r="A8" s="3" t="s">
        <v>1132</v>
      </c>
    </row>
    <row r="9" spans="1:3">
      <c r="A9" s="4" t="s">
        <v>1169</v>
      </c>
      <c r="B9" s="4" t="s">
        <v>1170</v>
      </c>
      <c r="C9" s="4" t="s">
        <v>1170</v>
      </c>
    </row>
    <row r="10" spans="1:3">
      <c r="A10" s="4" t="s">
        <v>580</v>
      </c>
    </row>
    <row r="11" spans="1:3">
      <c r="A11" s="3" t="s">
        <v>1132</v>
      </c>
    </row>
    <row r="12" spans="1:3">
      <c r="A12" s="4" t="s">
        <v>1169</v>
      </c>
      <c r="B12" s="4" t="s">
        <v>1171</v>
      </c>
      <c r="C12" s="4" t="s">
        <v>1171</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35</v>
      </c>
      <c r="C1" s="2" t="s">
        <v>36</v>
      </c>
    </row>
    <row r="2" spans="1:3">
      <c r="A2" s="3" t="s">
        <v>1173</v>
      </c>
    </row>
    <row r="3" spans="1:3">
      <c r="A3" s="4" t="s">
        <v>1174</v>
      </c>
      <c r="B3" s="6" t="n">
        <v>-164</v>
      </c>
      <c r="C3" s="6" t="n">
        <v>-119</v>
      </c>
    </row>
    <row r="4" spans="1:3">
      <c r="A4" s="4" t="s">
        <v>1175</v>
      </c>
      <c r="B4" s="5" t="n">
        <v>165</v>
      </c>
      <c r="C4" s="5" t="n">
        <v>110</v>
      </c>
    </row>
    <row r="5" spans="1:3">
      <c r="A5" s="4" t="s">
        <v>1176</v>
      </c>
      <c r="B5" s="5" t="n">
        <v>-418</v>
      </c>
      <c r="C5" s="5" t="n">
        <v>-323</v>
      </c>
    </row>
    <row r="6" spans="1:3">
      <c r="A6" s="4" t="s">
        <v>1174</v>
      </c>
      <c r="B6" s="5" t="n">
        <v>178</v>
      </c>
      <c r="C6" s="5" t="n">
        <v>129</v>
      </c>
    </row>
    <row r="7" spans="1:3">
      <c r="A7" s="4" t="s">
        <v>1175</v>
      </c>
      <c r="B7" s="5" t="n">
        <v>-156</v>
      </c>
      <c r="C7" s="5" t="n">
        <v>-106</v>
      </c>
    </row>
    <row r="8" spans="1:3">
      <c r="A8" s="4" t="s">
        <v>1176</v>
      </c>
      <c r="B8" s="6" t="n">
        <v>729</v>
      </c>
      <c r="C8" s="6" t="n">
        <v>511</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35</v>
      </c>
      <c r="C1" s="2" t="s">
        <v>36</v>
      </c>
    </row>
    <row r="2" spans="1:3">
      <c r="A2" s="3" t="s">
        <v>1173</v>
      </c>
    </row>
    <row r="3" spans="1:3">
      <c r="A3" s="4" t="s">
        <v>1178</v>
      </c>
      <c r="B3" s="4" t="s">
        <v>1179</v>
      </c>
      <c r="C3" s="4" t="s">
        <v>1179</v>
      </c>
    </row>
    <row r="4" spans="1:3">
      <c r="A4" s="4" t="s">
        <v>1180</v>
      </c>
      <c r="B4" s="4" t="s">
        <v>1179</v>
      </c>
      <c r="C4" s="4" t="s">
        <v>1179</v>
      </c>
    </row>
    <row r="5" spans="1:3">
      <c r="A5" s="4" t="s">
        <v>1181</v>
      </c>
      <c r="B5" s="4" t="s">
        <v>1182</v>
      </c>
      <c r="C5" s="4" t="s">
        <v>1182</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22"/>
    <col customWidth="1" max="3" min="3" width="80"/>
    <col customWidth="1" max="4" min="4" width="40"/>
    <col customWidth="1" max="5" min="5" width="40"/>
    <col customWidth="1" max="6" min="6" width="20"/>
    <col customWidth="1" max="7" min="7" width="21"/>
  </cols>
  <sheetData>
    <row r="1" spans="1:7">
      <c r="A1" s="1" t="s">
        <v>1183</v>
      </c>
      <c r="B1" s="2" t="s">
        <v>1184</v>
      </c>
      <c r="C1" s="2" t="s">
        <v>1185</v>
      </c>
      <c r="D1" s="2" t="s">
        <v>1186</v>
      </c>
      <c r="E1" s="2" t="s">
        <v>1187</v>
      </c>
      <c r="F1" s="2" t="s">
        <v>1188</v>
      </c>
      <c r="G1" s="2" t="s">
        <v>1189</v>
      </c>
    </row>
    <row r="2" spans="1:7">
      <c r="A2" s="3" t="s">
        <v>1190</v>
      </c>
    </row>
    <row r="3" spans="1:7">
      <c r="A3" s="4" t="s">
        <v>1191</v>
      </c>
      <c r="C3" s="8" t="n">
        <v>1.9765</v>
      </c>
    </row>
    <row r="4" spans="1:7">
      <c r="A4" s="4" t="s">
        <v>1192</v>
      </c>
      <c r="C4" s="10" t="n">
        <v>2.25</v>
      </c>
      <c r="D4" s="10" t="n">
        <v>3.25</v>
      </c>
      <c r="E4" s="5" t="n">
        <v>3</v>
      </c>
    </row>
    <row r="5" spans="1:7">
      <c r="A5" s="4" t="s">
        <v>826</v>
      </c>
      <c r="C5" s="6" t="n">
        <v>39745000</v>
      </c>
      <c r="D5" s="6" t="n">
        <v>44716000</v>
      </c>
      <c r="E5" s="6" t="n">
        <v>26795000</v>
      </c>
    </row>
    <row r="6" spans="1:7">
      <c r="A6" s="4" t="s">
        <v>1193</v>
      </c>
    </row>
    <row r="7" spans="1:7">
      <c r="A7" s="3" t="s">
        <v>1190</v>
      </c>
    </row>
    <row r="8" spans="1:7">
      <c r="A8" s="4" t="s">
        <v>1194</v>
      </c>
      <c r="C8" s="11" t="n">
        <v>4.9</v>
      </c>
      <c r="D8" s="11" t="n">
        <v>5.2</v>
      </c>
      <c r="E8" s="11" t="n">
        <v>6.2</v>
      </c>
    </row>
    <row r="9" spans="1:7">
      <c r="A9" s="4" t="s">
        <v>1195</v>
      </c>
      <c r="C9" s="5" t="n">
        <v>1325531</v>
      </c>
      <c r="D9" s="5" t="n">
        <v>690757</v>
      </c>
      <c r="E9" s="5" t="n">
        <v>4481294</v>
      </c>
    </row>
    <row r="10" spans="1:7">
      <c r="A10" s="4" t="s">
        <v>1196</v>
      </c>
      <c r="C10" s="4" t="s">
        <v>1197</v>
      </c>
      <c r="D10" s="4" t="s">
        <v>1197</v>
      </c>
      <c r="E10" s="4" t="s">
        <v>1197</v>
      </c>
    </row>
    <row r="11" spans="1:7">
      <c r="A11" s="4" t="s">
        <v>1198</v>
      </c>
      <c r="C11" s="5" t="n">
        <v>716847</v>
      </c>
      <c r="D11" s="5" t="n">
        <v>1065521</v>
      </c>
      <c r="E11" s="5" t="n">
        <v>827016</v>
      </c>
    </row>
    <row r="12" spans="1:7">
      <c r="A12" s="4" t="s">
        <v>1199</v>
      </c>
      <c r="C12" s="8" t="n">
        <v>0.0005</v>
      </c>
      <c r="D12" s="8" t="n">
        <v>0.0005</v>
      </c>
      <c r="E12" s="8" t="n">
        <v>0.0005</v>
      </c>
      <c r="G12" s="8" t="n">
        <v>0.0005</v>
      </c>
    </row>
    <row r="13" spans="1:7">
      <c r="A13" s="4" t="s">
        <v>1200</v>
      </c>
      <c r="C13" s="5" t="n">
        <v>39714000</v>
      </c>
      <c r="D13" s="5" t="n">
        <v>44730000</v>
      </c>
      <c r="E13" s="5" t="n">
        <v>26620000</v>
      </c>
    </row>
    <row r="14" spans="1:7">
      <c r="A14" s="4" t="s">
        <v>1201</v>
      </c>
      <c r="C14" s="6" t="n">
        <v>288000</v>
      </c>
      <c r="D14" s="6" t="n">
        <v>144000</v>
      </c>
      <c r="E14" s="6" t="n">
        <v>0</v>
      </c>
    </row>
    <row r="15" spans="1:7">
      <c r="A15" s="4" t="s">
        <v>1202</v>
      </c>
    </row>
    <row r="16" spans="1:7">
      <c r="A16" s="3" t="s">
        <v>1190</v>
      </c>
    </row>
    <row r="17" spans="1:7">
      <c r="A17" s="4" t="s">
        <v>1195</v>
      </c>
      <c r="B17" s="5" t="n">
        <v>1129905</v>
      </c>
    </row>
    <row r="18" spans="1:7">
      <c r="A18" s="4" t="s">
        <v>1203</v>
      </c>
      <c r="B18" s="5" t="n">
        <v>10</v>
      </c>
    </row>
    <row r="19" spans="1:7">
      <c r="A19" s="4" t="s">
        <v>1204</v>
      </c>
    </row>
    <row r="20" spans="1:7">
      <c r="A20" s="3" t="s">
        <v>1190</v>
      </c>
    </row>
    <row r="21" spans="1:7">
      <c r="A21" s="4" t="s">
        <v>1205</v>
      </c>
      <c r="C21" s="4" t="s">
        <v>1182</v>
      </c>
      <c r="D21" s="4" t="s">
        <v>1182</v>
      </c>
      <c r="E21" s="4" t="s">
        <v>1182</v>
      </c>
    </row>
    <row r="22" spans="1:7">
      <c r="A22" s="4" t="s">
        <v>1206</v>
      </c>
      <c r="C22" s="4" t="s">
        <v>1207</v>
      </c>
      <c r="D22" s="4" t="s">
        <v>1207</v>
      </c>
      <c r="E22" s="4" t="s">
        <v>1207</v>
      </c>
    </row>
    <row r="23" spans="1:7">
      <c r="A23" s="4" t="s">
        <v>1208</v>
      </c>
    </row>
    <row r="24" spans="1:7">
      <c r="A24" s="3" t="s">
        <v>1190</v>
      </c>
    </row>
    <row r="25" spans="1:7">
      <c r="A25" s="4" t="s">
        <v>1205</v>
      </c>
      <c r="C25" s="4" t="s">
        <v>991</v>
      </c>
      <c r="D25" s="4" t="s">
        <v>991</v>
      </c>
      <c r="E25" s="4" t="s">
        <v>991</v>
      </c>
    </row>
    <row r="26" spans="1:7">
      <c r="A26" s="4" t="s">
        <v>1206</v>
      </c>
      <c r="C26" s="4" t="s">
        <v>1209</v>
      </c>
      <c r="D26" s="4" t="s">
        <v>1209</v>
      </c>
      <c r="E26" s="4" t="s">
        <v>1209</v>
      </c>
    </row>
    <row r="27" spans="1:7">
      <c r="A27" s="4" t="s">
        <v>1210</v>
      </c>
    </row>
    <row r="28" spans="1:7">
      <c r="A28" s="3" t="s">
        <v>1190</v>
      </c>
    </row>
    <row r="29" spans="1:7">
      <c r="A29" s="4" t="s">
        <v>1205</v>
      </c>
      <c r="C29" s="4" t="s">
        <v>764</v>
      </c>
      <c r="D29" s="4" t="s">
        <v>764</v>
      </c>
      <c r="E29" s="4" t="s">
        <v>764</v>
      </c>
    </row>
    <row r="30" spans="1:7">
      <c r="A30" s="4" t="s">
        <v>1206</v>
      </c>
      <c r="C30" s="4" t="s">
        <v>1211</v>
      </c>
      <c r="D30" s="4" t="s">
        <v>1211</v>
      </c>
      <c r="E30" s="4" t="s">
        <v>1211</v>
      </c>
    </row>
    <row r="31" spans="1:7">
      <c r="A31" s="4" t="s">
        <v>1212</v>
      </c>
    </row>
    <row r="32" spans="1:7">
      <c r="A32" s="3" t="s">
        <v>1190</v>
      </c>
    </row>
    <row r="33" spans="1:7">
      <c r="A33" s="4" t="s">
        <v>1205</v>
      </c>
      <c r="C33" s="4" t="s">
        <v>1213</v>
      </c>
      <c r="D33" s="4" t="s">
        <v>1213</v>
      </c>
      <c r="E33" s="4" t="s">
        <v>1213</v>
      </c>
    </row>
    <row r="34" spans="1:7">
      <c r="A34" s="4" t="s">
        <v>1206</v>
      </c>
      <c r="C34" s="4" t="s">
        <v>1214</v>
      </c>
      <c r="D34" s="4" t="s">
        <v>1214</v>
      </c>
      <c r="E34" s="4" t="s">
        <v>1214</v>
      </c>
    </row>
    <row r="35" spans="1:7">
      <c r="A35" s="4" t="s">
        <v>1215</v>
      </c>
    </row>
    <row r="36" spans="1:7">
      <c r="A36" s="3" t="s">
        <v>1190</v>
      </c>
    </row>
    <row r="37" spans="1:7">
      <c r="A37" s="4" t="s">
        <v>1196</v>
      </c>
      <c r="C37" s="4" t="s">
        <v>1216</v>
      </c>
      <c r="D37" s="4" t="s">
        <v>1216</v>
      </c>
      <c r="E37" s="4" t="s">
        <v>1216</v>
      </c>
    </row>
    <row r="38" spans="1:7">
      <c r="A38" s="4" t="s">
        <v>1217</v>
      </c>
    </row>
    <row r="39" spans="1:7">
      <c r="A39" s="3" t="s">
        <v>1190</v>
      </c>
    </row>
    <row r="40" spans="1:7">
      <c r="A40" s="4" t="s">
        <v>1198</v>
      </c>
      <c r="E40" s="5" t="n">
        <v>3000</v>
      </c>
    </row>
    <row r="41" spans="1:7">
      <c r="A41" s="4" t="s">
        <v>577</v>
      </c>
    </row>
    <row r="42" spans="1:7">
      <c r="A42" s="3" t="s">
        <v>1190</v>
      </c>
    </row>
    <row r="43" spans="1:7">
      <c r="A43" s="4" t="s">
        <v>1191</v>
      </c>
      <c r="D43" s="12" t="n">
        <v>0.742</v>
      </c>
      <c r="E43" s="8" t="n">
        <v>0.4875</v>
      </c>
    </row>
    <row r="44" spans="1:7">
      <c r="A44" s="4" t="s">
        <v>1218</v>
      </c>
    </row>
    <row r="45" spans="1:7">
      <c r="A45" s="3" t="s">
        <v>1190</v>
      </c>
    </row>
    <row r="46" spans="1:7">
      <c r="A46" s="4" t="s">
        <v>1194</v>
      </c>
      <c r="C46" s="5" t="n">
        <v>4</v>
      </c>
      <c r="D46" s="5" t="n">
        <v>4</v>
      </c>
      <c r="E46" s="5" t="n">
        <v>4</v>
      </c>
    </row>
    <row r="47" spans="1:7">
      <c r="A47" s="4" t="s">
        <v>1219</v>
      </c>
      <c r="C47" s="7" t="n">
        <v>24.33</v>
      </c>
      <c r="D47" s="7" t="n">
        <v>28.75</v>
      </c>
      <c r="E47" s="7" t="n">
        <v>14.86</v>
      </c>
    </row>
    <row r="48" spans="1:7">
      <c r="A48" s="4" t="s">
        <v>580</v>
      </c>
    </row>
    <row r="49" spans="1:7">
      <c r="A49" s="3" t="s">
        <v>1190</v>
      </c>
    </row>
    <row r="50" spans="1:7">
      <c r="A50" s="4" t="s">
        <v>1191</v>
      </c>
      <c r="D50" s="8" t="n">
        <v>1.9765</v>
      </c>
      <c r="E50" s="8" t="n">
        <v>1.9765</v>
      </c>
    </row>
    <row r="51" spans="1:7">
      <c r="A51" s="4" t="s">
        <v>1220</v>
      </c>
    </row>
    <row r="52" spans="1:7">
      <c r="A52" s="3" t="s">
        <v>1190</v>
      </c>
    </row>
    <row r="53" spans="1:7">
      <c r="A53" s="4" t="s">
        <v>1194</v>
      </c>
      <c r="C53" s="5" t="n">
        <v>8</v>
      </c>
      <c r="D53" s="5" t="n">
        <v>8</v>
      </c>
      <c r="E53" s="5" t="n">
        <v>10</v>
      </c>
    </row>
    <row r="54" spans="1:7">
      <c r="A54" s="4" t="s">
        <v>1219</v>
      </c>
      <c r="C54" s="7" t="n">
        <v>36.15</v>
      </c>
      <c r="D54" s="7" t="n">
        <v>33.55</v>
      </c>
      <c r="E54" s="7" t="n">
        <v>32.7</v>
      </c>
    </row>
    <row r="55" spans="1:7">
      <c r="A55" s="4" t="s">
        <v>1221</v>
      </c>
    </row>
    <row r="56" spans="1:7">
      <c r="A56" s="3" t="s">
        <v>1190</v>
      </c>
    </row>
    <row r="57" spans="1:7">
      <c r="A57" s="4" t="s">
        <v>1222</v>
      </c>
      <c r="C57" s="5" t="n">
        <v>0</v>
      </c>
      <c r="D57" s="5" t="n">
        <v>0</v>
      </c>
      <c r="E57" s="5" t="n">
        <v>0</v>
      </c>
      <c r="F57" s="5" t="n">
        <v>2703810</v>
      </c>
    </row>
    <row r="58" spans="1:7">
      <c r="A58" s="4" t="s">
        <v>1191</v>
      </c>
      <c r="C58" s="7" t="n">
        <v>1.98</v>
      </c>
      <c r="D58" s="7" t="n">
        <v>1.28</v>
      </c>
      <c r="E58" s="7" t="n">
        <v>1.14</v>
      </c>
      <c r="G58" s="7" t="n">
        <v>1.45</v>
      </c>
    </row>
    <row r="59" spans="1:7">
      <c r="A59" s="4" t="s">
        <v>1223</v>
      </c>
    </row>
    <row r="60" spans="1:7">
      <c r="A60" s="3" t="s">
        <v>1190</v>
      </c>
    </row>
    <row r="61" spans="1:7">
      <c r="A61" s="4" t="s">
        <v>1195</v>
      </c>
      <c r="C61" s="5" t="n">
        <v>1199663</v>
      </c>
      <c r="D61" s="5" t="n">
        <v>690757</v>
      </c>
      <c r="E61" s="5" t="n">
        <v>3348389</v>
      </c>
    </row>
    <row r="62" spans="1:7">
      <c r="A62" s="4" t="s">
        <v>1224</v>
      </c>
    </row>
    <row r="63" spans="1:7">
      <c r="A63" s="3" t="s">
        <v>1190</v>
      </c>
    </row>
    <row r="64" spans="1:7">
      <c r="A64" s="4" t="s">
        <v>1195</v>
      </c>
      <c r="C64" s="5" t="n">
        <v>125868</v>
      </c>
    </row>
    <row r="65" spans="1:7">
      <c r="A65" s="4" t="s">
        <v>1225</v>
      </c>
      <c r="C65" s="4" t="s">
        <v>1226</v>
      </c>
    </row>
    <row r="66" spans="1:7">
      <c r="A66" s="4" t="s">
        <v>1227</v>
      </c>
    </row>
    <row r="67" spans="1:7">
      <c r="A67" s="3" t="s">
        <v>1190</v>
      </c>
    </row>
    <row r="68" spans="1:7">
      <c r="A68" s="4" t="s">
        <v>1205</v>
      </c>
      <c r="C68" s="4" t="s">
        <v>1228</v>
      </c>
      <c r="D68" s="4" t="s">
        <v>1228</v>
      </c>
      <c r="E68" s="4" t="s">
        <v>1228</v>
      </c>
    </row>
    <row r="69" spans="1:7">
      <c r="A69" s="4" t="s">
        <v>1206</v>
      </c>
      <c r="C69" s="4" t="s">
        <v>1211</v>
      </c>
      <c r="D69" s="4" t="s">
        <v>1211</v>
      </c>
      <c r="E69" s="4" t="s">
        <v>1211</v>
      </c>
    </row>
    <row r="70" spans="1:7">
      <c r="A70" s="4" t="s">
        <v>1229</v>
      </c>
    </row>
    <row r="71" spans="1:7">
      <c r="A71" s="3" t="s">
        <v>1190</v>
      </c>
    </row>
    <row r="72" spans="1:7">
      <c r="A72" s="4" t="s">
        <v>1205</v>
      </c>
      <c r="C72" s="4" t="s">
        <v>1228</v>
      </c>
      <c r="D72" s="4" t="s">
        <v>1228</v>
      </c>
      <c r="E72" s="4" t="s">
        <v>1228</v>
      </c>
    </row>
    <row r="73" spans="1:7">
      <c r="A73" s="4" t="s">
        <v>1206</v>
      </c>
      <c r="C73" s="4" t="s">
        <v>1230</v>
      </c>
      <c r="D73" s="4" t="s">
        <v>1230</v>
      </c>
      <c r="E73" s="4" t="s">
        <v>1230</v>
      </c>
    </row>
    <row r="74" spans="1:7">
      <c r="A74" s="4" t="s">
        <v>1231</v>
      </c>
    </row>
    <row r="75" spans="1:7">
      <c r="A75" s="3" t="s">
        <v>1190</v>
      </c>
    </row>
    <row r="76" spans="1:7">
      <c r="A76" s="4" t="s">
        <v>1196</v>
      </c>
      <c r="C76" s="4" t="s">
        <v>1216</v>
      </c>
      <c r="D76" s="4" t="s">
        <v>1216</v>
      </c>
      <c r="E76" s="4" t="s">
        <v>1216</v>
      </c>
    </row>
    <row r="77" spans="1:7">
      <c r="A77" s="4" t="s">
        <v>1232</v>
      </c>
    </row>
    <row r="78" spans="1:7">
      <c r="A78" s="3" t="s">
        <v>1190</v>
      </c>
    </row>
    <row r="79" spans="1:7">
      <c r="A79" s="4" t="s">
        <v>1222</v>
      </c>
      <c r="C79" s="5" t="n">
        <v>0</v>
      </c>
      <c r="D79" s="5" t="n">
        <v>11789</v>
      </c>
      <c r="E79" s="5" t="n">
        <v>25032</v>
      </c>
    </row>
    <row r="80" spans="1:7">
      <c r="A80" s="4" t="s">
        <v>1191</v>
      </c>
      <c r="C80" s="8" t="n">
        <v>0.0154</v>
      </c>
      <c r="D80" s="8" t="n">
        <v>0.0154</v>
      </c>
      <c r="E80" s="8" t="n">
        <v>0.0154</v>
      </c>
    </row>
    <row r="81" spans="1:7">
      <c r="A81" s="4" t="s">
        <v>826</v>
      </c>
      <c r="C81" s="5" t="n">
        <v>31000</v>
      </c>
      <c r="D81" s="6" t="n">
        <v>-14000</v>
      </c>
      <c r="E81" s="5" t="n">
        <v>175000</v>
      </c>
    </row>
    <row r="82" spans="1:7">
      <c r="A82" s="4" t="s">
        <v>1233</v>
      </c>
      <c r="D82" s="5" t="n">
        <v>10</v>
      </c>
    </row>
    <row r="83" spans="1:7">
      <c r="A83" s="4" t="s">
        <v>1234</v>
      </c>
    </row>
    <row r="84" spans="1:7">
      <c r="A84" s="3" t="s">
        <v>1190</v>
      </c>
    </row>
    <row r="85" spans="1:7">
      <c r="A85" s="4" t="s">
        <v>1191</v>
      </c>
      <c r="C85" s="8" t="n">
        <v>0.0154</v>
      </c>
      <c r="D85" s="8" t="n">
        <v>0.0154</v>
      </c>
      <c r="E85" s="8" t="n">
        <v>0.0154</v>
      </c>
    </row>
    <row r="86" spans="1:7">
      <c r="A86" s="4" t="s">
        <v>1194</v>
      </c>
      <c r="C86" s="11" t="n">
        <v>8.699999999999999</v>
      </c>
      <c r="D86" s="11" t="n">
        <v>10.4</v>
      </c>
      <c r="E86" s="11" t="n">
        <v>11.1</v>
      </c>
    </row>
    <row r="87" spans="1:7">
      <c r="A87" s="4" t="s">
        <v>1196</v>
      </c>
      <c r="C87" s="4" t="s">
        <v>1235</v>
      </c>
    </row>
    <row r="88" spans="1:7">
      <c r="A88" s="4" t="s">
        <v>1236</v>
      </c>
      <c r="C88" s="5" t="n">
        <v>4</v>
      </c>
    </row>
    <row r="89" spans="1:7">
      <c r="A89" s="4" t="s">
        <v>1233</v>
      </c>
      <c r="C89" s="5" t="n">
        <v>10</v>
      </c>
    </row>
    <row r="90" spans="1:7">
      <c r="A90" s="4" t="s">
        <v>1237</v>
      </c>
    </row>
    <row r="91" spans="1:7">
      <c r="A91" s="3" t="s">
        <v>1190</v>
      </c>
    </row>
    <row r="92" spans="1:7">
      <c r="A92" s="4" t="s">
        <v>1219</v>
      </c>
      <c r="D92" s="7" t="n">
        <v>14.64</v>
      </c>
    </row>
    <row r="93" spans="1:7">
      <c r="A93" s="4" t="s">
        <v>1238</v>
      </c>
    </row>
    <row r="94" spans="1:7">
      <c r="A94" s="3" t="s">
        <v>1190</v>
      </c>
    </row>
    <row r="95" spans="1:7">
      <c r="A95" s="4" t="s">
        <v>1219</v>
      </c>
      <c r="D95" s="7" t="n">
        <v>29.19</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s>
  <sheetData>
    <row r="1" spans="1:5">
      <c r="A1" s="1" t="s">
        <v>1239</v>
      </c>
      <c r="B1" s="2" t="s">
        <v>1</v>
      </c>
    </row>
    <row r="2" spans="1:5">
      <c r="B2" s="2" t="s">
        <v>1240</v>
      </c>
      <c r="C2" s="2" t="s">
        <v>1241</v>
      </c>
      <c r="D2" s="2" t="s">
        <v>1242</v>
      </c>
      <c r="E2" s="2" t="s">
        <v>1188</v>
      </c>
    </row>
    <row r="3" spans="1:5">
      <c r="A3" s="3" t="s">
        <v>1190</v>
      </c>
    </row>
    <row r="4" spans="1:5">
      <c r="A4" s="4" t="s">
        <v>1243</v>
      </c>
      <c r="B4" s="8" t="n">
        <v>1.9765</v>
      </c>
    </row>
    <row r="5" spans="1:5">
      <c r="A5" s="4" t="s">
        <v>1193</v>
      </c>
    </row>
    <row r="6" spans="1:5">
      <c r="A6" s="3" t="s">
        <v>1190</v>
      </c>
    </row>
    <row r="7" spans="1:5">
      <c r="A7" s="4" t="s">
        <v>1244</v>
      </c>
      <c r="B7" s="5" t="n">
        <v>5433399</v>
      </c>
      <c r="C7" s="5" t="n">
        <v>6367186</v>
      </c>
      <c r="D7" s="5" t="n">
        <v>2867713</v>
      </c>
    </row>
    <row r="8" spans="1:5">
      <c r="A8" s="4" t="s">
        <v>1245</v>
      </c>
      <c r="B8" s="5" t="n">
        <v>1325531</v>
      </c>
      <c r="C8" s="5" t="n">
        <v>690757</v>
      </c>
      <c r="D8" s="5" t="n">
        <v>4481294</v>
      </c>
    </row>
    <row r="9" spans="1:5">
      <c r="A9" s="4" t="s">
        <v>1246</v>
      </c>
      <c r="B9" s="5" t="n">
        <v>-307257</v>
      </c>
      <c r="C9" s="5" t="n">
        <v>-559023</v>
      </c>
      <c r="D9" s="5" t="n">
        <v>-154805</v>
      </c>
    </row>
    <row r="10" spans="1:5">
      <c r="A10" s="4" t="s">
        <v>1247</v>
      </c>
      <c r="B10" s="5" t="n">
        <v>-716847</v>
      </c>
      <c r="C10" s="5" t="n">
        <v>-1065521</v>
      </c>
      <c r="D10" s="5" t="n">
        <v>-827016</v>
      </c>
    </row>
    <row r="11" spans="1:5">
      <c r="A11" s="4" t="s">
        <v>1248</v>
      </c>
      <c r="B11" s="5" t="n">
        <v>5734826</v>
      </c>
      <c r="C11" s="5" t="n">
        <v>5433399</v>
      </c>
      <c r="D11" s="5" t="n">
        <v>6367186</v>
      </c>
    </row>
    <row r="12" spans="1:5">
      <c r="A12" s="4" t="s">
        <v>1249</v>
      </c>
      <c r="B12" s="5" t="n">
        <v>1650767</v>
      </c>
      <c r="C12" s="5" t="n">
        <v>1313158</v>
      </c>
      <c r="D12" s="5" t="n">
        <v>1325558</v>
      </c>
    </row>
    <row r="13" spans="1:5">
      <c r="A13" s="4" t="s">
        <v>1250</v>
      </c>
      <c r="B13" s="8" t="n">
        <v>0.0005</v>
      </c>
      <c r="C13" s="8" t="n">
        <v>0.0005</v>
      </c>
      <c r="D13" s="8" t="n">
        <v>0.0005</v>
      </c>
    </row>
    <row r="14" spans="1:5">
      <c r="A14" s="4" t="s">
        <v>1251</v>
      </c>
      <c r="B14" s="9" t="n">
        <v>0.0005</v>
      </c>
      <c r="C14" s="9" t="n">
        <v>0.0005</v>
      </c>
      <c r="D14" s="9" t="n">
        <v>0.0005</v>
      </c>
    </row>
    <row r="15" spans="1:5">
      <c r="A15" s="4" t="s">
        <v>1252</v>
      </c>
      <c r="B15" s="9" t="n">
        <v>0.0005</v>
      </c>
      <c r="C15" s="9" t="n">
        <v>0.0005</v>
      </c>
      <c r="D15" s="9" t="n">
        <v>0.0005</v>
      </c>
    </row>
    <row r="16" spans="1:5">
      <c r="A16" s="4" t="s">
        <v>1253</v>
      </c>
      <c r="B16" s="9" t="n">
        <v>0.0005</v>
      </c>
      <c r="C16" s="9" t="n">
        <v>0.0005</v>
      </c>
      <c r="D16" s="9" t="n">
        <v>0.0005</v>
      </c>
    </row>
    <row r="17" spans="1:5">
      <c r="A17" s="4" t="s">
        <v>1243</v>
      </c>
      <c r="B17" s="9" t="n">
        <v>0.0005</v>
      </c>
      <c r="C17" s="9" t="n">
        <v>0.0005</v>
      </c>
      <c r="D17" s="9" t="n">
        <v>0.0005</v>
      </c>
    </row>
    <row r="18" spans="1:5">
      <c r="A18" s="4" t="s">
        <v>1254</v>
      </c>
      <c r="B18" s="9" t="n">
        <v>0.0005</v>
      </c>
      <c r="C18" s="9" t="n">
        <v>0.0005</v>
      </c>
      <c r="D18" s="9" t="n">
        <v>0.0005</v>
      </c>
    </row>
    <row r="19" spans="1:5">
      <c r="A19" s="4" t="s">
        <v>1221</v>
      </c>
    </row>
    <row r="20" spans="1:5">
      <c r="A20" s="3" t="s">
        <v>1190</v>
      </c>
    </row>
    <row r="21" spans="1:5">
      <c r="A21" s="4" t="s">
        <v>1250</v>
      </c>
      <c r="B21" s="10" t="n">
        <v>1.28</v>
      </c>
      <c r="C21" s="10" t="n">
        <v>1.14</v>
      </c>
      <c r="D21" s="10" t="n">
        <v>1.45</v>
      </c>
    </row>
    <row r="22" spans="1:5">
      <c r="A22" s="4" t="s">
        <v>1253</v>
      </c>
      <c r="B22" s="10" t="n">
        <v>1.23</v>
      </c>
      <c r="C22" s="10" t="n">
        <v>0.63</v>
      </c>
      <c r="D22" s="10" t="n">
        <v>3.64</v>
      </c>
    </row>
    <row r="23" spans="1:5">
      <c r="A23" s="4" t="s">
        <v>1243</v>
      </c>
      <c r="B23" s="10" t="n">
        <v>1.98</v>
      </c>
      <c r="C23" s="10" t="n">
        <v>1.28</v>
      </c>
      <c r="D23" s="10" t="n">
        <v>1.14</v>
      </c>
    </row>
    <row r="24" spans="1:5">
      <c r="A24" s="4" t="s">
        <v>1254</v>
      </c>
      <c r="B24" s="7" t="n">
        <v>1.98</v>
      </c>
      <c r="C24" s="7" t="n">
        <v>1.28</v>
      </c>
      <c r="D24" s="7" t="n">
        <v>1.14</v>
      </c>
    </row>
    <row r="25" spans="1:5">
      <c r="A25" s="4" t="s">
        <v>1244</v>
      </c>
      <c r="B25" s="5" t="n">
        <v>261410</v>
      </c>
      <c r="C25" s="5" t="n">
        <v>333121</v>
      </c>
      <c r="D25" s="5" t="n">
        <v>379939</v>
      </c>
    </row>
    <row r="26" spans="1:5">
      <c r="A26" s="4" t="s">
        <v>1245</v>
      </c>
      <c r="B26" s="5" t="n">
        <v>0</v>
      </c>
      <c r="C26" s="5" t="n">
        <v>0</v>
      </c>
      <c r="D26" s="5" t="n">
        <v>0</v>
      </c>
      <c r="E26" s="5" t="n">
        <v>2703810</v>
      </c>
    </row>
    <row r="27" spans="1:5">
      <c r="A27" s="4" t="s">
        <v>1247</v>
      </c>
      <c r="B27" s="5" t="n">
        <v>-243571</v>
      </c>
      <c r="C27" s="5" t="n">
        <v>-71711</v>
      </c>
      <c r="D27" s="5" t="n">
        <v>-46818</v>
      </c>
    </row>
    <row r="28" spans="1:5">
      <c r="A28" s="4" t="s">
        <v>1248</v>
      </c>
      <c r="B28" s="5" t="n">
        <v>17839</v>
      </c>
      <c r="C28" s="5" t="n">
        <v>261410</v>
      </c>
      <c r="D28" s="5" t="n">
        <v>333121</v>
      </c>
    </row>
    <row r="29" spans="1:5">
      <c r="A29" s="4" t="s">
        <v>1249</v>
      </c>
      <c r="B29" s="5" t="n">
        <v>17839</v>
      </c>
      <c r="C29" s="5" t="n">
        <v>261410</v>
      </c>
      <c r="D29" s="5" t="n">
        <v>333121</v>
      </c>
    </row>
  </sheetData>
  <mergeCells count="2">
    <mergeCell ref="A1:A2"/>
    <mergeCell ref="B1:E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22"/>
    <col customWidth="1" max="4" min="4" width="24"/>
  </cols>
  <sheetData>
    <row r="1" spans="1:4">
      <c r="A1" s="1" t="s">
        <v>1255</v>
      </c>
      <c r="B1" s="2" t="s">
        <v>1</v>
      </c>
    </row>
    <row r="2" spans="1:4">
      <c r="B2" s="2" t="s">
        <v>1256</v>
      </c>
      <c r="C2" s="2" t="s">
        <v>1257</v>
      </c>
      <c r="D2" s="2" t="s">
        <v>1258</v>
      </c>
    </row>
    <row r="3" spans="1:4">
      <c r="A3" s="3" t="s">
        <v>1190</v>
      </c>
    </row>
    <row r="4" spans="1:4">
      <c r="A4" s="4" t="s">
        <v>1259</v>
      </c>
      <c r="B4" s="10" t="n">
        <v>2.25</v>
      </c>
      <c r="C4" s="10" t="n">
        <v>3.25</v>
      </c>
      <c r="D4" s="5" t="n">
        <v>3</v>
      </c>
    </row>
    <row r="5" spans="1:4">
      <c r="A5" s="4" t="s">
        <v>1193</v>
      </c>
    </row>
    <row r="6" spans="1:4">
      <c r="A6" s="3" t="s">
        <v>1190</v>
      </c>
    </row>
    <row r="7" spans="1:4">
      <c r="A7" s="4" t="s">
        <v>1260</v>
      </c>
      <c r="B7" s="5" t="n">
        <v>1325531</v>
      </c>
      <c r="C7" s="5" t="n">
        <v>690757</v>
      </c>
      <c r="D7" s="5" t="n">
        <v>4481294</v>
      </c>
    </row>
    <row r="8" spans="1:4">
      <c r="A8" s="4" t="s">
        <v>1196</v>
      </c>
      <c r="B8" s="4" t="s">
        <v>1197</v>
      </c>
      <c r="C8" s="4" t="s">
        <v>1197</v>
      </c>
      <c r="D8" s="4" t="s">
        <v>1197</v>
      </c>
    </row>
    <row r="9" spans="1:4">
      <c r="A9" s="4" t="s">
        <v>1259</v>
      </c>
      <c r="B9" s="11" t="n">
        <v>4.9</v>
      </c>
      <c r="C9" s="11" t="n">
        <v>5.2</v>
      </c>
      <c r="D9" s="11" t="n">
        <v>6.2</v>
      </c>
    </row>
    <row r="10" spans="1:4">
      <c r="A10" s="4" t="s">
        <v>1218</v>
      </c>
    </row>
    <row r="11" spans="1:4">
      <c r="A11" s="3" t="s">
        <v>1190</v>
      </c>
    </row>
    <row r="12" spans="1:4">
      <c r="A12" s="4" t="s">
        <v>1259</v>
      </c>
      <c r="B12" s="5" t="n">
        <v>4</v>
      </c>
      <c r="C12" s="5" t="n">
        <v>4</v>
      </c>
      <c r="D12" s="5" t="n">
        <v>4</v>
      </c>
    </row>
    <row r="13" spans="1:4">
      <c r="A13" s="4" t="s">
        <v>1220</v>
      </c>
    </row>
    <row r="14" spans="1:4">
      <c r="A14" s="3" t="s">
        <v>1190</v>
      </c>
    </row>
    <row r="15" spans="1:4">
      <c r="A15" s="4" t="s">
        <v>1259</v>
      </c>
      <c r="B15" s="5" t="n">
        <v>8</v>
      </c>
      <c r="C15" s="5" t="n">
        <v>8</v>
      </c>
      <c r="D15" s="5" t="n">
        <v>10</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261</v>
      </c>
      <c r="B1" s="2" t="s">
        <v>1</v>
      </c>
    </row>
    <row r="2" spans="1:4">
      <c r="B2" s="2" t="s">
        <v>1240</v>
      </c>
      <c r="C2" s="2" t="s">
        <v>1241</v>
      </c>
      <c r="D2" s="2" t="s">
        <v>1242</v>
      </c>
    </row>
    <row r="3" spans="1:4">
      <c r="A3" s="3" t="s">
        <v>1190</v>
      </c>
    </row>
    <row r="4" spans="1:4">
      <c r="A4" s="4" t="s">
        <v>1262</v>
      </c>
      <c r="B4" s="8" t="n">
        <v>1.9765</v>
      </c>
    </row>
    <row r="5" spans="1:4">
      <c r="A5" s="4" t="s">
        <v>1232</v>
      </c>
    </row>
    <row r="6" spans="1:4">
      <c r="A6" s="3" t="s">
        <v>1190</v>
      </c>
    </row>
    <row r="7" spans="1:4">
      <c r="A7" s="4" t="s">
        <v>1244</v>
      </c>
      <c r="B7" s="5" t="n">
        <v>21955</v>
      </c>
      <c r="C7" s="5" t="n">
        <v>21711</v>
      </c>
    </row>
    <row r="8" spans="1:4">
      <c r="A8" s="4" t="s">
        <v>1245</v>
      </c>
      <c r="B8" s="5" t="n">
        <v>0</v>
      </c>
      <c r="C8" s="5" t="n">
        <v>11789</v>
      </c>
      <c r="D8" s="5" t="n">
        <v>25032</v>
      </c>
    </row>
    <row r="9" spans="1:4">
      <c r="A9" s="4" t="s">
        <v>1246</v>
      </c>
      <c r="B9" s="5" t="n">
        <v>-8291</v>
      </c>
      <c r="C9" s="5" t="n">
        <v>-11545</v>
      </c>
      <c r="D9" s="5" t="n">
        <v>-3321</v>
      </c>
    </row>
    <row r="10" spans="1:4">
      <c r="A10" s="4" t="s">
        <v>1248</v>
      </c>
      <c r="B10" s="5" t="n">
        <v>13664</v>
      </c>
      <c r="C10" s="5" t="n">
        <v>21955</v>
      </c>
      <c r="D10" s="5" t="n">
        <v>21711</v>
      </c>
    </row>
    <row r="11" spans="1:4">
      <c r="A11" s="4" t="s">
        <v>1249</v>
      </c>
      <c r="B11" s="5" t="n">
        <v>13664</v>
      </c>
      <c r="C11" s="5" t="n">
        <v>11370</v>
      </c>
    </row>
    <row r="12" spans="1:4">
      <c r="A12" s="4" t="s">
        <v>1263</v>
      </c>
      <c r="B12" s="8" t="n">
        <v>0.0154</v>
      </c>
      <c r="C12" s="8" t="n">
        <v>0.0154</v>
      </c>
    </row>
    <row r="13" spans="1:4">
      <c r="A13" s="4" t="s">
        <v>1264</v>
      </c>
      <c r="C13" s="9" t="n">
        <v>0.0154</v>
      </c>
      <c r="D13" s="8" t="n">
        <v>0.0154</v>
      </c>
    </row>
    <row r="14" spans="1:4">
      <c r="A14" s="4" t="s">
        <v>1265</v>
      </c>
      <c r="B14" s="9" t="n">
        <v>0.0154</v>
      </c>
      <c r="C14" s="9" t="n">
        <v>0.0154</v>
      </c>
      <c r="D14" s="9" t="n">
        <v>0.0154</v>
      </c>
    </row>
    <row r="15" spans="1:4">
      <c r="A15" s="4" t="s">
        <v>1262</v>
      </c>
      <c r="B15" s="9" t="n">
        <v>0.0154</v>
      </c>
      <c r="C15" s="9" t="n">
        <v>0.0154</v>
      </c>
      <c r="D15" s="8" t="n">
        <v>0.0154</v>
      </c>
    </row>
    <row r="16" spans="1:4">
      <c r="A16" s="4" t="s">
        <v>1266</v>
      </c>
      <c r="B16" s="8" t="n">
        <v>0.0154</v>
      </c>
      <c r="C16" s="8" t="n">
        <v>0.0154</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3"/>
  </cols>
  <sheetData>
    <row r="1" spans="1:2">
      <c r="A1" s="1" t="s">
        <v>1267</v>
      </c>
      <c r="B1" s="2" t="s">
        <v>1</v>
      </c>
    </row>
    <row r="2" spans="1:2">
      <c r="B2" s="2" t="s">
        <v>1268</v>
      </c>
    </row>
    <row r="3" spans="1:2">
      <c r="A3" s="3" t="s">
        <v>1190</v>
      </c>
    </row>
    <row r="4" spans="1:2">
      <c r="A4" s="4" t="s">
        <v>1269</v>
      </c>
      <c r="B4" s="8" t="n">
        <v>0.0154</v>
      </c>
    </row>
    <row r="5" spans="1:2">
      <c r="A5" s="4" t="s">
        <v>1233</v>
      </c>
      <c r="B5" s="5" t="n">
        <v>10</v>
      </c>
    </row>
    <row r="6" spans="1:2">
      <c r="A6" s="4" t="s">
        <v>577</v>
      </c>
    </row>
    <row r="7" spans="1:2">
      <c r="A7" s="3" t="s">
        <v>1190</v>
      </c>
    </row>
    <row r="8" spans="1:2">
      <c r="A8" s="4" t="s">
        <v>1270</v>
      </c>
      <c r="B8" s="7" t="n">
        <v>14.64</v>
      </c>
    </row>
    <row r="9" spans="1:2">
      <c r="A9" s="4" t="s">
        <v>1271</v>
      </c>
      <c r="B9" s="7" t="n">
        <v>14.64</v>
      </c>
    </row>
    <row r="10" spans="1:2">
      <c r="A10" s="4" t="s">
        <v>1272</v>
      </c>
      <c r="B10" s="4" t="s">
        <v>1273</v>
      </c>
    </row>
    <row r="11" spans="1:2">
      <c r="A11" s="4" t="s">
        <v>1274</v>
      </c>
      <c r="B11" s="4" t="s">
        <v>1275</v>
      </c>
    </row>
    <row r="12" spans="1:2">
      <c r="A12" s="4" t="s">
        <v>580</v>
      </c>
    </row>
    <row r="13" spans="1:2">
      <c r="A13" s="3" t="s">
        <v>1190</v>
      </c>
    </row>
    <row r="14" spans="1:2">
      <c r="A14" s="4" t="s">
        <v>1270</v>
      </c>
      <c r="B14" s="7" t="n">
        <v>29.19</v>
      </c>
    </row>
    <row r="15" spans="1:2">
      <c r="A15" s="4" t="s">
        <v>1271</v>
      </c>
      <c r="B15" s="7" t="n">
        <v>29.19</v>
      </c>
    </row>
    <row r="16" spans="1:2">
      <c r="A16" s="4" t="s">
        <v>1272</v>
      </c>
      <c r="B16" s="4" t="s">
        <v>1276</v>
      </c>
    </row>
    <row r="17" spans="1:2">
      <c r="A17" s="4" t="s">
        <v>1274</v>
      </c>
      <c r="B17" s="4" t="s">
        <v>1277</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78</v>
      </c>
      <c r="C1" s="2" t="s">
        <v>35</v>
      </c>
      <c r="D1" s="2" t="s">
        <v>36</v>
      </c>
    </row>
    <row r="2" spans="1:4">
      <c r="A2" s="3" t="s">
        <v>307</v>
      </c>
    </row>
    <row r="3" spans="1:4">
      <c r="A3" s="4" t="s">
        <v>1279</v>
      </c>
      <c r="C3" s="6" t="n">
        <v>69204</v>
      </c>
      <c r="D3" s="6" t="n">
        <v>74814</v>
      </c>
    </row>
    <row r="4" spans="1:4">
      <c r="A4" s="4" t="s">
        <v>1280</v>
      </c>
      <c r="C4" s="5" t="n">
        <v>41766</v>
      </c>
      <c r="D4" s="5" t="n">
        <v>43012</v>
      </c>
    </row>
    <row r="5" spans="1:4">
      <c r="A5" s="4" t="s">
        <v>1281</v>
      </c>
      <c r="B5" s="4" t="s">
        <v>675</v>
      </c>
      <c r="D5" s="5" t="n">
        <v>57816</v>
      </c>
    </row>
    <row r="6" spans="1:4">
      <c r="A6" s="4" t="s">
        <v>122</v>
      </c>
      <c r="C6" s="6" t="n">
        <v>110970</v>
      </c>
      <c r="D6" s="6" t="n">
        <v>175642</v>
      </c>
    </row>
    <row r="7" spans="1:4"/>
    <row r="8" spans="1:4">
      <c r="A8" s="4" t="s">
        <v>675</v>
      </c>
      <c r="B8" s="4" t="s">
        <v>1282</v>
      </c>
    </row>
  </sheetData>
  <mergeCells count="3">
    <mergeCell ref="A1:B1"/>
    <mergeCell ref="A7:C7"/>
    <mergeCell ref="B8:C8"/>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83</v>
      </c>
      <c r="C1" s="2" t="s">
        <v>35</v>
      </c>
      <c r="D1" s="2" t="s">
        <v>36</v>
      </c>
    </row>
    <row r="2" spans="1:4">
      <c r="A2" s="3" t="s">
        <v>771</v>
      </c>
    </row>
    <row r="3" spans="1:4">
      <c r="A3" s="4" t="s">
        <v>1284</v>
      </c>
      <c r="C3" s="6" t="n">
        <v>367805</v>
      </c>
      <c r="D3" s="6" t="n">
        <v>465269</v>
      </c>
    </row>
    <row r="4" spans="1:4">
      <c r="A4" s="4" t="s">
        <v>1285</v>
      </c>
    </row>
    <row r="5" spans="1:4">
      <c r="A5" s="3" t="s">
        <v>771</v>
      </c>
    </row>
    <row r="6" spans="1:4">
      <c r="A6" s="4" t="s">
        <v>1284</v>
      </c>
      <c r="C6" s="5" t="n">
        <v>313</v>
      </c>
    </row>
    <row r="7" spans="1:4">
      <c r="A7" s="4" t="s">
        <v>1286</v>
      </c>
    </row>
    <row r="8" spans="1:4">
      <c r="A8" s="3" t="s">
        <v>771</v>
      </c>
    </row>
    <row r="9" spans="1:4">
      <c r="A9" s="4" t="s">
        <v>1284</v>
      </c>
      <c r="C9" s="5" t="n">
        <v>55462</v>
      </c>
      <c r="D9" s="5" t="n">
        <v>58315</v>
      </c>
    </row>
    <row r="10" spans="1:4">
      <c r="A10" s="4" t="s">
        <v>1287</v>
      </c>
    </row>
    <row r="11" spans="1:4">
      <c r="A11" s="3" t="s">
        <v>771</v>
      </c>
    </row>
    <row r="12" spans="1:4">
      <c r="A12" s="4" t="s">
        <v>1284</v>
      </c>
      <c r="B12" s="4" t="s">
        <v>675</v>
      </c>
      <c r="D12" s="5" t="n">
        <v>17100</v>
      </c>
    </row>
    <row r="13" spans="1:4">
      <c r="A13" s="4" t="s">
        <v>634</v>
      </c>
    </row>
    <row r="14" spans="1:4">
      <c r="A14" s="3" t="s">
        <v>771</v>
      </c>
    </row>
    <row r="15" spans="1:4">
      <c r="A15" s="4" t="s">
        <v>1284</v>
      </c>
      <c r="C15" s="5" t="n">
        <v>134133</v>
      </c>
      <c r="D15" s="5" t="n">
        <v>202335</v>
      </c>
    </row>
    <row r="16" spans="1:4">
      <c r="A16" s="4" t="s">
        <v>633</v>
      </c>
    </row>
    <row r="17" spans="1:4">
      <c r="A17" s="3" t="s">
        <v>771</v>
      </c>
    </row>
    <row r="18" spans="1:4">
      <c r="A18" s="4" t="s">
        <v>1284</v>
      </c>
      <c r="C18" s="5" t="n">
        <v>177897</v>
      </c>
      <c r="D18" s="5" t="n">
        <v>187519</v>
      </c>
    </row>
    <row r="19" spans="1:4">
      <c r="A19" s="4" t="s">
        <v>1288</v>
      </c>
    </row>
    <row r="20" spans="1:4">
      <c r="A20" s="3" t="s">
        <v>771</v>
      </c>
    </row>
    <row r="21" spans="1:4">
      <c r="A21" s="4" t="s">
        <v>1284</v>
      </c>
      <c r="C21" s="5" t="n">
        <v>55775</v>
      </c>
      <c r="D21" s="5" t="n">
        <v>58315</v>
      </c>
    </row>
    <row r="22" spans="1:4">
      <c r="A22" s="4" t="s">
        <v>1289</v>
      </c>
    </row>
    <row r="23" spans="1:4">
      <c r="A23" s="3" t="s">
        <v>771</v>
      </c>
    </row>
    <row r="24" spans="1:4">
      <c r="A24" s="4" t="s">
        <v>1284</v>
      </c>
      <c r="C24" s="5" t="n">
        <v>45495</v>
      </c>
      <c r="D24" s="5" t="n">
        <v>46006</v>
      </c>
    </row>
    <row r="25" spans="1:4">
      <c r="A25" s="4" t="s">
        <v>1290</v>
      </c>
    </row>
    <row r="26" spans="1:4">
      <c r="A26" s="3" t="s">
        <v>771</v>
      </c>
    </row>
    <row r="27" spans="1:4">
      <c r="A27" s="4" t="s">
        <v>1284</v>
      </c>
      <c r="C27" s="5" t="n">
        <v>4550</v>
      </c>
      <c r="D27" s="5" t="n">
        <v>5475</v>
      </c>
    </row>
    <row r="28" spans="1:4">
      <c r="A28" s="4" t="s">
        <v>1291</v>
      </c>
    </row>
    <row r="29" spans="1:4">
      <c r="A29" s="3" t="s">
        <v>771</v>
      </c>
    </row>
    <row r="30" spans="1:4">
      <c r="A30" s="4" t="s">
        <v>1284</v>
      </c>
      <c r="C30" s="5" t="n">
        <v>419</v>
      </c>
      <c r="D30" s="5" t="n">
        <v>609</v>
      </c>
    </row>
    <row r="31" spans="1:4">
      <c r="A31" s="4" t="s">
        <v>1292</v>
      </c>
    </row>
    <row r="32" spans="1:4">
      <c r="A32" s="3" t="s">
        <v>771</v>
      </c>
    </row>
    <row r="33" spans="1:4">
      <c r="A33" s="4" t="s">
        <v>1284</v>
      </c>
      <c r="C33" s="5" t="n">
        <v>1542</v>
      </c>
      <c r="D33" s="5" t="n">
        <v>1692</v>
      </c>
    </row>
    <row r="34" spans="1:4">
      <c r="A34" s="4" t="s">
        <v>1293</v>
      </c>
    </row>
    <row r="35" spans="1:4">
      <c r="A35" s="3" t="s">
        <v>771</v>
      </c>
    </row>
    <row r="36" spans="1:4">
      <c r="A36" s="4" t="s">
        <v>1284</v>
      </c>
      <c r="C36" s="5" t="n">
        <v>7</v>
      </c>
      <c r="D36" s="5" t="n">
        <v>11</v>
      </c>
    </row>
    <row r="37" spans="1:4">
      <c r="A37" s="4" t="s">
        <v>1294</v>
      </c>
    </row>
    <row r="38" spans="1:4">
      <c r="A38" s="3" t="s">
        <v>771</v>
      </c>
    </row>
    <row r="39" spans="1:4">
      <c r="A39" s="4" t="s">
        <v>1284</v>
      </c>
      <c r="C39" s="5" t="n">
        <v>3762</v>
      </c>
      <c r="D39" s="5" t="n">
        <v>4522</v>
      </c>
    </row>
    <row r="40" spans="1:4">
      <c r="A40" s="4" t="s">
        <v>1295</v>
      </c>
    </row>
    <row r="41" spans="1:4">
      <c r="A41" s="3" t="s">
        <v>771</v>
      </c>
    </row>
    <row r="42" spans="1:4">
      <c r="A42" s="4" t="s">
        <v>1284</v>
      </c>
      <c r="C42" s="5" t="n">
        <v>189908</v>
      </c>
      <c r="D42" s="5" t="n">
        <v>260650</v>
      </c>
    </row>
    <row r="43" spans="1:4">
      <c r="A43" s="4" t="s">
        <v>1296</v>
      </c>
    </row>
    <row r="44" spans="1:4">
      <c r="A44" s="3" t="s">
        <v>771</v>
      </c>
    </row>
    <row r="45" spans="1:4">
      <c r="A45" s="4" t="s">
        <v>1284</v>
      </c>
      <c r="C45" s="5" t="n">
        <v>19147</v>
      </c>
      <c r="D45" s="5" t="n">
        <v>26365</v>
      </c>
    </row>
    <row r="46" spans="1:4">
      <c r="A46" s="4" t="s">
        <v>1297</v>
      </c>
    </row>
    <row r="47" spans="1:4">
      <c r="A47" s="3" t="s">
        <v>771</v>
      </c>
    </row>
    <row r="48" spans="1:4">
      <c r="A48" s="4" t="s">
        <v>1284</v>
      </c>
      <c r="C48" s="5" t="n">
        <v>3861</v>
      </c>
      <c r="D48" s="5" t="n">
        <v>4092</v>
      </c>
    </row>
    <row r="49" spans="1:4">
      <c r="A49" s="4" t="s">
        <v>1298</v>
      </c>
    </row>
    <row r="50" spans="1:4">
      <c r="A50" s="3" t="s">
        <v>771</v>
      </c>
    </row>
    <row r="51" spans="1:4">
      <c r="A51" s="4" t="s">
        <v>1284</v>
      </c>
      <c r="C51" s="5" t="n">
        <v>23724</v>
      </c>
      <c r="D51" s="5" t="n">
        <v>18231</v>
      </c>
    </row>
    <row r="52" spans="1:4">
      <c r="A52" s="4" t="s">
        <v>1299</v>
      </c>
    </row>
    <row r="53" spans="1:4">
      <c r="A53" s="3" t="s">
        <v>771</v>
      </c>
    </row>
    <row r="54" spans="1:4">
      <c r="A54" s="4" t="s">
        <v>1284</v>
      </c>
      <c r="C54" s="5" t="n">
        <v>6550</v>
      </c>
      <c r="D54" s="5" t="n">
        <v>6704</v>
      </c>
    </row>
    <row r="55" spans="1:4">
      <c r="A55" s="4" t="s">
        <v>1300</v>
      </c>
    </row>
    <row r="56" spans="1:4">
      <c r="A56" s="3" t="s">
        <v>771</v>
      </c>
    </row>
    <row r="57" spans="1:4">
      <c r="A57" s="4" t="s">
        <v>1284</v>
      </c>
      <c r="C57" s="5" t="n">
        <v>134133</v>
      </c>
      <c r="D57" s="5" t="n">
        <v>202335</v>
      </c>
    </row>
    <row r="58" spans="1:4">
      <c r="A58" s="4" t="s">
        <v>1301</v>
      </c>
    </row>
    <row r="59" spans="1:4">
      <c r="A59" s="3" t="s">
        <v>771</v>
      </c>
    </row>
    <row r="60" spans="1:4">
      <c r="A60" s="4" t="s">
        <v>1284</v>
      </c>
      <c r="C60" s="6" t="n">
        <v>2493</v>
      </c>
      <c r="D60" s="6" t="n">
        <v>2923</v>
      </c>
    </row>
    <row r="61" spans="1:4"/>
    <row r="62" spans="1:4">
      <c r="A62" s="4" t="s">
        <v>675</v>
      </c>
      <c r="B62" s="4" t="s">
        <v>1302</v>
      </c>
    </row>
  </sheetData>
  <mergeCells count="3">
    <mergeCell ref="A1:B1"/>
    <mergeCell ref="A61:C61"/>
    <mergeCell ref="B62:C6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35</v>
      </c>
    </row>
    <row r="3" spans="1:2">
      <c r="A3" s="3" t="s">
        <v>235</v>
      </c>
    </row>
    <row r="4" spans="1:2">
      <c r="A4" s="4" t="s">
        <v>234</v>
      </c>
      <c r="B4" s="4" t="s">
        <v>23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03</v>
      </c>
      <c r="B1" s="2" t="s">
        <v>616</v>
      </c>
    </row>
    <row r="2" spans="1:2">
      <c r="A2" s="3" t="s">
        <v>1304</v>
      </c>
    </row>
    <row r="3" spans="1:2">
      <c r="A3" s="4" t="s">
        <v>1050</v>
      </c>
      <c r="B3" s="6" t="n">
        <v>1710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5</v>
      </c>
      <c r="B1" s="2" t="s">
        <v>1</v>
      </c>
    </row>
    <row r="2" spans="1:3">
      <c r="B2" s="2" t="s">
        <v>35</v>
      </c>
      <c r="C2" s="2" t="s">
        <v>36</v>
      </c>
    </row>
    <row r="3" spans="1:3">
      <c r="A3" s="3" t="s">
        <v>771</v>
      </c>
    </row>
    <row r="4" spans="1:3">
      <c r="A4" s="4" t="s">
        <v>1306</v>
      </c>
      <c r="B4" s="6" t="n">
        <v>55462</v>
      </c>
      <c r="C4" s="6" t="n">
        <v>58315</v>
      </c>
    </row>
    <row r="5" spans="1:3">
      <c r="A5" s="4" t="s">
        <v>1307</v>
      </c>
    </row>
    <row r="6" spans="1:3">
      <c r="A6" s="3" t="s">
        <v>771</v>
      </c>
    </row>
    <row r="7" spans="1:3">
      <c r="A7" s="4" t="s">
        <v>1306</v>
      </c>
      <c r="B7" s="5" t="n">
        <v>191759</v>
      </c>
      <c r="C7" s="5" t="n">
        <v>262229</v>
      </c>
    </row>
    <row r="8" spans="1:3">
      <c r="A8" s="4" t="s">
        <v>1308</v>
      </c>
      <c r="B8" s="5" t="n">
        <v>1851</v>
      </c>
      <c r="C8" s="5" t="n">
        <v>1579</v>
      </c>
    </row>
    <row r="9" spans="1:3">
      <c r="A9" s="4" t="s">
        <v>1309</v>
      </c>
    </row>
    <row r="10" spans="1:3">
      <c r="A10" s="3" t="s">
        <v>771</v>
      </c>
    </row>
    <row r="11" spans="1:3">
      <c r="A11" s="4" t="s">
        <v>1306</v>
      </c>
      <c r="B11" s="5" t="n">
        <v>168901</v>
      </c>
      <c r="C11" s="5" t="n">
        <v>245249</v>
      </c>
    </row>
    <row r="12" spans="1:3">
      <c r="A12" s="4" t="s">
        <v>1310</v>
      </c>
    </row>
    <row r="13" spans="1:3">
      <c r="A13" s="3" t="s">
        <v>771</v>
      </c>
    </row>
    <row r="14" spans="1:3">
      <c r="A14" s="4" t="s">
        <v>1306</v>
      </c>
      <c r="B14" s="5" t="n">
        <v>7934</v>
      </c>
      <c r="C14" s="5" t="n">
        <v>5161</v>
      </c>
    </row>
    <row r="15" spans="1:3">
      <c r="A15" s="4" t="s">
        <v>1311</v>
      </c>
    </row>
    <row r="16" spans="1:3">
      <c r="A16" s="3" t="s">
        <v>771</v>
      </c>
    </row>
    <row r="17" spans="1:3">
      <c r="A17" s="4" t="s">
        <v>1306</v>
      </c>
      <c r="B17" s="5" t="n">
        <v>9045</v>
      </c>
      <c r="C17" s="5" t="n">
        <v>5968</v>
      </c>
    </row>
    <row r="18" spans="1:3">
      <c r="A18" s="4" t="s">
        <v>1312</v>
      </c>
    </row>
    <row r="19" spans="1:3">
      <c r="A19" s="3" t="s">
        <v>771</v>
      </c>
    </row>
    <row r="20" spans="1:3">
      <c r="A20" s="4" t="s">
        <v>1306</v>
      </c>
      <c r="B20" s="5" t="n">
        <v>5879</v>
      </c>
      <c r="C20" s="5" t="n">
        <v>5851</v>
      </c>
    </row>
    <row r="21" spans="1:3">
      <c r="A21" s="4" t="s">
        <v>1308</v>
      </c>
      <c r="B21" s="6" t="n">
        <v>1851</v>
      </c>
      <c r="C21" s="6" t="n">
        <v>1579</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3</v>
      </c>
      <c r="B1" s="2" t="s">
        <v>1</v>
      </c>
    </row>
    <row r="2" spans="1:3">
      <c r="B2" s="2" t="s">
        <v>35</v>
      </c>
      <c r="C2" s="2" t="s">
        <v>36</v>
      </c>
    </row>
    <row r="3" spans="1:3">
      <c r="A3" s="3" t="s">
        <v>771</v>
      </c>
    </row>
    <row r="4" spans="1:3">
      <c r="A4" s="4" t="s">
        <v>1314</v>
      </c>
      <c r="B4" s="6" t="n">
        <v>1579</v>
      </c>
      <c r="C4" s="6" t="n">
        <v>2544</v>
      </c>
    </row>
    <row r="5" spans="1:3">
      <c r="A5" s="4" t="s">
        <v>1315</v>
      </c>
      <c r="B5" s="5" t="n">
        <v>816</v>
      </c>
      <c r="C5" s="5" t="n">
        <v>150</v>
      </c>
    </row>
    <row r="6" spans="1:3">
      <c r="A6" s="4" t="s">
        <v>1316</v>
      </c>
      <c r="B6" s="5" t="n">
        <v>-451</v>
      </c>
      <c r="C6" s="5" t="n">
        <v>-1102</v>
      </c>
    </row>
    <row r="7" spans="1:3">
      <c r="A7" s="4" t="s">
        <v>1317</v>
      </c>
      <c r="B7" s="5" t="n">
        <v>-93</v>
      </c>
      <c r="C7" s="5" t="n">
        <v>-13</v>
      </c>
    </row>
    <row r="8" spans="1:3">
      <c r="A8" s="4" t="s">
        <v>1318</v>
      </c>
      <c r="B8" s="6" t="n">
        <v>1851</v>
      </c>
      <c r="C8" s="6" t="n">
        <v>1579</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9</v>
      </c>
      <c r="B1" s="2" t="s">
        <v>35</v>
      </c>
      <c r="C1" s="2" t="s">
        <v>36</v>
      </c>
    </row>
    <row r="2" spans="1:3">
      <c r="A2" s="3" t="s">
        <v>1320</v>
      </c>
    </row>
    <row r="3" spans="1:3">
      <c r="A3" s="4" t="s">
        <v>1099</v>
      </c>
      <c r="B3" s="6" t="n">
        <v>123160</v>
      </c>
      <c r="C3" s="6" t="n">
        <v>130446</v>
      </c>
    </row>
    <row r="4" spans="1:3">
      <c r="A4" s="4" t="s">
        <v>1321</v>
      </c>
      <c r="B4" s="5" t="n">
        <v>-123273</v>
      </c>
      <c r="C4" s="5" t="n">
        <v>-130670</v>
      </c>
    </row>
    <row r="5" spans="1:3">
      <c r="A5" s="4" t="s">
        <v>1322</v>
      </c>
    </row>
    <row r="6" spans="1:3">
      <c r="A6" s="3" t="s">
        <v>1320</v>
      </c>
    </row>
    <row r="7" spans="1:3">
      <c r="A7" s="4" t="s">
        <v>1321</v>
      </c>
      <c r="B7" s="5" t="n">
        <v>-122604</v>
      </c>
      <c r="C7" s="5" t="n">
        <v>-128873</v>
      </c>
    </row>
    <row r="8" spans="1:3">
      <c r="A8" s="4" t="s">
        <v>1323</v>
      </c>
    </row>
    <row r="9" spans="1:3">
      <c r="A9" s="3" t="s">
        <v>1320</v>
      </c>
    </row>
    <row r="10" spans="1:3">
      <c r="A10" s="4" t="s">
        <v>1321</v>
      </c>
      <c r="B10" s="5" t="n">
        <v>-135</v>
      </c>
      <c r="C10" s="5" t="n">
        <v>-721</v>
      </c>
    </row>
    <row r="11" spans="1:3">
      <c r="A11" s="4" t="s">
        <v>1324</v>
      </c>
    </row>
    <row r="12" spans="1:3">
      <c r="A12" s="3" t="s">
        <v>1320</v>
      </c>
    </row>
    <row r="13" spans="1:3">
      <c r="A13" s="4" t="s">
        <v>1321</v>
      </c>
      <c r="B13" s="5" t="n">
        <v>-232</v>
      </c>
      <c r="C13" s="5" t="n">
        <v>-813</v>
      </c>
    </row>
    <row r="14" spans="1:3">
      <c r="A14" s="4" t="s">
        <v>1325</v>
      </c>
    </row>
    <row r="15" spans="1:3">
      <c r="A15" s="3" t="s">
        <v>1320</v>
      </c>
    </row>
    <row r="16" spans="1:3">
      <c r="A16" s="4" t="s">
        <v>1321</v>
      </c>
      <c r="B16" s="5" t="n">
        <v>-301</v>
      </c>
      <c r="C16" s="5" t="n">
        <v>-254</v>
      </c>
    </row>
    <row r="17" spans="1:3">
      <c r="A17" s="4" t="s">
        <v>1326</v>
      </c>
    </row>
    <row r="18" spans="1:3">
      <c r="A18" s="3" t="s">
        <v>1320</v>
      </c>
    </row>
    <row r="19" spans="1:3">
      <c r="A19" s="4" t="s">
        <v>1321</v>
      </c>
      <c r="B19" s="5" t="n">
        <v>-1</v>
      </c>
      <c r="C19" s="5" t="n">
        <v>-9</v>
      </c>
    </row>
    <row r="20" spans="1:3">
      <c r="A20" s="4" t="s">
        <v>619</v>
      </c>
    </row>
    <row r="21" spans="1:3">
      <c r="A21" s="3" t="s">
        <v>1320</v>
      </c>
    </row>
    <row r="22" spans="1:3">
      <c r="A22" s="4" t="s">
        <v>1099</v>
      </c>
      <c r="B22" s="5" t="n">
        <v>707</v>
      </c>
      <c r="C22" s="5" t="n">
        <v>652</v>
      </c>
    </row>
    <row r="23" spans="1:3">
      <c r="A23" s="4" t="s">
        <v>1321</v>
      </c>
      <c r="B23" s="5" t="n">
        <v>-820</v>
      </c>
      <c r="C23" s="5" t="n">
        <v>-756</v>
      </c>
    </row>
    <row r="24" spans="1:3">
      <c r="A24" s="4" t="s">
        <v>1327</v>
      </c>
    </row>
    <row r="25" spans="1:3">
      <c r="A25" s="3" t="s">
        <v>1320</v>
      </c>
    </row>
    <row r="26" spans="1:3">
      <c r="A26" s="4" t="s">
        <v>1321</v>
      </c>
      <c r="B26" s="5" t="n">
        <v>-151</v>
      </c>
      <c r="C26" s="5" t="n">
        <v>-143</v>
      </c>
    </row>
    <row r="27" spans="1:3">
      <c r="A27" s="4" t="s">
        <v>1328</v>
      </c>
    </row>
    <row r="28" spans="1:3">
      <c r="A28" s="3" t="s">
        <v>1320</v>
      </c>
    </row>
    <row r="29" spans="1:3">
      <c r="A29" s="4" t="s">
        <v>1321</v>
      </c>
      <c r="B29" s="5" t="n">
        <v>-135</v>
      </c>
      <c r="C29" s="5" t="n">
        <v>-136</v>
      </c>
    </row>
    <row r="30" spans="1:3">
      <c r="A30" s="4" t="s">
        <v>1329</v>
      </c>
    </row>
    <row r="31" spans="1:3">
      <c r="A31" s="3" t="s">
        <v>1320</v>
      </c>
    </row>
    <row r="32" spans="1:3">
      <c r="A32" s="4" t="s">
        <v>1321</v>
      </c>
      <c r="B32" s="5" t="n">
        <v>-232</v>
      </c>
      <c r="C32" s="5" t="n">
        <v>-214</v>
      </c>
    </row>
    <row r="33" spans="1:3">
      <c r="A33" s="4" t="s">
        <v>1330</v>
      </c>
    </row>
    <row r="34" spans="1:3">
      <c r="A34" s="3" t="s">
        <v>1320</v>
      </c>
    </row>
    <row r="35" spans="1:3">
      <c r="A35" s="4" t="s">
        <v>1321</v>
      </c>
      <c r="B35" s="5" t="n">
        <v>-301</v>
      </c>
      <c r="C35" s="5" t="n">
        <v>-254</v>
      </c>
    </row>
    <row r="36" spans="1:3">
      <c r="A36" s="4" t="s">
        <v>1331</v>
      </c>
    </row>
    <row r="37" spans="1:3">
      <c r="A37" s="3" t="s">
        <v>1320</v>
      </c>
    </row>
    <row r="38" spans="1:3">
      <c r="A38" s="4" t="s">
        <v>1321</v>
      </c>
      <c r="B38" s="5" t="n">
        <v>-1</v>
      </c>
      <c r="C38" s="5" t="n">
        <v>-9</v>
      </c>
    </row>
    <row r="39" spans="1:3">
      <c r="A39" s="4" t="s">
        <v>1332</v>
      </c>
    </row>
    <row r="40" spans="1:3">
      <c r="A40" s="3" t="s">
        <v>1320</v>
      </c>
    </row>
    <row r="41" spans="1:3">
      <c r="A41" s="4" t="s">
        <v>1099</v>
      </c>
      <c r="B41" s="5" t="n">
        <v>110970</v>
      </c>
      <c r="C41" s="5" t="n">
        <v>117826</v>
      </c>
    </row>
    <row r="42" spans="1:3">
      <c r="A42" s="4" t="s">
        <v>1321</v>
      </c>
      <c r="B42" s="5" t="n">
        <v>-110970</v>
      </c>
      <c r="C42" s="5" t="n">
        <v>-117826</v>
      </c>
    </row>
    <row r="43" spans="1:3">
      <c r="A43" s="4" t="s">
        <v>1333</v>
      </c>
    </row>
    <row r="44" spans="1:3">
      <c r="A44" s="3" t="s">
        <v>1320</v>
      </c>
    </row>
    <row r="45" spans="1:3">
      <c r="A45" s="4" t="s">
        <v>1321</v>
      </c>
      <c r="B45" s="5" t="n">
        <v>-110970</v>
      </c>
      <c r="C45" s="5" t="n">
        <v>-117826</v>
      </c>
    </row>
    <row r="46" spans="1:3">
      <c r="A46" s="4" t="s">
        <v>1334</v>
      </c>
    </row>
    <row r="47" spans="1:3">
      <c r="A47" s="3" t="s">
        <v>1320</v>
      </c>
    </row>
    <row r="48" spans="1:3">
      <c r="A48" s="4" t="s">
        <v>1099</v>
      </c>
      <c r="B48" s="5" t="n">
        <v>5932</v>
      </c>
      <c r="C48" s="5" t="n">
        <v>6180</v>
      </c>
    </row>
    <row r="49" spans="1:3">
      <c r="A49" s="4" t="s">
        <v>1321</v>
      </c>
      <c r="B49" s="5" t="n">
        <v>-5932</v>
      </c>
      <c r="C49" s="5" t="n">
        <v>-6300</v>
      </c>
    </row>
    <row r="50" spans="1:3">
      <c r="A50" s="4" t="s">
        <v>1335</v>
      </c>
    </row>
    <row r="51" spans="1:3">
      <c r="A51" s="3" t="s">
        <v>1320</v>
      </c>
    </row>
    <row r="52" spans="1:3">
      <c r="A52" s="4" t="s">
        <v>1321</v>
      </c>
      <c r="B52" s="5" t="n">
        <v>-5932</v>
      </c>
      <c r="C52" s="5" t="n">
        <v>-5116</v>
      </c>
    </row>
    <row r="53" spans="1:3">
      <c r="A53" s="4" t="s">
        <v>1336</v>
      </c>
    </row>
    <row r="54" spans="1:3">
      <c r="A54" s="3" t="s">
        <v>1320</v>
      </c>
    </row>
    <row r="55" spans="1:3">
      <c r="A55" s="4" t="s">
        <v>1321</v>
      </c>
      <c r="C55" s="5" t="n">
        <v>-585</v>
      </c>
    </row>
    <row r="56" spans="1:3">
      <c r="A56" s="4" t="s">
        <v>1337</v>
      </c>
    </row>
    <row r="57" spans="1:3">
      <c r="A57" s="3" t="s">
        <v>1320</v>
      </c>
    </row>
    <row r="58" spans="1:3">
      <c r="A58" s="4" t="s">
        <v>1321</v>
      </c>
      <c r="C58" s="5" t="n">
        <v>-599</v>
      </c>
    </row>
    <row r="59" spans="1:3">
      <c r="A59" s="4" t="s">
        <v>624</v>
      </c>
    </row>
    <row r="60" spans="1:3">
      <c r="A60" s="3" t="s">
        <v>1320</v>
      </c>
    </row>
    <row r="61" spans="1:3">
      <c r="A61" s="4" t="s">
        <v>1099</v>
      </c>
      <c r="B61" s="5" t="n">
        <v>5551</v>
      </c>
      <c r="C61" s="5" t="n">
        <v>5788</v>
      </c>
    </row>
    <row r="62" spans="1:3">
      <c r="A62" s="4" t="s">
        <v>1321</v>
      </c>
      <c r="B62" s="5" t="n">
        <v>-5551</v>
      </c>
      <c r="C62" s="5" t="n">
        <v>-5788</v>
      </c>
    </row>
    <row r="63" spans="1:3">
      <c r="A63" s="4" t="s">
        <v>1338</v>
      </c>
    </row>
    <row r="64" spans="1:3">
      <c r="A64" s="3" t="s">
        <v>1320</v>
      </c>
    </row>
    <row r="65" spans="1:3">
      <c r="A65" s="4" t="s">
        <v>1321</v>
      </c>
      <c r="B65" s="6" t="n">
        <v>-5551</v>
      </c>
      <c r="C65" s="6" t="n">
        <v>-5788</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9</v>
      </c>
      <c r="B1" s="2" t="s">
        <v>35</v>
      </c>
      <c r="C1" s="2" t="s">
        <v>36</v>
      </c>
    </row>
    <row r="2" spans="1:3">
      <c r="A2" s="3" t="s">
        <v>1340</v>
      </c>
    </row>
    <row r="3" spans="1:3">
      <c r="A3" s="4" t="s">
        <v>1341</v>
      </c>
      <c r="B3" s="6" t="n">
        <v>-135061</v>
      </c>
      <c r="C3" s="6" t="n">
        <v>-86734</v>
      </c>
    </row>
    <row r="4" spans="1:3">
      <c r="A4" s="4" t="s">
        <v>1286</v>
      </c>
    </row>
    <row r="5" spans="1:3">
      <c r="A5" s="3" t="s">
        <v>1340</v>
      </c>
    </row>
    <row r="6" spans="1:3">
      <c r="A6" s="4" t="s">
        <v>1341</v>
      </c>
      <c r="B6" s="5" t="n">
        <v>2615</v>
      </c>
      <c r="C6" s="5" t="n">
        <v>11163</v>
      </c>
    </row>
    <row r="7" spans="1:3">
      <c r="A7" s="4" t="s">
        <v>1332</v>
      </c>
    </row>
    <row r="8" spans="1:3">
      <c r="A8" s="3" t="s">
        <v>1340</v>
      </c>
    </row>
    <row r="9" spans="1:3">
      <c r="A9" s="4" t="s">
        <v>1341</v>
      </c>
      <c r="B9" s="5" t="n">
        <v>-144478</v>
      </c>
      <c r="C9" s="5" t="n">
        <v>-99176</v>
      </c>
    </row>
    <row r="10" spans="1:3">
      <c r="A10" s="4" t="s">
        <v>633</v>
      </c>
    </row>
    <row r="11" spans="1:3">
      <c r="A11" s="3" t="s">
        <v>1340</v>
      </c>
    </row>
    <row r="12" spans="1:3">
      <c r="A12" s="4" t="s">
        <v>1341</v>
      </c>
      <c r="B12" s="6" t="n">
        <v>6802</v>
      </c>
      <c r="C12" s="6" t="n">
        <v>1279</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2</v>
      </c>
      <c r="B1" s="2" t="s">
        <v>1</v>
      </c>
    </row>
    <row r="2" spans="1:3">
      <c r="B2" s="2" t="s">
        <v>35</v>
      </c>
      <c r="C2" s="2" t="s">
        <v>36</v>
      </c>
    </row>
    <row r="3" spans="1:3">
      <c r="A3" s="3" t="s">
        <v>1343</v>
      </c>
    </row>
    <row r="4" spans="1:3">
      <c r="A4" s="4" t="s">
        <v>1344</v>
      </c>
      <c r="B4" s="9" t="n">
        <v>0.0144</v>
      </c>
      <c r="C4" s="9" t="n">
        <v>0.0155</v>
      </c>
    </row>
    <row r="5" spans="1:3">
      <c r="A5" s="4" t="s">
        <v>1345</v>
      </c>
      <c r="B5" s="9" t="n">
        <v>0.0144</v>
      </c>
      <c r="C5" s="9" t="n">
        <v>0.0154</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346</v>
      </c>
      <c r="B1" s="2" t="s">
        <v>1</v>
      </c>
    </row>
    <row r="2" spans="1:3">
      <c r="B2" s="2" t="s">
        <v>35</v>
      </c>
      <c r="C2" s="2" t="s">
        <v>36</v>
      </c>
    </row>
    <row r="3" spans="1:3">
      <c r="A3" s="4" t="s">
        <v>1347</v>
      </c>
    </row>
    <row r="4" spans="1:3">
      <c r="A4" s="3" t="s">
        <v>1348</v>
      </c>
    </row>
    <row r="5" spans="1:3">
      <c r="A5" s="4" t="s">
        <v>1349</v>
      </c>
      <c r="B5" s="4" t="s">
        <v>1182</v>
      </c>
      <c r="C5" s="4" t="s">
        <v>1182</v>
      </c>
    </row>
    <row r="6" spans="1:3">
      <c r="A6" s="4" t="s">
        <v>1350</v>
      </c>
      <c r="B6" s="4" t="s">
        <v>1182</v>
      </c>
      <c r="C6" s="4" t="s">
        <v>1182</v>
      </c>
    </row>
    <row r="7" spans="1:3">
      <c r="A7" s="4" t="s">
        <v>1351</v>
      </c>
    </row>
    <row r="8" spans="1:3">
      <c r="A8" s="3" t="s">
        <v>1348</v>
      </c>
    </row>
    <row r="9" spans="1:3">
      <c r="A9" s="4" t="s">
        <v>1352</v>
      </c>
      <c r="B9" s="4" t="s">
        <v>1179</v>
      </c>
      <c r="C9" s="4" t="s">
        <v>1179</v>
      </c>
    </row>
    <row r="10" spans="1:3">
      <c r="A10" s="4" t="s">
        <v>628</v>
      </c>
    </row>
    <row r="11" spans="1:3">
      <c r="A11" s="3" t="s">
        <v>1348</v>
      </c>
    </row>
    <row r="12" spans="1:3">
      <c r="A12" s="4" t="s">
        <v>1353</v>
      </c>
      <c r="B12" s="4" t="s">
        <v>993</v>
      </c>
      <c r="C12" s="4" t="s">
        <v>993</v>
      </c>
    </row>
    <row r="13" spans="1:3">
      <c r="A13" s="4" t="s">
        <v>1354</v>
      </c>
    </row>
    <row r="14" spans="1:3">
      <c r="A14" s="3" t="s">
        <v>1348</v>
      </c>
    </row>
    <row r="15" spans="1:3">
      <c r="A15" s="4" t="s">
        <v>1056</v>
      </c>
      <c r="B15" s="4" t="s">
        <v>993</v>
      </c>
      <c r="C15" s="4" t="s">
        <v>993</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5</v>
      </c>
      <c r="B1" s="2" t="s">
        <v>1</v>
      </c>
    </row>
    <row r="2" spans="1:3">
      <c r="B2" s="2" t="s">
        <v>35</v>
      </c>
      <c r="C2" s="2" t="s">
        <v>36</v>
      </c>
    </row>
    <row r="3" spans="1:3">
      <c r="A3" s="4" t="s">
        <v>1356</v>
      </c>
    </row>
    <row r="4" spans="1:3">
      <c r="A4" s="3" t="s">
        <v>1348</v>
      </c>
    </row>
    <row r="5" spans="1:3">
      <c r="A5" s="4" t="s">
        <v>1357</v>
      </c>
      <c r="B5" s="6" t="n">
        <v>-12863</v>
      </c>
      <c r="C5" s="6" t="n">
        <v>-8260</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1358</v>
      </c>
      <c r="C1" s="2" t="s">
        <v>35</v>
      </c>
      <c r="D1" s="2" t="s">
        <v>36</v>
      </c>
    </row>
    <row r="2" spans="1:4">
      <c r="A2" s="3" t="s">
        <v>1359</v>
      </c>
    </row>
    <row r="3" spans="1:4">
      <c r="A3" s="4" t="s">
        <v>43</v>
      </c>
      <c r="C3" s="6" t="n">
        <v>134133</v>
      </c>
      <c r="D3" s="6" t="n">
        <v>202335</v>
      </c>
    </row>
    <row r="4" spans="1:4">
      <c r="A4" s="4" t="s">
        <v>1360</v>
      </c>
    </row>
    <row r="5" spans="1:4">
      <c r="A5" s="3" t="s">
        <v>1359</v>
      </c>
    </row>
    <row r="6" spans="1:4">
      <c r="A6" s="4" t="s">
        <v>43</v>
      </c>
      <c r="C6" s="5" t="n">
        <v>134133</v>
      </c>
      <c r="D6" s="5" t="n">
        <v>202335</v>
      </c>
    </row>
    <row r="7" spans="1:4">
      <c r="A7" s="4" t="s">
        <v>1361</v>
      </c>
      <c r="B7" s="4" t="s">
        <v>675</v>
      </c>
      <c r="D7" s="5" t="n">
        <v>80157</v>
      </c>
    </row>
    <row r="8" spans="1:4">
      <c r="A8" s="3" t="s">
        <v>1362</v>
      </c>
    </row>
    <row r="9" spans="1:4">
      <c r="A9" s="4" t="s">
        <v>1363</v>
      </c>
      <c r="C9" s="5" t="n">
        <v>-707</v>
      </c>
      <c r="D9" s="5" t="n">
        <v>-652</v>
      </c>
    </row>
    <row r="10" spans="1:4">
      <c r="A10" s="4" t="s">
        <v>122</v>
      </c>
      <c r="C10" s="6" t="n">
        <v>133426</v>
      </c>
      <c r="D10" s="6" t="n">
        <v>281840</v>
      </c>
    </row>
    <row r="11" spans="1:4"/>
    <row r="12" spans="1:4">
      <c r="A12" s="4" t="s">
        <v>675</v>
      </c>
      <c r="B12" s="4" t="s">
        <v>1364</v>
      </c>
    </row>
  </sheetData>
  <mergeCells count="3">
    <mergeCell ref="A1:B1"/>
    <mergeCell ref="A11:C11"/>
    <mergeCell ref="B12:C1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5</v>
      </c>
      <c r="B1" s="2" t="s">
        <v>35</v>
      </c>
      <c r="C1" s="2" t="s">
        <v>36</v>
      </c>
    </row>
    <row r="2" spans="1:3">
      <c r="A2" s="3" t="s">
        <v>1366</v>
      </c>
    </row>
    <row r="3" spans="1:3">
      <c r="A3" s="4" t="s">
        <v>51</v>
      </c>
      <c r="B3" s="6" t="n">
        <v>177990</v>
      </c>
      <c r="C3" s="6" t="n">
        <v>18764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35</v>
      </c>
    </row>
    <row r="3" spans="1:2">
      <c r="A3" s="3" t="s">
        <v>238</v>
      </c>
    </row>
    <row r="4" spans="1:2">
      <c r="A4" s="4" t="s">
        <v>237</v>
      </c>
      <c r="B4" s="4" t="s">
        <v>23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7</v>
      </c>
      <c r="B1" s="2" t="s">
        <v>35</v>
      </c>
      <c r="C1" s="2" t="s">
        <v>36</v>
      </c>
    </row>
    <row r="2" spans="1:3">
      <c r="A2" s="4" t="s">
        <v>1020</v>
      </c>
    </row>
    <row r="3" spans="1:3">
      <c r="A3" s="3" t="s">
        <v>1368</v>
      </c>
    </row>
    <row r="4" spans="1:3">
      <c r="A4" s="4" t="s">
        <v>1369</v>
      </c>
      <c r="B4" s="6" t="n">
        <v>5974</v>
      </c>
    </row>
    <row r="5" spans="1:3">
      <c r="A5" s="4" t="s">
        <v>1370</v>
      </c>
      <c r="B5" s="5" t="n">
        <v>367684</v>
      </c>
    </row>
    <row r="6" spans="1:3">
      <c r="A6" s="4" t="s">
        <v>1371</v>
      </c>
      <c r="B6" s="5" t="n">
        <v>123160</v>
      </c>
      <c r="C6" s="6" t="n">
        <v>130446</v>
      </c>
    </row>
    <row r="7" spans="1:3">
      <c r="A7" s="4" t="s">
        <v>1372</v>
      </c>
      <c r="C7" s="5" t="n">
        <v>23171</v>
      </c>
    </row>
    <row r="8" spans="1:3">
      <c r="A8" s="4" t="s">
        <v>1373</v>
      </c>
      <c r="C8" s="5" t="n">
        <v>448396</v>
      </c>
    </row>
    <row r="9" spans="1:3">
      <c r="A9" s="4" t="s">
        <v>1374</v>
      </c>
    </row>
    <row r="10" spans="1:3">
      <c r="A10" s="3" t="s">
        <v>1368</v>
      </c>
    </row>
    <row r="11" spans="1:3">
      <c r="A11" s="4" t="s">
        <v>1371</v>
      </c>
      <c r="B11" s="5" t="n">
        <v>707</v>
      </c>
      <c r="C11" s="5" t="n">
        <v>652</v>
      </c>
    </row>
    <row r="12" spans="1:3">
      <c r="A12" s="4" t="s">
        <v>1375</v>
      </c>
    </row>
    <row r="13" spans="1:3">
      <c r="A13" s="3" t="s">
        <v>1368</v>
      </c>
    </row>
    <row r="14" spans="1:3">
      <c r="A14" s="4" t="s">
        <v>1371</v>
      </c>
      <c r="B14" s="5" t="n">
        <v>110970</v>
      </c>
      <c r="C14" s="5" t="n">
        <v>117826</v>
      </c>
    </row>
    <row r="15" spans="1:3">
      <c r="A15" s="4" t="s">
        <v>1376</v>
      </c>
    </row>
    <row r="16" spans="1:3">
      <c r="A16" s="3" t="s">
        <v>1368</v>
      </c>
    </row>
    <row r="17" spans="1:3">
      <c r="A17" s="4" t="s">
        <v>1371</v>
      </c>
      <c r="B17" s="5" t="n">
        <v>5932</v>
      </c>
      <c r="C17" s="5" t="n">
        <v>6180</v>
      </c>
    </row>
    <row r="18" spans="1:3">
      <c r="A18" s="4" t="s">
        <v>1377</v>
      </c>
    </row>
    <row r="19" spans="1:3">
      <c r="A19" s="3" t="s">
        <v>1368</v>
      </c>
    </row>
    <row r="20" spans="1:3">
      <c r="A20" s="4" t="s">
        <v>1371</v>
      </c>
      <c r="B20" s="5" t="n">
        <v>5551</v>
      </c>
      <c r="C20" s="5" t="n">
        <v>5788</v>
      </c>
    </row>
    <row r="21" spans="1:3">
      <c r="A21" s="4" t="s">
        <v>1378</v>
      </c>
    </row>
    <row r="22" spans="1:3">
      <c r="A22" s="3" t="s">
        <v>1368</v>
      </c>
    </row>
    <row r="23" spans="1:3">
      <c r="A23" s="4" t="s">
        <v>1369</v>
      </c>
      <c r="B23" s="5" t="n">
        <v>5974</v>
      </c>
      <c r="C23" s="5" t="n">
        <v>23171</v>
      </c>
    </row>
    <row r="24" spans="1:3">
      <c r="A24" s="4" t="s">
        <v>1370</v>
      </c>
      <c r="B24" s="5" t="n">
        <v>367684</v>
      </c>
    </row>
    <row r="25" spans="1:3">
      <c r="A25" s="4" t="s">
        <v>1371</v>
      </c>
      <c r="B25" s="5" t="n">
        <v>123160</v>
      </c>
      <c r="C25" s="5" t="n">
        <v>130446</v>
      </c>
    </row>
    <row r="26" spans="1:3">
      <c r="A26" s="4" t="s">
        <v>1372</v>
      </c>
      <c r="C26" s="5" t="n">
        <v>23171</v>
      </c>
    </row>
    <row r="27" spans="1:3">
      <c r="A27" s="4" t="s">
        <v>1373</v>
      </c>
      <c r="C27" s="5" t="n">
        <v>448396</v>
      </c>
    </row>
    <row r="28" spans="1:3">
      <c r="A28" s="4" t="s">
        <v>1379</v>
      </c>
    </row>
    <row r="29" spans="1:3">
      <c r="A29" s="3" t="s">
        <v>1368</v>
      </c>
    </row>
    <row r="30" spans="1:3">
      <c r="A30" s="4" t="s">
        <v>1371</v>
      </c>
      <c r="B30" s="5" t="n">
        <v>707</v>
      </c>
      <c r="C30" s="5" t="n">
        <v>652</v>
      </c>
    </row>
    <row r="31" spans="1:3">
      <c r="A31" s="4" t="s">
        <v>1380</v>
      </c>
    </row>
    <row r="32" spans="1:3">
      <c r="A32" s="3" t="s">
        <v>1368</v>
      </c>
    </row>
    <row r="33" spans="1:3">
      <c r="A33" s="4" t="s">
        <v>1371</v>
      </c>
      <c r="B33" s="5" t="n">
        <v>110970</v>
      </c>
      <c r="C33" s="5" t="n">
        <v>117826</v>
      </c>
    </row>
    <row r="34" spans="1:3">
      <c r="A34" s="4" t="s">
        <v>1381</v>
      </c>
    </row>
    <row r="35" spans="1:3">
      <c r="A35" s="3" t="s">
        <v>1368</v>
      </c>
    </row>
    <row r="36" spans="1:3">
      <c r="A36" s="4" t="s">
        <v>1371</v>
      </c>
      <c r="B36" s="5" t="n">
        <v>5932</v>
      </c>
      <c r="C36" s="5" t="n">
        <v>6180</v>
      </c>
    </row>
    <row r="37" spans="1:3">
      <c r="A37" s="4" t="s">
        <v>1382</v>
      </c>
    </row>
    <row r="38" spans="1:3">
      <c r="A38" s="3" t="s">
        <v>1368</v>
      </c>
    </row>
    <row r="39" spans="1:3">
      <c r="A39" s="4" t="s">
        <v>1371</v>
      </c>
      <c r="B39" s="5" t="n">
        <v>5551</v>
      </c>
      <c r="C39" s="5" t="n">
        <v>5788</v>
      </c>
    </row>
    <row r="40" spans="1:3">
      <c r="A40" s="4" t="s">
        <v>1383</v>
      </c>
    </row>
    <row r="41" spans="1:3">
      <c r="A41" s="3" t="s">
        <v>1368</v>
      </c>
    </row>
    <row r="42" spans="1:3">
      <c r="A42" s="4" t="s">
        <v>1369</v>
      </c>
      <c r="B42" s="5" t="n">
        <v>5563</v>
      </c>
    </row>
    <row r="43" spans="1:3">
      <c r="A43" s="4" t="s">
        <v>1384</v>
      </c>
    </row>
    <row r="44" spans="1:3">
      <c r="A44" s="3" t="s">
        <v>1368</v>
      </c>
    </row>
    <row r="45" spans="1:3">
      <c r="A45" s="4" t="s">
        <v>1369</v>
      </c>
      <c r="B45" s="5" t="n">
        <v>5563</v>
      </c>
    </row>
    <row r="46" spans="1:3">
      <c r="A46" s="4" t="s">
        <v>1385</v>
      </c>
    </row>
    <row r="47" spans="1:3">
      <c r="A47" s="3" t="s">
        <v>1368</v>
      </c>
    </row>
    <row r="48" spans="1:3">
      <c r="A48" s="4" t="s">
        <v>1369</v>
      </c>
      <c r="B48" s="5" t="n">
        <v>411</v>
      </c>
    </row>
    <row r="49" spans="1:3">
      <c r="A49" s="4" t="s">
        <v>1386</v>
      </c>
    </row>
    <row r="50" spans="1:3">
      <c r="A50" s="3" t="s">
        <v>1368</v>
      </c>
    </row>
    <row r="51" spans="1:3">
      <c r="A51" s="4" t="s">
        <v>1369</v>
      </c>
      <c r="B51" s="5" t="n">
        <v>411</v>
      </c>
    </row>
    <row r="52" spans="1:3">
      <c r="A52" s="4" t="s">
        <v>1387</v>
      </c>
    </row>
    <row r="53" spans="1:3">
      <c r="A53" s="3" t="s">
        <v>1368</v>
      </c>
    </row>
    <row r="54" spans="1:3">
      <c r="A54" s="4" t="s">
        <v>1370</v>
      </c>
      <c r="B54" s="5" t="n">
        <v>55462</v>
      </c>
    </row>
    <row r="55" spans="1:3">
      <c r="A55" s="4" t="s">
        <v>1373</v>
      </c>
      <c r="C55" s="5" t="n">
        <v>58315</v>
      </c>
    </row>
    <row r="56" spans="1:3">
      <c r="A56" s="4" t="s">
        <v>1388</v>
      </c>
    </row>
    <row r="57" spans="1:3">
      <c r="A57" s="3" t="s">
        <v>1368</v>
      </c>
    </row>
    <row r="58" spans="1:3">
      <c r="A58" s="4" t="s">
        <v>1370</v>
      </c>
      <c r="B58" s="5" t="n">
        <v>55462</v>
      </c>
    </row>
    <row r="59" spans="1:3">
      <c r="A59" s="4" t="s">
        <v>1373</v>
      </c>
      <c r="C59" s="5" t="n">
        <v>58315</v>
      </c>
    </row>
    <row r="60" spans="1:3">
      <c r="A60" s="4" t="s">
        <v>1389</v>
      </c>
    </row>
    <row r="61" spans="1:3">
      <c r="A61" s="3" t="s">
        <v>1368</v>
      </c>
    </row>
    <row r="62" spans="1:3">
      <c r="A62" s="4" t="s">
        <v>1370</v>
      </c>
      <c r="B62" s="5" t="n">
        <v>134133</v>
      </c>
    </row>
    <row r="63" spans="1:3">
      <c r="A63" s="4" t="s">
        <v>1373</v>
      </c>
      <c r="C63" s="5" t="n">
        <v>202335</v>
      </c>
    </row>
    <row r="64" spans="1:3">
      <c r="A64" s="4" t="s">
        <v>1390</v>
      </c>
    </row>
    <row r="65" spans="1:3">
      <c r="A65" s="3" t="s">
        <v>1368</v>
      </c>
    </row>
    <row r="66" spans="1:3">
      <c r="A66" s="4" t="s">
        <v>1370</v>
      </c>
      <c r="B66" s="5" t="n">
        <v>134133</v>
      </c>
    </row>
    <row r="67" spans="1:3">
      <c r="A67" s="4" t="s">
        <v>1373</v>
      </c>
      <c r="C67" s="5" t="n">
        <v>202335</v>
      </c>
    </row>
    <row r="68" spans="1:3">
      <c r="A68" s="4" t="s">
        <v>1391</v>
      </c>
    </row>
    <row r="69" spans="1:3">
      <c r="A69" s="3" t="s">
        <v>1368</v>
      </c>
    </row>
    <row r="70" spans="1:3">
      <c r="A70" s="4" t="s">
        <v>1370</v>
      </c>
      <c r="B70" s="5" t="n">
        <v>177990</v>
      </c>
    </row>
    <row r="71" spans="1:3">
      <c r="A71" s="4" t="s">
        <v>1373</v>
      </c>
      <c r="C71" s="5" t="n">
        <v>187647</v>
      </c>
    </row>
    <row r="72" spans="1:3">
      <c r="A72" s="4" t="s">
        <v>1392</v>
      </c>
    </row>
    <row r="73" spans="1:3">
      <c r="A73" s="3" t="s">
        <v>1368</v>
      </c>
    </row>
    <row r="74" spans="1:3">
      <c r="A74" s="4" t="s">
        <v>1370</v>
      </c>
      <c r="B74" s="5" t="n">
        <v>177990</v>
      </c>
    </row>
    <row r="75" spans="1:3">
      <c r="A75" s="4" t="s">
        <v>1373</v>
      </c>
      <c r="C75" s="5" t="n">
        <v>187647</v>
      </c>
    </row>
    <row r="76" spans="1:3">
      <c r="A76" s="4" t="s">
        <v>1393</v>
      </c>
    </row>
    <row r="77" spans="1:3">
      <c r="A77" s="3" t="s">
        <v>1368</v>
      </c>
    </row>
    <row r="78" spans="1:3">
      <c r="A78" s="4" t="s">
        <v>1370</v>
      </c>
      <c r="B78" s="5" t="n">
        <v>99</v>
      </c>
    </row>
    <row r="79" spans="1:3">
      <c r="A79" s="4" t="s">
        <v>1394</v>
      </c>
    </row>
    <row r="80" spans="1:3">
      <c r="A80" s="3" t="s">
        <v>1368</v>
      </c>
    </row>
    <row r="81" spans="1:3">
      <c r="A81" s="4" t="s">
        <v>1370</v>
      </c>
      <c r="B81" s="6" t="n">
        <v>99</v>
      </c>
    </row>
    <row r="82" spans="1:3">
      <c r="A82" s="4" t="s">
        <v>1395</v>
      </c>
    </row>
    <row r="83" spans="1:3">
      <c r="A83" s="3" t="s">
        <v>1368</v>
      </c>
    </row>
    <row r="84" spans="1:3">
      <c r="A84" s="4" t="s">
        <v>1372</v>
      </c>
      <c r="C84" s="5" t="n">
        <v>6071</v>
      </c>
    </row>
    <row r="85" spans="1:3">
      <c r="A85" s="4" t="s">
        <v>1396</v>
      </c>
    </row>
    <row r="86" spans="1:3">
      <c r="A86" s="3" t="s">
        <v>1368</v>
      </c>
    </row>
    <row r="87" spans="1:3">
      <c r="A87" s="4" t="s">
        <v>1372</v>
      </c>
      <c r="C87" s="5" t="n">
        <v>6071</v>
      </c>
    </row>
    <row r="88" spans="1:3">
      <c r="A88" s="4" t="s">
        <v>1397</v>
      </c>
    </row>
    <row r="89" spans="1:3">
      <c r="A89" s="3" t="s">
        <v>1368</v>
      </c>
    </row>
    <row r="90" spans="1:3">
      <c r="A90" s="4" t="s">
        <v>1372</v>
      </c>
      <c r="C90" s="5" t="n">
        <v>17100</v>
      </c>
    </row>
    <row r="91" spans="1:3">
      <c r="A91" s="4" t="s">
        <v>1398</v>
      </c>
    </row>
    <row r="92" spans="1:3">
      <c r="A92" s="3" t="s">
        <v>1368</v>
      </c>
    </row>
    <row r="93" spans="1:3">
      <c r="A93" s="4" t="s">
        <v>1372</v>
      </c>
      <c r="C93" s="5" t="n">
        <v>17100</v>
      </c>
    </row>
    <row r="94" spans="1:3">
      <c r="A94" s="4" t="s">
        <v>1399</v>
      </c>
    </row>
    <row r="95" spans="1:3">
      <c r="A95" s="3" t="s">
        <v>1368</v>
      </c>
    </row>
    <row r="96" spans="1:3">
      <c r="A96" s="4" t="s">
        <v>1373</v>
      </c>
      <c r="C96" s="5" t="n">
        <v>99</v>
      </c>
    </row>
    <row r="97" spans="1:3">
      <c r="A97" s="4" t="s">
        <v>1400</v>
      </c>
    </row>
    <row r="98" spans="1:3">
      <c r="A98" s="3" t="s">
        <v>1368</v>
      </c>
    </row>
    <row r="99" spans="1:3">
      <c r="A99" s="4" t="s">
        <v>1373</v>
      </c>
      <c r="C99" s="6" t="n">
        <v>99</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1</v>
      </c>
      <c r="B1" s="2" t="s">
        <v>35</v>
      </c>
      <c r="C1" s="2" t="s">
        <v>36</v>
      </c>
    </row>
    <row r="2" spans="1:3">
      <c r="A2" s="3" t="s">
        <v>617</v>
      </c>
    </row>
    <row r="3" spans="1:3">
      <c r="A3" s="4" t="s">
        <v>1402</v>
      </c>
      <c r="B3" s="6" t="n">
        <v>411</v>
      </c>
    </row>
    <row r="4" spans="1:3">
      <c r="A4" s="4" t="s">
        <v>1403</v>
      </c>
    </row>
    <row r="5" spans="1:3">
      <c r="A5" s="3" t="s">
        <v>617</v>
      </c>
    </row>
    <row r="6" spans="1:3">
      <c r="A6" s="4" t="s">
        <v>42</v>
      </c>
      <c r="B6" s="5" t="n">
        <v>5563</v>
      </c>
      <c r="C6" s="6" t="n">
        <v>6071</v>
      </c>
    </row>
    <row r="7" spans="1:3">
      <c r="A7" s="4" t="s">
        <v>1402</v>
      </c>
      <c r="B7" s="5" t="n">
        <v>411</v>
      </c>
    </row>
    <row r="8" spans="1:3">
      <c r="A8" s="4" t="s">
        <v>1050</v>
      </c>
      <c r="C8" s="5" t="n">
        <v>17100</v>
      </c>
    </row>
    <row r="9" spans="1:3">
      <c r="A9" s="4" t="s">
        <v>1404</v>
      </c>
      <c r="B9" s="5" t="n">
        <v>5974</v>
      </c>
      <c r="C9" s="5" t="n">
        <v>23171</v>
      </c>
    </row>
    <row r="10" spans="1:3">
      <c r="A10" s="4" t="s">
        <v>1378</v>
      </c>
    </row>
    <row r="11" spans="1:3">
      <c r="A11" s="3" t="s">
        <v>617</v>
      </c>
    </row>
    <row r="12" spans="1:3">
      <c r="A12" s="4" t="s">
        <v>42</v>
      </c>
      <c r="B12" s="5" t="n">
        <v>5563</v>
      </c>
      <c r="C12" s="5" t="n">
        <v>6071</v>
      </c>
    </row>
    <row r="13" spans="1:3">
      <c r="A13" s="4" t="s">
        <v>1402</v>
      </c>
      <c r="B13" s="5" t="n">
        <v>411</v>
      </c>
    </row>
    <row r="14" spans="1:3">
      <c r="A14" s="4" t="s">
        <v>1050</v>
      </c>
      <c r="C14" s="5" t="n">
        <v>17100</v>
      </c>
    </row>
    <row r="15" spans="1:3">
      <c r="A15" s="4" t="s">
        <v>1404</v>
      </c>
      <c r="B15" s="6" t="n">
        <v>5974</v>
      </c>
      <c r="C15" s="6" t="n">
        <v>23171</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5</v>
      </c>
      <c r="B1" s="2" t="s">
        <v>35</v>
      </c>
      <c r="C1" s="2" t="s">
        <v>36</v>
      </c>
    </row>
    <row r="2" spans="1:3">
      <c r="A2" s="3" t="s">
        <v>1406</v>
      </c>
    </row>
    <row r="3" spans="1:3">
      <c r="A3" s="4" t="s">
        <v>1407</v>
      </c>
      <c r="B3" s="6" t="n">
        <v>5974</v>
      </c>
      <c r="C3" s="6" t="n">
        <v>23171</v>
      </c>
    </row>
    <row r="4" spans="1:3">
      <c r="A4" s="4" t="s">
        <v>1351</v>
      </c>
    </row>
    <row r="5" spans="1:3">
      <c r="A5" s="3" t="s">
        <v>617</v>
      </c>
    </row>
    <row r="6" spans="1:3">
      <c r="A6" s="4" t="s">
        <v>1408</v>
      </c>
      <c r="B6" s="5" t="n">
        <v>6071</v>
      </c>
      <c r="C6" s="5" t="n">
        <v>5791</v>
      </c>
    </row>
    <row r="7" spans="1:3">
      <c r="A7" s="3" t="s">
        <v>1406</v>
      </c>
    </row>
    <row r="8" spans="1:3">
      <c r="A8" s="4" t="s">
        <v>1409</v>
      </c>
      <c r="B8" s="5" t="n">
        <v>-508</v>
      </c>
      <c r="C8" s="5" t="n">
        <v>280</v>
      </c>
    </row>
    <row r="9" spans="1:3">
      <c r="A9" s="4" t="s">
        <v>1407</v>
      </c>
      <c r="B9" s="5" t="n">
        <v>5563</v>
      </c>
      <c r="C9" s="5" t="n">
        <v>6071</v>
      </c>
    </row>
    <row r="10" spans="1:3">
      <c r="A10" s="4" t="s">
        <v>628</v>
      </c>
    </row>
    <row r="11" spans="1:3">
      <c r="A11" s="3" t="s">
        <v>617</v>
      </c>
    </row>
    <row r="12" spans="1:3">
      <c r="A12" s="4" t="s">
        <v>1408</v>
      </c>
      <c r="B12" s="5" t="n">
        <v>17100</v>
      </c>
      <c r="C12" s="5" t="n">
        <v>15100</v>
      </c>
    </row>
    <row r="13" spans="1:3">
      <c r="A13" s="3" t="s">
        <v>1406</v>
      </c>
    </row>
    <row r="14" spans="1:3">
      <c r="A14" s="4" t="s">
        <v>1410</v>
      </c>
      <c r="B14" s="5" t="n">
        <v>1</v>
      </c>
    </row>
    <row r="15" spans="1:3">
      <c r="A15" s="4" t="s">
        <v>1409</v>
      </c>
      <c r="C15" s="5" t="n">
        <v>2000</v>
      </c>
    </row>
    <row r="16" spans="1:3">
      <c r="A16" s="4" t="s">
        <v>1411</v>
      </c>
      <c r="B16" s="5" t="n">
        <v>-17101</v>
      </c>
    </row>
    <row r="17" spans="1:3">
      <c r="A17" s="4" t="s">
        <v>1407</v>
      </c>
      <c r="C17" s="6" t="n">
        <v>17100</v>
      </c>
    </row>
    <row r="18" spans="1:3">
      <c r="A18" s="4" t="s">
        <v>1354</v>
      </c>
    </row>
    <row r="19" spans="1:3">
      <c r="A19" s="3" t="s">
        <v>617</v>
      </c>
    </row>
    <row r="20" spans="1:3">
      <c r="A20" s="4" t="s">
        <v>1028</v>
      </c>
      <c r="B20" s="5" t="n">
        <v>411</v>
      </c>
    </row>
    <row r="21" spans="1:3">
      <c r="A21" s="3" t="s">
        <v>1406</v>
      </c>
    </row>
    <row r="22" spans="1:3">
      <c r="A22" s="4" t="s">
        <v>1407</v>
      </c>
      <c r="B22" s="6" t="n">
        <v>411</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412</v>
      </c>
      <c r="B1" s="2" t="s">
        <v>1</v>
      </c>
    </row>
    <row r="2" spans="1:2">
      <c r="B2" s="2" t="s">
        <v>35</v>
      </c>
    </row>
    <row r="3" spans="1:2">
      <c r="A3" s="4" t="s">
        <v>1351</v>
      </c>
    </row>
    <row r="4" spans="1:2">
      <c r="A4" s="3" t="s">
        <v>617</v>
      </c>
    </row>
    <row r="5" spans="1:2">
      <c r="A5" s="4" t="s">
        <v>1413</v>
      </c>
      <c r="B5" s="4" t="s">
        <v>1414</v>
      </c>
    </row>
    <row r="6" spans="1:2">
      <c r="A6" s="4" t="s">
        <v>1415</v>
      </c>
      <c r="B6" s="4" t="s">
        <v>1416</v>
      </c>
    </row>
    <row r="7" spans="1:2">
      <c r="A7" s="4" t="s">
        <v>1417</v>
      </c>
      <c r="B7" s="4" t="s">
        <v>1418</v>
      </c>
    </row>
    <row r="8" spans="1:2">
      <c r="A8" s="4" t="s">
        <v>628</v>
      </c>
    </row>
    <row r="9" spans="1:2">
      <c r="A9" s="3" t="s">
        <v>617</v>
      </c>
    </row>
    <row r="10" spans="1:2">
      <c r="A10" s="4" t="s">
        <v>1413</v>
      </c>
      <c r="B10" s="4" t="s">
        <v>1419</v>
      </c>
    </row>
    <row r="11" spans="1:2">
      <c r="A11" s="4" t="s">
        <v>1415</v>
      </c>
      <c r="B11" s="4" t="s">
        <v>1420</v>
      </c>
    </row>
    <row r="12" spans="1:2">
      <c r="A12" s="4" t="s">
        <v>1417</v>
      </c>
      <c r="B12" s="4" t="s">
        <v>1421</v>
      </c>
    </row>
    <row r="13" spans="1:2">
      <c r="A13" s="4" t="s">
        <v>1354</v>
      </c>
    </row>
    <row r="14" spans="1:2">
      <c r="A14" s="3" t="s">
        <v>617</v>
      </c>
    </row>
    <row r="15" spans="1:2">
      <c r="A15" s="4" t="s">
        <v>1413</v>
      </c>
      <c r="B15" s="4" t="s">
        <v>1422</v>
      </c>
    </row>
    <row r="16" spans="1:2">
      <c r="A16" s="4" t="s">
        <v>1415</v>
      </c>
      <c r="B16" s="4" t="s">
        <v>1423</v>
      </c>
    </row>
    <row r="17" spans="1:2">
      <c r="A17" s="4" t="s">
        <v>1417</v>
      </c>
      <c r="B17" s="4" t="s">
        <v>1424</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425</v>
      </c>
      <c r="B1" s="2" t="s">
        <v>1</v>
      </c>
    </row>
    <row r="2" spans="1:3">
      <c r="B2" s="2" t="s">
        <v>1426</v>
      </c>
      <c r="C2" s="2" t="s">
        <v>616</v>
      </c>
    </row>
    <row r="3" spans="1:3">
      <c r="A3" s="4" t="s">
        <v>1351</v>
      </c>
    </row>
    <row r="4" spans="1:3">
      <c r="A4" s="3" t="s">
        <v>617</v>
      </c>
    </row>
    <row r="5" spans="1:3">
      <c r="A5" s="4" t="s">
        <v>1427</v>
      </c>
      <c r="B5" s="4" t="s">
        <v>1428</v>
      </c>
      <c r="C5" s="4" t="s">
        <v>1428</v>
      </c>
    </row>
    <row r="6" spans="1:3">
      <c r="A6" s="4" t="s">
        <v>628</v>
      </c>
    </row>
    <row r="7" spans="1:3">
      <c r="A7" s="3" t="s">
        <v>617</v>
      </c>
    </row>
    <row r="8" spans="1:3">
      <c r="A8" s="4" t="s">
        <v>1429</v>
      </c>
      <c r="B8" s="4" t="s">
        <v>1430</v>
      </c>
      <c r="C8" s="4" t="s">
        <v>1430</v>
      </c>
    </row>
    <row r="9" spans="1:3">
      <c r="A9" s="4" t="s">
        <v>1431</v>
      </c>
      <c r="B9" s="4" t="s">
        <v>1432</v>
      </c>
      <c r="C9" s="4" t="s">
        <v>1432</v>
      </c>
    </row>
    <row r="10" spans="1:3">
      <c r="A10" s="4" t="s">
        <v>1433</v>
      </c>
      <c r="B10" s="6" t="n">
        <v>72720</v>
      </c>
      <c r="C10" s="6" t="n">
        <v>72720</v>
      </c>
    </row>
    <row r="11" spans="1:3">
      <c r="A11" s="4" t="s">
        <v>1354</v>
      </c>
    </row>
    <row r="12" spans="1:3">
      <c r="A12" s="3" t="s">
        <v>617</v>
      </c>
    </row>
    <row r="13" spans="1:3">
      <c r="A13" s="4" t="s">
        <v>1434</v>
      </c>
      <c r="B13" s="10" t="n">
        <v>4.89</v>
      </c>
    </row>
    <row r="14" spans="1:3">
      <c r="A14" s="4" t="s">
        <v>1435</v>
      </c>
    </row>
    <row r="15" spans="1:3">
      <c r="A15" s="3" t="s">
        <v>617</v>
      </c>
    </row>
    <row r="16" spans="1:3">
      <c r="A16" s="4" t="s">
        <v>1436</v>
      </c>
      <c r="B16" s="4" t="s">
        <v>991</v>
      </c>
      <c r="C16" s="4" t="s">
        <v>863</v>
      </c>
    </row>
    <row r="17" spans="1:3">
      <c r="A17" s="4" t="s">
        <v>1437</v>
      </c>
      <c r="B17" s="4" t="s">
        <v>1438</v>
      </c>
      <c r="C17" s="4" t="s">
        <v>1439</v>
      </c>
    </row>
    <row r="18" spans="1:3">
      <c r="A18" s="4" t="s">
        <v>1440</v>
      </c>
    </row>
    <row r="19" spans="1:3">
      <c r="A19" s="3" t="s">
        <v>617</v>
      </c>
    </row>
    <row r="20" spans="1:3">
      <c r="A20" s="4" t="s">
        <v>1436</v>
      </c>
      <c r="B20" s="4" t="s">
        <v>1228</v>
      </c>
      <c r="C20" s="4" t="s">
        <v>1441</v>
      </c>
    </row>
    <row r="21" spans="1:3">
      <c r="A21" s="4" t="s">
        <v>1437</v>
      </c>
      <c r="B21" s="4" t="s">
        <v>1168</v>
      </c>
      <c r="C21" s="4" t="s">
        <v>1428</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s>
  <sheetData>
    <row r="1" spans="1:4">
      <c r="A1" s="1" t="s">
        <v>1442</v>
      </c>
      <c r="C1" s="2" t="s">
        <v>1</v>
      </c>
    </row>
    <row r="2" spans="1:4">
      <c r="C2" s="2" t="s">
        <v>35</v>
      </c>
      <c r="D2" s="2" t="s">
        <v>36</v>
      </c>
    </row>
    <row r="3" spans="1:4">
      <c r="A3" s="4" t="s">
        <v>1443</v>
      </c>
    </row>
    <row r="4" spans="1:4">
      <c r="A4" s="3" t="s">
        <v>1368</v>
      </c>
    </row>
    <row r="5" spans="1:4">
      <c r="A5" s="4" t="s">
        <v>1413</v>
      </c>
      <c r="B5" s="4" t="s">
        <v>675</v>
      </c>
      <c r="C5" s="4" t="s">
        <v>1444</v>
      </c>
      <c r="D5" s="4" t="s">
        <v>1444</v>
      </c>
    </row>
    <row r="6" spans="1:4"/>
    <row r="7" spans="1:4">
      <c r="A7" s="4" t="s">
        <v>675</v>
      </c>
      <c r="B7" s="4" t="s">
        <v>1445</v>
      </c>
    </row>
  </sheetData>
  <mergeCells count="4">
    <mergeCell ref="A1:B2"/>
    <mergeCell ref="C1:D1"/>
    <mergeCell ref="A6:C6"/>
    <mergeCell ref="B7:C7"/>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6</v>
      </c>
      <c r="B1" s="2" t="s">
        <v>1</v>
      </c>
    </row>
    <row r="2" spans="1:3">
      <c r="B2" s="2" t="s">
        <v>35</v>
      </c>
      <c r="C2" s="2" t="s">
        <v>36</v>
      </c>
    </row>
    <row r="3" spans="1:3">
      <c r="A3" s="3" t="s">
        <v>1173</v>
      </c>
    </row>
    <row r="4" spans="1:3">
      <c r="A4" s="4" t="s">
        <v>1447</v>
      </c>
      <c r="B4" s="6" t="n">
        <v>270</v>
      </c>
      <c r="C4" s="6" t="n">
        <v>364</v>
      </c>
    </row>
    <row r="5" spans="1:3">
      <c r="A5" s="4" t="s">
        <v>1448</v>
      </c>
      <c r="B5" s="5" t="n">
        <v>317</v>
      </c>
      <c r="C5" s="5" t="n">
        <v>144</v>
      </c>
    </row>
    <row r="6" spans="1:3">
      <c r="A6" s="4" t="s">
        <v>1449</v>
      </c>
      <c r="B6" s="5" t="n">
        <v>-529</v>
      </c>
      <c r="C6" s="5" t="n">
        <v>-624</v>
      </c>
    </row>
    <row r="7" spans="1:3">
      <c r="A7" s="4" t="s">
        <v>1450</v>
      </c>
      <c r="B7" s="5" t="n">
        <v>-263</v>
      </c>
      <c r="C7" s="5" t="n">
        <v>-356</v>
      </c>
    </row>
    <row r="8" spans="1:3">
      <c r="A8" s="4" t="s">
        <v>1451</v>
      </c>
      <c r="B8" s="5" t="n">
        <v>-317</v>
      </c>
      <c r="C8" s="5" t="n">
        <v>-144</v>
      </c>
    </row>
    <row r="9" spans="1:3">
      <c r="A9" s="4" t="s">
        <v>1452</v>
      </c>
      <c r="B9" s="6" t="n">
        <v>624</v>
      </c>
      <c r="C9" s="6" t="n">
        <v>738</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53</v>
      </c>
      <c r="B1" s="2" t="s">
        <v>1</v>
      </c>
    </row>
    <row r="2" spans="1:2">
      <c r="B2" s="2" t="s">
        <v>616</v>
      </c>
    </row>
    <row r="3" spans="1:2">
      <c r="A3" s="3" t="s">
        <v>310</v>
      </c>
    </row>
    <row r="4" spans="1:2">
      <c r="A4" s="4" t="s">
        <v>1454</v>
      </c>
      <c r="B4" s="6" t="n">
        <v>-100</v>
      </c>
    </row>
    <row r="5" spans="1:2">
      <c r="A5" s="4" t="s">
        <v>1455</v>
      </c>
      <c r="B5" s="5" t="n">
        <v>700</v>
      </c>
    </row>
    <row r="6" spans="1:2">
      <c r="A6" s="4" t="s">
        <v>1456</v>
      </c>
      <c r="B6" s="5" t="n">
        <v>100</v>
      </c>
    </row>
    <row r="7" spans="1:2">
      <c r="A7" s="4" t="s">
        <v>1457</v>
      </c>
      <c r="B7" s="6" t="n">
        <v>-700</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58</v>
      </c>
      <c r="B1" s="2" t="s">
        <v>1</v>
      </c>
    </row>
    <row r="2" spans="1:2">
      <c r="B2" s="2" t="s">
        <v>690</v>
      </c>
    </row>
    <row r="3" spans="1:2">
      <c r="A3" s="3" t="s">
        <v>617</v>
      </c>
    </row>
    <row r="4" spans="1:2">
      <c r="A4" s="4" t="s">
        <v>1459</v>
      </c>
      <c r="B4" s="6" t="n">
        <v>-100</v>
      </c>
    </row>
    <row r="5" spans="1:2">
      <c r="A5" s="4" t="s">
        <v>1459</v>
      </c>
      <c r="B5" s="6" t="n">
        <v>100</v>
      </c>
    </row>
  </sheetData>
  <mergeCells count="1">
    <mergeCell ref="A1:A2"/>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0</v>
      </c>
      <c r="B1" s="2" t="s">
        <v>35</v>
      </c>
      <c r="C1" s="2" t="s">
        <v>36</v>
      </c>
    </row>
    <row r="2" spans="1:3">
      <c r="A2" s="3" t="s">
        <v>1461</v>
      </c>
    </row>
    <row r="3" spans="1:3">
      <c r="A3" s="4" t="s">
        <v>122</v>
      </c>
      <c r="B3" s="6" t="n">
        <v>38313</v>
      </c>
      <c r="C3" s="6" t="n">
        <v>41868</v>
      </c>
    </row>
    <row r="4" spans="1:3">
      <c r="A4" s="4" t="s">
        <v>1462</v>
      </c>
    </row>
    <row r="5" spans="1:3">
      <c r="A5" s="3" t="s">
        <v>1461</v>
      </c>
    </row>
    <row r="6" spans="1:3">
      <c r="A6" s="4" t="s">
        <v>122</v>
      </c>
      <c r="B6" s="5" t="n">
        <v>5313</v>
      </c>
      <c r="C6" s="5" t="n">
        <v>5072</v>
      </c>
    </row>
    <row r="7" spans="1:3">
      <c r="A7" s="4" t="s">
        <v>1463</v>
      </c>
    </row>
    <row r="8" spans="1:3">
      <c r="A8" s="3" t="s">
        <v>1461</v>
      </c>
    </row>
    <row r="9" spans="1:3">
      <c r="A9" s="4" t="s">
        <v>122</v>
      </c>
      <c r="B9" s="5" t="n">
        <v>16648</v>
      </c>
      <c r="C9" s="5" t="n">
        <v>17015</v>
      </c>
    </row>
    <row r="10" spans="1:3">
      <c r="A10" s="4" t="s">
        <v>1326</v>
      </c>
    </row>
    <row r="11" spans="1:3">
      <c r="A11" s="3" t="s">
        <v>1461</v>
      </c>
    </row>
    <row r="12" spans="1:3">
      <c r="A12" s="4" t="s">
        <v>122</v>
      </c>
      <c r="B12" s="6" t="n">
        <v>16352</v>
      </c>
      <c r="C12" s="6" t="n">
        <v>1978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35</v>
      </c>
    </row>
    <row r="3" spans="1:2">
      <c r="A3" s="3" t="s">
        <v>241</v>
      </c>
    </row>
    <row r="4" spans="1:2">
      <c r="A4" s="4" t="s">
        <v>240</v>
      </c>
      <c r="B4" s="4" t="s">
        <v>242</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4</v>
      </c>
      <c r="B1" s="2" t="s">
        <v>1</v>
      </c>
    </row>
    <row r="2" spans="1:4">
      <c r="B2" s="2" t="s">
        <v>35</v>
      </c>
      <c r="C2" s="2" t="s">
        <v>36</v>
      </c>
      <c r="D2" s="2" t="s">
        <v>79</v>
      </c>
    </row>
    <row r="3" spans="1:4">
      <c r="A3" s="3" t="s">
        <v>1461</v>
      </c>
    </row>
    <row r="4" spans="1:4">
      <c r="A4" s="4" t="s">
        <v>1465</v>
      </c>
      <c r="B4" s="6" t="n">
        <v>6581</v>
      </c>
      <c r="C4" s="6" t="n">
        <v>7701</v>
      </c>
      <c r="D4" s="6" t="n">
        <v>3831</v>
      </c>
    </row>
    <row r="5" spans="1:4">
      <c r="A5" s="4" t="s">
        <v>577</v>
      </c>
    </row>
    <row r="6" spans="1:4">
      <c r="A6" s="3" t="s">
        <v>1461</v>
      </c>
    </row>
    <row r="7" spans="1:4">
      <c r="A7" s="4" t="s">
        <v>1466</v>
      </c>
      <c r="B7" s="4" t="s">
        <v>1467</v>
      </c>
      <c r="C7" s="4" t="s">
        <v>1467</v>
      </c>
      <c r="D7" s="4" t="s">
        <v>1467</v>
      </c>
    </row>
    <row r="8" spans="1:4">
      <c r="A8" s="4" t="s">
        <v>580</v>
      </c>
    </row>
    <row r="9" spans="1:4">
      <c r="A9" s="3" t="s">
        <v>1461</v>
      </c>
    </row>
    <row r="10" spans="1:4">
      <c r="A10" s="4" t="s">
        <v>1466</v>
      </c>
      <c r="B10" s="4" t="s">
        <v>1468</v>
      </c>
      <c r="C10" s="4" t="s">
        <v>1468</v>
      </c>
      <c r="D10" s="4" t="s">
        <v>1468</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69</v>
      </c>
      <c r="B1" s="2" t="s">
        <v>35</v>
      </c>
      <c r="C1" s="2" t="s">
        <v>36</v>
      </c>
    </row>
    <row r="2" spans="1:3">
      <c r="A2" s="3" t="s">
        <v>316</v>
      </c>
    </row>
    <row r="3" spans="1:3">
      <c r="A3" s="4" t="s">
        <v>1470</v>
      </c>
      <c r="B3" s="6" t="n">
        <v>604</v>
      </c>
      <c r="C3" s="6" t="n">
        <v>48</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1</v>
      </c>
      <c r="B1" s="2" t="s">
        <v>1</v>
      </c>
    </row>
    <row r="2" spans="1:4">
      <c r="B2" s="2" t="s">
        <v>35</v>
      </c>
      <c r="C2" s="2" t="s">
        <v>36</v>
      </c>
      <c r="D2" s="2" t="s">
        <v>79</v>
      </c>
    </row>
    <row r="3" spans="1:4">
      <c r="A3" s="3" t="s">
        <v>1472</v>
      </c>
    </row>
    <row r="4" spans="1:4">
      <c r="A4" s="4" t="s">
        <v>1473</v>
      </c>
      <c r="B4" s="6" t="n">
        <v>2239</v>
      </c>
      <c r="C4" s="6" t="n">
        <v>4976</v>
      </c>
      <c r="D4" s="6" t="n">
        <v>3142</v>
      </c>
    </row>
    <row r="5" spans="1:4">
      <c r="A5" s="4" t="s">
        <v>1474</v>
      </c>
      <c r="B5" s="5" t="n">
        <v>68</v>
      </c>
      <c r="C5" s="5" t="n">
        <v>94</v>
      </c>
      <c r="D5" s="5" t="n">
        <v>108</v>
      </c>
    </row>
    <row r="6" spans="1:4">
      <c r="A6" s="4" t="s">
        <v>165</v>
      </c>
      <c r="B6" s="5" t="n">
        <v>21984</v>
      </c>
      <c r="C6" s="5" t="n">
        <v>27714</v>
      </c>
      <c r="D6" s="5" t="n">
        <v>14892</v>
      </c>
    </row>
    <row r="7" spans="1:4">
      <c r="A7" s="4" t="s">
        <v>819</v>
      </c>
      <c r="B7" s="5" t="n">
        <v>76</v>
      </c>
      <c r="C7" s="5" t="n">
        <v>86</v>
      </c>
      <c r="D7" s="5" t="n">
        <v>150</v>
      </c>
    </row>
    <row r="8" spans="1:4">
      <c r="A8" s="4" t="s">
        <v>122</v>
      </c>
      <c r="B8" s="6" t="n">
        <v>24367</v>
      </c>
      <c r="C8" s="6" t="n">
        <v>32870</v>
      </c>
      <c r="D8" s="6" t="n">
        <v>18292</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40"/>
    <col customWidth="1" max="5" min="5" width="14"/>
    <col customWidth="1" max="6" min="6" width="14"/>
    <col customWidth="1" max="7" min="7" width="14"/>
    <col customWidth="1" max="8" min="8" width="13"/>
  </cols>
  <sheetData>
    <row r="1" spans="1:8">
      <c r="A1" s="1" t="s">
        <v>1475</v>
      </c>
      <c r="B1" s="2" t="s">
        <v>1476</v>
      </c>
      <c r="C1" s="2" t="s">
        <v>745</v>
      </c>
      <c r="D1" s="2" t="s">
        <v>35</v>
      </c>
      <c r="E1" s="2" t="s">
        <v>36</v>
      </c>
      <c r="F1" s="2" t="s">
        <v>79</v>
      </c>
      <c r="G1" s="2" t="s">
        <v>649</v>
      </c>
      <c r="H1" s="2" t="s">
        <v>1075</v>
      </c>
    </row>
    <row r="2" spans="1:8">
      <c r="A2" s="3" t="s">
        <v>551</v>
      </c>
    </row>
    <row r="3" spans="1:8">
      <c r="A3" s="4" t="s">
        <v>1477</v>
      </c>
      <c r="F3" s="6" t="n">
        <v>8752</v>
      </c>
    </row>
    <row r="4" spans="1:8">
      <c r="A4" s="4" t="s">
        <v>1478</v>
      </c>
    </row>
    <row r="5" spans="1:8">
      <c r="A5" s="3" t="s">
        <v>551</v>
      </c>
    </row>
    <row r="6" spans="1:8">
      <c r="A6" s="4" t="s">
        <v>1479</v>
      </c>
      <c r="E6" s="6" t="n">
        <v>2179</v>
      </c>
    </row>
    <row r="7" spans="1:8">
      <c r="A7" s="4" t="s">
        <v>1480</v>
      </c>
      <c r="D7" s="6" t="n">
        <v>607</v>
      </c>
      <c r="E7" s="5" t="n">
        <v>1656</v>
      </c>
    </row>
    <row r="8" spans="1:8">
      <c r="A8" s="4" t="s">
        <v>1481</v>
      </c>
      <c r="D8" s="4" t="s">
        <v>1482</v>
      </c>
    </row>
    <row r="9" spans="1:8">
      <c r="A9" s="4" t="s">
        <v>1483</v>
      </c>
    </row>
    <row r="10" spans="1:8">
      <c r="A10" s="3" t="s">
        <v>551</v>
      </c>
    </row>
    <row r="11" spans="1:8">
      <c r="A11" s="4" t="s">
        <v>713</v>
      </c>
      <c r="C11" s="6" t="n">
        <v>82826</v>
      </c>
    </row>
    <row r="12" spans="1:8">
      <c r="A12" s="4" t="s">
        <v>714</v>
      </c>
      <c r="H12" s="6" t="n">
        <v>83260</v>
      </c>
    </row>
    <row r="13" spans="1:8">
      <c r="A13" s="4" t="s">
        <v>1484</v>
      </c>
      <c r="F13" s="5" t="n">
        <v>434</v>
      </c>
    </row>
    <row r="14" spans="1:8">
      <c r="A14" s="4" t="s">
        <v>1485</v>
      </c>
    </row>
    <row r="15" spans="1:8">
      <c r="A15" s="3" t="s">
        <v>551</v>
      </c>
    </row>
    <row r="16" spans="1:8">
      <c r="A16" s="4" t="s">
        <v>1486</v>
      </c>
      <c r="B16" s="5" t="n">
        <v>3666667</v>
      </c>
    </row>
    <row r="17" spans="1:8">
      <c r="A17" s="4" t="s">
        <v>1487</v>
      </c>
      <c r="B17" s="6" t="n">
        <v>36</v>
      </c>
    </row>
    <row r="18" spans="1:8">
      <c r="A18" s="4" t="s">
        <v>1477</v>
      </c>
      <c r="B18" s="6" t="n">
        <v>132000</v>
      </c>
    </row>
    <row r="19" spans="1:8">
      <c r="A19" s="4" t="s">
        <v>1488</v>
      </c>
    </row>
    <row r="20" spans="1:8">
      <c r="A20" s="3" t="s">
        <v>551</v>
      </c>
    </row>
    <row r="21" spans="1:8">
      <c r="A21" s="4" t="s">
        <v>1489</v>
      </c>
      <c r="E21" s="5" t="n">
        <v>17100</v>
      </c>
      <c r="G21" s="6" t="n">
        <v>17101</v>
      </c>
    </row>
    <row r="22" spans="1:8">
      <c r="A22" s="4" t="s">
        <v>1490</v>
      </c>
    </row>
    <row r="23" spans="1:8">
      <c r="A23" s="3" t="s">
        <v>551</v>
      </c>
    </row>
    <row r="24" spans="1:8">
      <c r="A24" s="4" t="s">
        <v>1491</v>
      </c>
      <c r="F24" s="5" t="n">
        <v>8487</v>
      </c>
    </row>
    <row r="25" spans="1:8">
      <c r="A25" s="4" t="s">
        <v>1492</v>
      </c>
      <c r="F25" s="5" t="n">
        <v>6258</v>
      </c>
    </row>
    <row r="26" spans="1:8">
      <c r="A26" s="4" t="s">
        <v>1493</v>
      </c>
      <c r="D26" s="6" t="n">
        <v>1002195</v>
      </c>
      <c r="E26" s="5" t="n">
        <v>1252022</v>
      </c>
      <c r="F26" s="5" t="n">
        <v>140069</v>
      </c>
    </row>
    <row r="27" spans="1:8">
      <c r="A27" s="4" t="s">
        <v>1494</v>
      </c>
      <c r="D27" s="5" t="n">
        <v>11333</v>
      </c>
      <c r="E27" s="5" t="n">
        <v>14940</v>
      </c>
      <c r="F27" s="5" t="n">
        <v>1746</v>
      </c>
    </row>
    <row r="28" spans="1:8">
      <c r="A28" s="4" t="s">
        <v>1495</v>
      </c>
      <c r="D28" s="5" t="n">
        <v>516</v>
      </c>
      <c r="E28" s="5" t="n">
        <v>2731</v>
      </c>
      <c r="F28" s="5" t="n">
        <v>692</v>
      </c>
    </row>
    <row r="29" spans="1:8">
      <c r="A29" s="4" t="s">
        <v>1496</v>
      </c>
      <c r="D29" s="5" t="n">
        <v>26</v>
      </c>
      <c r="E29" s="5" t="n">
        <v>70</v>
      </c>
      <c r="F29" s="5" t="n">
        <v>37</v>
      </c>
    </row>
    <row r="30" spans="1:8">
      <c r="A30" s="4" t="s">
        <v>1497</v>
      </c>
      <c r="E30" s="5" t="n">
        <v>1</v>
      </c>
      <c r="F30" s="5" t="n">
        <v>40</v>
      </c>
    </row>
    <row r="31" spans="1:8">
      <c r="A31" s="4" t="s">
        <v>1498</v>
      </c>
    </row>
    <row r="32" spans="1:8">
      <c r="A32" s="3" t="s">
        <v>551</v>
      </c>
    </row>
    <row r="33" spans="1:8">
      <c r="A33" s="4" t="s">
        <v>1499</v>
      </c>
      <c r="D33" s="6" t="n">
        <v>829</v>
      </c>
      <c r="E33" s="5" t="n">
        <v>21567</v>
      </c>
      <c r="F33" s="5" t="n">
        <v>3227</v>
      </c>
    </row>
    <row r="34" spans="1:8">
      <c r="A34" s="4" t="s">
        <v>1500</v>
      </c>
      <c r="E34" s="6" t="n">
        <v>221</v>
      </c>
      <c r="F34" s="6" t="n">
        <v>32</v>
      </c>
    </row>
    <row r="35" spans="1:8">
      <c r="A35" s="4" t="s">
        <v>767</v>
      </c>
    </row>
    <row r="36" spans="1:8">
      <c r="A36" s="3" t="s">
        <v>551</v>
      </c>
    </row>
    <row r="37" spans="1:8">
      <c r="A37" s="4" t="s">
        <v>768</v>
      </c>
      <c r="G37" s="5" t="n">
        <v>1181</v>
      </c>
    </row>
    <row r="38" spans="1:8">
      <c r="A38" s="4" t="s">
        <v>769</v>
      </c>
    </row>
    <row r="39" spans="1:8">
      <c r="A39" s="3" t="s">
        <v>551</v>
      </c>
    </row>
    <row r="40" spans="1:8">
      <c r="A40" s="4" t="s">
        <v>768</v>
      </c>
      <c r="G40" s="5" t="n">
        <v>2105</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1</v>
      </c>
      <c r="B1" s="2" t="s">
        <v>1</v>
      </c>
    </row>
    <row r="2" spans="1:4">
      <c r="B2" s="2" t="s">
        <v>35</v>
      </c>
      <c r="C2" s="2" t="s">
        <v>36</v>
      </c>
      <c r="D2" s="2" t="s">
        <v>79</v>
      </c>
    </row>
    <row r="3" spans="1:4">
      <c r="A3" s="3" t="s">
        <v>1502</v>
      </c>
    </row>
    <row r="4" spans="1:4">
      <c r="A4" s="4" t="s">
        <v>1503</v>
      </c>
      <c r="B4" s="6" t="n">
        <v>2</v>
      </c>
      <c r="C4" s="6" t="n">
        <v>2</v>
      </c>
      <c r="D4" s="6" t="n">
        <v>3</v>
      </c>
    </row>
    <row r="5" spans="1:4">
      <c r="A5" s="4" t="s">
        <v>1504</v>
      </c>
      <c r="B5" s="6" t="n">
        <v>26</v>
      </c>
      <c r="C5" s="6" t="n">
        <v>22</v>
      </c>
      <c r="D5" s="6" t="n">
        <v>23</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5</v>
      </c>
      <c r="B1" s="2" t="s">
        <v>1</v>
      </c>
    </row>
    <row r="2" spans="1:3">
      <c r="B2" s="2" t="s">
        <v>35</v>
      </c>
      <c r="C2" s="2" t="s">
        <v>36</v>
      </c>
    </row>
    <row r="3" spans="1:3">
      <c r="A3" s="3" t="s">
        <v>1506</v>
      </c>
    </row>
    <row r="4" spans="1:3">
      <c r="A4" s="4" t="s">
        <v>1507</v>
      </c>
      <c r="B4" s="6" t="n">
        <v>55462</v>
      </c>
      <c r="C4" s="6" t="n">
        <v>58315</v>
      </c>
    </row>
    <row r="5" spans="1:3">
      <c r="A5" s="4" t="s">
        <v>1508</v>
      </c>
    </row>
    <row r="6" spans="1:3">
      <c r="A6" s="3" t="s">
        <v>1506</v>
      </c>
    </row>
    <row r="7" spans="1:3">
      <c r="A7" s="4" t="s">
        <v>1040</v>
      </c>
      <c r="B7" s="5" t="n">
        <v>8747</v>
      </c>
      <c r="C7" s="5" t="n">
        <v>4684</v>
      </c>
    </row>
    <row r="8" spans="1:3">
      <c r="A8" s="4" t="s">
        <v>1507</v>
      </c>
      <c r="B8" s="6" t="n">
        <v>70</v>
      </c>
      <c r="C8" s="6" t="n">
        <v>195</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9</v>
      </c>
      <c r="B1" s="2" t="s">
        <v>1</v>
      </c>
    </row>
    <row r="2" spans="1:4">
      <c r="B2" s="2" t="s">
        <v>35</v>
      </c>
      <c r="C2" s="2" t="s">
        <v>36</v>
      </c>
      <c r="D2" s="2" t="s">
        <v>79</v>
      </c>
    </row>
    <row r="3" spans="1:4">
      <c r="A3" s="3" t="s">
        <v>1510</v>
      </c>
    </row>
    <row r="4" spans="1:4">
      <c r="A4" s="4" t="s">
        <v>1511</v>
      </c>
      <c r="B4" s="6" t="n">
        <v>38</v>
      </c>
      <c r="C4" s="6" t="n">
        <v>36</v>
      </c>
      <c r="D4" s="6" t="n">
        <v>27</v>
      </c>
    </row>
    <row r="5" spans="1:4">
      <c r="A5" s="4" t="s">
        <v>1512</v>
      </c>
      <c r="C5" s="5" t="n">
        <v>75</v>
      </c>
      <c r="D5" s="6" t="n">
        <v>34</v>
      </c>
    </row>
    <row r="6" spans="1:4">
      <c r="A6" s="3" t="s">
        <v>1506</v>
      </c>
    </row>
    <row r="7" spans="1:4">
      <c r="A7" s="4" t="s">
        <v>1513</v>
      </c>
      <c r="B7" s="6" t="n">
        <v>-2</v>
      </c>
      <c r="C7" s="6" t="n">
        <v>10</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43"/>
    <col customWidth="1" max="3" min="3" width="43"/>
  </cols>
  <sheetData>
    <row r="1" spans="1:3">
      <c r="A1" s="1" t="s">
        <v>1514</v>
      </c>
      <c r="B1" s="2" t="s">
        <v>1</v>
      </c>
    </row>
    <row r="2" spans="1:3">
      <c r="B2" s="2" t="s">
        <v>35</v>
      </c>
      <c r="C2" s="2" t="s">
        <v>36</v>
      </c>
    </row>
    <row r="3" spans="1:3">
      <c r="A3" s="4" t="s">
        <v>1515</v>
      </c>
    </row>
    <row r="4" spans="1:3">
      <c r="A4" s="3" t="s">
        <v>1516</v>
      </c>
    </row>
    <row r="5" spans="1:3">
      <c r="A5" s="4" t="s">
        <v>1517</v>
      </c>
      <c r="B5" s="4" t="s">
        <v>1518</v>
      </c>
      <c r="C5" s="4" t="s">
        <v>1518</v>
      </c>
    </row>
    <row r="6" spans="1:3">
      <c r="A6" s="4" t="s">
        <v>1519</v>
      </c>
      <c r="B6" s="4" t="s">
        <v>1520</v>
      </c>
      <c r="C6" s="4" t="s">
        <v>1520</v>
      </c>
    </row>
    <row r="7" spans="1:3">
      <c r="A7" s="4" t="s">
        <v>1521</v>
      </c>
      <c r="B7" s="4" t="s">
        <v>717</v>
      </c>
      <c r="C7" s="4" t="s">
        <v>717</v>
      </c>
    </row>
    <row r="8" spans="1:3">
      <c r="A8" s="4" t="s">
        <v>1522</v>
      </c>
    </row>
    <row r="9" spans="1:3">
      <c r="A9" s="3" t="s">
        <v>1516</v>
      </c>
    </row>
    <row r="10" spans="1:3">
      <c r="A10" s="4" t="s">
        <v>1517</v>
      </c>
      <c r="B10" s="4" t="s">
        <v>1523</v>
      </c>
      <c r="C10" s="4" t="s">
        <v>1523</v>
      </c>
    </row>
    <row r="11" spans="1:3">
      <c r="A11" s="4" t="s">
        <v>1519</v>
      </c>
      <c r="B11" s="4" t="s">
        <v>1524</v>
      </c>
      <c r="C11" s="4" t="s">
        <v>1524</v>
      </c>
    </row>
    <row r="12" spans="1:3">
      <c r="A12" s="4" t="s">
        <v>1521</v>
      </c>
      <c r="B12" s="4" t="s">
        <v>717</v>
      </c>
      <c r="C12" s="4" t="s">
        <v>717</v>
      </c>
    </row>
    <row r="13" spans="1:3">
      <c r="A13" s="4" t="s">
        <v>715</v>
      </c>
    </row>
    <row r="14" spans="1:3">
      <c r="A14" s="3" t="s">
        <v>1516</v>
      </c>
    </row>
    <row r="15" spans="1:3">
      <c r="A15" s="4" t="s">
        <v>1517</v>
      </c>
      <c r="B15" s="4" t="s">
        <v>1525</v>
      </c>
      <c r="C15" s="4" t="s">
        <v>1525</v>
      </c>
    </row>
    <row r="16" spans="1:3">
      <c r="A16" s="4" t="s">
        <v>1519</v>
      </c>
      <c r="B16" s="4" t="s">
        <v>1526</v>
      </c>
      <c r="C16" s="4" t="s">
        <v>1526</v>
      </c>
    </row>
    <row r="17" spans="1:3">
      <c r="A17" s="4" t="s">
        <v>1521</v>
      </c>
      <c r="B17" s="4" t="s">
        <v>717</v>
      </c>
      <c r="C17" s="4" t="s">
        <v>717</v>
      </c>
    </row>
    <row r="18" spans="1:3">
      <c r="A18" s="4" t="s">
        <v>1527</v>
      </c>
    </row>
    <row r="19" spans="1:3">
      <c r="A19" s="3" t="s">
        <v>1516</v>
      </c>
    </row>
    <row r="20" spans="1:3">
      <c r="A20" s="4" t="s">
        <v>1517</v>
      </c>
      <c r="B20" s="4" t="s">
        <v>1528</v>
      </c>
      <c r="C20" s="4" t="s">
        <v>1528</v>
      </c>
    </row>
    <row r="21" spans="1:3">
      <c r="A21" s="4" t="s">
        <v>1519</v>
      </c>
      <c r="B21" s="4" t="s">
        <v>1524</v>
      </c>
      <c r="C21" s="4" t="s">
        <v>1524</v>
      </c>
    </row>
    <row r="22" spans="1:3">
      <c r="A22" s="4" t="s">
        <v>1521</v>
      </c>
      <c r="B22" s="4" t="s">
        <v>717</v>
      </c>
      <c r="C22" s="4" t="s">
        <v>717</v>
      </c>
    </row>
    <row r="23" spans="1:3">
      <c r="A23" s="4" t="s">
        <v>1529</v>
      </c>
    </row>
    <row r="24" spans="1:3">
      <c r="A24" s="3" t="s">
        <v>1516</v>
      </c>
    </row>
    <row r="25" spans="1:3">
      <c r="A25" s="4" t="s">
        <v>1517</v>
      </c>
      <c r="B25" s="4" t="s">
        <v>1530</v>
      </c>
      <c r="C25" s="4" t="s">
        <v>1530</v>
      </c>
    </row>
    <row r="26" spans="1:3">
      <c r="A26" s="4" t="s">
        <v>1519</v>
      </c>
      <c r="B26" s="4" t="s">
        <v>1526</v>
      </c>
      <c r="C26" s="4" t="s">
        <v>1526</v>
      </c>
    </row>
    <row r="27" spans="1:3">
      <c r="A27" s="4" t="s">
        <v>1521</v>
      </c>
      <c r="B27" s="4" t="s">
        <v>717</v>
      </c>
      <c r="C27" s="4" t="s">
        <v>717</v>
      </c>
    </row>
    <row r="28" spans="1:3">
      <c r="A28" s="4" t="s">
        <v>1531</v>
      </c>
    </row>
    <row r="29" spans="1:3">
      <c r="A29" s="3" t="s">
        <v>1516</v>
      </c>
    </row>
    <row r="30" spans="1:3">
      <c r="A30" s="4" t="s">
        <v>1517</v>
      </c>
      <c r="B30" s="4" t="s">
        <v>1532</v>
      </c>
      <c r="C30" s="4" t="s">
        <v>1532</v>
      </c>
    </row>
    <row r="31" spans="1:3">
      <c r="A31" s="4" t="s">
        <v>1519</v>
      </c>
      <c r="B31" s="4" t="s">
        <v>1533</v>
      </c>
      <c r="C31" s="4" t="s">
        <v>1533</v>
      </c>
    </row>
    <row r="32" spans="1:3">
      <c r="A32" s="4" t="s">
        <v>1521</v>
      </c>
      <c r="B32" s="4" t="s">
        <v>717</v>
      </c>
      <c r="C32" s="4" t="s">
        <v>717</v>
      </c>
    </row>
    <row r="33" spans="1:3">
      <c r="A33" s="4" t="s">
        <v>1534</v>
      </c>
    </row>
    <row r="34" spans="1:3">
      <c r="A34" s="3" t="s">
        <v>1516</v>
      </c>
    </row>
    <row r="35" spans="1:3">
      <c r="A35" s="4" t="s">
        <v>1517</v>
      </c>
      <c r="B35" s="4" t="s">
        <v>1535</v>
      </c>
      <c r="C35" s="4" t="s">
        <v>1535</v>
      </c>
    </row>
    <row r="36" spans="1:3">
      <c r="A36" s="4" t="s">
        <v>1519</v>
      </c>
      <c r="B36" s="4" t="s">
        <v>1536</v>
      </c>
      <c r="C36" s="4" t="s">
        <v>1536</v>
      </c>
    </row>
    <row r="37" spans="1:3">
      <c r="A37" s="4" t="s">
        <v>1521</v>
      </c>
      <c r="B37" s="4" t="s">
        <v>717</v>
      </c>
      <c r="C37" s="4" t="s">
        <v>717</v>
      </c>
    </row>
    <row r="38" spans="1:3">
      <c r="A38" s="4" t="s">
        <v>396</v>
      </c>
    </row>
    <row r="39" spans="1:3">
      <c r="A39" s="3" t="s">
        <v>1516</v>
      </c>
    </row>
    <row r="40" spans="1:3">
      <c r="A40" s="4" t="s">
        <v>1517</v>
      </c>
      <c r="B40" s="4" t="s">
        <v>1537</v>
      </c>
    </row>
    <row r="41" spans="1:3">
      <c r="A41" s="4" t="s">
        <v>1519</v>
      </c>
      <c r="B41" s="4" t="s">
        <v>1524</v>
      </c>
    </row>
    <row r="42" spans="1:3">
      <c r="A42" s="4" t="s">
        <v>1521</v>
      </c>
      <c r="B42" s="4" t="s">
        <v>717</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538</v>
      </c>
      <c r="B1" s="2" t="s">
        <v>759</v>
      </c>
    </row>
    <row r="2" spans="1:2">
      <c r="B2" s="2" t="s">
        <v>1539</v>
      </c>
    </row>
    <row r="3" spans="1:2">
      <c r="A3" s="4" t="s">
        <v>1540</v>
      </c>
    </row>
    <row r="4" spans="1:2">
      <c r="A4" s="3" t="s">
        <v>551</v>
      </c>
    </row>
    <row r="5" spans="1:2">
      <c r="A5" s="4" t="s">
        <v>1541</v>
      </c>
      <c r="B5" s="6" t="n">
        <v>5500</v>
      </c>
    </row>
    <row r="6" spans="1:2">
      <c r="A6" s="4" t="s">
        <v>1542</v>
      </c>
    </row>
    <row r="7" spans="1:2">
      <c r="A7" s="3" t="s">
        <v>551</v>
      </c>
    </row>
    <row r="8" spans="1:2">
      <c r="A8" s="4" t="s">
        <v>1541</v>
      </c>
      <c r="B8" s="5" t="n">
        <v>2500</v>
      </c>
    </row>
    <row r="9" spans="1:2">
      <c r="A9" s="4" t="s">
        <v>1543</v>
      </c>
    </row>
    <row r="10" spans="1:2">
      <c r="A10" s="3" t="s">
        <v>551</v>
      </c>
    </row>
    <row r="11" spans="1:2">
      <c r="A11" s="4" t="s">
        <v>1541</v>
      </c>
      <c r="B11" s="6" t="n">
        <v>3000</v>
      </c>
    </row>
  </sheetData>
  <mergeCells count="1">
    <mergeCell ref="A1:A2"/>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4</v>
      </c>
      <c r="B1" s="2" t="s">
        <v>1</v>
      </c>
    </row>
    <row r="2" spans="1:3">
      <c r="B2" s="2" t="s">
        <v>36</v>
      </c>
      <c r="C2" s="2" t="s">
        <v>79</v>
      </c>
    </row>
    <row r="3" spans="1:3">
      <c r="A3" s="4" t="s">
        <v>1545</v>
      </c>
    </row>
    <row r="4" spans="1:3">
      <c r="A4" s="3" t="s">
        <v>1546</v>
      </c>
    </row>
    <row r="5" spans="1:3">
      <c r="A5" s="4" t="s">
        <v>1547</v>
      </c>
      <c r="B5" s="6" t="n">
        <v>50932</v>
      </c>
      <c r="C5" s="6" t="n">
        <v>5615</v>
      </c>
    </row>
    <row r="6" spans="1:3">
      <c r="A6" s="4" t="s">
        <v>1548</v>
      </c>
    </row>
    <row r="7" spans="1:3">
      <c r="A7" s="3" t="s">
        <v>1546</v>
      </c>
    </row>
    <row r="8" spans="1:3">
      <c r="A8" s="4" t="s">
        <v>1547</v>
      </c>
      <c r="B8" s="6" t="n">
        <v>578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v>
      </c>
      <c r="B1" s="2" t="s">
        <v>35</v>
      </c>
      <c r="C1" s="2" t="s">
        <v>36</v>
      </c>
    </row>
    <row r="2" spans="1:3">
      <c r="A2" s="3" t="s">
        <v>37</v>
      </c>
    </row>
    <row r="3" spans="1:3">
      <c r="A3" s="4" t="s">
        <v>38</v>
      </c>
      <c r="B3" s="6" t="n">
        <v>13499</v>
      </c>
      <c r="C3" s="6" t="n">
        <v>13690</v>
      </c>
    </row>
    <row r="4" spans="1:3">
      <c r="A4" s="4" t="s">
        <v>39</v>
      </c>
      <c r="B4" s="5" t="n">
        <v>1068876</v>
      </c>
      <c r="C4" s="5" t="n">
        <v>1147517</v>
      </c>
    </row>
    <row r="5" spans="1:3">
      <c r="A5" s="4" t="s">
        <v>40</v>
      </c>
      <c r="B5" s="5" t="n">
        <v>2267</v>
      </c>
      <c r="C5" s="5" t="n">
        <v>1929</v>
      </c>
    </row>
    <row r="6" spans="1:3">
      <c r="A6" s="4" t="s">
        <v>41</v>
      </c>
      <c r="B6" s="5" t="n">
        <v>5244</v>
      </c>
      <c r="C6" s="5" t="n">
        <v>16316</v>
      </c>
    </row>
    <row r="7" spans="1:3">
      <c r="A7" s="4" t="s">
        <v>42</v>
      </c>
      <c r="B7" s="5" t="n">
        <v>5662</v>
      </c>
      <c r="C7" s="5" t="n">
        <v>6170</v>
      </c>
    </row>
    <row r="8" spans="1:3">
      <c r="A8" s="4" t="s">
        <v>43</v>
      </c>
      <c r="B8" s="5" t="n">
        <v>139</v>
      </c>
      <c r="C8" s="5" t="n">
        <v>165</v>
      </c>
    </row>
    <row r="9" spans="1:3">
      <c r="A9" s="4" t="s">
        <v>44</v>
      </c>
      <c r="B9" s="5" t="n">
        <v>31681</v>
      </c>
      <c r="C9" s="5" t="n">
        <v>24476</v>
      </c>
    </row>
    <row r="10" spans="1:3">
      <c r="A10" s="4" t="s">
        <v>45</v>
      </c>
      <c r="B10" s="5" t="n">
        <v>2273</v>
      </c>
      <c r="C10" s="5" t="n">
        <v>14607</v>
      </c>
    </row>
    <row r="11" spans="1:3">
      <c r="A11" s="4" t="s">
        <v>46</v>
      </c>
      <c r="B11" s="5" t="n">
        <v>1129641</v>
      </c>
      <c r="C11" s="5" t="n">
        <v>1224870</v>
      </c>
    </row>
    <row r="12" spans="1:3">
      <c r="A12" s="4" t="s">
        <v>47</v>
      </c>
      <c r="B12" s="5" t="n">
        <v>606</v>
      </c>
      <c r="C12" s="5" t="n">
        <v>596</v>
      </c>
    </row>
    <row r="13" spans="1:3">
      <c r="A13" s="4" t="s">
        <v>48</v>
      </c>
      <c r="B13" s="5" t="n">
        <v>313</v>
      </c>
    </row>
    <row r="14" spans="1:3">
      <c r="A14" s="4" t="s">
        <v>49</v>
      </c>
      <c r="B14" s="5" t="n">
        <v>1415</v>
      </c>
      <c r="C14" s="5" t="n">
        <v>25</v>
      </c>
    </row>
    <row r="15" spans="1:3">
      <c r="A15" s="4" t="s">
        <v>40</v>
      </c>
      <c r="B15" s="5" t="n">
        <v>53195</v>
      </c>
      <c r="C15" s="5" t="n">
        <v>56386</v>
      </c>
    </row>
    <row r="16" spans="1:3">
      <c r="A16" s="4" t="s">
        <v>43</v>
      </c>
      <c r="B16" s="5" t="n">
        <v>133994</v>
      </c>
      <c r="C16" s="5" t="n">
        <v>202170</v>
      </c>
    </row>
    <row r="17" spans="1:3">
      <c r="A17" s="4" t="s">
        <v>50</v>
      </c>
      <c r="B17" s="5" t="n">
        <v>73132</v>
      </c>
      <c r="C17" s="5" t="n">
        <v>92542</v>
      </c>
    </row>
    <row r="18" spans="1:3">
      <c r="A18" s="4" t="s">
        <v>51</v>
      </c>
      <c r="B18" s="5" t="n">
        <v>177990</v>
      </c>
      <c r="C18" s="5" t="n">
        <v>187647</v>
      </c>
    </row>
    <row r="19" spans="1:3">
      <c r="A19" s="4" t="s">
        <v>52</v>
      </c>
      <c r="C19" s="5" t="n">
        <v>1220</v>
      </c>
    </row>
    <row r="20" spans="1:3">
      <c r="A20" s="4" t="s">
        <v>53</v>
      </c>
      <c r="B20" s="5" t="n">
        <v>440645</v>
      </c>
      <c r="C20" s="5" t="n">
        <v>540586</v>
      </c>
    </row>
    <row r="21" spans="1:3">
      <c r="A21" s="4" t="s">
        <v>54</v>
      </c>
      <c r="B21" s="5" t="n">
        <v>1570286</v>
      </c>
      <c r="C21" s="5" t="n">
        <v>1765456</v>
      </c>
    </row>
    <row r="22" spans="1:3">
      <c r="A22" s="3" t="s">
        <v>55</v>
      </c>
    </row>
    <row r="23" spans="1:3">
      <c r="A23" s="4" t="s">
        <v>56</v>
      </c>
      <c r="B23" s="5" t="n">
        <v>52</v>
      </c>
      <c r="C23" s="5" t="n">
        <v>52</v>
      </c>
    </row>
    <row r="24" spans="1:3">
      <c r="A24" s="4" t="s">
        <v>57</v>
      </c>
      <c r="B24" s="5" t="n">
        <v>1977318</v>
      </c>
      <c r="C24" s="5" t="n">
        <v>1960691</v>
      </c>
    </row>
    <row r="25" spans="1:3">
      <c r="A25" s="4" t="s">
        <v>58</v>
      </c>
      <c r="B25" s="5" t="n">
        <v>634</v>
      </c>
      <c r="C25" s="5" t="n">
        <v>3232</v>
      </c>
    </row>
    <row r="26" spans="1:3">
      <c r="A26" s="4" t="s">
        <v>59</v>
      </c>
      <c r="B26" s="5" t="n">
        <v>-682054</v>
      </c>
      <c r="C26" s="5" t="n">
        <v>-515850</v>
      </c>
    </row>
    <row r="27" spans="1:3">
      <c r="A27" s="4" t="s">
        <v>60</v>
      </c>
      <c r="B27" s="5" t="n">
        <v>102427</v>
      </c>
      <c r="C27" s="5" t="n">
        <v>78804</v>
      </c>
    </row>
    <row r="28" spans="1:3">
      <c r="A28" s="4" t="s">
        <v>61</v>
      </c>
      <c r="B28" s="5" t="n">
        <v>-41202</v>
      </c>
      <c r="C28" s="5" t="n">
        <v>31705</v>
      </c>
    </row>
    <row r="29" spans="1:3">
      <c r="A29" s="4" t="s">
        <v>62</v>
      </c>
      <c r="B29" s="5" t="n">
        <v>1357175</v>
      </c>
      <c r="C29" s="5" t="n">
        <v>1558634</v>
      </c>
    </row>
    <row r="30" spans="1:3">
      <c r="A30" s="4" t="s">
        <v>63</v>
      </c>
      <c r="B30" s="5" t="n">
        <v>193</v>
      </c>
      <c r="C30" s="5" t="n">
        <v>298</v>
      </c>
    </row>
    <row r="31" spans="1:3">
      <c r="A31" s="4" t="s">
        <v>64</v>
      </c>
      <c r="B31" s="5" t="n">
        <v>1357368</v>
      </c>
      <c r="C31" s="5" t="n">
        <v>1558932</v>
      </c>
    </row>
    <row r="32" spans="1:3">
      <c r="A32" s="3" t="s">
        <v>65</v>
      </c>
    </row>
    <row r="33" spans="1:3">
      <c r="A33" s="4" t="s">
        <v>66</v>
      </c>
      <c r="B33" s="5" t="n">
        <v>474</v>
      </c>
      <c r="C33" s="5" t="n">
        <v>424</v>
      </c>
    </row>
    <row r="34" spans="1:3">
      <c r="A34" s="4" t="s">
        <v>67</v>
      </c>
      <c r="B34" s="5" t="n">
        <v>4789</v>
      </c>
      <c r="C34" s="5" t="n">
        <v>3721</v>
      </c>
    </row>
    <row r="35" spans="1:3">
      <c r="A35" s="4" t="s">
        <v>68</v>
      </c>
      <c r="B35" s="5" t="n">
        <v>84</v>
      </c>
    </row>
    <row r="36" spans="1:3">
      <c r="A36" s="4" t="s">
        <v>69</v>
      </c>
      <c r="C36" s="5" t="n">
        <v>91</v>
      </c>
    </row>
    <row r="37" spans="1:3">
      <c r="A37" s="4" t="s">
        <v>70</v>
      </c>
      <c r="B37" s="5" t="n">
        <v>601</v>
      </c>
      <c r="C37" s="5" t="n">
        <v>115</v>
      </c>
    </row>
    <row r="38" spans="1:3">
      <c r="A38" s="4" t="s">
        <v>71</v>
      </c>
      <c r="B38" s="5" t="n">
        <v>2400</v>
      </c>
      <c r="C38" s="5" t="n">
        <v>2201</v>
      </c>
    </row>
    <row r="39" spans="1:3">
      <c r="A39" s="4" t="s">
        <v>72</v>
      </c>
      <c r="B39" s="5" t="n">
        <v>8348</v>
      </c>
      <c r="C39" s="5" t="n">
        <v>6552</v>
      </c>
    </row>
    <row r="40" spans="1:3">
      <c r="A40" s="4" t="s">
        <v>66</v>
      </c>
      <c r="B40" s="5" t="n">
        <v>233</v>
      </c>
      <c r="C40" s="5" t="n">
        <v>228</v>
      </c>
    </row>
    <row r="41" spans="1:3">
      <c r="A41" s="4" t="s">
        <v>73</v>
      </c>
      <c r="B41" s="5" t="n">
        <v>110970</v>
      </c>
      <c r="C41" s="5" t="n">
        <v>175642</v>
      </c>
    </row>
    <row r="42" spans="1:3">
      <c r="A42" s="4" t="s">
        <v>68</v>
      </c>
      <c r="B42" s="5" t="n">
        <v>70251</v>
      </c>
    </row>
    <row r="43" spans="1:3">
      <c r="A43" s="4" t="s">
        <v>69</v>
      </c>
      <c r="C43" s="5" t="n">
        <v>1262</v>
      </c>
    </row>
    <row r="44" spans="1:3">
      <c r="A44" s="4" t="s">
        <v>74</v>
      </c>
      <c r="B44" s="5" t="n">
        <v>23116</v>
      </c>
      <c r="C44" s="5" t="n">
        <v>22840</v>
      </c>
    </row>
    <row r="45" spans="1:3">
      <c r="A45" s="4" t="s">
        <v>75</v>
      </c>
      <c r="B45" s="5" t="n">
        <v>204570</v>
      </c>
      <c r="C45" s="5" t="n">
        <v>199972</v>
      </c>
    </row>
    <row r="46" spans="1:3">
      <c r="A46" s="4" t="s">
        <v>76</v>
      </c>
      <c r="B46" s="5" t="n">
        <v>212918</v>
      </c>
      <c r="C46" s="5" t="n">
        <v>206524</v>
      </c>
    </row>
    <row r="47" spans="1:3">
      <c r="A47" s="4" t="s">
        <v>77</v>
      </c>
      <c r="B47" s="6" t="n">
        <v>1570286</v>
      </c>
      <c r="C47" s="6" t="n">
        <v>17654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35</v>
      </c>
    </row>
    <row r="3" spans="1:2">
      <c r="A3" s="3" t="s">
        <v>244</v>
      </c>
    </row>
    <row r="4" spans="1:2">
      <c r="A4" s="4" t="s">
        <v>243</v>
      </c>
      <c r="B4" s="4" t="s">
        <v>245</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549</v>
      </c>
      <c r="B1" s="2" t="s">
        <v>1</v>
      </c>
    </row>
    <row r="2" spans="1:2">
      <c r="B2" s="2" t="s">
        <v>690</v>
      </c>
    </row>
    <row r="3" spans="1:2">
      <c r="A3" s="3" t="s">
        <v>331</v>
      </c>
    </row>
    <row r="4" spans="1:2">
      <c r="A4" s="4" t="s">
        <v>1550</v>
      </c>
      <c r="B4" s="6" t="n">
        <v>35000</v>
      </c>
    </row>
  </sheetData>
  <mergeCells count="1">
    <mergeCell ref="A1:A2"/>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1551</v>
      </c>
      <c r="B1" s="2" t="s">
        <v>1552</v>
      </c>
      <c r="C1" s="2" t="s">
        <v>1553</v>
      </c>
    </row>
    <row r="2" spans="1:3">
      <c r="A2" s="4" t="s">
        <v>1554</v>
      </c>
    </row>
    <row r="3" spans="1:3">
      <c r="A3" s="3" t="s">
        <v>1555</v>
      </c>
    </row>
    <row r="4" spans="1:3">
      <c r="A4" s="4" t="s">
        <v>1556</v>
      </c>
      <c r="B4" s="6" t="n">
        <v>14329</v>
      </c>
    </row>
    <row r="5" spans="1:3">
      <c r="A5" s="4" t="s">
        <v>1557</v>
      </c>
      <c r="B5" s="4" t="s">
        <v>1558</v>
      </c>
    </row>
    <row r="6" spans="1:3">
      <c r="A6" s="4" t="s">
        <v>1559</v>
      </c>
      <c r="B6" s="4" t="s">
        <v>1467</v>
      </c>
    </row>
    <row r="7" spans="1:3">
      <c r="A7" s="4" t="s">
        <v>1560</v>
      </c>
      <c r="B7" s="4" t="s">
        <v>1561</v>
      </c>
    </row>
    <row r="8" spans="1:3">
      <c r="A8" s="4" t="s">
        <v>1562</v>
      </c>
    </row>
    <row r="9" spans="1:3">
      <c r="A9" s="3" t="s">
        <v>1555</v>
      </c>
    </row>
    <row r="10" spans="1:3">
      <c r="A10" s="4" t="s">
        <v>716</v>
      </c>
      <c r="B10" s="4" t="s">
        <v>1563</v>
      </c>
    </row>
    <row r="11" spans="1:3">
      <c r="A11" s="4" t="s">
        <v>1564</v>
      </c>
    </row>
    <row r="12" spans="1:3">
      <c r="A12" s="3" t="s">
        <v>1555</v>
      </c>
    </row>
    <row r="13" spans="1:3">
      <c r="A13" s="4" t="s">
        <v>1565</v>
      </c>
      <c r="C13" s="5" t="n">
        <v>5</v>
      </c>
    </row>
    <row r="14" spans="1:3">
      <c r="A14" s="4" t="s">
        <v>1566</v>
      </c>
    </row>
    <row r="15" spans="1:3">
      <c r="A15" s="3" t="s">
        <v>1555</v>
      </c>
    </row>
    <row r="16" spans="1:3">
      <c r="A16" s="4" t="s">
        <v>1565</v>
      </c>
      <c r="C16" s="5" t="n">
        <v>1</v>
      </c>
    </row>
    <row r="17" spans="1:3">
      <c r="A17" s="4" t="s">
        <v>1567</v>
      </c>
    </row>
    <row r="18" spans="1:3">
      <c r="A18" s="3" t="s">
        <v>1555</v>
      </c>
    </row>
    <row r="19" spans="1:3">
      <c r="A19" s="4" t="s">
        <v>1568</v>
      </c>
      <c r="C19" s="4" t="s">
        <v>1569</v>
      </c>
    </row>
    <row r="20" spans="1:3">
      <c r="A20" s="4" t="s">
        <v>1570</v>
      </c>
    </row>
    <row r="21" spans="1:3">
      <c r="A21" s="3" t="s">
        <v>1555</v>
      </c>
    </row>
    <row r="22" spans="1:3">
      <c r="A22" s="4" t="s">
        <v>1568</v>
      </c>
      <c r="C22" s="4" t="s">
        <v>994</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1</v>
      </c>
      <c r="B1" s="2" t="s">
        <v>647</v>
      </c>
      <c r="J1" s="2" t="s">
        <v>1</v>
      </c>
    </row>
    <row r="2" spans="1:12">
      <c r="B2" s="2" t="s">
        <v>35</v>
      </c>
      <c r="C2" s="2" t="s">
        <v>648</v>
      </c>
      <c r="D2" s="2" t="s">
        <v>649</v>
      </c>
      <c r="E2" s="2" t="s">
        <v>650</v>
      </c>
      <c r="F2" s="2" t="s">
        <v>36</v>
      </c>
      <c r="G2" s="2" t="s">
        <v>651</v>
      </c>
      <c r="H2" s="2" t="s">
        <v>652</v>
      </c>
      <c r="I2" s="2" t="s">
        <v>653</v>
      </c>
      <c r="J2" s="2" t="s">
        <v>35</v>
      </c>
      <c r="K2" s="2" t="s">
        <v>36</v>
      </c>
      <c r="L2" s="2" t="s">
        <v>79</v>
      </c>
    </row>
    <row r="3" spans="1:12">
      <c r="A3" s="3" t="s">
        <v>80</v>
      </c>
    </row>
    <row r="4" spans="1:12">
      <c r="A4" s="4" t="s">
        <v>81</v>
      </c>
      <c r="B4" s="6" t="n">
        <v>8163</v>
      </c>
      <c r="C4" s="6" t="n">
        <v>8426</v>
      </c>
      <c r="D4" s="6" t="n">
        <v>5836</v>
      </c>
      <c r="E4" s="6" t="n">
        <v>5603</v>
      </c>
      <c r="F4" s="6" t="n">
        <v>5457</v>
      </c>
      <c r="G4" s="6" t="n">
        <v>5038</v>
      </c>
      <c r="H4" s="6" t="n">
        <v>3319</v>
      </c>
      <c r="I4" s="6" t="n">
        <v>3156</v>
      </c>
      <c r="J4" s="6" t="n">
        <v>28028</v>
      </c>
      <c r="K4" s="6" t="n">
        <v>16970</v>
      </c>
      <c r="L4" s="6" t="n">
        <v>9233</v>
      </c>
    </row>
    <row r="5" spans="1:12">
      <c r="A5" s="4" t="s">
        <v>82</v>
      </c>
      <c r="B5" s="5" t="n">
        <v>120177</v>
      </c>
      <c r="C5" s="5" t="n">
        <v>124815</v>
      </c>
      <c r="D5" s="5" t="n">
        <v>103609</v>
      </c>
      <c r="E5" s="5" t="n">
        <v>137410</v>
      </c>
      <c r="F5" s="5" t="n">
        <v>157806</v>
      </c>
      <c r="G5" s="5" t="n">
        <v>172477</v>
      </c>
      <c r="H5" s="5" t="n">
        <v>152917</v>
      </c>
      <c r="I5" s="5" t="n">
        <v>192056</v>
      </c>
      <c r="J5" s="5" t="n">
        <v>486011</v>
      </c>
      <c r="K5" s="5" t="n">
        <v>675256</v>
      </c>
      <c r="L5" s="5" t="n">
        <v>447616</v>
      </c>
    </row>
    <row r="6" spans="1:12">
      <c r="A6" s="4" t="s">
        <v>83</v>
      </c>
      <c r="B6" s="5" t="n">
        <v>61</v>
      </c>
      <c r="C6" s="5" t="n">
        <v>78</v>
      </c>
      <c r="D6" s="5" t="n">
        <v>78</v>
      </c>
      <c r="E6" s="5" t="n">
        <v>3</v>
      </c>
      <c r="F6" s="5" t="n">
        <v>161</v>
      </c>
      <c r="G6" s="5" t="n">
        <v>174</v>
      </c>
      <c r="H6" s="5" t="n">
        <v>88</v>
      </c>
      <c r="I6" s="5" t="n">
        <v>12</v>
      </c>
      <c r="J6" s="5" t="n">
        <v>220</v>
      </c>
      <c r="K6" s="5" t="n">
        <v>435</v>
      </c>
      <c r="L6" s="5" t="n">
        <v>363</v>
      </c>
    </row>
    <row r="7" spans="1:12">
      <c r="A7" s="3" t="s">
        <v>84</v>
      </c>
    </row>
    <row r="8" spans="1:12">
      <c r="A8" s="4" t="s">
        <v>85</v>
      </c>
      <c r="B8" s="5" t="n">
        <v>36916</v>
      </c>
      <c r="C8" s="5" t="n">
        <v>37156</v>
      </c>
      <c r="D8" s="5" t="n">
        <v>29491</v>
      </c>
      <c r="E8" s="5" t="n">
        <v>57261</v>
      </c>
      <c r="F8" s="5" t="n">
        <v>34989</v>
      </c>
      <c r="G8" s="5" t="n">
        <v>43730</v>
      </c>
      <c r="H8" s="5" t="n">
        <v>32271</v>
      </c>
      <c r="I8" s="5" t="n">
        <v>58357</v>
      </c>
      <c r="J8" s="5" t="n">
        <v>160824</v>
      </c>
      <c r="K8" s="5" t="n">
        <v>169347</v>
      </c>
      <c r="L8" s="5" t="n">
        <v>173919</v>
      </c>
    </row>
    <row r="9" spans="1:12">
      <c r="A9" s="4" t="s">
        <v>86</v>
      </c>
      <c r="B9" s="5" t="n">
        <v>1765</v>
      </c>
      <c r="C9" s="5" t="n">
        <v>4758</v>
      </c>
      <c r="D9" s="5" t="n">
        <v>2962</v>
      </c>
      <c r="E9" s="5" t="n">
        <v>3103</v>
      </c>
      <c r="F9" s="5" t="n">
        <v>1674</v>
      </c>
      <c r="G9" s="5" t="n">
        <v>1661</v>
      </c>
      <c r="H9" s="5" t="n">
        <v>1376</v>
      </c>
      <c r="I9" s="5" t="n">
        <v>1819</v>
      </c>
      <c r="J9" s="5" t="n">
        <v>12588</v>
      </c>
      <c r="K9" s="5" t="n">
        <v>6530</v>
      </c>
    </row>
    <row r="10" spans="1:12">
      <c r="A10" s="4" t="s">
        <v>87</v>
      </c>
      <c r="B10" s="5" t="n">
        <v>28216</v>
      </c>
      <c r="C10" s="5" t="n">
        <v>29645</v>
      </c>
      <c r="D10" s="5" t="n">
        <v>28745</v>
      </c>
      <c r="E10" s="5" t="n">
        <v>26961</v>
      </c>
      <c r="F10" s="5" t="n">
        <v>28427</v>
      </c>
      <c r="G10" s="5" t="n">
        <v>26894</v>
      </c>
      <c r="H10" s="5" t="n">
        <v>29015</v>
      </c>
      <c r="I10" s="5" t="n">
        <v>29821</v>
      </c>
      <c r="J10" s="5" t="n">
        <v>113567</v>
      </c>
      <c r="K10" s="5" t="n">
        <v>114157</v>
      </c>
      <c r="L10" s="5" t="n">
        <v>73736</v>
      </c>
    </row>
    <row r="11" spans="1:12">
      <c r="A11" s="4" t="s">
        <v>88</v>
      </c>
      <c r="B11" s="5" t="n">
        <v>41700</v>
      </c>
      <c r="C11" s="5" t="n">
        <v>49696</v>
      </c>
      <c r="D11" s="5" t="n">
        <v>44755</v>
      </c>
      <c r="E11" s="5" t="n">
        <v>55929</v>
      </c>
      <c r="F11" s="5" t="n">
        <v>93879</v>
      </c>
      <c r="G11" s="5" t="n">
        <v>108971</v>
      </c>
      <c r="H11" s="5" t="n">
        <v>115947</v>
      </c>
      <c r="I11" s="5" t="n">
        <v>133021</v>
      </c>
      <c r="J11" s="5" t="n">
        <v>192080</v>
      </c>
      <c r="K11" s="5" t="n">
        <v>451818</v>
      </c>
      <c r="L11" s="5" t="n">
        <v>224424</v>
      </c>
    </row>
    <row r="12" spans="1:12">
      <c r="A12" s="4" t="s">
        <v>89</v>
      </c>
      <c r="B12" s="5" t="n">
        <v>35719</v>
      </c>
      <c r="C12" s="5" t="n">
        <v>33631</v>
      </c>
      <c r="D12" s="5" t="n">
        <v>30961</v>
      </c>
      <c r="E12" s="5" t="n">
        <v>32984</v>
      </c>
      <c r="F12" s="5" t="n">
        <v>30063</v>
      </c>
      <c r="G12" s="5" t="n">
        <v>32632</v>
      </c>
      <c r="H12" s="5" t="n">
        <v>28272</v>
      </c>
      <c r="I12" s="5" t="n">
        <v>29599</v>
      </c>
      <c r="J12" s="5" t="n">
        <v>133295</v>
      </c>
      <c r="K12" s="5" t="n">
        <v>120566</v>
      </c>
      <c r="L12" s="5" t="n">
        <v>81585</v>
      </c>
    </row>
    <row r="13" spans="1:12">
      <c r="A13" s="4" t="s">
        <v>90</v>
      </c>
      <c r="B13" s="5" t="n">
        <v>6903</v>
      </c>
      <c r="C13" s="5" t="n">
        <v>6586</v>
      </c>
      <c r="D13" s="5" t="n">
        <v>6610</v>
      </c>
      <c r="E13" s="5" t="n">
        <v>6718</v>
      </c>
      <c r="F13" s="5" t="n">
        <v>10627</v>
      </c>
      <c r="G13" s="5" t="n">
        <v>6931</v>
      </c>
      <c r="H13" s="5" t="n">
        <v>7707</v>
      </c>
      <c r="I13" s="5" t="n">
        <v>7447</v>
      </c>
      <c r="J13" s="5" t="n">
        <v>26817</v>
      </c>
      <c r="K13" s="5" t="n">
        <v>32712</v>
      </c>
      <c r="L13" s="5" t="n">
        <v>29702</v>
      </c>
    </row>
    <row r="14" spans="1:12">
      <c r="A14" s="4" t="s">
        <v>91</v>
      </c>
      <c r="B14" s="5" t="n">
        <v>-30981</v>
      </c>
      <c r="C14" s="5" t="n">
        <v>-36579</v>
      </c>
      <c r="D14" s="5" t="n">
        <v>-39837</v>
      </c>
      <c r="E14" s="5" t="n">
        <v>-45543</v>
      </c>
      <c r="F14" s="5" t="n">
        <v>-41692</v>
      </c>
      <c r="G14" s="5" t="n">
        <v>-48168</v>
      </c>
      <c r="H14" s="5" t="n">
        <v>-61583</v>
      </c>
      <c r="I14" s="5" t="n">
        <v>-67996</v>
      </c>
      <c r="J14" s="5" t="n">
        <v>-152940</v>
      </c>
      <c r="K14" s="5" t="n">
        <v>-219439</v>
      </c>
      <c r="L14" s="5" t="n">
        <v>-135387</v>
      </c>
    </row>
    <row r="15" spans="1:12">
      <c r="A15" s="4" t="s">
        <v>1572</v>
      </c>
      <c r="B15" s="5" t="n">
        <v>-40939</v>
      </c>
      <c r="C15" s="5" t="n">
        <v>-29493</v>
      </c>
      <c r="D15" s="5" t="n">
        <v>-46995</v>
      </c>
      <c r="E15" s="5" t="n">
        <v>-51196</v>
      </c>
      <c r="F15" s="5" t="n">
        <v>-44031</v>
      </c>
      <c r="G15" s="5" t="n">
        <v>-45432</v>
      </c>
      <c r="H15" s="5" t="n">
        <v>-62271</v>
      </c>
      <c r="I15" s="5" t="n">
        <v>-68415</v>
      </c>
      <c r="J15" s="5" t="n">
        <v>-168623</v>
      </c>
      <c r="K15" s="5" t="n">
        <v>-220149</v>
      </c>
      <c r="L15" s="5" t="n">
        <v>-110110</v>
      </c>
    </row>
    <row r="16" spans="1:12">
      <c r="A16" s="4" t="s">
        <v>1573</v>
      </c>
      <c r="B16" s="5" t="n">
        <v>-40393</v>
      </c>
      <c r="C16" s="5" t="n">
        <v>-29294</v>
      </c>
      <c r="D16" s="5" t="n">
        <v>-46965</v>
      </c>
      <c r="E16" s="5" t="n">
        <v>-51231</v>
      </c>
      <c r="F16" s="5" t="n">
        <v>-44117</v>
      </c>
      <c r="G16" s="5" t="n">
        <v>-45348</v>
      </c>
      <c r="H16" s="5" t="n">
        <v>-62321</v>
      </c>
      <c r="I16" s="5" t="n">
        <v>-68454</v>
      </c>
      <c r="J16" s="5" t="n">
        <v>-167883</v>
      </c>
      <c r="K16" s="5" t="n">
        <v>-220240</v>
      </c>
      <c r="L16" s="5" t="n">
        <v>-110303</v>
      </c>
    </row>
    <row r="17" spans="1:12">
      <c r="A17" s="4" t="s">
        <v>117</v>
      </c>
    </row>
    <row r="18" spans="1:12">
      <c r="A18" s="3" t="s">
        <v>80</v>
      </c>
    </row>
    <row r="19" spans="1:12">
      <c r="A19" s="4" t="s">
        <v>80</v>
      </c>
      <c r="B19" s="5" t="n">
        <v>41693</v>
      </c>
      <c r="C19" s="5" t="n">
        <v>43506</v>
      </c>
      <c r="D19" s="5" t="n">
        <v>41067</v>
      </c>
      <c r="E19" s="5" t="n">
        <v>40448</v>
      </c>
      <c r="F19" s="5" t="n">
        <v>45270</v>
      </c>
      <c r="G19" s="5" t="n">
        <v>40474</v>
      </c>
      <c r="H19" s="5" t="n">
        <v>40322</v>
      </c>
      <c r="I19" s="5" t="n">
        <v>41325</v>
      </c>
      <c r="J19" s="5" t="n">
        <v>166714</v>
      </c>
      <c r="K19" s="5" t="n">
        <v>167391</v>
      </c>
      <c r="L19" s="5" t="n">
        <v>118514</v>
      </c>
    </row>
    <row r="20" spans="1:12">
      <c r="A20" s="4" t="s">
        <v>119</v>
      </c>
    </row>
    <row r="21" spans="1:12">
      <c r="A21" s="3" t="s">
        <v>80</v>
      </c>
    </row>
    <row r="22" spans="1:12">
      <c r="A22" s="4" t="s">
        <v>80</v>
      </c>
      <c r="B22" s="5" t="n">
        <v>58182</v>
      </c>
      <c r="C22" s="5" t="n">
        <v>58204</v>
      </c>
      <c r="D22" s="5" t="n">
        <v>44860</v>
      </c>
      <c r="E22" s="5" t="n">
        <v>76278</v>
      </c>
      <c r="F22" s="5" t="n">
        <v>93395</v>
      </c>
      <c r="G22" s="5" t="n">
        <v>113720</v>
      </c>
      <c r="H22" s="5" t="n">
        <v>98274</v>
      </c>
      <c r="I22" s="5" t="n">
        <v>134574</v>
      </c>
      <c r="J22" s="5" t="n">
        <v>237524</v>
      </c>
      <c r="K22" s="5" t="n">
        <v>439963</v>
      </c>
      <c r="L22" s="5" t="n">
        <v>314254</v>
      </c>
    </row>
    <row r="23" spans="1:12">
      <c r="A23" s="4" t="s">
        <v>120</v>
      </c>
    </row>
    <row r="24" spans="1:12">
      <c r="A24" s="3" t="s">
        <v>80</v>
      </c>
    </row>
    <row r="25" spans="1:12">
      <c r="A25" s="4" t="s">
        <v>80</v>
      </c>
      <c r="B25" s="6" t="n">
        <v>12139</v>
      </c>
      <c r="C25" s="6" t="n">
        <v>14679</v>
      </c>
      <c r="D25" s="6" t="n">
        <v>11846</v>
      </c>
      <c r="E25" s="6" t="n">
        <v>15081</v>
      </c>
      <c r="F25" s="6" t="n">
        <v>13684</v>
      </c>
      <c r="G25" s="6" t="n">
        <v>13245</v>
      </c>
      <c r="H25" s="6" t="n">
        <v>11002</v>
      </c>
      <c r="I25" s="6" t="n">
        <v>13001</v>
      </c>
      <c r="J25" s="6" t="n">
        <v>53745</v>
      </c>
      <c r="K25" s="6" t="n">
        <v>50932</v>
      </c>
      <c r="L25" s="6" t="n">
        <v>5615</v>
      </c>
    </row>
  </sheetData>
  <mergeCells count="3">
    <mergeCell ref="A1:A2"/>
    <mergeCell ref="B1:I1"/>
    <mergeCell ref="J1:L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35</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35</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35</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35</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35</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35</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35</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35</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0</v>
      </c>
      <c r="B1" s="2" t="s">
        <v>1</v>
      </c>
    </row>
    <row r="2" spans="1:2">
      <c r="B2" s="2" t="s">
        <v>35</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35</v>
      </c>
      <c r="C2" s="2" t="s">
        <v>36</v>
      </c>
      <c r="D2" s="2" t="s">
        <v>79</v>
      </c>
    </row>
    <row r="3" spans="1:4">
      <c r="A3" s="3" t="s">
        <v>80</v>
      </c>
    </row>
    <row r="4" spans="1:4">
      <c r="A4" s="4" t="s">
        <v>81</v>
      </c>
      <c r="B4" s="6" t="n">
        <v>28028</v>
      </c>
      <c r="C4" s="6" t="n">
        <v>16970</v>
      </c>
      <c r="D4" s="6" t="n">
        <v>9233</v>
      </c>
    </row>
    <row r="5" spans="1:4">
      <c r="A5" s="4" t="s">
        <v>82</v>
      </c>
      <c r="B5" s="5" t="n">
        <v>486011</v>
      </c>
      <c r="C5" s="5" t="n">
        <v>675256</v>
      </c>
      <c r="D5" s="5" t="n">
        <v>447616</v>
      </c>
    </row>
    <row r="6" spans="1:4">
      <c r="A6" s="4" t="s">
        <v>83</v>
      </c>
      <c r="B6" s="5" t="n">
        <v>220</v>
      </c>
      <c r="C6" s="5" t="n">
        <v>435</v>
      </c>
      <c r="D6" s="5" t="n">
        <v>363</v>
      </c>
    </row>
    <row r="7" spans="1:4">
      <c r="A7" s="3" t="s">
        <v>84</v>
      </c>
    </row>
    <row r="8" spans="1:4">
      <c r="A8" s="4" t="s">
        <v>85</v>
      </c>
      <c r="B8" s="5" t="n">
        <v>160824</v>
      </c>
      <c r="C8" s="5" t="n">
        <v>169347</v>
      </c>
      <c r="D8" s="5" t="n">
        <v>173919</v>
      </c>
    </row>
    <row r="9" spans="1:4">
      <c r="A9" s="4" t="s">
        <v>86</v>
      </c>
      <c r="B9" s="5" t="n">
        <v>12588</v>
      </c>
      <c r="C9" s="5" t="n">
        <v>6530</v>
      </c>
    </row>
    <row r="10" spans="1:4">
      <c r="A10" s="4" t="s">
        <v>87</v>
      </c>
      <c r="B10" s="5" t="n">
        <v>113567</v>
      </c>
      <c r="C10" s="5" t="n">
        <v>114157</v>
      </c>
      <c r="D10" s="5" t="n">
        <v>73736</v>
      </c>
    </row>
    <row r="11" spans="1:4">
      <c r="A11" s="4" t="s">
        <v>88</v>
      </c>
      <c r="B11" s="5" t="n">
        <v>192080</v>
      </c>
      <c r="C11" s="5" t="n">
        <v>451818</v>
      </c>
      <c r="D11" s="5" t="n">
        <v>224424</v>
      </c>
    </row>
    <row r="12" spans="1:4">
      <c r="A12" s="4" t="s">
        <v>89</v>
      </c>
      <c r="B12" s="5" t="n">
        <v>133295</v>
      </c>
      <c r="C12" s="5" t="n">
        <v>120566</v>
      </c>
      <c r="D12" s="5" t="n">
        <v>81585</v>
      </c>
    </row>
    <row r="13" spans="1:4">
      <c r="A13" s="4" t="s">
        <v>90</v>
      </c>
      <c r="B13" s="5" t="n">
        <v>26817</v>
      </c>
      <c r="C13" s="5" t="n">
        <v>32712</v>
      </c>
      <c r="D13" s="5" t="n">
        <v>29702</v>
      </c>
    </row>
    <row r="14" spans="1:4">
      <c r="A14" s="4" t="s">
        <v>91</v>
      </c>
      <c r="B14" s="5" t="n">
        <v>-152940</v>
      </c>
      <c r="C14" s="5" t="n">
        <v>-219439</v>
      </c>
      <c r="D14" s="5" t="n">
        <v>-135387</v>
      </c>
    </row>
    <row r="15" spans="1:4">
      <c r="A15" s="4" t="s">
        <v>92</v>
      </c>
      <c r="B15" s="5" t="n">
        <v>6459</v>
      </c>
      <c r="C15" s="5" t="n">
        <v>5189</v>
      </c>
      <c r="D15" s="5" t="n">
        <v>45268</v>
      </c>
    </row>
    <row r="16" spans="1:4">
      <c r="A16" s="4" t="s">
        <v>93</v>
      </c>
      <c r="B16" s="5" t="n">
        <v>11329</v>
      </c>
      <c r="C16" s="5" t="n">
        <v>3901</v>
      </c>
      <c r="D16" s="5" t="n">
        <v>18289</v>
      </c>
    </row>
    <row r="17" spans="1:4">
      <c r="A17" s="4" t="s">
        <v>94</v>
      </c>
      <c r="B17" s="5" t="n">
        <v>-4870</v>
      </c>
      <c r="C17" s="5" t="n">
        <v>1288</v>
      </c>
      <c r="D17" s="5" t="n">
        <v>26979</v>
      </c>
    </row>
    <row r="18" spans="1:4">
      <c r="A18" s="4" t="s">
        <v>95</v>
      </c>
      <c r="B18" s="5" t="n">
        <v>-9926</v>
      </c>
      <c r="C18" s="4" t="s">
        <v>96</v>
      </c>
      <c r="D18" s="4" t="s">
        <v>96</v>
      </c>
    </row>
    <row r="19" spans="1:4">
      <c r="A19" s="4" t="s">
        <v>97</v>
      </c>
      <c r="B19" s="5" t="n">
        <v>-887</v>
      </c>
      <c r="C19" s="5" t="n">
        <v>-1998</v>
      </c>
      <c r="D19" s="5" t="n">
        <v>-1702</v>
      </c>
    </row>
    <row r="20" spans="1:4">
      <c r="A20" s="4" t="s">
        <v>98</v>
      </c>
      <c r="B20" s="5" t="n">
        <v>-168623</v>
      </c>
      <c r="C20" s="5" t="n">
        <v>-220149</v>
      </c>
      <c r="D20" s="5" t="n">
        <v>-110110</v>
      </c>
    </row>
    <row r="21" spans="1:4">
      <c r="A21" s="4" t="s">
        <v>99</v>
      </c>
      <c r="B21" s="5" t="n">
        <v>740</v>
      </c>
      <c r="C21" s="5" t="n">
        <v>-91</v>
      </c>
      <c r="D21" s="5" t="n">
        <v>-193</v>
      </c>
    </row>
    <row r="22" spans="1:4">
      <c r="A22" s="4" t="s">
        <v>100</v>
      </c>
      <c r="B22" s="5" t="n">
        <v>-167883</v>
      </c>
      <c r="C22" s="5" t="n">
        <v>-220240</v>
      </c>
      <c r="D22" s="5" t="n">
        <v>-110303</v>
      </c>
    </row>
    <row r="23" spans="1:4">
      <c r="A23" s="3" t="s">
        <v>101</v>
      </c>
    </row>
    <row r="24" spans="1:4">
      <c r="A24" s="4" t="s">
        <v>102</v>
      </c>
      <c r="B24" s="5" t="n">
        <v>-585</v>
      </c>
      <c r="C24" s="5" t="n">
        <v>-422</v>
      </c>
      <c r="D24" s="5" t="n">
        <v>-266</v>
      </c>
    </row>
    <row r="25" spans="1:4">
      <c r="A25" s="4" t="s">
        <v>103</v>
      </c>
      <c r="B25" s="5" t="n">
        <v>-508</v>
      </c>
    </row>
    <row r="26" spans="1:4">
      <c r="A26" s="4" t="s">
        <v>104</v>
      </c>
      <c r="B26" s="5" t="n">
        <v>-1093</v>
      </c>
      <c r="C26" s="5" t="n">
        <v>-422</v>
      </c>
      <c r="D26" s="5" t="n">
        <v>-266</v>
      </c>
    </row>
    <row r="27" spans="1:4">
      <c r="A27" s="3" t="s">
        <v>105</v>
      </c>
    </row>
    <row r="28" spans="1:4">
      <c r="A28" s="4" t="s">
        <v>106</v>
      </c>
      <c r="B28" s="5" t="n">
        <v>-72919</v>
      </c>
      <c r="C28" s="5" t="n">
        <v>-1915</v>
      </c>
      <c r="D28" s="5" t="n">
        <v>48618</v>
      </c>
    </row>
    <row r="29" spans="1:4">
      <c r="A29" s="4" t="s">
        <v>107</v>
      </c>
      <c r="C29" s="5" t="n">
        <v>2280</v>
      </c>
      <c r="D29" s="5" t="n">
        <v>-809</v>
      </c>
    </row>
    <row r="30" spans="1:4">
      <c r="A30" s="4" t="s">
        <v>108</v>
      </c>
      <c r="B30" s="5" t="n">
        <v>-72919</v>
      </c>
      <c r="C30" s="5" t="n">
        <v>365</v>
      </c>
      <c r="D30" s="5" t="n">
        <v>47809</v>
      </c>
    </row>
    <row r="31" spans="1:4">
      <c r="A31" s="4" t="s">
        <v>109</v>
      </c>
      <c r="B31" s="5" t="n">
        <v>-74012</v>
      </c>
      <c r="C31" s="5" t="n">
        <v>-57</v>
      </c>
      <c r="D31" s="5" t="n">
        <v>47543</v>
      </c>
    </row>
    <row r="32" spans="1:4">
      <c r="A32" s="4" t="s">
        <v>110</v>
      </c>
      <c r="B32" s="5" t="n">
        <v>-241895</v>
      </c>
      <c r="C32" s="5" t="n">
        <v>-220297</v>
      </c>
      <c r="D32" s="5" t="n">
        <v>-62760</v>
      </c>
    </row>
    <row r="33" spans="1:4">
      <c r="A33" s="3" t="s">
        <v>111</v>
      </c>
    </row>
    <row r="34" spans="1:4">
      <c r="A34" s="4" t="s">
        <v>112</v>
      </c>
      <c r="B34" s="5" t="n">
        <v>-167759</v>
      </c>
      <c r="C34" s="5" t="n">
        <v>-218412</v>
      </c>
      <c r="D34" s="5" t="n">
        <v>-110168</v>
      </c>
    </row>
    <row r="35" spans="1:4">
      <c r="A35" s="4" t="s">
        <v>63</v>
      </c>
      <c r="B35" s="5" t="n">
        <v>-124</v>
      </c>
      <c r="C35" s="5" t="n">
        <v>-1828</v>
      </c>
      <c r="D35" s="5" t="n">
        <v>-135</v>
      </c>
    </row>
    <row r="36" spans="1:4">
      <c r="A36" s="4" t="s">
        <v>100</v>
      </c>
      <c r="B36" s="5" t="n">
        <v>-167883</v>
      </c>
      <c r="C36" s="5" t="n">
        <v>-220240</v>
      </c>
      <c r="D36" s="5" t="n">
        <v>-110303</v>
      </c>
    </row>
    <row r="37" spans="1:4">
      <c r="A37" s="3" t="s">
        <v>113</v>
      </c>
    </row>
    <row r="38" spans="1:4">
      <c r="A38" s="4" t="s">
        <v>112</v>
      </c>
      <c r="B38" s="5" t="n">
        <v>-241759</v>
      </c>
      <c r="C38" s="5" t="n">
        <v>-218450</v>
      </c>
      <c r="D38" s="5" t="n">
        <v>-62629</v>
      </c>
    </row>
    <row r="39" spans="1:4">
      <c r="A39" s="4" t="s">
        <v>63</v>
      </c>
      <c r="B39" s="5" t="n">
        <v>-136</v>
      </c>
      <c r="C39" s="5" t="n">
        <v>-1847</v>
      </c>
      <c r="D39" s="5" t="n">
        <v>-131</v>
      </c>
    </row>
    <row r="40" spans="1:4">
      <c r="A40" s="4" t="s">
        <v>110</v>
      </c>
      <c r="B40" s="6" t="n">
        <v>-241895</v>
      </c>
      <c r="C40" s="6" t="n">
        <v>-220297</v>
      </c>
      <c r="D40" s="6" t="n">
        <v>-62760</v>
      </c>
    </row>
    <row r="41" spans="1:4">
      <c r="A41" s="3" t="s">
        <v>114</v>
      </c>
    </row>
    <row r="42" spans="1:4">
      <c r="A42" s="4" t="s">
        <v>115</v>
      </c>
      <c r="B42" s="7" t="n">
        <v>-1.61</v>
      </c>
      <c r="C42" s="7" t="n">
        <v>-2.18</v>
      </c>
      <c r="D42" s="7" t="n">
        <v>-2.09</v>
      </c>
    </row>
    <row r="43" spans="1:4">
      <c r="A43" s="4" t="s">
        <v>116</v>
      </c>
      <c r="B43" s="7" t="n">
        <v>-1.61</v>
      </c>
      <c r="C43" s="7" t="n">
        <v>-2.18</v>
      </c>
      <c r="D43" s="7" t="n">
        <v>-2.09</v>
      </c>
    </row>
    <row r="44" spans="1:4">
      <c r="A44" s="4" t="s">
        <v>117</v>
      </c>
    </row>
    <row r="45" spans="1:4">
      <c r="A45" s="3" t="s">
        <v>80</v>
      </c>
    </row>
    <row r="46" spans="1:4">
      <c r="A46" s="4" t="s">
        <v>118</v>
      </c>
      <c r="B46" s="6" t="n">
        <v>166714</v>
      </c>
      <c r="C46" s="6" t="n">
        <v>167391</v>
      </c>
      <c r="D46" s="6" t="n">
        <v>118514</v>
      </c>
    </row>
    <row r="47" spans="1:4">
      <c r="A47" s="4" t="s">
        <v>119</v>
      </c>
    </row>
    <row r="48" spans="1:4">
      <c r="A48" s="3" t="s">
        <v>80</v>
      </c>
    </row>
    <row r="49" spans="1:4">
      <c r="A49" s="4" t="s">
        <v>118</v>
      </c>
      <c r="B49" s="5" t="n">
        <v>237524</v>
      </c>
      <c r="C49" s="5" t="n">
        <v>439963</v>
      </c>
      <c r="D49" s="5" t="n">
        <v>314254</v>
      </c>
    </row>
    <row r="50" spans="1:4">
      <c r="A50" s="4" t="s">
        <v>120</v>
      </c>
    </row>
    <row r="51" spans="1:4">
      <c r="A51" s="3" t="s">
        <v>80</v>
      </c>
    </row>
    <row r="52" spans="1:4">
      <c r="A52" s="4" t="s">
        <v>118</v>
      </c>
      <c r="B52" s="6" t="n">
        <v>53745</v>
      </c>
      <c r="C52" s="6" t="n">
        <v>50932</v>
      </c>
      <c r="D52" s="6" t="n">
        <v>561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35</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35</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35</v>
      </c>
    </row>
    <row r="3" spans="1:2">
      <c r="A3" s="3" t="s">
        <v>280</v>
      </c>
    </row>
    <row r="4" spans="1:2">
      <c r="A4" s="4" t="s">
        <v>279</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35</v>
      </c>
    </row>
    <row r="3" spans="1:2">
      <c r="A3" s="3" t="s">
        <v>283</v>
      </c>
    </row>
    <row r="4" spans="1:2">
      <c r="A4" s="4" t="s">
        <v>282</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35</v>
      </c>
    </row>
    <row r="3" spans="1:2">
      <c r="A3" s="3" t="s">
        <v>286</v>
      </c>
    </row>
    <row r="4" spans="1:2">
      <c r="A4" s="4" t="s">
        <v>285</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35</v>
      </c>
    </row>
    <row r="3" spans="1:2">
      <c r="A3" s="3" t="s">
        <v>289</v>
      </c>
    </row>
    <row r="4" spans="1:2">
      <c r="A4" s="4" t="s">
        <v>288</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35</v>
      </c>
    </row>
    <row r="3" spans="1:2">
      <c r="A3" s="3" t="s">
        <v>292</v>
      </c>
    </row>
    <row r="4" spans="1:2">
      <c r="A4" s="4" t="s">
        <v>291</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35</v>
      </c>
    </row>
    <row r="3" spans="1:2">
      <c r="A3" s="3" t="s">
        <v>295</v>
      </c>
    </row>
    <row r="4" spans="1:2">
      <c r="A4" s="4" t="s">
        <v>294</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35</v>
      </c>
    </row>
    <row r="3" spans="1:2">
      <c r="A3" s="3" t="s">
        <v>298</v>
      </c>
    </row>
    <row r="4" spans="1:2">
      <c r="A4" s="4" t="s">
        <v>297</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35</v>
      </c>
    </row>
    <row r="3" spans="1:2">
      <c r="A3" s="3" t="s">
        <v>301</v>
      </c>
    </row>
    <row r="4" spans="1:2">
      <c r="A4" s="4" t="s">
        <v>300</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23"/>
    <col customWidth="1" max="5" min="5" width="32"/>
    <col customWidth="1" max="6" min="6" width="29"/>
    <col customWidth="1" max="7" min="7" width="29"/>
    <col customWidth="1" max="8" min="8" width="37"/>
    <col customWidth="1" max="9" min="9" width="46"/>
    <col customWidth="1" max="10" min="10" width="15"/>
    <col customWidth="1" max="11" min="11" width="35"/>
  </cols>
  <sheetData>
    <row r="1" spans="1:11">
      <c r="A1" s="1" t="s">
        <v>121</v>
      </c>
      <c r="B1" s="2" t="s">
        <v>122</v>
      </c>
      <c r="C1" s="2" t="s">
        <v>123</v>
      </c>
      <c r="D1" s="2" t="s">
        <v>124</v>
      </c>
      <c r="E1" s="2" t="s">
        <v>125</v>
      </c>
      <c r="F1" s="2" t="s">
        <v>126</v>
      </c>
      <c r="G1" s="2" t="s">
        <v>127</v>
      </c>
      <c r="H1" s="2" t="s">
        <v>128</v>
      </c>
      <c r="I1" s="2" t="s">
        <v>129</v>
      </c>
      <c r="J1" s="2" t="s">
        <v>130</v>
      </c>
      <c r="K1" s="2" t="s">
        <v>131</v>
      </c>
    </row>
    <row r="2" spans="1:11">
      <c r="A2" s="4" t="s">
        <v>132</v>
      </c>
      <c r="B2" s="6" t="n">
        <v>77609</v>
      </c>
      <c r="C2" s="6" t="n">
        <v>21</v>
      </c>
      <c r="D2" s="6" t="n">
        <v>248732</v>
      </c>
      <c r="E2" s="6" t="n">
        <v>-7578</v>
      </c>
      <c r="F2" s="6" t="n">
        <v>1761</v>
      </c>
      <c r="G2" s="6" t="n">
        <v>-188217</v>
      </c>
      <c r="H2" s="6" t="n">
        <v>37903</v>
      </c>
      <c r="I2" s="6" t="n">
        <v>-15013</v>
      </c>
      <c r="J2" s="6" t="n">
        <v>77609</v>
      </c>
    </row>
    <row r="3" spans="1:11">
      <c r="A3" s="3" t="s">
        <v>133</v>
      </c>
    </row>
    <row r="4" spans="1:11">
      <c r="A4" s="4" t="s">
        <v>100</v>
      </c>
      <c r="B4" s="5" t="n">
        <v>-110303</v>
      </c>
      <c r="G4" s="5" t="n">
        <v>-110168</v>
      </c>
      <c r="J4" s="5" t="n">
        <v>-110168</v>
      </c>
      <c r="K4" s="6" t="n">
        <v>-135</v>
      </c>
    </row>
    <row r="5" spans="1:11">
      <c r="A5" s="3" t="s">
        <v>134</v>
      </c>
    </row>
    <row r="6" spans="1:11">
      <c r="A6" s="4" t="s">
        <v>135</v>
      </c>
      <c r="B6" s="5" t="n">
        <v>48618</v>
      </c>
      <c r="I6" s="5" t="n">
        <v>48614</v>
      </c>
      <c r="J6" s="5" t="n">
        <v>48614</v>
      </c>
      <c r="K6" s="5" t="n">
        <v>4</v>
      </c>
    </row>
    <row r="7" spans="1:11">
      <c r="A7" s="4" t="s">
        <v>107</v>
      </c>
      <c r="B7" s="5" t="n">
        <v>-809</v>
      </c>
      <c r="F7" s="5" t="n">
        <v>-809</v>
      </c>
      <c r="J7" s="5" t="n">
        <v>-809</v>
      </c>
    </row>
    <row r="8" spans="1:11">
      <c r="A8" s="4" t="s">
        <v>102</v>
      </c>
      <c r="B8" s="5" t="n">
        <v>-266</v>
      </c>
      <c r="G8" s="5" t="n">
        <v>-266</v>
      </c>
      <c r="J8" s="5" t="n">
        <v>-266</v>
      </c>
    </row>
    <row r="9" spans="1:11">
      <c r="A9" s="4" t="s">
        <v>109</v>
      </c>
      <c r="B9" s="5" t="n">
        <v>47543</v>
      </c>
      <c r="F9" s="5" t="n">
        <v>-809</v>
      </c>
      <c r="G9" s="5" t="n">
        <v>-266</v>
      </c>
      <c r="I9" s="5" t="n">
        <v>48614</v>
      </c>
      <c r="J9" s="5" t="n">
        <v>47539</v>
      </c>
      <c r="K9" s="5" t="n">
        <v>4</v>
      </c>
    </row>
    <row r="10" spans="1:11">
      <c r="A10" s="4" t="s">
        <v>110</v>
      </c>
      <c r="B10" s="5" t="n">
        <v>-62760</v>
      </c>
      <c r="F10" s="5" t="n">
        <v>-809</v>
      </c>
      <c r="G10" s="5" t="n">
        <v>-110434</v>
      </c>
      <c r="I10" s="5" t="n">
        <v>48614</v>
      </c>
      <c r="J10" s="5" t="n">
        <v>-62629</v>
      </c>
      <c r="K10" s="5" t="n">
        <v>-131</v>
      </c>
    </row>
    <row r="11" spans="1:11">
      <c r="A11" s="3" t="s">
        <v>136</v>
      </c>
    </row>
    <row r="12" spans="1:11">
      <c r="A12" s="4" t="s">
        <v>137</v>
      </c>
      <c r="B12" s="5" t="n">
        <v>26849</v>
      </c>
      <c r="H12" s="5" t="n">
        <v>26674</v>
      </c>
      <c r="J12" s="5" t="n">
        <v>26674</v>
      </c>
      <c r="K12" s="5" t="n">
        <v>175</v>
      </c>
    </row>
    <row r="13" spans="1:11">
      <c r="A13" s="4" t="s">
        <v>138</v>
      </c>
      <c r="B13" s="5" t="n">
        <v>171</v>
      </c>
      <c r="C13" s="5" t="n">
        <v>1</v>
      </c>
      <c r="D13" s="5" t="n">
        <v>18275</v>
      </c>
      <c r="H13" s="5" t="n">
        <v>-18105</v>
      </c>
      <c r="J13" s="5" t="n">
        <v>171</v>
      </c>
    </row>
    <row r="14" spans="1:11">
      <c r="A14" s="4" t="s">
        <v>139</v>
      </c>
      <c r="G14" s="5" t="n">
        <v>70</v>
      </c>
      <c r="H14" s="5" t="n">
        <v>-70</v>
      </c>
    </row>
    <row r="15" spans="1:11">
      <c r="A15" s="4" t="s">
        <v>140</v>
      </c>
      <c r="B15" s="5" t="n">
        <v>-2050</v>
      </c>
      <c r="E15" s="5" t="n">
        <v>-2050</v>
      </c>
      <c r="J15" s="5" t="n">
        <v>-2050</v>
      </c>
    </row>
    <row r="16" spans="1:11">
      <c r="A16" s="4" t="s">
        <v>141</v>
      </c>
      <c r="B16" s="5" t="n">
        <v>10627</v>
      </c>
      <c r="D16" s="5" t="n">
        <v>999</v>
      </c>
      <c r="E16" s="5" t="n">
        <v>9628</v>
      </c>
      <c r="J16" s="5" t="n">
        <v>10627</v>
      </c>
    </row>
    <row r="17" spans="1:11">
      <c r="A17" s="4" t="s">
        <v>142</v>
      </c>
      <c r="B17" s="5" t="n">
        <v>148106</v>
      </c>
      <c r="C17" s="5" t="n">
        <v>5</v>
      </c>
      <c r="D17" s="5" t="n">
        <v>148101</v>
      </c>
      <c r="J17" s="5" t="n">
        <v>148106</v>
      </c>
    </row>
    <row r="18" spans="1:11">
      <c r="A18" s="4" t="s">
        <v>143</v>
      </c>
      <c r="B18" s="5" t="n">
        <v>1206293</v>
      </c>
      <c r="C18" s="5" t="n">
        <v>19</v>
      </c>
      <c r="D18" s="5" t="n">
        <v>1191266</v>
      </c>
      <c r="H18" s="5" t="n">
        <v>15008</v>
      </c>
      <c r="J18" s="5" t="n">
        <v>1206293</v>
      </c>
    </row>
    <row r="19" spans="1:11">
      <c r="A19" s="4" t="s">
        <v>144</v>
      </c>
      <c r="B19" s="5" t="n">
        <v>1389996</v>
      </c>
      <c r="C19" s="5" t="n">
        <v>25</v>
      </c>
      <c r="D19" s="5" t="n">
        <v>1358641</v>
      </c>
      <c r="E19" s="5" t="n">
        <v>7578</v>
      </c>
      <c r="G19" s="5" t="n">
        <v>70</v>
      </c>
      <c r="H19" s="5" t="n">
        <v>23507</v>
      </c>
      <c r="J19" s="5" t="n">
        <v>1389821</v>
      </c>
      <c r="K19" s="5" t="n">
        <v>175</v>
      </c>
    </row>
    <row r="20" spans="1:11">
      <c r="A20" s="3" t="s">
        <v>145</v>
      </c>
    </row>
    <row r="21" spans="1:11">
      <c r="A21" s="4" t="s">
        <v>146</v>
      </c>
      <c r="B21" s="5" t="n">
        <v>617</v>
      </c>
      <c r="K21" s="5" t="n">
        <v>617</v>
      </c>
    </row>
    <row r="22" spans="1:11">
      <c r="A22" s="4" t="s">
        <v>147</v>
      </c>
      <c r="B22" s="5" t="n">
        <v>617</v>
      </c>
      <c r="K22" s="5" t="n">
        <v>617</v>
      </c>
    </row>
    <row r="23" spans="1:11">
      <c r="A23" s="4" t="s">
        <v>148</v>
      </c>
      <c r="B23" s="5" t="n">
        <v>1390613</v>
      </c>
      <c r="C23" s="5" t="n">
        <v>25</v>
      </c>
      <c r="D23" s="5" t="n">
        <v>1358641</v>
      </c>
      <c r="E23" s="6" t="n">
        <v>7578</v>
      </c>
      <c r="G23" s="5" t="n">
        <v>70</v>
      </c>
      <c r="H23" s="5" t="n">
        <v>23507</v>
      </c>
      <c r="J23" s="5" t="n">
        <v>1389821</v>
      </c>
      <c r="K23" s="5" t="n">
        <v>792</v>
      </c>
    </row>
    <row r="24" spans="1:11">
      <c r="A24" s="4" t="s">
        <v>149</v>
      </c>
      <c r="B24" s="5" t="n">
        <v>1405462</v>
      </c>
      <c r="C24" s="5" t="n">
        <v>46</v>
      </c>
      <c r="D24" s="5" t="n">
        <v>1607373</v>
      </c>
      <c r="F24" s="5" t="n">
        <v>952</v>
      </c>
      <c r="G24" s="5" t="n">
        <v>-298581</v>
      </c>
      <c r="H24" s="5" t="n">
        <v>61410</v>
      </c>
      <c r="I24" s="5" t="n">
        <v>33601</v>
      </c>
      <c r="J24" s="5" t="n">
        <v>1404801</v>
      </c>
      <c r="K24" s="5" t="n">
        <v>661</v>
      </c>
    </row>
    <row r="25" spans="1:11">
      <c r="A25" s="3" t="s">
        <v>133</v>
      </c>
    </row>
    <row r="26" spans="1:11">
      <c r="A26" s="4" t="s">
        <v>100</v>
      </c>
      <c r="B26" s="5" t="n">
        <v>-220240</v>
      </c>
      <c r="G26" s="5" t="n">
        <v>-218412</v>
      </c>
      <c r="J26" s="5" t="n">
        <v>-218412</v>
      </c>
      <c r="K26" s="5" t="n">
        <v>-1828</v>
      </c>
    </row>
    <row r="27" spans="1:11">
      <c r="A27" s="3" t="s">
        <v>134</v>
      </c>
    </row>
    <row r="28" spans="1:11">
      <c r="A28" s="4" t="s">
        <v>135</v>
      </c>
      <c r="B28" s="5" t="n">
        <v>-1915</v>
      </c>
      <c r="I28" s="5" t="n">
        <v>-1896</v>
      </c>
      <c r="J28" s="5" t="n">
        <v>-1896</v>
      </c>
      <c r="K28" s="5" t="n">
        <v>-19</v>
      </c>
    </row>
    <row r="29" spans="1:11">
      <c r="A29" s="4" t="s">
        <v>107</v>
      </c>
      <c r="B29" s="5" t="n">
        <v>2280</v>
      </c>
      <c r="F29" s="5" t="n">
        <v>2280</v>
      </c>
      <c r="J29" s="5" t="n">
        <v>2280</v>
      </c>
    </row>
    <row r="30" spans="1:11">
      <c r="A30" s="4" t="s">
        <v>102</v>
      </c>
      <c r="B30" s="5" t="n">
        <v>-422</v>
      </c>
      <c r="G30" s="5" t="n">
        <v>-422</v>
      </c>
      <c r="J30" s="5" t="n">
        <v>-422</v>
      </c>
    </row>
    <row r="31" spans="1:11">
      <c r="A31" s="4" t="s">
        <v>109</v>
      </c>
      <c r="B31" s="5" t="n">
        <v>-57</v>
      </c>
      <c r="F31" s="5" t="n">
        <v>2280</v>
      </c>
      <c r="G31" s="5" t="n">
        <v>-422</v>
      </c>
      <c r="I31" s="5" t="n">
        <v>-1896</v>
      </c>
      <c r="J31" s="5" t="n">
        <v>-38</v>
      </c>
      <c r="K31" s="5" t="n">
        <v>-19</v>
      </c>
    </row>
    <row r="32" spans="1:11">
      <c r="A32" s="4" t="s">
        <v>110</v>
      </c>
      <c r="B32" s="5" t="n">
        <v>-220297</v>
      </c>
      <c r="F32" s="5" t="n">
        <v>2280</v>
      </c>
      <c r="G32" s="5" t="n">
        <v>-218834</v>
      </c>
      <c r="I32" s="5" t="n">
        <v>-1896</v>
      </c>
      <c r="J32" s="5" t="n">
        <v>-218450</v>
      </c>
      <c r="K32" s="5" t="n">
        <v>-1847</v>
      </c>
    </row>
    <row r="33" spans="1:11">
      <c r="A33" s="3" t="s">
        <v>136</v>
      </c>
    </row>
    <row r="34" spans="1:11">
      <c r="A34" s="4" t="s">
        <v>137</v>
      </c>
      <c r="B34" s="5" t="n">
        <v>44860</v>
      </c>
      <c r="H34" s="5" t="n">
        <v>44874</v>
      </c>
      <c r="J34" s="5" t="n">
        <v>44874</v>
      </c>
      <c r="K34" s="5" t="n">
        <v>-14</v>
      </c>
    </row>
    <row r="35" spans="1:11">
      <c r="A35" s="4" t="s">
        <v>138</v>
      </c>
      <c r="B35" s="5" t="n">
        <v>46</v>
      </c>
      <c r="C35" s="5" t="n">
        <v>1</v>
      </c>
      <c r="D35" s="5" t="n">
        <v>27462</v>
      </c>
      <c r="H35" s="5" t="n">
        <v>-27417</v>
      </c>
      <c r="J35" s="5" t="n">
        <v>46</v>
      </c>
    </row>
    <row r="36" spans="1:11">
      <c r="A36" s="4" t="s">
        <v>139</v>
      </c>
      <c r="G36" s="5" t="n">
        <v>63</v>
      </c>
      <c r="H36" s="5" t="n">
        <v>-63</v>
      </c>
    </row>
    <row r="37" spans="1:11">
      <c r="A37" s="4" t="s">
        <v>144</v>
      </c>
      <c r="B37" s="5" t="n">
        <v>370767</v>
      </c>
      <c r="C37" s="5" t="n">
        <v>6</v>
      </c>
      <c r="D37" s="5" t="n">
        <v>353318</v>
      </c>
      <c r="G37" s="5" t="n">
        <v>63</v>
      </c>
      <c r="H37" s="5" t="n">
        <v>17394</v>
      </c>
      <c r="J37" s="5" t="n">
        <v>370781</v>
      </c>
      <c r="K37" s="5" t="n">
        <v>-14</v>
      </c>
    </row>
    <row r="38" spans="1:11">
      <c r="A38" s="4" t="s">
        <v>150</v>
      </c>
      <c r="B38" s="5" t="n">
        <v>325861</v>
      </c>
      <c r="C38" s="5" t="n">
        <v>5</v>
      </c>
      <c r="D38" s="5" t="n">
        <v>325856</v>
      </c>
      <c r="J38" s="5" t="n">
        <v>325861</v>
      </c>
    </row>
    <row r="39" spans="1:11">
      <c r="A39" s="3" t="s">
        <v>145</v>
      </c>
    </row>
    <row r="40" spans="1:11">
      <c r="A40" s="4" t="s">
        <v>151</v>
      </c>
      <c r="B40" s="5" t="n">
        <v>3000</v>
      </c>
      <c r="G40" s="5" t="n">
        <v>1502</v>
      </c>
      <c r="J40" s="5" t="n">
        <v>1502</v>
      </c>
      <c r="K40" s="5" t="n">
        <v>1498</v>
      </c>
    </row>
    <row r="41" spans="1:11">
      <c r="A41" s="4" t="s">
        <v>147</v>
      </c>
      <c r="B41" s="5" t="n">
        <v>3000</v>
      </c>
      <c r="G41" s="5" t="n">
        <v>1502</v>
      </c>
      <c r="J41" s="5" t="n">
        <v>1502</v>
      </c>
      <c r="K41" s="5" t="n">
        <v>1498</v>
      </c>
    </row>
    <row r="42" spans="1:11">
      <c r="A42" s="4" t="s">
        <v>148</v>
      </c>
      <c r="B42" s="5" t="n">
        <v>373767</v>
      </c>
      <c r="C42" s="5" t="n">
        <v>6</v>
      </c>
      <c r="D42" s="5" t="n">
        <v>353318</v>
      </c>
      <c r="G42" s="5" t="n">
        <v>1565</v>
      </c>
      <c r="H42" s="5" t="n">
        <v>17394</v>
      </c>
      <c r="J42" s="5" t="n">
        <v>372283</v>
      </c>
      <c r="K42" s="5" t="n">
        <v>1484</v>
      </c>
    </row>
    <row r="43" spans="1:11">
      <c r="A43" s="4" t="s">
        <v>152</v>
      </c>
      <c r="B43" s="5" t="n">
        <v>1558932</v>
      </c>
      <c r="C43" s="5" t="n">
        <v>52</v>
      </c>
      <c r="D43" s="5" t="n">
        <v>1960691</v>
      </c>
      <c r="F43" s="5" t="n">
        <v>3232</v>
      </c>
      <c r="G43" s="5" t="n">
        <v>-515850</v>
      </c>
      <c r="H43" s="5" t="n">
        <v>78804</v>
      </c>
      <c r="I43" s="5" t="n">
        <v>31705</v>
      </c>
      <c r="J43" s="5" t="n">
        <v>1558634</v>
      </c>
      <c r="K43" s="5" t="n">
        <v>298</v>
      </c>
    </row>
    <row r="44" spans="1:11">
      <c r="A44" s="4" t="s">
        <v>153</v>
      </c>
      <c r="F44" s="5" t="n">
        <v>-2090</v>
      </c>
      <c r="G44" s="5" t="n">
        <v>2090</v>
      </c>
    </row>
    <row r="45" spans="1:11">
      <c r="A45" s="4" t="s">
        <v>154</v>
      </c>
      <c r="B45" s="5" t="n">
        <v>1558932</v>
      </c>
      <c r="C45" s="5" t="n">
        <v>52</v>
      </c>
      <c r="D45" s="5" t="n">
        <v>1960691</v>
      </c>
      <c r="F45" s="5" t="n">
        <v>1142</v>
      </c>
      <c r="G45" s="5" t="n">
        <v>-513760</v>
      </c>
      <c r="H45" s="5" t="n">
        <v>78804</v>
      </c>
      <c r="I45" s="5" t="n">
        <v>31705</v>
      </c>
      <c r="J45" s="5" t="n">
        <v>1558634</v>
      </c>
      <c r="K45" s="5" t="n">
        <v>298</v>
      </c>
    </row>
    <row r="46" spans="1:11">
      <c r="A46" s="3" t="s">
        <v>133</v>
      </c>
    </row>
    <row r="47" spans="1:11">
      <c r="A47" s="4" t="s">
        <v>100</v>
      </c>
      <c r="B47" s="5" t="n">
        <v>-167883</v>
      </c>
      <c r="G47" s="5" t="n">
        <v>-167759</v>
      </c>
      <c r="J47" s="5" t="n">
        <v>-167759</v>
      </c>
      <c r="K47" s="5" t="n">
        <v>-124</v>
      </c>
    </row>
    <row r="48" spans="1:11">
      <c r="A48" s="3" t="s">
        <v>134</v>
      </c>
    </row>
    <row r="49" spans="1:11">
      <c r="A49" s="4" t="s">
        <v>135</v>
      </c>
      <c r="B49" s="5" t="n">
        <v>-72919</v>
      </c>
      <c r="I49" s="5" t="n">
        <v>-72907</v>
      </c>
      <c r="J49" s="5" t="n">
        <v>-72907</v>
      </c>
      <c r="K49" s="5" t="n">
        <v>-12</v>
      </c>
    </row>
    <row r="50" spans="1:11">
      <c r="A50" s="4" t="s">
        <v>102</v>
      </c>
      <c r="B50" s="5" t="n">
        <v>-585</v>
      </c>
      <c r="G50" s="5" t="n">
        <v>-585</v>
      </c>
      <c r="J50" s="5" t="n">
        <v>-585</v>
      </c>
    </row>
    <row r="51" spans="1:11">
      <c r="A51" s="4" t="s">
        <v>109</v>
      </c>
      <c r="B51" s="5" t="n">
        <v>-74012</v>
      </c>
      <c r="F51" s="5" t="n">
        <v>-508</v>
      </c>
      <c r="G51" s="5" t="n">
        <v>-585</v>
      </c>
      <c r="I51" s="5" t="n">
        <v>-72907</v>
      </c>
      <c r="J51" s="5" t="n">
        <v>-74000</v>
      </c>
      <c r="K51" s="5" t="n">
        <v>-12</v>
      </c>
    </row>
    <row r="52" spans="1:11">
      <c r="A52" s="4" t="s">
        <v>103</v>
      </c>
      <c r="B52" s="5" t="n">
        <v>-508</v>
      </c>
      <c r="F52" s="5" t="n">
        <v>-508</v>
      </c>
      <c r="J52" s="5" t="n">
        <v>-508</v>
      </c>
    </row>
    <row r="53" spans="1:11">
      <c r="A53" s="4" t="s">
        <v>110</v>
      </c>
      <c r="B53" s="5" t="n">
        <v>-241895</v>
      </c>
      <c r="F53" s="5" t="n">
        <v>-508</v>
      </c>
      <c r="G53" s="5" t="n">
        <v>-168344</v>
      </c>
      <c r="I53" s="5" t="n">
        <v>-72907</v>
      </c>
      <c r="J53" s="5" t="n">
        <v>-241759</v>
      </c>
      <c r="K53" s="5" t="n">
        <v>-136</v>
      </c>
    </row>
    <row r="54" spans="1:11">
      <c r="A54" s="3" t="s">
        <v>136</v>
      </c>
    </row>
    <row r="55" spans="1:11">
      <c r="A55" s="4" t="s">
        <v>137</v>
      </c>
      <c r="B55" s="5" t="n">
        <v>40033</v>
      </c>
      <c r="H55" s="5" t="n">
        <v>40002</v>
      </c>
      <c r="J55" s="5" t="n">
        <v>40002</v>
      </c>
      <c r="K55" s="5" t="n">
        <v>31</v>
      </c>
    </row>
    <row r="56" spans="1:11">
      <c r="A56" s="4" t="s">
        <v>138</v>
      </c>
      <c r="B56" s="5" t="n">
        <v>298</v>
      </c>
      <c r="D56" s="5" t="n">
        <v>16627</v>
      </c>
      <c r="H56" s="5" t="n">
        <v>-16329</v>
      </c>
      <c r="J56" s="5" t="n">
        <v>298</v>
      </c>
    </row>
    <row r="57" spans="1:11">
      <c r="A57" s="4" t="s">
        <v>139</v>
      </c>
      <c r="G57" s="5" t="n">
        <v>50</v>
      </c>
      <c r="H57" s="5" t="n">
        <v>-50</v>
      </c>
    </row>
    <row r="58" spans="1:11">
      <c r="A58" s="4" t="s">
        <v>144</v>
      </c>
      <c r="B58" s="5" t="n">
        <v>40331</v>
      </c>
      <c r="D58" s="5" t="n">
        <v>16627</v>
      </c>
      <c r="G58" s="5" t="n">
        <v>50</v>
      </c>
      <c r="H58" s="5" t="n">
        <v>23623</v>
      </c>
      <c r="J58" s="5" t="n">
        <v>40300</v>
      </c>
      <c r="K58" s="5" t="n">
        <v>31</v>
      </c>
    </row>
    <row r="59" spans="1:11">
      <c r="A59" s="4" t="s">
        <v>155</v>
      </c>
      <c r="B59" s="6" t="n">
        <v>1357368</v>
      </c>
      <c r="C59" s="6" t="n">
        <v>52</v>
      </c>
      <c r="D59" s="6" t="n">
        <v>1977318</v>
      </c>
      <c r="F59" s="6" t="n">
        <v>634</v>
      </c>
      <c r="G59" s="6" t="n">
        <v>-682054</v>
      </c>
      <c r="H59" s="6" t="n">
        <v>102427</v>
      </c>
      <c r="I59" s="6" t="n">
        <v>-41202</v>
      </c>
      <c r="J59" s="6" t="n">
        <v>1357175</v>
      </c>
      <c r="K59" s="6" t="n">
        <v>1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35</v>
      </c>
    </row>
    <row r="3" spans="1:2">
      <c r="A3" s="3" t="s">
        <v>304</v>
      </c>
    </row>
    <row r="4" spans="1:2">
      <c r="A4" s="4" t="s">
        <v>303</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35</v>
      </c>
    </row>
    <row r="3" spans="1:2">
      <c r="A3" s="3" t="s">
        <v>307</v>
      </c>
    </row>
    <row r="4" spans="1:2">
      <c r="A4" s="4" t="s">
        <v>306</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35</v>
      </c>
    </row>
    <row r="3" spans="1:2">
      <c r="A3" s="3" t="s">
        <v>310</v>
      </c>
    </row>
    <row r="4" spans="1:2">
      <c r="A4" s="4" t="s">
        <v>309</v>
      </c>
      <c r="B4"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35</v>
      </c>
    </row>
    <row r="3" spans="1:2">
      <c r="A3" s="3" t="s">
        <v>313</v>
      </c>
    </row>
    <row r="4" spans="1:2">
      <c r="A4" s="4" t="s">
        <v>312</v>
      </c>
      <c r="B4" s="4"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35</v>
      </c>
    </row>
    <row r="3" spans="1:2">
      <c r="A3" s="3" t="s">
        <v>316</v>
      </c>
    </row>
    <row r="4" spans="1:2">
      <c r="A4" s="4" t="s">
        <v>315</v>
      </c>
      <c r="B4"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8</v>
      </c>
      <c r="B1" s="2" t="s">
        <v>1</v>
      </c>
    </row>
    <row r="2" spans="1:2">
      <c r="B2" s="2" t="s">
        <v>35</v>
      </c>
    </row>
    <row r="3" spans="1:2">
      <c r="A3" s="3" t="s">
        <v>319</v>
      </c>
    </row>
    <row r="4" spans="1:2">
      <c r="A4" s="4" t="s">
        <v>318</v>
      </c>
      <c r="B4" s="4" t="s">
        <v>3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1</v>
      </c>
      <c r="B1" s="2" t="s">
        <v>1</v>
      </c>
    </row>
    <row r="2" spans="1:2">
      <c r="B2" s="2" t="s">
        <v>35</v>
      </c>
    </row>
    <row r="3" spans="1:2">
      <c r="A3" s="3" t="s">
        <v>322</v>
      </c>
    </row>
    <row r="4" spans="1:2">
      <c r="A4" s="4" t="s">
        <v>321</v>
      </c>
      <c r="B4" s="4" t="s">
        <v>3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35</v>
      </c>
    </row>
    <row r="3" spans="1:2">
      <c r="A3" s="3" t="s">
        <v>325</v>
      </c>
    </row>
    <row r="4" spans="1:2">
      <c r="A4" s="4" t="s">
        <v>324</v>
      </c>
      <c r="B4" s="4" t="s">
        <v>3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7</v>
      </c>
      <c r="B1" s="2" t="s">
        <v>1</v>
      </c>
    </row>
    <row r="2" spans="1:2">
      <c r="B2" s="2" t="s">
        <v>35</v>
      </c>
    </row>
    <row r="3" spans="1:2">
      <c r="A3" s="3" t="s">
        <v>328</v>
      </c>
    </row>
    <row r="4" spans="1:2">
      <c r="A4" s="4" t="s">
        <v>327</v>
      </c>
      <c r="B4" s="4" t="s">
        <v>3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35</v>
      </c>
    </row>
    <row r="3" spans="1:2">
      <c r="A3" s="3" t="s">
        <v>331</v>
      </c>
    </row>
    <row r="4" spans="1:2">
      <c r="A4" s="4" t="s">
        <v>330</v>
      </c>
      <c r="B4" s="4" t="s">
        <v>3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6</v>
      </c>
      <c r="B1" s="2" t="s">
        <v>1</v>
      </c>
    </row>
    <row r="2" spans="1:4">
      <c r="B2" s="2" t="s">
        <v>35</v>
      </c>
      <c r="C2" s="2" t="s">
        <v>36</v>
      </c>
      <c r="D2" s="2" t="s">
        <v>79</v>
      </c>
    </row>
    <row r="3" spans="1:4">
      <c r="A3" s="3" t="s">
        <v>157</v>
      </c>
    </row>
    <row r="4" spans="1:4">
      <c r="A4" s="4" t="s">
        <v>100</v>
      </c>
      <c r="B4" s="6" t="n">
        <v>-167883</v>
      </c>
      <c r="C4" s="6" t="n">
        <v>-220240</v>
      </c>
      <c r="D4" s="6" t="n">
        <v>-110303</v>
      </c>
    </row>
    <row r="5" spans="1:4">
      <c r="A5" s="3" t="s">
        <v>158</v>
      </c>
    </row>
    <row r="6" spans="1:4">
      <c r="A6" s="4" t="s">
        <v>159</v>
      </c>
      <c r="B6" s="5" t="n">
        <v>3895</v>
      </c>
      <c r="C6" s="5" t="n">
        <v>4357</v>
      </c>
      <c r="D6" s="5" t="n">
        <v>5149</v>
      </c>
    </row>
    <row r="7" spans="1:4">
      <c r="A7" s="4" t="s">
        <v>160</v>
      </c>
      <c r="B7" s="5" t="n">
        <v>22922</v>
      </c>
      <c r="C7" s="5" t="n">
        <v>25481</v>
      </c>
      <c r="D7" s="5" t="n">
        <v>9386</v>
      </c>
    </row>
    <row r="8" spans="1:4">
      <c r="A8" s="4" t="s">
        <v>161</v>
      </c>
      <c r="C8" s="5" t="n">
        <v>2874</v>
      </c>
      <c r="D8" s="5" t="n">
        <v>15167</v>
      </c>
    </row>
    <row r="9" spans="1:4">
      <c r="A9" s="4" t="s">
        <v>95</v>
      </c>
      <c r="B9" s="5" t="n">
        <v>9926</v>
      </c>
    </row>
    <row r="10" spans="1:4">
      <c r="A10" s="4" t="s">
        <v>162</v>
      </c>
      <c r="B10" s="5" t="n">
        <v>-53</v>
      </c>
      <c r="C10" s="5" t="n">
        <v>70</v>
      </c>
      <c r="D10" s="5" t="n">
        <v>46</v>
      </c>
    </row>
    <row r="11" spans="1:4">
      <c r="A11" s="4" t="s">
        <v>163</v>
      </c>
      <c r="C11" s="5" t="n">
        <v>356</v>
      </c>
    </row>
    <row r="12" spans="1:4">
      <c r="A12" s="4" t="s">
        <v>164</v>
      </c>
      <c r="B12" s="5" t="n">
        <v>4870</v>
      </c>
      <c r="C12" s="5" t="n">
        <v>-1288</v>
      </c>
      <c r="D12" s="5" t="n">
        <v>-26979</v>
      </c>
    </row>
    <row r="13" spans="1:4">
      <c r="A13" s="4" t="s">
        <v>97</v>
      </c>
      <c r="B13" s="5" t="n">
        <v>887</v>
      </c>
      <c r="C13" s="5" t="n">
        <v>1998</v>
      </c>
      <c r="D13" s="5" t="n">
        <v>1702</v>
      </c>
    </row>
    <row r="14" spans="1:4">
      <c r="A14" s="4" t="s">
        <v>165</v>
      </c>
      <c r="B14" s="5" t="n">
        <v>40033</v>
      </c>
      <c r="C14" s="5" t="n">
        <v>44860</v>
      </c>
      <c r="D14" s="5" t="n">
        <v>26795</v>
      </c>
    </row>
    <row r="15" spans="1:4">
      <c r="A15" s="4" t="s">
        <v>166</v>
      </c>
      <c r="B15" s="5" t="n">
        <v>-740</v>
      </c>
      <c r="C15" s="5" t="n">
        <v>91</v>
      </c>
      <c r="D15" s="5" t="n">
        <v>193</v>
      </c>
    </row>
    <row r="16" spans="1:4">
      <c r="A16" s="4" t="s">
        <v>167</v>
      </c>
      <c r="B16" s="5" t="n">
        <v>-30</v>
      </c>
      <c r="C16" s="5" t="n">
        <v>-317</v>
      </c>
      <c r="D16" s="5" t="n">
        <v>268</v>
      </c>
    </row>
    <row r="17" spans="1:4">
      <c r="A17" s="4" t="s">
        <v>168</v>
      </c>
      <c r="B17" s="5" t="n">
        <v>1129</v>
      </c>
      <c r="C17" s="5" t="n">
        <v>-23228</v>
      </c>
      <c r="D17" s="5" t="n">
        <v>2608</v>
      </c>
    </row>
    <row r="18" spans="1:4">
      <c r="A18" s="4" t="s">
        <v>169</v>
      </c>
      <c r="B18" s="5" t="n">
        <v>9061</v>
      </c>
      <c r="C18" s="5" t="n">
        <v>-25263</v>
      </c>
      <c r="D18" s="5" t="n">
        <v>4849</v>
      </c>
    </row>
    <row r="19" spans="1:4">
      <c r="A19" s="4" t="s">
        <v>170</v>
      </c>
      <c r="B19" s="5" t="n">
        <v>3454</v>
      </c>
      <c r="C19" s="5" t="n">
        <v>60410</v>
      </c>
      <c r="D19" s="5" t="n">
        <v>-37197</v>
      </c>
    </row>
    <row r="20" spans="1:4">
      <c r="A20" s="4" t="s">
        <v>171</v>
      </c>
      <c r="B20" s="5" t="n">
        <v>659</v>
      </c>
      <c r="C20" s="5" t="n">
        <v>366</v>
      </c>
      <c r="D20" s="5" t="n">
        <v>588</v>
      </c>
    </row>
    <row r="21" spans="1:4">
      <c r="A21" s="4" t="s">
        <v>172</v>
      </c>
      <c r="B21" s="5" t="n">
        <v>1766</v>
      </c>
      <c r="C21" s="5" t="n">
        <v>9206</v>
      </c>
      <c r="D21" s="5" t="n">
        <v>1447</v>
      </c>
    </row>
    <row r="22" spans="1:4">
      <c r="A22" s="4" t="s">
        <v>173</v>
      </c>
      <c r="B22" s="5" t="n">
        <v>-8823</v>
      </c>
      <c r="C22" s="5" t="n">
        <v>-5211</v>
      </c>
      <c r="D22" s="5" t="n">
        <v>-2176</v>
      </c>
    </row>
    <row r="23" spans="1:4">
      <c r="A23" s="4" t="s">
        <v>174</v>
      </c>
      <c r="B23" s="5" t="n">
        <v>-78927</v>
      </c>
      <c r="C23" s="5" t="n">
        <v>-125478</v>
      </c>
      <c r="D23" s="5" t="n">
        <v>-108457</v>
      </c>
    </row>
    <row r="24" spans="1:4">
      <c r="A24" s="3" t="s">
        <v>175</v>
      </c>
    </row>
    <row r="25" spans="1:4">
      <c r="A25" s="4" t="s">
        <v>176</v>
      </c>
      <c r="B25" s="5" t="n">
        <v>5487</v>
      </c>
      <c r="C25" s="5" t="n">
        <v>3048</v>
      </c>
      <c r="D25" s="5" t="n">
        <v>2537</v>
      </c>
    </row>
    <row r="26" spans="1:4">
      <c r="A26" s="4" t="s">
        <v>177</v>
      </c>
      <c r="B26" s="5" t="n">
        <v>162</v>
      </c>
      <c r="C26" s="5" t="n">
        <v>335</v>
      </c>
      <c r="D26" s="5" t="n">
        <v>98</v>
      </c>
    </row>
    <row r="27" spans="1:4">
      <c r="A27" s="4" t="s">
        <v>178</v>
      </c>
      <c r="B27" s="5" t="n">
        <v>205448</v>
      </c>
      <c r="C27" s="5" t="n">
        <v>115058</v>
      </c>
      <c r="D27" s="5" t="n">
        <v>83634</v>
      </c>
    </row>
    <row r="28" spans="1:4">
      <c r="A28" s="4" t="s">
        <v>179</v>
      </c>
      <c r="B28" s="5" t="n">
        <v>-137233</v>
      </c>
      <c r="C28" s="5" t="n">
        <v>-221639</v>
      </c>
      <c r="D28" s="5" t="n">
        <v>-10000</v>
      </c>
    </row>
    <row r="29" spans="1:4">
      <c r="A29" s="4" t="s">
        <v>180</v>
      </c>
      <c r="B29" s="5" t="n">
        <v>-3456</v>
      </c>
      <c r="C29" s="5" t="n">
        <v>-4258</v>
      </c>
      <c r="D29" s="5" t="n">
        <v>-8756</v>
      </c>
    </row>
    <row r="30" spans="1:4">
      <c r="A30" s="4" t="s">
        <v>181</v>
      </c>
      <c r="B30" s="5" t="n">
        <v>-11251</v>
      </c>
      <c r="D30" s="5" t="n">
        <v>102814</v>
      </c>
    </row>
    <row r="31" spans="1:4">
      <c r="A31" s="4" t="s">
        <v>182</v>
      </c>
      <c r="B31" s="5" t="n">
        <v>17101</v>
      </c>
    </row>
    <row r="32" spans="1:4">
      <c r="A32" s="4" t="s">
        <v>183</v>
      </c>
      <c r="C32" s="5" t="n">
        <v>302</v>
      </c>
    </row>
    <row r="33" spans="1:4">
      <c r="A33" s="4" t="s">
        <v>184</v>
      </c>
      <c r="C33" s="5" t="n">
        <v>-99</v>
      </c>
    </row>
    <row r="34" spans="1:4">
      <c r="A34" s="4" t="s">
        <v>41</v>
      </c>
      <c r="D34" s="5" t="n">
        <v>-1090</v>
      </c>
    </row>
    <row r="35" spans="1:4">
      <c r="A35" s="4" t="s">
        <v>185</v>
      </c>
      <c r="B35" s="5" t="n">
        <v>-6247</v>
      </c>
      <c r="C35" s="5" t="n">
        <v>-7837</v>
      </c>
      <c r="D35" s="5" t="n">
        <v>-6226</v>
      </c>
    </row>
    <row r="36" spans="1:4">
      <c r="A36" s="4" t="s">
        <v>186</v>
      </c>
      <c r="B36" s="5" t="n">
        <v>70011</v>
      </c>
      <c r="C36" s="5" t="n">
        <v>-115090</v>
      </c>
      <c r="D36" s="5" t="n">
        <v>163011</v>
      </c>
    </row>
    <row r="37" spans="1:4">
      <c r="A37" s="3" t="s">
        <v>187</v>
      </c>
    </row>
    <row r="38" spans="1:4">
      <c r="A38" s="4" t="s">
        <v>188</v>
      </c>
      <c r="D38" s="5" t="n">
        <v>8752</v>
      </c>
    </row>
    <row r="39" spans="1:4">
      <c r="A39" s="4" t="s">
        <v>189</v>
      </c>
      <c r="C39" s="5" t="n">
        <v>330000</v>
      </c>
    </row>
    <row r="40" spans="1:4">
      <c r="A40" s="4" t="s">
        <v>190</v>
      </c>
      <c r="C40" s="5" t="n">
        <v>-4139</v>
      </c>
    </row>
    <row r="41" spans="1:4">
      <c r="A41" s="4" t="s">
        <v>191</v>
      </c>
      <c r="D41" s="5" t="n">
        <v>-2050</v>
      </c>
    </row>
    <row r="42" spans="1:4">
      <c r="A42" s="4" t="s">
        <v>192</v>
      </c>
      <c r="B42" s="5" t="n">
        <v>298</v>
      </c>
      <c r="C42" s="5" t="n">
        <v>46</v>
      </c>
      <c r="D42" s="5" t="n">
        <v>171</v>
      </c>
    </row>
    <row r="43" spans="1:4">
      <c r="A43" s="4" t="s">
        <v>193</v>
      </c>
      <c r="C43" s="5" t="n">
        <v>3000</v>
      </c>
      <c r="D43" s="5" t="n">
        <v>-400</v>
      </c>
    </row>
    <row r="44" spans="1:4">
      <c r="A44" s="4" t="s">
        <v>194</v>
      </c>
      <c r="B44" s="5" t="n">
        <v>97</v>
      </c>
      <c r="C44" s="5" t="n">
        <v>-96</v>
      </c>
      <c r="D44" s="5" t="n">
        <v>138</v>
      </c>
    </row>
    <row r="45" spans="1:4">
      <c r="A45" s="4" t="s">
        <v>195</v>
      </c>
      <c r="D45" s="5" t="n">
        <v>-7</v>
      </c>
    </row>
    <row r="46" spans="1:4">
      <c r="A46" s="4" t="s">
        <v>196</v>
      </c>
      <c r="B46" s="5" t="n">
        <v>-730</v>
      </c>
      <c r="C46" s="5" t="n">
        <v>-912</v>
      </c>
      <c r="D46" s="5" t="n">
        <v>-4445</v>
      </c>
    </row>
    <row r="47" spans="1:4">
      <c r="A47" s="4" t="s">
        <v>197</v>
      </c>
      <c r="B47" s="5" t="n">
        <v>-335</v>
      </c>
      <c r="C47" s="5" t="n">
        <v>327899</v>
      </c>
      <c r="D47" s="5" t="n">
        <v>2159</v>
      </c>
    </row>
    <row r="48" spans="1:4">
      <c r="A48" s="4" t="s">
        <v>198</v>
      </c>
      <c r="B48" s="5" t="n">
        <v>-9251</v>
      </c>
      <c r="C48" s="5" t="n">
        <v>87331</v>
      </c>
      <c r="D48" s="5" t="n">
        <v>56713</v>
      </c>
    </row>
    <row r="49" spans="1:4">
      <c r="A49" s="4" t="s">
        <v>199</v>
      </c>
      <c r="B49" s="5" t="n">
        <v>187647</v>
      </c>
      <c r="C49" s="5" t="n">
        <v>101704</v>
      </c>
      <c r="D49" s="5" t="n">
        <v>46273</v>
      </c>
    </row>
    <row r="50" spans="1:4">
      <c r="A50" s="4" t="s">
        <v>200</v>
      </c>
      <c r="B50" s="5" t="n">
        <v>-406</v>
      </c>
      <c r="C50" s="5" t="n">
        <v>-1388</v>
      </c>
      <c r="D50" s="5" t="n">
        <v>-1282</v>
      </c>
    </row>
    <row r="51" spans="1:4">
      <c r="A51" s="4" t="s">
        <v>201</v>
      </c>
      <c r="B51" s="6" t="n">
        <v>177990</v>
      </c>
      <c r="C51" s="6" t="n">
        <v>187647</v>
      </c>
      <c r="D51" s="6" t="n">
        <v>1017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35</v>
      </c>
    </row>
    <row r="3" spans="1:2">
      <c r="A3" s="3" t="s">
        <v>334</v>
      </c>
    </row>
    <row r="4" spans="1:2">
      <c r="A4" s="4" t="s">
        <v>333</v>
      </c>
      <c r="B4" s="4" t="s">
        <v>3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6</v>
      </c>
      <c r="B1" s="2" t="s">
        <v>1</v>
      </c>
    </row>
    <row r="2" spans="1:2">
      <c r="B2" s="2" t="s">
        <v>36</v>
      </c>
    </row>
    <row r="3" spans="1:2">
      <c r="A3" s="3" t="s">
        <v>337</v>
      </c>
    </row>
    <row r="4" spans="1:2">
      <c r="A4" s="4" t="s">
        <v>336</v>
      </c>
      <c r="B4" s="4" t="s">
        <v>3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80"/>
  </cols>
  <sheetData>
    <row r="1" spans="1:2">
      <c r="A1" s="1" t="s">
        <v>339</v>
      </c>
      <c r="B1" s="2" t="s">
        <v>1</v>
      </c>
    </row>
    <row r="2" spans="1:2">
      <c r="B2" s="2" t="s">
        <v>35</v>
      </c>
    </row>
    <row r="3" spans="1:2">
      <c r="A3" s="3" t="s">
        <v>209</v>
      </c>
    </row>
    <row r="4" spans="1:2">
      <c r="A4" s="4" t="s">
        <v>340</v>
      </c>
      <c r="B4" s="4" t="s">
        <v>341</v>
      </c>
    </row>
    <row r="5" spans="1:2">
      <c r="A5" s="4" t="s">
        <v>223</v>
      </c>
      <c r="B5" s="4" t="s">
        <v>342</v>
      </c>
    </row>
    <row r="6" spans="1:2">
      <c r="A6" s="4" t="s">
        <v>343</v>
      </c>
      <c r="B6" s="4" t="s">
        <v>344</v>
      </c>
    </row>
    <row r="7" spans="1:2">
      <c r="A7" s="4" t="s">
        <v>309</v>
      </c>
      <c r="B7" s="4" t="s">
        <v>345</v>
      </c>
    </row>
    <row r="8" spans="1:2">
      <c r="A8" s="4" t="s">
        <v>255</v>
      </c>
      <c r="B8" s="4" t="s">
        <v>346</v>
      </c>
    </row>
    <row r="9" spans="1:2">
      <c r="A9" s="4" t="s">
        <v>258</v>
      </c>
      <c r="B9" s="4" t="s">
        <v>347</v>
      </c>
    </row>
    <row r="10" spans="1:2">
      <c r="A10" s="4" t="s">
        <v>348</v>
      </c>
      <c r="B10" s="4" t="s">
        <v>349</v>
      </c>
    </row>
    <row r="11" spans="1:2">
      <c r="A11" s="4" t="s">
        <v>47</v>
      </c>
      <c r="B11" s="4" t="s">
        <v>350</v>
      </c>
    </row>
    <row r="12" spans="1:2">
      <c r="A12" s="4" t="s">
        <v>351</v>
      </c>
      <c r="B12" s="4" t="s">
        <v>352</v>
      </c>
    </row>
    <row r="13" spans="1:2">
      <c r="A13" s="4" t="s">
        <v>300</v>
      </c>
      <c r="B13" s="4" t="s">
        <v>353</v>
      </c>
    </row>
    <row r="14" spans="1:2">
      <c r="A14" s="4" t="s">
        <v>354</v>
      </c>
      <c r="B14" s="4" t="s">
        <v>355</v>
      </c>
    </row>
    <row r="15" spans="1:2">
      <c r="A15" s="4" t="s">
        <v>356</v>
      </c>
      <c r="B15" s="4" t="s">
        <v>357</v>
      </c>
    </row>
    <row r="16" spans="1:2">
      <c r="A16" s="4" t="s">
        <v>358</v>
      </c>
      <c r="B16" s="4" t="s">
        <v>359</v>
      </c>
    </row>
    <row r="17" spans="1:2">
      <c r="A17" s="4" t="s">
        <v>360</v>
      </c>
      <c r="B17" s="4" t="s">
        <v>361</v>
      </c>
    </row>
    <row r="18" spans="1:2">
      <c r="A18" s="4" t="s">
        <v>249</v>
      </c>
      <c r="B18" s="4" t="s">
        <v>362</v>
      </c>
    </row>
    <row r="19" spans="1:2">
      <c r="A19" s="4" t="s">
        <v>363</v>
      </c>
      <c r="B19" s="4" t="s">
        <v>364</v>
      </c>
    </row>
    <row r="20" spans="1:2">
      <c r="A20" s="4" t="s">
        <v>365</v>
      </c>
      <c r="B20" s="4" t="s">
        <v>366</v>
      </c>
    </row>
    <row r="21" spans="1:2">
      <c r="A21" s="4" t="s">
        <v>220</v>
      </c>
      <c r="B21" s="4" t="s">
        <v>367</v>
      </c>
    </row>
    <row r="22" spans="1:2">
      <c r="A22" s="4" t="s">
        <v>368</v>
      </c>
      <c r="B22" s="4" t="s">
        <v>3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35</v>
      </c>
    </row>
    <row r="3" spans="1:2">
      <c r="A3" s="3" t="s">
        <v>209</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35</v>
      </c>
    </row>
    <row r="3" spans="1:2">
      <c r="A3" s="3" t="s">
        <v>376</v>
      </c>
    </row>
    <row r="4" spans="1:2">
      <c r="A4" s="4" t="s">
        <v>377</v>
      </c>
      <c r="B4" s="4" t="s">
        <v>378</v>
      </c>
    </row>
    <row r="5" spans="1:2">
      <c r="A5" s="4" t="s">
        <v>379</v>
      </c>
      <c r="B5" s="4" t="s">
        <v>380</v>
      </c>
    </row>
    <row r="6" spans="1:2">
      <c r="A6" s="4" t="s">
        <v>381</v>
      </c>
    </row>
    <row r="7" spans="1:2">
      <c r="A7" s="3" t="s">
        <v>376</v>
      </c>
    </row>
    <row r="8" spans="1:2">
      <c r="A8" s="4" t="s">
        <v>382</v>
      </c>
      <c r="B8" s="4" t="s">
        <v>3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84</v>
      </c>
      <c r="B1" s="2" t="s">
        <v>1</v>
      </c>
    </row>
    <row r="2" spans="1:2">
      <c r="B2" s="2" t="s">
        <v>35</v>
      </c>
    </row>
    <row r="3" spans="1:2">
      <c r="A3" s="3" t="s">
        <v>221</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35</v>
      </c>
    </row>
    <row r="3" spans="1:2">
      <c r="A3" s="4" t="s">
        <v>390</v>
      </c>
    </row>
    <row r="4" spans="1:2">
      <c r="A4" s="3" t="s">
        <v>391</v>
      </c>
    </row>
    <row r="5" spans="1:2">
      <c r="A5" s="4" t="s">
        <v>392</v>
      </c>
      <c r="B5" s="4" t="s">
        <v>393</v>
      </c>
    </row>
    <row r="6" spans="1:2">
      <c r="A6" s="4" t="s">
        <v>394</v>
      </c>
      <c r="B6" s="4" t="s">
        <v>395</v>
      </c>
    </row>
    <row r="7" spans="1:2">
      <c r="A7" s="4" t="s">
        <v>396</v>
      </c>
    </row>
    <row r="8" spans="1:2">
      <c r="A8" s="3" t="s">
        <v>391</v>
      </c>
    </row>
    <row r="9" spans="1:2">
      <c r="A9" s="4" t="s">
        <v>394</v>
      </c>
      <c r="B9" s="4" t="s">
        <v>397</v>
      </c>
    </row>
    <row r="10" spans="1:2">
      <c r="A10" s="4" t="s">
        <v>398</v>
      </c>
      <c r="B10" s="4" t="s">
        <v>3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0</v>
      </c>
      <c r="B1" s="2" t="s">
        <v>1</v>
      </c>
    </row>
    <row r="2" spans="1:2">
      <c r="B2" s="2" t="s">
        <v>35</v>
      </c>
    </row>
    <row r="3" spans="1:2">
      <c r="A3" s="3" t="s">
        <v>227</v>
      </c>
    </row>
    <row r="4" spans="1:2">
      <c r="A4" s="4" t="s">
        <v>401</v>
      </c>
      <c r="B4" s="4" t="s">
        <v>4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3</v>
      </c>
      <c r="B1" s="2" t="s">
        <v>1</v>
      </c>
    </row>
    <row r="2" spans="1:2">
      <c r="B2" s="2" t="s">
        <v>35</v>
      </c>
    </row>
    <row r="3" spans="1:2">
      <c r="A3" s="3" t="s">
        <v>230</v>
      </c>
    </row>
    <row r="4" spans="1:2">
      <c r="A4" s="4" t="s">
        <v>404</v>
      </c>
      <c r="B4" s="4" t="s">
        <v>4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06</v>
      </c>
      <c r="B1" s="2" t="s">
        <v>1</v>
      </c>
    </row>
    <row r="2" spans="1:2">
      <c r="B2" s="2" t="s">
        <v>35</v>
      </c>
    </row>
    <row r="3" spans="1:2">
      <c r="A3" s="3" t="s">
        <v>232</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35</v>
      </c>
    </row>
    <row r="3" spans="1:2">
      <c r="A3" s="3" t="s">
        <v>203</v>
      </c>
    </row>
    <row r="4" spans="1:2">
      <c r="A4" s="4" t="s">
        <v>202</v>
      </c>
      <c r="B4" s="4" t="s">
        <v>20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1</v>
      </c>
      <c r="B1" s="2" t="s">
        <v>1</v>
      </c>
    </row>
    <row r="2" spans="1:2">
      <c r="B2" s="2" t="s">
        <v>35</v>
      </c>
    </row>
    <row r="3" spans="1:2">
      <c r="A3" s="3" t="s">
        <v>235</v>
      </c>
    </row>
    <row r="4" spans="1:2">
      <c r="A4" s="4" t="s">
        <v>412</v>
      </c>
      <c r="B4" s="4" t="s">
        <v>4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4</v>
      </c>
      <c r="B1" s="2" t="s">
        <v>1</v>
      </c>
    </row>
    <row r="2" spans="1:2">
      <c r="B2" s="2" t="s">
        <v>35</v>
      </c>
    </row>
    <row r="3" spans="1:2">
      <c r="A3" s="3" t="s">
        <v>238</v>
      </c>
    </row>
    <row r="4" spans="1:2">
      <c r="A4" s="4" t="s">
        <v>415</v>
      </c>
      <c r="B4" s="4" t="s">
        <v>4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7</v>
      </c>
      <c r="B1" s="2" t="s">
        <v>1</v>
      </c>
    </row>
    <row r="2" spans="1:2">
      <c r="B2" s="2" t="s">
        <v>35</v>
      </c>
    </row>
    <row r="3" spans="1:2">
      <c r="A3" s="3" t="s">
        <v>241</v>
      </c>
    </row>
    <row r="4" spans="1:2">
      <c r="A4" s="4" t="s">
        <v>418</v>
      </c>
      <c r="B4" s="4" t="s">
        <v>4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0</v>
      </c>
      <c r="B1" s="2" t="s">
        <v>1</v>
      </c>
    </row>
    <row r="2" spans="1:2">
      <c r="B2" s="2" t="s">
        <v>35</v>
      </c>
    </row>
    <row r="3" spans="1:2">
      <c r="A3" s="3" t="s">
        <v>244</v>
      </c>
    </row>
    <row r="4" spans="1:2">
      <c r="A4" s="4" t="s">
        <v>421</v>
      </c>
      <c r="B4" s="4" t="s">
        <v>4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3</v>
      </c>
      <c r="B1" s="2" t="s">
        <v>1</v>
      </c>
    </row>
    <row r="2" spans="1:2">
      <c r="B2" s="2" t="s">
        <v>35</v>
      </c>
    </row>
    <row r="3" spans="1:2">
      <c r="A3" s="3" t="s">
        <v>247</v>
      </c>
    </row>
    <row r="4" spans="1:2">
      <c r="A4" s="4" t="s">
        <v>424</v>
      </c>
      <c r="B4" s="4" t="s">
        <v>4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6</v>
      </c>
      <c r="B1" s="2" t="s">
        <v>1</v>
      </c>
    </row>
    <row r="2" spans="1:2">
      <c r="B2" s="2" t="s">
        <v>35</v>
      </c>
    </row>
    <row r="3" spans="1:2">
      <c r="A3" s="3" t="s">
        <v>250</v>
      </c>
    </row>
    <row r="4" spans="1:2">
      <c r="A4" s="4" t="s">
        <v>427</v>
      </c>
      <c r="B4" s="4" t="s">
        <v>4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35</v>
      </c>
    </row>
    <row r="3" spans="1:2">
      <c r="A3" s="3" t="s">
        <v>253</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6</v>
      </c>
      <c r="B1" s="2" t="s">
        <v>1</v>
      </c>
    </row>
    <row r="2" spans="1:2">
      <c r="B2" s="2" t="s">
        <v>35</v>
      </c>
    </row>
    <row r="3" spans="1:2">
      <c r="A3" s="3" t="s">
        <v>256</v>
      </c>
    </row>
    <row r="4" spans="1:2">
      <c r="A4" s="4" t="s">
        <v>437</v>
      </c>
      <c r="B4" s="4" t="s">
        <v>43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39</v>
      </c>
      <c r="B1" s="2" t="s">
        <v>1</v>
      </c>
    </row>
    <row r="2" spans="1:2">
      <c r="B2" s="2" t="s">
        <v>35</v>
      </c>
    </row>
    <row r="3" spans="1:2">
      <c r="A3" s="3" t="s">
        <v>259</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46</v>
      </c>
      <c r="B1" s="2" t="s">
        <v>1</v>
      </c>
    </row>
    <row r="2" spans="1:2">
      <c r="B2" s="2" t="s">
        <v>35</v>
      </c>
    </row>
    <row r="3" spans="1:2">
      <c r="A3" s="3" t="s">
        <v>262</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35</v>
      </c>
    </row>
    <row r="3" spans="1:2">
      <c r="A3" s="3" t="s">
        <v>206</v>
      </c>
    </row>
    <row r="4" spans="1:2">
      <c r="A4" s="4" t="s">
        <v>205</v>
      </c>
      <c r="B4" s="4" t="s">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3</v>
      </c>
      <c r="B1" s="2" t="s">
        <v>1</v>
      </c>
    </row>
    <row r="2" spans="1:2">
      <c r="B2" s="2" t="s">
        <v>35</v>
      </c>
    </row>
    <row r="3" spans="1:2">
      <c r="A3" s="3" t="s">
        <v>265</v>
      </c>
    </row>
    <row r="4" spans="1:2">
      <c r="A4" s="4" t="s">
        <v>454</v>
      </c>
      <c r="B4" s="4" t="s">
        <v>45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6</v>
      </c>
      <c r="B1" s="2" t="s">
        <v>1</v>
      </c>
    </row>
    <row r="2" spans="1:2">
      <c r="B2" s="2" t="s">
        <v>35</v>
      </c>
    </row>
    <row r="3" spans="1:2">
      <c r="A3" s="3" t="s">
        <v>268</v>
      </c>
    </row>
    <row r="4" spans="1:2">
      <c r="A4" s="4" t="s">
        <v>457</v>
      </c>
      <c r="B4" s="4" t="s">
        <v>45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59</v>
      </c>
      <c r="B1" s="2" t="s">
        <v>1</v>
      </c>
    </row>
    <row r="2" spans="1:2">
      <c r="B2" s="2" t="s">
        <v>35</v>
      </c>
    </row>
    <row r="3" spans="1:2">
      <c r="A3" s="3" t="s">
        <v>271</v>
      </c>
    </row>
    <row r="4" spans="1:2">
      <c r="A4" s="4" t="s">
        <v>460</v>
      </c>
      <c r="B4" s="4" t="s">
        <v>46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2</v>
      </c>
      <c r="B1" s="2" t="s">
        <v>1</v>
      </c>
    </row>
    <row r="2" spans="1:2">
      <c r="B2" s="2" t="s">
        <v>35</v>
      </c>
    </row>
    <row r="3" spans="1:2">
      <c r="A3" s="3" t="s">
        <v>274</v>
      </c>
    </row>
    <row r="4" spans="1:2">
      <c r="A4" s="4" t="s">
        <v>463</v>
      </c>
      <c r="B4" s="4" t="s">
        <v>46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5</v>
      </c>
      <c r="B1" s="2" t="s">
        <v>1</v>
      </c>
    </row>
    <row r="2" spans="1:2">
      <c r="B2" s="2" t="s">
        <v>35</v>
      </c>
    </row>
    <row r="3" spans="1:2">
      <c r="A3" s="3" t="s">
        <v>277</v>
      </c>
    </row>
    <row r="4" spans="1:2">
      <c r="A4" s="4" t="s">
        <v>466</v>
      </c>
      <c r="B4" s="4" t="s">
        <v>4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68</v>
      </c>
      <c r="B1" s="2" t="s">
        <v>1</v>
      </c>
    </row>
    <row r="2" spans="1:2">
      <c r="B2" s="2" t="s">
        <v>35</v>
      </c>
    </row>
    <row r="3" spans="1:2">
      <c r="A3" s="3" t="s">
        <v>280</v>
      </c>
    </row>
    <row r="4" spans="1:2">
      <c r="A4" s="4" t="s">
        <v>469</v>
      </c>
      <c r="B4" s="4" t="s">
        <v>47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1</v>
      </c>
      <c r="B1" s="2" t="s">
        <v>1</v>
      </c>
    </row>
    <row r="2" spans="1:2">
      <c r="B2" s="2" t="s">
        <v>35</v>
      </c>
    </row>
    <row r="3" spans="1:2">
      <c r="A3" s="3" t="s">
        <v>283</v>
      </c>
    </row>
    <row r="4" spans="1:2">
      <c r="A4" s="4" t="s">
        <v>472</v>
      </c>
      <c r="B4" s="4" t="s">
        <v>47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74</v>
      </c>
      <c r="B1" s="2" t="s">
        <v>1</v>
      </c>
    </row>
    <row r="2" spans="1:2">
      <c r="B2" s="2" t="s">
        <v>35</v>
      </c>
    </row>
    <row r="3" spans="1:2">
      <c r="A3" s="3" t="s">
        <v>286</v>
      </c>
    </row>
    <row r="4" spans="1:2">
      <c r="A4" s="4" t="s">
        <v>475</v>
      </c>
      <c r="B4" s="4" t="s">
        <v>47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35</v>
      </c>
    </row>
    <row r="3" spans="1:2">
      <c r="A3" s="3" t="s">
        <v>289</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2</v>
      </c>
      <c r="B1" s="2" t="s">
        <v>1</v>
      </c>
    </row>
    <row r="2" spans="1:2">
      <c r="B2" s="2" t="s">
        <v>35</v>
      </c>
    </row>
    <row r="3" spans="1:2">
      <c r="A3" s="3" t="s">
        <v>292</v>
      </c>
    </row>
    <row r="4" spans="1:2">
      <c r="A4" s="4" t="s">
        <v>483</v>
      </c>
      <c r="B4" s="4" t="s">
        <v>4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35</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85</v>
      </c>
      <c r="B1" s="2" t="s">
        <v>1</v>
      </c>
    </row>
    <row r="2" spans="1:2">
      <c r="B2" s="2" t="s">
        <v>35</v>
      </c>
    </row>
    <row r="3" spans="1:2">
      <c r="A3" s="3" t="s">
        <v>295</v>
      </c>
    </row>
    <row r="4" spans="1:2">
      <c r="A4" s="4" t="s">
        <v>486</v>
      </c>
      <c r="B4" s="4" t="s">
        <v>48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88</v>
      </c>
      <c r="B1" s="2" t="s">
        <v>1</v>
      </c>
    </row>
    <row r="2" spans="1:2">
      <c r="B2" s="2" t="s">
        <v>35</v>
      </c>
    </row>
    <row r="3" spans="1:2">
      <c r="A3" s="3" t="s">
        <v>298</v>
      </c>
    </row>
    <row r="4" spans="1:2">
      <c r="A4" s="4" t="s">
        <v>489</v>
      </c>
      <c r="B4" s="4" t="s">
        <v>49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35</v>
      </c>
    </row>
    <row r="3" spans="1:2">
      <c r="A3" s="3" t="s">
        <v>301</v>
      </c>
    </row>
    <row r="4" spans="1:2">
      <c r="A4" s="4" t="s">
        <v>492</v>
      </c>
      <c r="B4" s="4" t="s">
        <v>493</v>
      </c>
    </row>
    <row r="5" spans="1:2">
      <c r="A5" s="4" t="s">
        <v>494</v>
      </c>
      <c r="B5" s="4" t="s">
        <v>495</v>
      </c>
    </row>
    <row r="6" spans="1:2">
      <c r="A6" s="4" t="s">
        <v>496</v>
      </c>
      <c r="B6" s="4" t="s">
        <v>497</v>
      </c>
    </row>
    <row r="7" spans="1:2">
      <c r="A7" s="4" t="s">
        <v>498</v>
      </c>
      <c r="B7" s="4" t="s">
        <v>499</v>
      </c>
    </row>
    <row r="8" spans="1:2">
      <c r="A8" s="4" t="s">
        <v>500</v>
      </c>
      <c r="B8" s="4" t="s">
        <v>5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35</v>
      </c>
    </row>
    <row r="3" spans="1:2">
      <c r="A3" s="3" t="s">
        <v>304</v>
      </c>
    </row>
    <row r="4" spans="1:2">
      <c r="A4" s="4" t="s">
        <v>503</v>
      </c>
      <c r="B4" s="4" t="s">
        <v>504</v>
      </c>
    </row>
    <row r="5" spans="1:2">
      <c r="A5" s="4" t="s">
        <v>505</v>
      </c>
      <c r="B5" s="4" t="s">
        <v>506</v>
      </c>
    </row>
    <row r="6" spans="1:2">
      <c r="A6" s="4" t="s">
        <v>507</v>
      </c>
      <c r="B6" s="4" t="s">
        <v>508</v>
      </c>
    </row>
    <row r="7" spans="1:2">
      <c r="A7" s="4" t="s">
        <v>509</v>
      </c>
      <c r="B7" s="4" t="s">
        <v>510</v>
      </c>
    </row>
    <row r="8" spans="1:2">
      <c r="A8" s="4" t="s">
        <v>511</v>
      </c>
      <c r="B8" s="4" t="s">
        <v>51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13</v>
      </c>
      <c r="B1" s="2" t="s">
        <v>1</v>
      </c>
    </row>
    <row r="2" spans="1:2">
      <c r="B2" s="2" t="s">
        <v>35</v>
      </c>
    </row>
    <row r="3" spans="1:2">
      <c r="A3" s="3" t="s">
        <v>307</v>
      </c>
    </row>
    <row r="4" spans="1:2">
      <c r="A4" s="4" t="s">
        <v>514</v>
      </c>
      <c r="B4" s="4" t="s">
        <v>51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35</v>
      </c>
    </row>
    <row r="3" spans="1:2">
      <c r="A3" s="3" t="s">
        <v>310</v>
      </c>
    </row>
    <row r="4" spans="1:2">
      <c r="A4" s="4" t="s">
        <v>517</v>
      </c>
      <c r="B4" s="4" t="s">
        <v>518</v>
      </c>
    </row>
    <row r="5" spans="1:2">
      <c r="A5" s="4" t="s">
        <v>519</v>
      </c>
      <c r="B5" s="4" t="s">
        <v>520</v>
      </c>
    </row>
    <row r="6" spans="1:2">
      <c r="A6" s="4" t="s">
        <v>521</v>
      </c>
      <c r="B6" s="4" t="s">
        <v>522</v>
      </c>
    </row>
    <row r="7" spans="1:2">
      <c r="A7" s="4" t="s">
        <v>523</v>
      </c>
      <c r="B7" s="4" t="s">
        <v>524</v>
      </c>
    </row>
    <row r="8" spans="1:2">
      <c r="A8" s="4" t="s">
        <v>525</v>
      </c>
      <c r="B8" s="4" t="s">
        <v>526</v>
      </c>
    </row>
    <row r="9" spans="1:2">
      <c r="A9" s="4" t="s">
        <v>527</v>
      </c>
      <c r="B9" s="4" t="s">
        <v>528</v>
      </c>
    </row>
    <row r="10" spans="1:2">
      <c r="A10" s="4" t="s">
        <v>529</v>
      </c>
      <c r="B10" s="4" t="s">
        <v>530</v>
      </c>
    </row>
    <row r="11" spans="1:2">
      <c r="A11" s="4" t="s">
        <v>531</v>
      </c>
      <c r="B11" s="4" t="s">
        <v>532</v>
      </c>
    </row>
    <row r="12" spans="1:2">
      <c r="A12" s="4" t="s">
        <v>533</v>
      </c>
      <c r="B12" s="4" t="s">
        <v>534</v>
      </c>
    </row>
    <row r="13" spans="1:2">
      <c r="A13" s="4" t="s">
        <v>535</v>
      </c>
      <c r="B13" s="4" t="s">
        <v>536</v>
      </c>
    </row>
    <row r="14" spans="1:2">
      <c r="A14" s="4" t="s">
        <v>537</v>
      </c>
      <c r="B14" s="4" t="s">
        <v>538</v>
      </c>
    </row>
    <row r="15" spans="1:2">
      <c r="A15" s="4" t="s">
        <v>539</v>
      </c>
      <c r="B15" s="4" t="s">
        <v>540</v>
      </c>
    </row>
    <row r="16" spans="1:2">
      <c r="A16" s="4" t="s">
        <v>541</v>
      </c>
      <c r="B16" s="4" t="s">
        <v>542</v>
      </c>
    </row>
    <row r="17" spans="1:2">
      <c r="A17" s="4" t="s">
        <v>543</v>
      </c>
      <c r="B17" s="4" t="s">
        <v>544</v>
      </c>
    </row>
    <row r="18" spans="1:2">
      <c r="A18" s="4" t="s">
        <v>545</v>
      </c>
      <c r="B18" s="4" t="s">
        <v>54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47</v>
      </c>
      <c r="B1" s="2" t="s">
        <v>1</v>
      </c>
    </row>
    <row r="2" spans="1:2">
      <c r="B2" s="2" t="s">
        <v>35</v>
      </c>
    </row>
    <row r="3" spans="1:2">
      <c r="A3" s="3" t="s">
        <v>313</v>
      </c>
    </row>
    <row r="4" spans="1:2">
      <c r="A4" s="4" t="s">
        <v>548</v>
      </c>
      <c r="B4" s="4" t="s">
        <v>54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50</v>
      </c>
      <c r="B1" s="2" t="s">
        <v>1</v>
      </c>
    </row>
    <row r="2" spans="1:2">
      <c r="B2" s="2" t="s">
        <v>35</v>
      </c>
    </row>
    <row r="3" spans="1:2">
      <c r="A3" s="3" t="s">
        <v>551</v>
      </c>
    </row>
    <row r="4" spans="1:2">
      <c r="A4" s="4" t="s">
        <v>552</v>
      </c>
      <c r="B4" s="4" t="s">
        <v>553</v>
      </c>
    </row>
    <row r="5" spans="1:2">
      <c r="A5" s="4" t="s">
        <v>554</v>
      </c>
      <c r="B5" s="4" t="s">
        <v>555</v>
      </c>
    </row>
    <row r="6" spans="1:2">
      <c r="A6" s="4" t="s">
        <v>556</v>
      </c>
    </row>
    <row r="7" spans="1:2">
      <c r="A7" s="3" t="s">
        <v>551</v>
      </c>
    </row>
    <row r="8" spans="1:2">
      <c r="A8" s="4" t="s">
        <v>557</v>
      </c>
      <c r="B8" s="4" t="s">
        <v>558</v>
      </c>
    </row>
    <row r="9" spans="1:2">
      <c r="A9" s="4" t="s">
        <v>559</v>
      </c>
      <c r="B9" s="4" t="s">
        <v>56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61</v>
      </c>
      <c r="B1" s="2" t="s">
        <v>1</v>
      </c>
    </row>
    <row r="2" spans="1:2">
      <c r="B2" s="2" t="s">
        <v>35</v>
      </c>
    </row>
    <row r="3" spans="1:2">
      <c r="A3" s="3" t="s">
        <v>322</v>
      </c>
    </row>
    <row r="4" spans="1:2">
      <c r="A4" s="4" t="s">
        <v>562</v>
      </c>
      <c r="B4" s="4" t="s">
        <v>56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64</v>
      </c>
      <c r="B1" s="2" t="s">
        <v>1</v>
      </c>
    </row>
    <row r="2" spans="1:2">
      <c r="B2" s="2" t="s">
        <v>35</v>
      </c>
    </row>
    <row r="3" spans="1:2">
      <c r="A3" s="3" t="s">
        <v>337</v>
      </c>
    </row>
    <row r="4" spans="1:2">
      <c r="A4" s="4" t="s">
        <v>565</v>
      </c>
      <c r="B4" s="4" t="s">
        <v>5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35</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24"/>
  </cols>
  <sheetData>
    <row r="1" spans="1:3">
      <c r="A1" s="1" t="s">
        <v>567</v>
      </c>
      <c r="B1" s="2" t="s">
        <v>1</v>
      </c>
    </row>
    <row r="2" spans="1:3">
      <c r="B2" s="2" t="s">
        <v>568</v>
      </c>
      <c r="C2" s="2" t="s">
        <v>569</v>
      </c>
    </row>
    <row r="3" spans="1:3">
      <c r="A3" s="3" t="s">
        <v>570</v>
      </c>
    </row>
    <row r="4" spans="1:3">
      <c r="A4" s="4" t="s">
        <v>571</v>
      </c>
      <c r="B4" s="8" t="n">
        <v>0.0005</v>
      </c>
      <c r="C4" s="8" t="n">
        <v>0.0005</v>
      </c>
    </row>
    <row r="5" spans="1:3">
      <c r="A5" s="4" t="s">
        <v>572</v>
      </c>
      <c r="B5" s="4" t="s">
        <v>573</v>
      </c>
    </row>
    <row r="6" spans="1:3">
      <c r="A6" s="4" t="s">
        <v>574</v>
      </c>
      <c r="B6" s="4" t="s">
        <v>575</v>
      </c>
    </row>
    <row r="7" spans="1:3">
      <c r="A7" s="4" t="s">
        <v>576</v>
      </c>
      <c r="B7" s="5" t="n">
        <v>3</v>
      </c>
    </row>
    <row r="8" spans="1:3">
      <c r="A8" s="4" t="s">
        <v>577</v>
      </c>
    </row>
    <row r="9" spans="1:3">
      <c r="A9" s="3" t="s">
        <v>570</v>
      </c>
    </row>
    <row r="10" spans="1:3">
      <c r="A10" s="4" t="s">
        <v>578</v>
      </c>
      <c r="B10" s="6" t="n">
        <v>22000</v>
      </c>
    </row>
    <row r="11" spans="1:3">
      <c r="A11" s="4" t="s">
        <v>579</v>
      </c>
      <c r="B11" s="5" t="n">
        <v>19000</v>
      </c>
    </row>
    <row r="12" spans="1:3">
      <c r="A12" s="4" t="s">
        <v>580</v>
      </c>
    </row>
    <row r="13" spans="1:3">
      <c r="A13" s="3" t="s">
        <v>570</v>
      </c>
    </row>
    <row r="14" spans="1:3">
      <c r="A14" s="4" t="s">
        <v>578</v>
      </c>
      <c r="B14" s="5" t="n">
        <v>27000</v>
      </c>
    </row>
    <row r="15" spans="1:3">
      <c r="A15" s="4" t="s">
        <v>579</v>
      </c>
      <c r="B15" s="6" t="n">
        <v>24000</v>
      </c>
    </row>
    <row r="16" spans="1:3">
      <c r="A16" s="4" t="s">
        <v>581</v>
      </c>
    </row>
    <row r="17" spans="1:3">
      <c r="A17" s="3" t="s">
        <v>570</v>
      </c>
    </row>
    <row r="18" spans="1:3">
      <c r="A18" s="4" t="s">
        <v>571</v>
      </c>
      <c r="B18" s="8" t="n">
        <v>0.0005</v>
      </c>
      <c r="C18" s="9" t="n">
        <v>0.0005</v>
      </c>
    </row>
    <row r="19" spans="1:3">
      <c r="A19" s="4" t="s">
        <v>33</v>
      </c>
    </row>
    <row r="20" spans="1:3">
      <c r="A20" s="3" t="s">
        <v>570</v>
      </c>
    </row>
    <row r="21" spans="1:3">
      <c r="A21" s="4" t="s">
        <v>571</v>
      </c>
      <c r="B21" s="8" t="n">
        <v>0.0005</v>
      </c>
      <c r="C21" s="8" t="n">
        <v>0.000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82</v>
      </c>
      <c r="B1" s="2" t="s">
        <v>1</v>
      </c>
    </row>
    <row r="2" spans="1:2">
      <c r="B2" s="2" t="s">
        <v>35</v>
      </c>
    </row>
    <row r="3" spans="1:2">
      <c r="A3" s="4" t="s">
        <v>583</v>
      </c>
    </row>
    <row r="4" spans="1:2">
      <c r="A4" s="3" t="s">
        <v>584</v>
      </c>
    </row>
    <row r="5" spans="1:2">
      <c r="A5" s="4" t="s">
        <v>585</v>
      </c>
      <c r="B5" s="4" t="s">
        <v>586</v>
      </c>
    </row>
    <row r="6" spans="1:2">
      <c r="A6" s="4" t="s">
        <v>587</v>
      </c>
    </row>
    <row r="7" spans="1:2">
      <c r="A7" s="3" t="s">
        <v>584</v>
      </c>
    </row>
    <row r="8" spans="1:2">
      <c r="A8" s="4" t="s">
        <v>585</v>
      </c>
      <c r="B8" s="4" t="s">
        <v>588</v>
      </c>
    </row>
    <row r="9" spans="1:2">
      <c r="A9" s="4" t="s">
        <v>589</v>
      </c>
    </row>
    <row r="10" spans="1:2">
      <c r="A10" s="3" t="s">
        <v>584</v>
      </c>
    </row>
    <row r="11" spans="1:2">
      <c r="A11" s="4" t="s">
        <v>585</v>
      </c>
      <c r="B11" s="4" t="s">
        <v>590</v>
      </c>
    </row>
    <row r="12" spans="1:2">
      <c r="A12" s="4" t="s">
        <v>591</v>
      </c>
    </row>
    <row r="13" spans="1:2">
      <c r="A13" s="3" t="s">
        <v>584</v>
      </c>
    </row>
    <row r="14" spans="1:2">
      <c r="A14" s="4" t="s">
        <v>585</v>
      </c>
      <c r="B14" s="4" t="s">
        <v>592</v>
      </c>
    </row>
    <row r="15" spans="1:2">
      <c r="A15" s="4" t="s">
        <v>593</v>
      </c>
    </row>
    <row r="16" spans="1:2">
      <c r="A16" s="3" t="s">
        <v>584</v>
      </c>
    </row>
    <row r="17" spans="1:2">
      <c r="A17" s="4" t="s">
        <v>585</v>
      </c>
      <c r="B17" s="4" t="s">
        <v>594</v>
      </c>
    </row>
    <row r="18" spans="1:2">
      <c r="A18" s="4" t="s">
        <v>595</v>
      </c>
    </row>
    <row r="19" spans="1:2">
      <c r="A19" s="3" t="s">
        <v>584</v>
      </c>
    </row>
    <row r="20" spans="1:2">
      <c r="A20" s="4" t="s">
        <v>585</v>
      </c>
      <c r="B20" s="4" t="s">
        <v>59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97</v>
      </c>
      <c r="B1" s="2" t="s">
        <v>1</v>
      </c>
    </row>
    <row r="2" spans="1:2">
      <c r="B2" s="2" t="s">
        <v>35</v>
      </c>
    </row>
    <row r="3" spans="1:2">
      <c r="A3" s="4" t="s">
        <v>598</v>
      </c>
    </row>
    <row r="4" spans="1:2">
      <c r="A4" s="3" t="s">
        <v>599</v>
      </c>
    </row>
    <row r="5" spans="1:2">
      <c r="A5" s="4" t="s">
        <v>600</v>
      </c>
      <c r="B5" s="4" t="s">
        <v>601</v>
      </c>
    </row>
    <row r="6" spans="1:2">
      <c r="A6" s="4" t="s">
        <v>602</v>
      </c>
    </row>
    <row r="7" spans="1:2">
      <c r="A7" s="3" t="s">
        <v>599</v>
      </c>
    </row>
    <row r="8" spans="1:2">
      <c r="A8" s="4" t="s">
        <v>600</v>
      </c>
      <c r="B8" s="4" t="s">
        <v>603</v>
      </c>
    </row>
    <row r="9" spans="1:2">
      <c r="A9" s="4" t="s">
        <v>604</v>
      </c>
    </row>
    <row r="10" spans="1:2">
      <c r="A10" s="3" t="s">
        <v>599</v>
      </c>
    </row>
    <row r="11" spans="1:2">
      <c r="A11" s="4" t="s">
        <v>600</v>
      </c>
      <c r="B11" s="4" t="s">
        <v>605</v>
      </c>
    </row>
    <row r="12" spans="1:2">
      <c r="A12" s="4" t="s">
        <v>606</v>
      </c>
    </row>
    <row r="13" spans="1:2">
      <c r="A13" s="3" t="s">
        <v>599</v>
      </c>
    </row>
    <row r="14" spans="1:2">
      <c r="A14" s="4" t="s">
        <v>600</v>
      </c>
      <c r="B14" s="4" t="s">
        <v>588</v>
      </c>
    </row>
    <row r="15" spans="1:2">
      <c r="A15" s="4" t="s">
        <v>607</v>
      </c>
    </row>
    <row r="16" spans="1:2">
      <c r="A16" s="3" t="s">
        <v>599</v>
      </c>
    </row>
    <row r="17" spans="1:2">
      <c r="A17" s="4" t="s">
        <v>600</v>
      </c>
      <c r="B17" s="4" t="s">
        <v>605</v>
      </c>
    </row>
    <row r="18" spans="1:2">
      <c r="A18" s="4" t="s">
        <v>608</v>
      </c>
    </row>
    <row r="19" spans="1:2">
      <c r="A19" s="3" t="s">
        <v>599</v>
      </c>
    </row>
    <row r="20" spans="1:2">
      <c r="A20" s="4" t="s">
        <v>600</v>
      </c>
      <c r="B20" s="4" t="s">
        <v>59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610</v>
      </c>
    </row>
    <row r="2" spans="1:2">
      <c r="A2" s="4" t="s">
        <v>611</v>
      </c>
    </row>
    <row r="3" spans="1:2">
      <c r="A3" s="3" t="s">
        <v>612</v>
      </c>
    </row>
    <row r="4" spans="1:2">
      <c r="A4" s="4" t="s">
        <v>613</v>
      </c>
      <c r="B4" s="6" t="n">
        <v>2090</v>
      </c>
    </row>
    <row r="5" spans="1:2">
      <c r="A5" s="4" t="s">
        <v>614</v>
      </c>
      <c r="B5" s="5" t="n">
        <v>2090</v>
      </c>
    </row>
    <row r="6" spans="1:2">
      <c r="A6" s="4" t="s">
        <v>127</v>
      </c>
    </row>
    <row r="7" spans="1:2">
      <c r="A7" s="3" t="s">
        <v>612</v>
      </c>
    </row>
    <row r="8" spans="1:2">
      <c r="A8" s="4" t="s">
        <v>613</v>
      </c>
      <c r="B8" s="5" t="n">
        <v>2090</v>
      </c>
    </row>
    <row r="9" spans="1:2">
      <c r="A9" s="4" t="s">
        <v>614</v>
      </c>
      <c r="B9" s="6" t="n">
        <v>209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36"/>
  </cols>
  <sheetData>
    <row r="1" spans="1:2">
      <c r="A1" s="1" t="s">
        <v>615</v>
      </c>
      <c r="B1" s="2" t="s">
        <v>1</v>
      </c>
    </row>
    <row r="2" spans="1:2">
      <c r="B2" s="2" t="s">
        <v>616</v>
      </c>
    </row>
    <row r="3" spans="1:2">
      <c r="A3" s="3" t="s">
        <v>617</v>
      </c>
    </row>
    <row r="4" spans="1:2">
      <c r="A4" s="4" t="s">
        <v>618</v>
      </c>
      <c r="B4" s="6" t="n">
        <v>471567</v>
      </c>
    </row>
    <row r="5" spans="1:2">
      <c r="A5" s="4" t="s">
        <v>618</v>
      </c>
      <c r="B5" s="5" t="n">
        <v>471567</v>
      </c>
    </row>
    <row r="6" spans="1:2">
      <c r="A6" s="4" t="s">
        <v>618</v>
      </c>
      <c r="B6" s="5" t="n">
        <v>130446</v>
      </c>
    </row>
    <row r="7" spans="1:2">
      <c r="A7" s="4" t="s">
        <v>618</v>
      </c>
      <c r="B7" s="6" t="n">
        <v>130446</v>
      </c>
    </row>
    <row r="8" spans="1:2">
      <c r="A8" s="4" t="s">
        <v>619</v>
      </c>
    </row>
    <row r="9" spans="1:2">
      <c r="A9" s="3" t="s">
        <v>617</v>
      </c>
    </row>
    <row r="10" spans="1:2">
      <c r="A10" s="4" t="s">
        <v>620</v>
      </c>
      <c r="B10" s="4" t="s">
        <v>621</v>
      </c>
    </row>
    <row r="11" spans="1:2">
      <c r="A11" s="4" t="s">
        <v>618</v>
      </c>
      <c r="B11" s="6" t="n">
        <v>652</v>
      </c>
    </row>
    <row r="12" spans="1:2">
      <c r="A12" s="4" t="s">
        <v>620</v>
      </c>
      <c r="B12" s="4" t="s">
        <v>621</v>
      </c>
    </row>
    <row r="13" spans="1:2">
      <c r="A13" s="4" t="s">
        <v>618</v>
      </c>
      <c r="B13" s="6" t="n">
        <v>652</v>
      </c>
    </row>
    <row r="14" spans="1:2">
      <c r="A14" s="4" t="s">
        <v>622</v>
      </c>
    </row>
    <row r="15" spans="1:2">
      <c r="A15" s="3" t="s">
        <v>617</v>
      </c>
    </row>
    <row r="16" spans="1:2">
      <c r="A16" s="4" t="s">
        <v>620</v>
      </c>
      <c r="B16" s="4" t="s">
        <v>621</v>
      </c>
    </row>
    <row r="17" spans="1:2">
      <c r="A17" s="4" t="s">
        <v>618</v>
      </c>
      <c r="B17" s="6" t="n">
        <v>117826</v>
      </c>
    </row>
    <row r="18" spans="1:2">
      <c r="A18" s="4" t="s">
        <v>620</v>
      </c>
      <c r="B18" s="4" t="s">
        <v>621</v>
      </c>
    </row>
    <row r="19" spans="1:2">
      <c r="A19" s="4" t="s">
        <v>618</v>
      </c>
      <c r="B19" s="6" t="n">
        <v>117826</v>
      </c>
    </row>
    <row r="20" spans="1:2">
      <c r="A20" s="4" t="s">
        <v>623</v>
      </c>
    </row>
    <row r="21" spans="1:2">
      <c r="A21" s="3" t="s">
        <v>617</v>
      </c>
    </row>
    <row r="22" spans="1:2">
      <c r="A22" s="4" t="s">
        <v>620</v>
      </c>
      <c r="B22" s="4" t="s">
        <v>621</v>
      </c>
    </row>
    <row r="23" spans="1:2">
      <c r="A23" s="4" t="s">
        <v>618</v>
      </c>
      <c r="B23" s="6" t="n">
        <v>6180</v>
      </c>
    </row>
    <row r="24" spans="1:2">
      <c r="A24" s="4" t="s">
        <v>620</v>
      </c>
      <c r="B24" s="4" t="s">
        <v>621</v>
      </c>
    </row>
    <row r="25" spans="1:2">
      <c r="A25" s="4" t="s">
        <v>618</v>
      </c>
      <c r="B25" s="6" t="n">
        <v>6180</v>
      </c>
    </row>
    <row r="26" spans="1:2">
      <c r="A26" s="4" t="s">
        <v>624</v>
      </c>
    </row>
    <row r="27" spans="1:2">
      <c r="A27" s="3" t="s">
        <v>617</v>
      </c>
    </row>
    <row r="28" spans="1:2">
      <c r="A28" s="4" t="s">
        <v>620</v>
      </c>
      <c r="B28" s="4" t="s">
        <v>621</v>
      </c>
    </row>
    <row r="29" spans="1:2">
      <c r="A29" s="4" t="s">
        <v>618</v>
      </c>
      <c r="B29" s="6" t="n">
        <v>5788</v>
      </c>
    </row>
    <row r="30" spans="1:2">
      <c r="A30" s="4" t="s">
        <v>620</v>
      </c>
      <c r="B30" s="4" t="s">
        <v>621</v>
      </c>
    </row>
    <row r="31" spans="1:2">
      <c r="A31" s="4" t="s">
        <v>618</v>
      </c>
      <c r="B31" s="6" t="n">
        <v>5788</v>
      </c>
    </row>
    <row r="32" spans="1:2">
      <c r="A32" s="4" t="s">
        <v>625</v>
      </c>
    </row>
    <row r="33" spans="1:2">
      <c r="A33" s="3" t="s">
        <v>617</v>
      </c>
    </row>
    <row r="34" spans="1:2">
      <c r="A34" s="4" t="s">
        <v>620</v>
      </c>
      <c r="B34" s="4" t="s">
        <v>626</v>
      </c>
    </row>
    <row r="35" spans="1:2">
      <c r="A35" s="4" t="s">
        <v>618</v>
      </c>
      <c r="B35" s="6" t="n">
        <v>6071</v>
      </c>
    </row>
    <row r="36" spans="1:2">
      <c r="A36" s="4" t="s">
        <v>620</v>
      </c>
      <c r="B36" s="4" t="s">
        <v>627</v>
      </c>
    </row>
    <row r="37" spans="1:2">
      <c r="A37" s="4" t="s">
        <v>618</v>
      </c>
      <c r="B37" s="6" t="n">
        <v>6071</v>
      </c>
    </row>
    <row r="38" spans="1:2">
      <c r="A38" s="4" t="s">
        <v>628</v>
      </c>
    </row>
    <row r="39" spans="1:2">
      <c r="A39" s="3" t="s">
        <v>617</v>
      </c>
    </row>
    <row r="40" spans="1:2">
      <c r="A40" s="4" t="s">
        <v>620</v>
      </c>
      <c r="B40" s="4" t="s">
        <v>626</v>
      </c>
    </row>
    <row r="41" spans="1:2">
      <c r="A41" s="4" t="s">
        <v>618</v>
      </c>
      <c r="B41" s="6" t="n">
        <v>17100</v>
      </c>
    </row>
    <row r="42" spans="1:2">
      <c r="A42" s="4" t="s">
        <v>620</v>
      </c>
      <c r="B42" s="4" t="s">
        <v>629</v>
      </c>
    </row>
    <row r="43" spans="1:2">
      <c r="A43" s="4" t="s">
        <v>618</v>
      </c>
      <c r="B43" s="6" t="n">
        <v>17100</v>
      </c>
    </row>
    <row r="44" spans="1:2">
      <c r="A44" s="4" t="s">
        <v>630</v>
      </c>
    </row>
    <row r="45" spans="1:2">
      <c r="A45" s="3" t="s">
        <v>617</v>
      </c>
    </row>
    <row r="46" spans="1:2">
      <c r="A46" s="4" t="s">
        <v>620</v>
      </c>
      <c r="B46" s="4" t="s">
        <v>631</v>
      </c>
    </row>
    <row r="47" spans="1:2">
      <c r="A47" s="4" t="s">
        <v>618</v>
      </c>
      <c r="B47" s="6" t="n">
        <v>58315</v>
      </c>
    </row>
    <row r="48" spans="1:2">
      <c r="A48" s="4" t="s">
        <v>620</v>
      </c>
      <c r="B48" s="4" t="s">
        <v>632</v>
      </c>
    </row>
    <row r="49" spans="1:2">
      <c r="A49" s="4" t="s">
        <v>618</v>
      </c>
      <c r="B49" s="6" t="n">
        <v>58315</v>
      </c>
    </row>
    <row r="50" spans="1:2">
      <c r="A50" s="4" t="s">
        <v>633</v>
      </c>
    </row>
    <row r="51" spans="1:2">
      <c r="A51" s="3" t="s">
        <v>617</v>
      </c>
    </row>
    <row r="52" spans="1:2">
      <c r="A52" s="4" t="s">
        <v>620</v>
      </c>
      <c r="B52" s="4" t="s">
        <v>631</v>
      </c>
    </row>
    <row r="53" spans="1:2">
      <c r="A53" s="4" t="s">
        <v>618</v>
      </c>
      <c r="B53" s="6" t="n">
        <v>187647</v>
      </c>
    </row>
    <row r="54" spans="1:2">
      <c r="A54" s="4" t="s">
        <v>620</v>
      </c>
      <c r="B54" s="4" t="s">
        <v>632</v>
      </c>
    </row>
    <row r="55" spans="1:2">
      <c r="A55" s="4" t="s">
        <v>618</v>
      </c>
      <c r="B55" s="6" t="n">
        <v>187647</v>
      </c>
    </row>
    <row r="56" spans="1:2">
      <c r="A56" s="4" t="s">
        <v>634</v>
      </c>
    </row>
    <row r="57" spans="1:2">
      <c r="A57" s="3" t="s">
        <v>617</v>
      </c>
    </row>
    <row r="58" spans="1:2">
      <c r="A58" s="4" t="s">
        <v>620</v>
      </c>
      <c r="B58" s="4" t="s">
        <v>631</v>
      </c>
    </row>
    <row r="59" spans="1:2">
      <c r="A59" s="4" t="s">
        <v>618</v>
      </c>
      <c r="B59" s="6" t="n">
        <v>202335</v>
      </c>
    </row>
    <row r="60" spans="1:2">
      <c r="A60" s="4" t="s">
        <v>620</v>
      </c>
      <c r="B60" s="4" t="s">
        <v>632</v>
      </c>
    </row>
    <row r="61" spans="1:2">
      <c r="A61" s="4" t="s">
        <v>618</v>
      </c>
      <c r="B61" s="6" t="n">
        <v>202335</v>
      </c>
    </row>
    <row r="62" spans="1:2">
      <c r="A62" s="4" t="s">
        <v>635</v>
      </c>
    </row>
    <row r="63" spans="1:2">
      <c r="A63" s="3" t="s">
        <v>617</v>
      </c>
    </row>
    <row r="64" spans="1:2">
      <c r="A64" s="4" t="s">
        <v>620</v>
      </c>
      <c r="B64" s="4" t="s">
        <v>636</v>
      </c>
    </row>
    <row r="65" spans="1:2">
      <c r="A65" s="4" t="s">
        <v>618</v>
      </c>
      <c r="B65" s="6" t="n">
        <v>99</v>
      </c>
    </row>
    <row r="66" spans="1:2">
      <c r="A66" s="4" t="s">
        <v>620</v>
      </c>
      <c r="B66" s="4" t="s">
        <v>632</v>
      </c>
    </row>
    <row r="67" spans="1:2">
      <c r="A67" s="4" t="s">
        <v>618</v>
      </c>
      <c r="B67" s="6" t="n">
        <v>9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7</v>
      </c>
      <c r="B1" s="2" t="s">
        <v>35</v>
      </c>
      <c r="C1" s="2" t="s">
        <v>638</v>
      </c>
      <c r="D1" s="2" t="s">
        <v>36</v>
      </c>
      <c r="E1" s="2" t="s">
        <v>79</v>
      </c>
      <c r="F1" s="2" t="s">
        <v>639</v>
      </c>
    </row>
    <row r="2" spans="1:6">
      <c r="A2" s="3" t="s">
        <v>640</v>
      </c>
    </row>
    <row r="3" spans="1:6">
      <c r="A3" s="4" t="s">
        <v>641</v>
      </c>
      <c r="B3" s="6" t="n">
        <v>1129641</v>
      </c>
      <c r="D3" s="6" t="n">
        <v>1224870</v>
      </c>
    </row>
    <row r="4" spans="1:6">
      <c r="A4" s="4" t="s">
        <v>48</v>
      </c>
      <c r="B4" s="5" t="n">
        <v>313</v>
      </c>
    </row>
    <row r="5" spans="1:6">
      <c r="A5" s="4" t="s">
        <v>40</v>
      </c>
      <c r="B5" s="5" t="n">
        <v>53195</v>
      </c>
      <c r="D5" s="5" t="n">
        <v>56386</v>
      </c>
    </row>
    <row r="6" spans="1:6">
      <c r="A6" s="4" t="s">
        <v>642</v>
      </c>
      <c r="B6" s="5" t="n">
        <v>387137</v>
      </c>
    </row>
    <row r="7" spans="1:6">
      <c r="A7" s="4" t="s">
        <v>53</v>
      </c>
      <c r="B7" s="5" t="n">
        <v>440645</v>
      </c>
      <c r="D7" s="5" t="n">
        <v>540586</v>
      </c>
    </row>
    <row r="8" spans="1:6">
      <c r="A8" s="4" t="s">
        <v>54</v>
      </c>
      <c r="B8" s="5" t="n">
        <v>1570286</v>
      </c>
      <c r="D8" s="5" t="n">
        <v>1765456</v>
      </c>
    </row>
    <row r="9" spans="1:6">
      <c r="A9" s="4" t="s">
        <v>643</v>
      </c>
      <c r="B9" s="5" t="n">
        <v>1357368</v>
      </c>
      <c r="D9" s="5" t="n">
        <v>1558932</v>
      </c>
      <c r="E9" s="6" t="n">
        <v>1405462</v>
      </c>
      <c r="F9" s="6" t="n">
        <v>77609</v>
      </c>
    </row>
    <row r="10" spans="1:6">
      <c r="A10" s="4" t="s">
        <v>68</v>
      </c>
      <c r="B10" s="5" t="n">
        <v>84</v>
      </c>
      <c r="C10" s="6" t="n">
        <v>91</v>
      </c>
    </row>
    <row r="11" spans="1:6">
      <c r="A11" s="4" t="s">
        <v>69</v>
      </c>
      <c r="D11" s="5" t="n">
        <v>91</v>
      </c>
    </row>
    <row r="12" spans="1:6">
      <c r="A12" s="4" t="s">
        <v>642</v>
      </c>
      <c r="B12" s="5" t="n">
        <v>8264</v>
      </c>
    </row>
    <row r="13" spans="1:6">
      <c r="A13" s="4" t="s">
        <v>72</v>
      </c>
      <c r="B13" s="5" t="n">
        <v>8348</v>
      </c>
      <c r="D13" s="5" t="n">
        <v>6552</v>
      </c>
    </row>
    <row r="14" spans="1:6">
      <c r="A14" s="4" t="s">
        <v>73</v>
      </c>
      <c r="B14" s="5" t="n">
        <v>110970</v>
      </c>
      <c r="D14" s="5" t="n">
        <v>175642</v>
      </c>
    </row>
    <row r="15" spans="1:6">
      <c r="A15" s="4" t="s">
        <v>68</v>
      </c>
      <c r="B15" s="5" t="n">
        <v>70251</v>
      </c>
      <c r="C15" s="6" t="n">
        <v>59078</v>
      </c>
    </row>
    <row r="16" spans="1:6">
      <c r="A16" s="4" t="s">
        <v>69</v>
      </c>
      <c r="D16" s="5" t="n">
        <v>1262</v>
      </c>
    </row>
    <row r="17" spans="1:6">
      <c r="A17" s="4" t="s">
        <v>642</v>
      </c>
      <c r="B17" s="5" t="n">
        <v>23349</v>
      </c>
    </row>
    <row r="18" spans="1:6">
      <c r="A18" s="4" t="s">
        <v>75</v>
      </c>
      <c r="B18" s="5" t="n">
        <v>204570</v>
      </c>
      <c r="D18" s="5" t="n">
        <v>199972</v>
      </c>
    </row>
    <row r="19" spans="1:6">
      <c r="A19" s="4" t="s">
        <v>76</v>
      </c>
      <c r="B19" s="5" t="n">
        <v>212918</v>
      </c>
      <c r="D19" s="5" t="n">
        <v>206524</v>
      </c>
    </row>
    <row r="20" spans="1:6">
      <c r="A20" s="4" t="s">
        <v>77</v>
      </c>
      <c r="B20" s="5" t="n">
        <v>1570286</v>
      </c>
      <c r="D20" s="6" t="n">
        <v>1765456</v>
      </c>
    </row>
    <row r="21" spans="1:6">
      <c r="A21" s="4" t="s">
        <v>644</v>
      </c>
    </row>
    <row r="22" spans="1:6">
      <c r="A22" s="3" t="s">
        <v>640</v>
      </c>
    </row>
    <row r="23" spans="1:6">
      <c r="A23" s="4" t="s">
        <v>48</v>
      </c>
      <c r="B23" s="5" t="n">
        <v>313</v>
      </c>
    </row>
    <row r="24" spans="1:6">
      <c r="A24" s="4" t="s">
        <v>40</v>
      </c>
      <c r="B24" s="5" t="n">
        <v>-313</v>
      </c>
    </row>
    <row r="25" spans="1:6">
      <c r="A25" s="4" t="s">
        <v>68</v>
      </c>
      <c r="B25" s="5" t="n">
        <v>84</v>
      </c>
    </row>
    <row r="26" spans="1:6">
      <c r="A26" s="4" t="s">
        <v>69</v>
      </c>
      <c r="B26" s="5" t="n">
        <v>-84</v>
      </c>
    </row>
    <row r="27" spans="1:6">
      <c r="A27" s="4" t="s">
        <v>73</v>
      </c>
      <c r="B27" s="5" t="n">
        <v>-63531</v>
      </c>
    </row>
    <row r="28" spans="1:6">
      <c r="A28" s="4" t="s">
        <v>68</v>
      </c>
      <c r="B28" s="5" t="n">
        <v>70251</v>
      </c>
    </row>
    <row r="29" spans="1:6">
      <c r="A29" s="4" t="s">
        <v>69</v>
      </c>
      <c r="B29" s="5" t="n">
        <v>-6720</v>
      </c>
    </row>
    <row r="30" spans="1:6">
      <c r="A30" s="4" t="s">
        <v>645</v>
      </c>
    </row>
    <row r="31" spans="1:6">
      <c r="A31" s="3" t="s">
        <v>640</v>
      </c>
    </row>
    <row r="32" spans="1:6">
      <c r="A32" s="4" t="s">
        <v>641</v>
      </c>
      <c r="B32" s="5" t="n">
        <v>1129641</v>
      </c>
    </row>
    <row r="33" spans="1:6">
      <c r="A33" s="4" t="s">
        <v>40</v>
      </c>
      <c r="B33" s="5" t="n">
        <v>53508</v>
      </c>
    </row>
    <row r="34" spans="1:6">
      <c r="A34" s="4" t="s">
        <v>642</v>
      </c>
      <c r="B34" s="5" t="n">
        <v>387137</v>
      </c>
    </row>
    <row r="35" spans="1:6">
      <c r="A35" s="4" t="s">
        <v>53</v>
      </c>
      <c r="B35" s="5" t="n">
        <v>440645</v>
      </c>
    </row>
    <row r="36" spans="1:6">
      <c r="A36" s="4" t="s">
        <v>54</v>
      </c>
      <c r="B36" s="5" t="n">
        <v>1570286</v>
      </c>
    </row>
    <row r="37" spans="1:6">
      <c r="A37" s="4" t="s">
        <v>643</v>
      </c>
      <c r="B37" s="5" t="n">
        <v>1357368</v>
      </c>
    </row>
    <row r="38" spans="1:6">
      <c r="A38" s="4" t="s">
        <v>69</v>
      </c>
      <c r="B38" s="5" t="n">
        <v>84</v>
      </c>
    </row>
    <row r="39" spans="1:6">
      <c r="A39" s="4" t="s">
        <v>642</v>
      </c>
      <c r="B39" s="5" t="n">
        <v>8264</v>
      </c>
    </row>
    <row r="40" spans="1:6">
      <c r="A40" s="4" t="s">
        <v>72</v>
      </c>
      <c r="B40" s="5" t="n">
        <v>8348</v>
      </c>
    </row>
    <row r="41" spans="1:6">
      <c r="A41" s="4" t="s">
        <v>73</v>
      </c>
      <c r="B41" s="5" t="n">
        <v>174501</v>
      </c>
    </row>
    <row r="42" spans="1:6">
      <c r="A42" s="4" t="s">
        <v>69</v>
      </c>
      <c r="B42" s="5" t="n">
        <v>6720</v>
      </c>
    </row>
    <row r="43" spans="1:6">
      <c r="A43" s="4" t="s">
        <v>642</v>
      </c>
      <c r="B43" s="5" t="n">
        <v>23349</v>
      </c>
    </row>
    <row r="44" spans="1:6">
      <c r="A44" s="4" t="s">
        <v>75</v>
      </c>
      <c r="B44" s="5" t="n">
        <v>204570</v>
      </c>
    </row>
    <row r="45" spans="1:6">
      <c r="A45" s="4" t="s">
        <v>76</v>
      </c>
      <c r="B45" s="5" t="n">
        <v>212918</v>
      </c>
    </row>
    <row r="46" spans="1:6">
      <c r="A46" s="4" t="s">
        <v>77</v>
      </c>
      <c r="B46" s="6" t="n">
        <v>157028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6</v>
      </c>
      <c r="B1" s="2" t="s">
        <v>647</v>
      </c>
      <c r="J1" s="2" t="s">
        <v>1</v>
      </c>
    </row>
    <row r="2" spans="1:12">
      <c r="B2" s="2" t="s">
        <v>35</v>
      </c>
      <c r="C2" s="2" t="s">
        <v>648</v>
      </c>
      <c r="D2" s="2" t="s">
        <v>649</v>
      </c>
      <c r="E2" s="2" t="s">
        <v>650</v>
      </c>
      <c r="F2" s="2" t="s">
        <v>36</v>
      </c>
      <c r="G2" s="2" t="s">
        <v>651</v>
      </c>
      <c r="H2" s="2" t="s">
        <v>652</v>
      </c>
      <c r="I2" s="2" t="s">
        <v>653</v>
      </c>
      <c r="J2" s="2" t="s">
        <v>35</v>
      </c>
      <c r="K2" s="2" t="s">
        <v>36</v>
      </c>
      <c r="L2" s="2" t="s">
        <v>79</v>
      </c>
    </row>
    <row r="3" spans="1:12">
      <c r="A3" s="3" t="s">
        <v>80</v>
      </c>
    </row>
    <row r="4" spans="1:12">
      <c r="A4" s="4" t="s">
        <v>81</v>
      </c>
      <c r="B4" s="6" t="n">
        <v>8163</v>
      </c>
      <c r="C4" s="6" t="n">
        <v>8426</v>
      </c>
      <c r="D4" s="6" t="n">
        <v>5836</v>
      </c>
      <c r="E4" s="6" t="n">
        <v>5603</v>
      </c>
      <c r="F4" s="6" t="n">
        <v>5457</v>
      </c>
      <c r="G4" s="6" t="n">
        <v>5038</v>
      </c>
      <c r="H4" s="6" t="n">
        <v>3319</v>
      </c>
      <c r="I4" s="6" t="n">
        <v>3156</v>
      </c>
      <c r="J4" s="6" t="n">
        <v>28028</v>
      </c>
      <c r="K4" s="6" t="n">
        <v>16970</v>
      </c>
      <c r="L4" s="6" t="n">
        <v>9233</v>
      </c>
    </row>
    <row r="5" spans="1:12">
      <c r="A5" s="4" t="s">
        <v>82</v>
      </c>
      <c r="B5" s="5" t="n">
        <v>120177</v>
      </c>
      <c r="C5" s="5" t="n">
        <v>124815</v>
      </c>
      <c r="D5" s="5" t="n">
        <v>103609</v>
      </c>
      <c r="E5" s="5" t="n">
        <v>137410</v>
      </c>
      <c r="F5" s="5" t="n">
        <v>157806</v>
      </c>
      <c r="G5" s="5" t="n">
        <v>172477</v>
      </c>
      <c r="H5" s="5" t="n">
        <v>152917</v>
      </c>
      <c r="I5" s="5" t="n">
        <v>192056</v>
      </c>
      <c r="J5" s="5" t="n">
        <v>486011</v>
      </c>
      <c r="K5" s="5" t="n">
        <v>675256</v>
      </c>
      <c r="L5" s="5" t="n">
        <v>447616</v>
      </c>
    </row>
    <row r="6" spans="1:12">
      <c r="A6" s="4" t="s">
        <v>88</v>
      </c>
      <c r="B6" s="5" t="n">
        <v>41700</v>
      </c>
      <c r="C6" s="5" t="n">
        <v>49696</v>
      </c>
      <c r="D6" s="5" t="n">
        <v>44755</v>
      </c>
      <c r="E6" s="5" t="n">
        <v>55929</v>
      </c>
      <c r="F6" s="5" t="n">
        <v>93879</v>
      </c>
      <c r="G6" s="5" t="n">
        <v>108971</v>
      </c>
      <c r="H6" s="5" t="n">
        <v>115947</v>
      </c>
      <c r="I6" s="5" t="n">
        <v>133021</v>
      </c>
      <c r="J6" s="5" t="n">
        <v>192080</v>
      </c>
      <c r="K6" s="5" t="n">
        <v>451818</v>
      </c>
      <c r="L6" s="5" t="n">
        <v>224424</v>
      </c>
    </row>
    <row r="7" spans="1:12">
      <c r="A7" s="4" t="s">
        <v>642</v>
      </c>
      <c r="J7" s="5" t="n">
        <v>446871</v>
      </c>
    </row>
    <row r="8" spans="1:12">
      <c r="A8" s="4" t="s">
        <v>91</v>
      </c>
      <c r="B8" s="5" t="n">
        <v>-30981</v>
      </c>
      <c r="C8" s="5" t="n">
        <v>-36579</v>
      </c>
      <c r="D8" s="5" t="n">
        <v>-39837</v>
      </c>
      <c r="E8" s="5" t="n">
        <v>-45543</v>
      </c>
      <c r="F8" s="5" t="n">
        <v>-41692</v>
      </c>
      <c r="G8" s="5" t="n">
        <v>-48168</v>
      </c>
      <c r="H8" s="5" t="n">
        <v>-61583</v>
      </c>
      <c r="I8" s="5" t="n">
        <v>-67996</v>
      </c>
      <c r="J8" s="5" t="n">
        <v>-152940</v>
      </c>
      <c r="K8" s="5" t="n">
        <v>-219439</v>
      </c>
      <c r="L8" s="5" t="n">
        <v>-135387</v>
      </c>
    </row>
    <row r="9" spans="1:12">
      <c r="A9" s="4" t="s">
        <v>100</v>
      </c>
      <c r="B9" s="5" t="n">
        <v>-40393</v>
      </c>
      <c r="C9" s="5" t="n">
        <v>-29294</v>
      </c>
      <c r="D9" s="5" t="n">
        <v>-46965</v>
      </c>
      <c r="E9" s="5" t="n">
        <v>-51231</v>
      </c>
      <c r="F9" s="5" t="n">
        <v>-44117</v>
      </c>
      <c r="G9" s="5" t="n">
        <v>-45348</v>
      </c>
      <c r="H9" s="5" t="n">
        <v>-62321</v>
      </c>
      <c r="I9" s="5" t="n">
        <v>-68454</v>
      </c>
      <c r="J9" s="5" t="n">
        <v>-167883</v>
      </c>
      <c r="K9" s="5" t="n">
        <v>-220240</v>
      </c>
      <c r="L9" s="5" t="n">
        <v>-110303</v>
      </c>
    </row>
    <row r="10" spans="1:12">
      <c r="A10" s="4" t="s">
        <v>110</v>
      </c>
      <c r="J10" s="5" t="n">
        <v>-241895</v>
      </c>
      <c r="K10" s="5" t="n">
        <v>-220297</v>
      </c>
      <c r="L10" s="5" t="n">
        <v>-62760</v>
      </c>
    </row>
    <row r="11" spans="1:12">
      <c r="A11" s="4" t="s">
        <v>644</v>
      </c>
    </row>
    <row r="12" spans="1:12">
      <c r="A12" s="3" t="s">
        <v>80</v>
      </c>
    </row>
    <row r="13" spans="1:12">
      <c r="A13" s="4" t="s">
        <v>81</v>
      </c>
      <c r="J13" s="5" t="n">
        <v>-861</v>
      </c>
    </row>
    <row r="14" spans="1:12">
      <c r="A14" s="4" t="s">
        <v>82</v>
      </c>
      <c r="J14" s="5" t="n">
        <v>234277</v>
      </c>
    </row>
    <row r="15" spans="1:12">
      <c r="A15" s="4" t="s">
        <v>88</v>
      </c>
      <c r="J15" s="5" t="n">
        <v>234277</v>
      </c>
    </row>
    <row r="16" spans="1:12">
      <c r="A16" s="4" t="s">
        <v>645</v>
      </c>
    </row>
    <row r="17" spans="1:12">
      <c r="A17" s="3" t="s">
        <v>80</v>
      </c>
    </row>
    <row r="18" spans="1:12">
      <c r="A18" s="4" t="s">
        <v>81</v>
      </c>
      <c r="J18" s="5" t="n">
        <v>28889</v>
      </c>
    </row>
    <row r="19" spans="1:12">
      <c r="A19" s="4" t="s">
        <v>82</v>
      </c>
      <c r="J19" s="5" t="n">
        <v>720288</v>
      </c>
    </row>
    <row r="20" spans="1:12">
      <c r="A20" s="4" t="s">
        <v>88</v>
      </c>
      <c r="J20" s="5" t="n">
        <v>426357</v>
      </c>
    </row>
    <row r="21" spans="1:12">
      <c r="A21" s="4" t="s">
        <v>642</v>
      </c>
      <c r="J21" s="5" t="n">
        <v>446871</v>
      </c>
    </row>
    <row r="22" spans="1:12">
      <c r="A22" s="4" t="s">
        <v>91</v>
      </c>
      <c r="J22" s="5" t="n">
        <v>-152940</v>
      </c>
    </row>
    <row r="23" spans="1:12">
      <c r="A23" s="4" t="s">
        <v>100</v>
      </c>
      <c r="J23" s="5" t="n">
        <v>-167883</v>
      </c>
    </row>
    <row r="24" spans="1:12">
      <c r="A24" s="4" t="s">
        <v>110</v>
      </c>
      <c r="J24" s="5" t="n">
        <v>-241895</v>
      </c>
    </row>
    <row r="25" spans="1:12">
      <c r="A25" s="4" t="s">
        <v>117</v>
      </c>
    </row>
    <row r="26" spans="1:12">
      <c r="A26" s="3" t="s">
        <v>80</v>
      </c>
    </row>
    <row r="27" spans="1:12">
      <c r="A27" s="4" t="s">
        <v>118</v>
      </c>
      <c r="B27" s="5" t="n">
        <v>41693</v>
      </c>
      <c r="C27" s="5" t="n">
        <v>43506</v>
      </c>
      <c r="D27" s="5" t="n">
        <v>41067</v>
      </c>
      <c r="E27" s="5" t="n">
        <v>40448</v>
      </c>
      <c r="F27" s="5" t="n">
        <v>45270</v>
      </c>
      <c r="G27" s="5" t="n">
        <v>40474</v>
      </c>
      <c r="H27" s="5" t="n">
        <v>40322</v>
      </c>
      <c r="I27" s="5" t="n">
        <v>41325</v>
      </c>
      <c r="J27" s="5" t="n">
        <v>166714</v>
      </c>
      <c r="K27" s="5" t="n">
        <v>167391</v>
      </c>
      <c r="L27" s="5" t="n">
        <v>118514</v>
      </c>
    </row>
    <row r="28" spans="1:12">
      <c r="A28" s="4" t="s">
        <v>654</v>
      </c>
    </row>
    <row r="29" spans="1:12">
      <c r="A29" s="3" t="s">
        <v>80</v>
      </c>
    </row>
    <row r="30" spans="1:12">
      <c r="A30" s="4" t="s">
        <v>118</v>
      </c>
      <c r="J30" s="5" t="n">
        <v>-3058</v>
      </c>
    </row>
    <row r="31" spans="1:12">
      <c r="A31" s="4" t="s">
        <v>655</v>
      </c>
    </row>
    <row r="32" spans="1:12">
      <c r="A32" s="3" t="s">
        <v>80</v>
      </c>
    </row>
    <row r="33" spans="1:12">
      <c r="A33" s="4" t="s">
        <v>118</v>
      </c>
      <c r="J33" s="5" t="n">
        <v>169772</v>
      </c>
    </row>
    <row r="34" spans="1:12">
      <c r="A34" s="4" t="s">
        <v>119</v>
      </c>
    </row>
    <row r="35" spans="1:12">
      <c r="A35" s="3" t="s">
        <v>80</v>
      </c>
    </row>
    <row r="36" spans="1:12">
      <c r="A36" s="4" t="s">
        <v>118</v>
      </c>
      <c r="B36" s="5" t="n">
        <v>58182</v>
      </c>
      <c r="C36" s="5" t="n">
        <v>58204</v>
      </c>
      <c r="D36" s="5" t="n">
        <v>44860</v>
      </c>
      <c r="E36" s="5" t="n">
        <v>76278</v>
      </c>
      <c r="F36" s="5" t="n">
        <v>93395</v>
      </c>
      <c r="G36" s="5" t="n">
        <v>113720</v>
      </c>
      <c r="H36" s="5" t="n">
        <v>98274</v>
      </c>
      <c r="I36" s="5" t="n">
        <v>134574</v>
      </c>
      <c r="J36" s="5" t="n">
        <v>237524</v>
      </c>
      <c r="K36" s="5" t="n">
        <v>439963</v>
      </c>
      <c r="L36" s="5" t="n">
        <v>314254</v>
      </c>
    </row>
    <row r="37" spans="1:12">
      <c r="A37" s="4" t="s">
        <v>656</v>
      </c>
    </row>
    <row r="38" spans="1:12">
      <c r="A38" s="3" t="s">
        <v>80</v>
      </c>
    </row>
    <row r="39" spans="1:12">
      <c r="A39" s="4" t="s">
        <v>118</v>
      </c>
      <c r="J39" s="5" t="n">
        <v>-216408</v>
      </c>
    </row>
    <row r="40" spans="1:12">
      <c r="A40" s="4" t="s">
        <v>657</v>
      </c>
    </row>
    <row r="41" spans="1:12">
      <c r="A41" s="3" t="s">
        <v>80</v>
      </c>
    </row>
    <row r="42" spans="1:12">
      <c r="A42" s="4" t="s">
        <v>118</v>
      </c>
      <c r="J42" s="5" t="n">
        <v>453932</v>
      </c>
    </row>
    <row r="43" spans="1:12">
      <c r="A43" s="4" t="s">
        <v>120</v>
      </c>
    </row>
    <row r="44" spans="1:12">
      <c r="A44" s="3" t="s">
        <v>80</v>
      </c>
    </row>
    <row r="45" spans="1:12">
      <c r="A45" s="4" t="s">
        <v>118</v>
      </c>
      <c r="B45" s="6" t="n">
        <v>12139</v>
      </c>
      <c r="C45" s="6" t="n">
        <v>14679</v>
      </c>
      <c r="D45" s="6" t="n">
        <v>11846</v>
      </c>
      <c r="E45" s="6" t="n">
        <v>15081</v>
      </c>
      <c r="F45" s="6" t="n">
        <v>13684</v>
      </c>
      <c r="G45" s="6" t="n">
        <v>13245</v>
      </c>
      <c r="H45" s="6" t="n">
        <v>11002</v>
      </c>
      <c r="I45" s="6" t="n">
        <v>13001</v>
      </c>
      <c r="J45" s="5" t="n">
        <v>53745</v>
      </c>
      <c r="K45" s="6" t="n">
        <v>50932</v>
      </c>
      <c r="L45" s="6" t="n">
        <v>5615</v>
      </c>
    </row>
    <row r="46" spans="1:12">
      <c r="A46" s="4" t="s">
        <v>658</v>
      </c>
    </row>
    <row r="47" spans="1:12">
      <c r="A47" s="3" t="s">
        <v>80</v>
      </c>
    </row>
    <row r="48" spans="1:12">
      <c r="A48" s="4" t="s">
        <v>118</v>
      </c>
      <c r="J48" s="5" t="n">
        <v>-13950</v>
      </c>
    </row>
    <row r="49" spans="1:12">
      <c r="A49" s="4" t="s">
        <v>659</v>
      </c>
    </row>
    <row r="50" spans="1:12">
      <c r="A50" s="3" t="s">
        <v>80</v>
      </c>
    </row>
    <row r="51" spans="1:12">
      <c r="A51" s="4" t="s">
        <v>118</v>
      </c>
      <c r="J51" s="6" t="n">
        <v>6769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35</v>
      </c>
      <c r="C1" s="2" t="s">
        <v>638</v>
      </c>
    </row>
    <row r="2" spans="1:3">
      <c r="A2" s="3" t="s">
        <v>661</v>
      </c>
    </row>
    <row r="3" spans="1:3">
      <c r="A3" s="4" t="s">
        <v>68</v>
      </c>
      <c r="B3" s="6" t="n">
        <v>70335</v>
      </c>
      <c r="C3" s="6" t="n">
        <v>59169</v>
      </c>
    </row>
    <row r="4" spans="1:3">
      <c r="A4" s="4" t="s">
        <v>662</v>
      </c>
    </row>
    <row r="5" spans="1:3">
      <c r="A5" s="3" t="s">
        <v>661</v>
      </c>
    </row>
    <row r="6" spans="1:3">
      <c r="A6" s="4" t="s">
        <v>663</v>
      </c>
      <c r="B6" s="5" t="n">
        <v>313</v>
      </c>
    </row>
    <row r="7" spans="1:3">
      <c r="A7" s="4" t="s">
        <v>664</v>
      </c>
      <c r="B7" s="5" t="n">
        <v>63531</v>
      </c>
    </row>
    <row r="8" spans="1:3">
      <c r="A8" s="4" t="s">
        <v>665</v>
      </c>
      <c r="B8" s="5" t="n">
        <v>6804</v>
      </c>
    </row>
    <row r="9" spans="1:3">
      <c r="A9" s="4" t="s">
        <v>68</v>
      </c>
      <c r="B9" s="6" t="n">
        <v>7033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666</v>
      </c>
      <c r="B1" s="2" t="s">
        <v>1</v>
      </c>
    </row>
    <row r="2" spans="1:2">
      <c r="B2" s="2" t="s">
        <v>667</v>
      </c>
    </row>
    <row r="3" spans="1:2">
      <c r="A3" s="3" t="s">
        <v>221</v>
      </c>
    </row>
    <row r="4" spans="1:2">
      <c r="A4" s="4" t="s">
        <v>668</v>
      </c>
      <c r="B4" s="5" t="n">
        <v>3</v>
      </c>
    </row>
    <row r="5" spans="1:2">
      <c r="A5" s="4" t="s">
        <v>669</v>
      </c>
      <c r="B5" s="4" t="s">
        <v>67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71</v>
      </c>
      <c r="C1" s="2" t="s">
        <v>647</v>
      </c>
      <c r="K1" s="2" t="s">
        <v>1</v>
      </c>
    </row>
    <row r="2" spans="1:13">
      <c r="C2" s="2" t="s">
        <v>35</v>
      </c>
      <c r="D2" s="2" t="s">
        <v>648</v>
      </c>
      <c r="E2" s="2" t="s">
        <v>649</v>
      </c>
      <c r="F2" s="2" t="s">
        <v>650</v>
      </c>
      <c r="G2" s="2" t="s">
        <v>36</v>
      </c>
      <c r="H2" s="2" t="s">
        <v>651</v>
      </c>
      <c r="I2" s="2" t="s">
        <v>652</v>
      </c>
      <c r="J2" s="2" t="s">
        <v>653</v>
      </c>
      <c r="K2" s="2" t="s">
        <v>35</v>
      </c>
      <c r="L2" s="2" t="s">
        <v>36</v>
      </c>
      <c r="M2" s="2" t="s">
        <v>79</v>
      </c>
    </row>
    <row r="3" spans="1:13">
      <c r="A3" s="3" t="s">
        <v>672</v>
      </c>
    </row>
    <row r="4" spans="1:13">
      <c r="A4" s="4" t="s">
        <v>673</v>
      </c>
      <c r="K4" s="6" t="n">
        <v>844369</v>
      </c>
      <c r="L4" s="6" t="n">
        <v>752997</v>
      </c>
      <c r="M4" s="6" t="n">
        <v>447616</v>
      </c>
    </row>
    <row r="5" spans="1:13">
      <c r="A5" s="4" t="s">
        <v>84</v>
      </c>
      <c r="K5" s="5" t="n">
        <v>170945</v>
      </c>
      <c r="L5" s="5" t="n">
        <v>175877</v>
      </c>
      <c r="M5" s="5" t="n">
        <v>173919</v>
      </c>
    </row>
    <row r="6" spans="1:13">
      <c r="A6" s="4" t="s">
        <v>674</v>
      </c>
      <c r="K6" s="5" t="n">
        <v>673424</v>
      </c>
      <c r="L6" s="5" t="n">
        <v>577120</v>
      </c>
      <c r="M6" s="5" t="n">
        <v>273697</v>
      </c>
    </row>
    <row r="7" spans="1:13">
      <c r="A7" s="4" t="s">
        <v>83</v>
      </c>
      <c r="C7" s="6" t="n">
        <v>61</v>
      </c>
      <c r="D7" s="6" t="n">
        <v>78</v>
      </c>
      <c r="E7" s="6" t="n">
        <v>78</v>
      </c>
      <c r="F7" s="6" t="n">
        <v>3</v>
      </c>
      <c r="G7" s="6" t="n">
        <v>161</v>
      </c>
      <c r="H7" s="6" t="n">
        <v>174</v>
      </c>
      <c r="I7" s="6" t="n">
        <v>88</v>
      </c>
      <c r="J7" s="6" t="n">
        <v>12</v>
      </c>
      <c r="K7" s="5" t="n">
        <v>220</v>
      </c>
      <c r="L7" s="5" t="n">
        <v>435</v>
      </c>
      <c r="M7" s="5" t="n">
        <v>363</v>
      </c>
    </row>
    <row r="8" spans="1:13">
      <c r="A8" s="4" t="s">
        <v>87</v>
      </c>
      <c r="C8" s="5" t="n">
        <v>-28216</v>
      </c>
      <c r="D8" s="5" t="n">
        <v>-29645</v>
      </c>
      <c r="E8" s="5" t="n">
        <v>-28745</v>
      </c>
      <c r="F8" s="5" t="n">
        <v>-26961</v>
      </c>
      <c r="G8" s="5" t="n">
        <v>-28427</v>
      </c>
      <c r="H8" s="5" t="n">
        <v>-26894</v>
      </c>
      <c r="I8" s="5" t="n">
        <v>-29015</v>
      </c>
      <c r="J8" s="5" t="n">
        <v>-29821</v>
      </c>
      <c r="K8" s="5" t="n">
        <v>-113567</v>
      </c>
      <c r="L8" s="5" t="n">
        <v>-114157</v>
      </c>
      <c r="M8" s="5" t="n">
        <v>-73736</v>
      </c>
    </row>
    <row r="9" spans="1:13">
      <c r="A9" s="4" t="s">
        <v>88</v>
      </c>
      <c r="B9" s="4" t="s">
        <v>675</v>
      </c>
      <c r="K9" s="5" t="n">
        <v>-552905</v>
      </c>
      <c r="L9" s="5" t="n">
        <v>-529559</v>
      </c>
      <c r="M9" s="5" t="n">
        <v>-224424</v>
      </c>
    </row>
    <row r="10" spans="1:13">
      <c r="A10" s="4" t="s">
        <v>89</v>
      </c>
      <c r="C10" s="5" t="n">
        <v>-35719</v>
      </c>
      <c r="D10" s="5" t="n">
        <v>-33631</v>
      </c>
      <c r="E10" s="5" t="n">
        <v>-30961</v>
      </c>
      <c r="F10" s="5" t="n">
        <v>-32984</v>
      </c>
      <c r="G10" s="5" t="n">
        <v>-30063</v>
      </c>
      <c r="H10" s="5" t="n">
        <v>-32632</v>
      </c>
      <c r="I10" s="5" t="n">
        <v>-28272</v>
      </c>
      <c r="J10" s="5" t="n">
        <v>-29599</v>
      </c>
      <c r="K10" s="5" t="n">
        <v>-133295</v>
      </c>
      <c r="L10" s="5" t="n">
        <v>-120566</v>
      </c>
      <c r="M10" s="5" t="n">
        <v>-81585</v>
      </c>
    </row>
    <row r="11" spans="1:13">
      <c r="A11" s="4" t="s">
        <v>90</v>
      </c>
      <c r="C11" s="5" t="n">
        <v>-6903</v>
      </c>
      <c r="D11" s="5" t="n">
        <v>-6586</v>
      </c>
      <c r="E11" s="5" t="n">
        <v>-6610</v>
      </c>
      <c r="F11" s="5" t="n">
        <v>-6718</v>
      </c>
      <c r="G11" s="5" t="n">
        <v>-10627</v>
      </c>
      <c r="H11" s="5" t="n">
        <v>-6931</v>
      </c>
      <c r="I11" s="5" t="n">
        <v>-7707</v>
      </c>
      <c r="J11" s="5" t="n">
        <v>-7447</v>
      </c>
      <c r="K11" s="5" t="n">
        <v>-26817</v>
      </c>
      <c r="L11" s="5" t="n">
        <v>-32712</v>
      </c>
      <c r="M11" s="5" t="n">
        <v>-29702</v>
      </c>
    </row>
    <row r="12" spans="1:13">
      <c r="A12" s="4" t="s">
        <v>92</v>
      </c>
      <c r="K12" s="5" t="n">
        <v>6459</v>
      </c>
      <c r="L12" s="5" t="n">
        <v>5189</v>
      </c>
      <c r="M12" s="5" t="n">
        <v>45268</v>
      </c>
    </row>
    <row r="13" spans="1:13">
      <c r="A13" s="4" t="s">
        <v>93</v>
      </c>
      <c r="K13" s="5" t="n">
        <v>-11329</v>
      </c>
      <c r="L13" s="5" t="n">
        <v>-3901</v>
      </c>
      <c r="M13" s="5" t="n">
        <v>-18289</v>
      </c>
    </row>
    <row r="14" spans="1:13">
      <c r="A14" s="4" t="s">
        <v>676</v>
      </c>
      <c r="K14" s="5" t="n">
        <v>-9926</v>
      </c>
    </row>
    <row r="15" spans="1:13">
      <c r="A15" s="4" t="s">
        <v>97</v>
      </c>
      <c r="K15" s="5" t="n">
        <v>-887</v>
      </c>
      <c r="L15" s="5" t="n">
        <v>-1998</v>
      </c>
      <c r="M15" s="5" t="n">
        <v>-1702</v>
      </c>
    </row>
    <row r="16" spans="1:13">
      <c r="A16" s="4" t="s">
        <v>98</v>
      </c>
      <c r="C16" s="5" t="n">
        <v>-40939</v>
      </c>
      <c r="D16" s="5" t="n">
        <v>-29493</v>
      </c>
      <c r="E16" s="5" t="n">
        <v>-46995</v>
      </c>
      <c r="F16" s="5" t="n">
        <v>-51196</v>
      </c>
      <c r="G16" s="5" t="n">
        <v>-44031</v>
      </c>
      <c r="H16" s="5" t="n">
        <v>-45432</v>
      </c>
      <c r="I16" s="5" t="n">
        <v>-62271</v>
      </c>
      <c r="J16" s="5" t="n">
        <v>-68415</v>
      </c>
      <c r="K16" s="5" t="n">
        <v>-168623</v>
      </c>
      <c r="L16" s="5" t="n">
        <v>-220149</v>
      </c>
      <c r="M16" s="5" t="n">
        <v>-110110</v>
      </c>
    </row>
    <row r="17" spans="1:13">
      <c r="A17" s="4" t="s">
        <v>677</v>
      </c>
      <c r="B17" s="4" t="s">
        <v>678</v>
      </c>
      <c r="K17" s="5" t="n">
        <v>-358358</v>
      </c>
      <c r="L17" s="5" t="n">
        <v>-77741</v>
      </c>
    </row>
    <row r="18" spans="1:13">
      <c r="A18" s="4" t="s">
        <v>81</v>
      </c>
      <c r="C18" s="5" t="n">
        <v>8163</v>
      </c>
      <c r="D18" s="5" t="n">
        <v>8426</v>
      </c>
      <c r="E18" s="5" t="n">
        <v>5836</v>
      </c>
      <c r="F18" s="5" t="n">
        <v>5603</v>
      </c>
      <c r="G18" s="5" t="n">
        <v>5457</v>
      </c>
      <c r="H18" s="5" t="n">
        <v>5038</v>
      </c>
      <c r="I18" s="5" t="n">
        <v>3319</v>
      </c>
      <c r="J18" s="5" t="n">
        <v>3156</v>
      </c>
      <c r="K18" s="5" t="n">
        <v>28028</v>
      </c>
      <c r="L18" s="5" t="n">
        <v>16970</v>
      </c>
      <c r="M18" s="5" t="n">
        <v>9233</v>
      </c>
    </row>
    <row r="19" spans="1:13">
      <c r="A19" s="4" t="s">
        <v>82</v>
      </c>
      <c r="C19" s="6" t="n">
        <v>120177</v>
      </c>
      <c r="D19" s="6" t="n">
        <v>124815</v>
      </c>
      <c r="E19" s="6" t="n">
        <v>103609</v>
      </c>
      <c r="F19" s="6" t="n">
        <v>137410</v>
      </c>
      <c r="G19" s="6" t="n">
        <v>157806</v>
      </c>
      <c r="H19" s="6" t="n">
        <v>172477</v>
      </c>
      <c r="I19" s="6" t="n">
        <v>152917</v>
      </c>
      <c r="J19" s="6" t="n">
        <v>192056</v>
      </c>
      <c r="K19" s="5" t="n">
        <v>486011</v>
      </c>
      <c r="L19" s="5" t="n">
        <v>675256</v>
      </c>
      <c r="M19" s="5" t="n">
        <v>447616</v>
      </c>
    </row>
    <row r="20" spans="1:13">
      <c r="A20" s="4" t="s">
        <v>677</v>
      </c>
      <c r="B20" s="4" t="s">
        <v>678</v>
      </c>
      <c r="K20" s="5" t="n">
        <v>358358</v>
      </c>
      <c r="L20" s="5" t="n">
        <v>77741</v>
      </c>
    </row>
    <row r="21" spans="1:13">
      <c r="A21" s="4" t="s">
        <v>679</v>
      </c>
      <c r="K21" s="5" t="n">
        <v>2467</v>
      </c>
    </row>
    <row r="22" spans="1:13">
      <c r="A22" s="4" t="s">
        <v>680</v>
      </c>
      <c r="K22" s="5" t="n">
        <v>-192080</v>
      </c>
      <c r="L22" s="5" t="n">
        <v>-451818</v>
      </c>
      <c r="M22" s="5" t="n">
        <v>-224424</v>
      </c>
    </row>
    <row r="23" spans="1:13">
      <c r="A23" s="4" t="s">
        <v>681</v>
      </c>
    </row>
    <row r="24" spans="1:13">
      <c r="A24" s="3" t="s">
        <v>672</v>
      </c>
    </row>
    <row r="25" spans="1:13">
      <c r="A25" s="4" t="s">
        <v>673</v>
      </c>
      <c r="K25" s="5" t="n">
        <v>815480</v>
      </c>
      <c r="L25" s="5" t="n">
        <v>736027</v>
      </c>
      <c r="M25" s="5" t="n">
        <v>438383</v>
      </c>
    </row>
    <row r="26" spans="1:13">
      <c r="A26" s="4" t="s">
        <v>84</v>
      </c>
      <c r="K26" s="5" t="n">
        <v>170887</v>
      </c>
      <c r="L26" s="5" t="n">
        <v>175877</v>
      </c>
      <c r="M26" s="5" t="n">
        <v>173919</v>
      </c>
    </row>
    <row r="27" spans="1:13">
      <c r="A27" s="4" t="s">
        <v>674</v>
      </c>
      <c r="K27" s="5" t="n">
        <v>644593</v>
      </c>
      <c r="L27" s="5" t="n">
        <v>560150</v>
      </c>
      <c r="M27" s="5" t="n">
        <v>264464</v>
      </c>
    </row>
    <row r="28" spans="1:13">
      <c r="A28" s="4" t="s">
        <v>677</v>
      </c>
      <c r="B28" s="4" t="s">
        <v>678</v>
      </c>
      <c r="K28" s="5" t="n">
        <v>-357497</v>
      </c>
      <c r="L28" s="5" t="n">
        <v>-77741</v>
      </c>
    </row>
    <row r="29" spans="1:13">
      <c r="A29" s="4" t="s">
        <v>682</v>
      </c>
      <c r="K29" s="5" t="n">
        <v>457983</v>
      </c>
      <c r="L29" s="5" t="n">
        <v>658286</v>
      </c>
      <c r="M29" s="5" t="n">
        <v>438383</v>
      </c>
    </row>
    <row r="30" spans="1:13">
      <c r="A30" s="4" t="s">
        <v>677</v>
      </c>
      <c r="B30" s="4" t="s">
        <v>678</v>
      </c>
      <c r="K30" s="5" t="n">
        <v>357497</v>
      </c>
      <c r="L30" s="5" t="n">
        <v>77741</v>
      </c>
    </row>
    <row r="31" spans="1:13">
      <c r="A31" s="4" t="s">
        <v>683</v>
      </c>
    </row>
    <row r="32" spans="1:13">
      <c r="A32" s="3" t="s">
        <v>672</v>
      </c>
    </row>
    <row r="33" spans="1:13">
      <c r="A33" s="4" t="s">
        <v>673</v>
      </c>
      <c r="K33" s="5" t="n">
        <v>235346</v>
      </c>
      <c r="L33" s="5" t="n">
        <v>202064</v>
      </c>
      <c r="M33" s="5" t="n">
        <v>118514</v>
      </c>
    </row>
    <row r="34" spans="1:13">
      <c r="A34" s="4" t="s">
        <v>84</v>
      </c>
      <c r="K34" s="5" t="n">
        <v>1193</v>
      </c>
    </row>
    <row r="35" spans="1:13">
      <c r="A35" s="4" t="s">
        <v>674</v>
      </c>
      <c r="K35" s="5" t="n">
        <v>234153</v>
      </c>
      <c r="L35" s="5" t="n">
        <v>202064</v>
      </c>
      <c r="M35" s="5" t="n">
        <v>118514</v>
      </c>
    </row>
    <row r="36" spans="1:13">
      <c r="A36" s="4" t="s">
        <v>677</v>
      </c>
      <c r="B36" s="4" t="s">
        <v>678</v>
      </c>
      <c r="K36" s="5" t="n">
        <v>-68632</v>
      </c>
      <c r="L36" s="5" t="n">
        <v>-34673</v>
      </c>
    </row>
    <row r="37" spans="1:13">
      <c r="A37" s="4" t="s">
        <v>682</v>
      </c>
      <c r="K37" s="5" t="n">
        <v>166714</v>
      </c>
      <c r="L37" s="5" t="n">
        <v>167391</v>
      </c>
      <c r="M37" s="5" t="n">
        <v>118514</v>
      </c>
    </row>
    <row r="38" spans="1:13">
      <c r="A38" s="4" t="s">
        <v>677</v>
      </c>
      <c r="B38" s="4" t="s">
        <v>678</v>
      </c>
      <c r="K38" s="5" t="n">
        <v>68632</v>
      </c>
      <c r="L38" s="5" t="n">
        <v>34673</v>
      </c>
    </row>
    <row r="39" spans="1:13">
      <c r="A39" s="4" t="s">
        <v>684</v>
      </c>
    </row>
    <row r="40" spans="1:13">
      <c r="A40" s="3" t="s">
        <v>672</v>
      </c>
    </row>
    <row r="41" spans="1:13">
      <c r="A41" s="4" t="s">
        <v>673</v>
      </c>
      <c r="K41" s="5" t="n">
        <v>512439</v>
      </c>
      <c r="L41" s="5" t="n">
        <v>483031</v>
      </c>
      <c r="M41" s="5" t="n">
        <v>314254</v>
      </c>
    </row>
    <row r="42" spans="1:13">
      <c r="A42" s="4" t="s">
        <v>84</v>
      </c>
      <c r="K42" s="5" t="n">
        <v>160824</v>
      </c>
      <c r="L42" s="5" t="n">
        <v>169347</v>
      </c>
      <c r="M42" s="5" t="n">
        <v>173919</v>
      </c>
    </row>
    <row r="43" spans="1:13">
      <c r="A43" s="4" t="s">
        <v>674</v>
      </c>
      <c r="K43" s="5" t="n">
        <v>351615</v>
      </c>
      <c r="L43" s="5" t="n">
        <v>313684</v>
      </c>
      <c r="M43" s="5" t="n">
        <v>140335</v>
      </c>
    </row>
    <row r="44" spans="1:13">
      <c r="A44" s="4" t="s">
        <v>677</v>
      </c>
      <c r="B44" s="4" t="s">
        <v>678</v>
      </c>
      <c r="K44" s="5" t="n">
        <v>-274915</v>
      </c>
      <c r="L44" s="5" t="n">
        <v>-43068</v>
      </c>
    </row>
    <row r="45" spans="1:13">
      <c r="A45" s="4" t="s">
        <v>682</v>
      </c>
      <c r="K45" s="5" t="n">
        <v>237524</v>
      </c>
      <c r="L45" s="5" t="n">
        <v>439963</v>
      </c>
      <c r="M45" s="5" t="n">
        <v>314254</v>
      </c>
    </row>
    <row r="46" spans="1:13">
      <c r="A46" s="4" t="s">
        <v>677</v>
      </c>
      <c r="B46" s="4" t="s">
        <v>678</v>
      </c>
      <c r="K46" s="5" t="n">
        <v>274915</v>
      </c>
      <c r="L46" s="5" t="n">
        <v>43068</v>
      </c>
    </row>
    <row r="47" spans="1:13">
      <c r="A47" s="4" t="s">
        <v>685</v>
      </c>
    </row>
    <row r="48" spans="1:13">
      <c r="A48" s="3" t="s">
        <v>672</v>
      </c>
    </row>
    <row r="49" spans="1:13">
      <c r="A49" s="4" t="s">
        <v>673</v>
      </c>
      <c r="K49" s="5" t="n">
        <v>67695</v>
      </c>
      <c r="L49" s="5" t="n">
        <v>50932</v>
      </c>
      <c r="M49" s="5" t="n">
        <v>5615</v>
      </c>
    </row>
    <row r="50" spans="1:13">
      <c r="A50" s="4" t="s">
        <v>84</v>
      </c>
      <c r="K50" s="5" t="n">
        <v>8870</v>
      </c>
      <c r="L50" s="5" t="n">
        <v>6530</v>
      </c>
    </row>
    <row r="51" spans="1:13">
      <c r="A51" s="4" t="s">
        <v>674</v>
      </c>
      <c r="K51" s="5" t="n">
        <v>58825</v>
      </c>
      <c r="L51" s="5" t="n">
        <v>44402</v>
      </c>
      <c r="M51" s="5" t="n">
        <v>5615</v>
      </c>
    </row>
    <row r="52" spans="1:13">
      <c r="A52" s="4" t="s">
        <v>677</v>
      </c>
      <c r="B52" s="4" t="s">
        <v>678</v>
      </c>
      <c r="K52" s="5" t="n">
        <v>-13950</v>
      </c>
    </row>
    <row r="53" spans="1:13">
      <c r="A53" s="4" t="s">
        <v>682</v>
      </c>
      <c r="K53" s="5" t="n">
        <v>53745</v>
      </c>
      <c r="L53" s="5" t="n">
        <v>50932</v>
      </c>
      <c r="M53" s="5" t="n">
        <v>5615</v>
      </c>
    </row>
    <row r="54" spans="1:13">
      <c r="A54" s="4" t="s">
        <v>677</v>
      </c>
      <c r="B54" s="4" t="s">
        <v>678</v>
      </c>
      <c r="K54" s="5" t="n">
        <v>13950</v>
      </c>
    </row>
    <row r="55" spans="1:13">
      <c r="A55" s="4" t="s">
        <v>686</v>
      </c>
    </row>
    <row r="56" spans="1:13">
      <c r="A56" s="3" t="s">
        <v>672</v>
      </c>
    </row>
    <row r="57" spans="1:13">
      <c r="A57" s="4" t="s">
        <v>673</v>
      </c>
      <c r="K57" s="5" t="n">
        <v>28889</v>
      </c>
      <c r="L57" s="5" t="n">
        <v>16970</v>
      </c>
      <c r="M57" s="5" t="n">
        <v>9233</v>
      </c>
    </row>
    <row r="58" spans="1:13">
      <c r="A58" s="4" t="s">
        <v>84</v>
      </c>
      <c r="K58" s="5" t="n">
        <v>58</v>
      </c>
    </row>
    <row r="59" spans="1:13">
      <c r="A59" s="4" t="s">
        <v>674</v>
      </c>
      <c r="K59" s="5" t="n">
        <v>28831</v>
      </c>
      <c r="L59" s="5" t="n">
        <v>16970</v>
      </c>
      <c r="M59" s="5" t="n">
        <v>9233</v>
      </c>
    </row>
    <row r="60" spans="1:13">
      <c r="A60" s="4" t="s">
        <v>677</v>
      </c>
      <c r="B60" s="4" t="s">
        <v>678</v>
      </c>
      <c r="K60" s="5" t="n">
        <v>-861</v>
      </c>
    </row>
    <row r="61" spans="1:13">
      <c r="A61" s="4" t="s">
        <v>81</v>
      </c>
      <c r="K61" s="5" t="n">
        <v>28028</v>
      </c>
      <c r="L61" s="6" t="n">
        <v>16970</v>
      </c>
      <c r="M61" s="6" t="n">
        <v>9233</v>
      </c>
    </row>
    <row r="62" spans="1:13">
      <c r="A62" s="4" t="s">
        <v>677</v>
      </c>
      <c r="B62" s="4" t="s">
        <v>678</v>
      </c>
      <c r="K62" s="5" t="n">
        <v>861</v>
      </c>
    </row>
    <row r="63" spans="1:13">
      <c r="A63" s="4" t="s">
        <v>679</v>
      </c>
      <c r="K63" s="6" t="n">
        <v>2467</v>
      </c>
    </row>
    <row r="64" spans="1:13"/>
    <row r="65" spans="1:13">
      <c r="A65" s="4" t="s">
        <v>675</v>
      </c>
      <c r="B65" s="4" t="s">
        <v>687</v>
      </c>
    </row>
    <row r="66" spans="1:13">
      <c r="A66" s="4" t="s">
        <v>678</v>
      </c>
      <c r="B66" s="4" t="s">
        <v>688</v>
      </c>
    </row>
  </sheetData>
  <mergeCells count="6">
    <mergeCell ref="A1:B2"/>
    <mergeCell ref="C1:J1"/>
    <mergeCell ref="K1:M1"/>
    <mergeCell ref="A64:L64"/>
    <mergeCell ref="B65:L65"/>
    <mergeCell ref="B66:L6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3T11:47:46Z</dcterms:created>
  <dcterms:modified xmlns:dcterms="http://purl.org/dc/terms/" xmlns:xsi="http://www.w3.org/2001/XMLSchema-instance" xsi:type="dcterms:W3CDTF">2019-07-23T11:47:46Z</dcterms:modified>
</cp:coreProperties>
</file>